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solidated Financial Statemen" sheetId="8" state="visible" r:id="rId8"/>
    <sheet xmlns:r="http://schemas.openxmlformats.org/officeDocument/2006/relationships" name="Acquisitions" sheetId="9" state="visible" r:id="rId9"/>
    <sheet xmlns:r="http://schemas.openxmlformats.org/officeDocument/2006/relationships" name="Redeemable Noncontrolling Inter" sheetId="10" state="visible" r:id="rId10"/>
    <sheet xmlns:r="http://schemas.openxmlformats.org/officeDocument/2006/relationships" name="Earning Per Share" sheetId="11" state="visible" r:id="rId11"/>
    <sheet xmlns:r="http://schemas.openxmlformats.org/officeDocument/2006/relationships" name="Equity" sheetId="12" state="visible" r:id="rId12"/>
    <sheet xmlns:r="http://schemas.openxmlformats.org/officeDocument/2006/relationships" name="Accumulated Other Comprehensive"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Investments" sheetId="16" state="visible" r:id="rId16"/>
    <sheet xmlns:r="http://schemas.openxmlformats.org/officeDocument/2006/relationships" name="Allowance for Credit Losses" sheetId="17" state="visible" r:id="rId17"/>
    <sheet xmlns:r="http://schemas.openxmlformats.org/officeDocument/2006/relationships" name="Inventories" sheetId="18" state="visible" r:id="rId18"/>
    <sheet xmlns:r="http://schemas.openxmlformats.org/officeDocument/2006/relationships" name="Goodwill and Other Assets" sheetId="19" state="visible" r:id="rId19"/>
    <sheet xmlns:r="http://schemas.openxmlformats.org/officeDocument/2006/relationships" name="Debt" sheetId="20" state="visible" r:id="rId20"/>
    <sheet xmlns:r="http://schemas.openxmlformats.org/officeDocument/2006/relationships" name="Benefit Plans" sheetId="21" state="visible" r:id="rId21"/>
    <sheet xmlns:r="http://schemas.openxmlformats.org/officeDocument/2006/relationships" name="Guarantees and Product Warranti" sheetId="22" state="visible" r:id="rId22"/>
    <sheet xmlns:r="http://schemas.openxmlformats.org/officeDocument/2006/relationships" name="Commitments and Contingencies" sheetId="23" state="visible" r:id="rId23"/>
    <sheet xmlns:r="http://schemas.openxmlformats.org/officeDocument/2006/relationships" name="Derivative Instruments and Hedg" sheetId="24" state="visible" r:id="rId24"/>
    <sheet xmlns:r="http://schemas.openxmlformats.org/officeDocument/2006/relationships" name="Fair Value of Assets and Liabil" sheetId="25" state="visible" r:id="rId25"/>
    <sheet xmlns:r="http://schemas.openxmlformats.org/officeDocument/2006/relationships" name="Restructuring" sheetId="26" state="visible" r:id="rId26"/>
    <sheet xmlns:r="http://schemas.openxmlformats.org/officeDocument/2006/relationships" name="Segment Information" sheetId="27" state="visible" r:id="rId27"/>
    <sheet xmlns:r="http://schemas.openxmlformats.org/officeDocument/2006/relationships" name="Divestitures" sheetId="28" state="visible" r:id="rId28"/>
    <sheet xmlns:r="http://schemas.openxmlformats.org/officeDocument/2006/relationships" name="Supplemental Guarantor Informat" sheetId="29" state="visible" r:id="rId29"/>
    <sheet xmlns:r="http://schemas.openxmlformats.org/officeDocument/2006/relationships" name="Allowance for Credit Losses (Po" sheetId="30" state="visible" r:id="rId30"/>
    <sheet xmlns:r="http://schemas.openxmlformats.org/officeDocument/2006/relationships" name="Acquisitions (Tables)" sheetId="31" state="visible" r:id="rId31"/>
    <sheet xmlns:r="http://schemas.openxmlformats.org/officeDocument/2006/relationships" name="Redeemable Noncontrolling Int32" sheetId="32" state="visible" r:id="rId32"/>
    <sheet xmlns:r="http://schemas.openxmlformats.org/officeDocument/2006/relationships" name="Earnings Per Share (Tables)" sheetId="33" state="visible" r:id="rId33"/>
    <sheet xmlns:r="http://schemas.openxmlformats.org/officeDocument/2006/relationships" name="Equity (Tables)" sheetId="34" state="visible" r:id="rId34"/>
    <sheet xmlns:r="http://schemas.openxmlformats.org/officeDocument/2006/relationships" name="Accumulated Other Comprehensi35" sheetId="35" state="visible" r:id="rId35"/>
    <sheet xmlns:r="http://schemas.openxmlformats.org/officeDocument/2006/relationships" name="Share-Based Compensation (Table" sheetId="36" state="visible" r:id="rId36"/>
    <sheet xmlns:r="http://schemas.openxmlformats.org/officeDocument/2006/relationships" name="Investments (Tables)" sheetId="37" state="visible" r:id="rId37"/>
    <sheet xmlns:r="http://schemas.openxmlformats.org/officeDocument/2006/relationships" name="Allowance for Credit Losses (Ta" sheetId="38" state="visible" r:id="rId38"/>
    <sheet xmlns:r="http://schemas.openxmlformats.org/officeDocument/2006/relationships" name="Inventories (Tables)" sheetId="39" state="visible" r:id="rId39"/>
    <sheet xmlns:r="http://schemas.openxmlformats.org/officeDocument/2006/relationships" name="Goodwill and Other Assets (Tabl" sheetId="40" state="visible" r:id="rId40"/>
    <sheet xmlns:r="http://schemas.openxmlformats.org/officeDocument/2006/relationships" name="Debt (Tables)" sheetId="41" state="visible" r:id="rId41"/>
    <sheet xmlns:r="http://schemas.openxmlformats.org/officeDocument/2006/relationships" name="Benefit Plans (Tables)" sheetId="42" state="visible" r:id="rId42"/>
    <sheet xmlns:r="http://schemas.openxmlformats.org/officeDocument/2006/relationships" name="Guarantees and Product Warran43" sheetId="43" state="visible" r:id="rId43"/>
    <sheet xmlns:r="http://schemas.openxmlformats.org/officeDocument/2006/relationships" name="Derivative Instruments and He44" sheetId="44" state="visible" r:id="rId44"/>
    <sheet xmlns:r="http://schemas.openxmlformats.org/officeDocument/2006/relationships" name="Fair Value of Assets and Liab45" sheetId="45" state="visible" r:id="rId45"/>
    <sheet xmlns:r="http://schemas.openxmlformats.org/officeDocument/2006/relationships" name="Restructuring (Tables)" sheetId="46" state="visible" r:id="rId46"/>
    <sheet xmlns:r="http://schemas.openxmlformats.org/officeDocument/2006/relationships" name="Segment Information (Tables)" sheetId="47" state="visible" r:id="rId47"/>
    <sheet xmlns:r="http://schemas.openxmlformats.org/officeDocument/2006/relationships" name="Divestitures (Tables)" sheetId="48" state="visible" r:id="rId48"/>
    <sheet xmlns:r="http://schemas.openxmlformats.org/officeDocument/2006/relationships" name="Supplemental Guarantor Inform49" sheetId="49" state="visible" r:id="rId49"/>
    <sheet xmlns:r="http://schemas.openxmlformats.org/officeDocument/2006/relationships" name="Consolidated Financial Statem50" sheetId="50" state="visible" r:id="rId50"/>
    <sheet xmlns:r="http://schemas.openxmlformats.org/officeDocument/2006/relationships" name="Acquisitions (Details)" sheetId="51" state="visible" r:id="rId51"/>
    <sheet xmlns:r="http://schemas.openxmlformats.org/officeDocument/2006/relationships" name="Redeemable Noncontrolling Int52" sheetId="52" state="visible" r:id="rId52"/>
    <sheet xmlns:r="http://schemas.openxmlformats.org/officeDocument/2006/relationships" name="Earnings Per Share (Details)" sheetId="53" state="visible" r:id="rId53"/>
    <sheet xmlns:r="http://schemas.openxmlformats.org/officeDocument/2006/relationships" name="Equity (Details)" sheetId="54" state="visible" r:id="rId54"/>
    <sheet xmlns:r="http://schemas.openxmlformats.org/officeDocument/2006/relationships" name="Accumulated Other Comprehensi55" sheetId="55" state="visible" r:id="rId55"/>
    <sheet xmlns:r="http://schemas.openxmlformats.org/officeDocument/2006/relationships" name="Accumulated Other Comprehensi56" sheetId="56" state="visible" r:id="rId56"/>
    <sheet xmlns:r="http://schemas.openxmlformats.org/officeDocument/2006/relationships" name="Share-Based Compensation - Stoc" sheetId="57" state="visible" r:id="rId57"/>
    <sheet xmlns:r="http://schemas.openxmlformats.org/officeDocument/2006/relationships" name="Share-Based Compensation - Comp" sheetId="58" state="visible" r:id="rId58"/>
    <sheet xmlns:r="http://schemas.openxmlformats.org/officeDocument/2006/relationships" name="Income Taxes (Details)" sheetId="59" state="visible" r:id="rId59"/>
    <sheet xmlns:r="http://schemas.openxmlformats.org/officeDocument/2006/relationships" name="Investments (Details)" sheetId="60" state="visible" r:id="rId60"/>
    <sheet xmlns:r="http://schemas.openxmlformats.org/officeDocument/2006/relationships" name="Investments (Textuals) (Details" sheetId="61" state="visible" r:id="rId61"/>
    <sheet xmlns:r="http://schemas.openxmlformats.org/officeDocument/2006/relationships" name="Allowance for Credit Losses - S" sheetId="62" state="visible" r:id="rId62"/>
    <sheet xmlns:r="http://schemas.openxmlformats.org/officeDocument/2006/relationships" name="Allowance for Credit Losses - A" sheetId="63" state="visible" r:id="rId63"/>
    <sheet xmlns:r="http://schemas.openxmlformats.org/officeDocument/2006/relationships" name="Allowance for Credit Losses (Te" sheetId="64" state="visible" r:id="rId64"/>
    <sheet xmlns:r="http://schemas.openxmlformats.org/officeDocument/2006/relationships" name="Inventories (Details)" sheetId="65" state="visible" r:id="rId65"/>
    <sheet xmlns:r="http://schemas.openxmlformats.org/officeDocument/2006/relationships" name="Goodwill and Other Assets (Deta" sheetId="66" state="visible" r:id="rId66"/>
    <sheet xmlns:r="http://schemas.openxmlformats.org/officeDocument/2006/relationships" name="Goodwill and Other Assets Sched" sheetId="67" state="visible" r:id="rId67"/>
    <sheet xmlns:r="http://schemas.openxmlformats.org/officeDocument/2006/relationships" name="Goodwill and Other Assets (Text" sheetId="68" state="visible" r:id="rId68"/>
    <sheet xmlns:r="http://schemas.openxmlformats.org/officeDocument/2006/relationships" name="Debt (Details)" sheetId="69" state="visible" r:id="rId69"/>
    <sheet xmlns:r="http://schemas.openxmlformats.org/officeDocument/2006/relationships" name="Debt (Textuals) (Details)" sheetId="70" state="visible" r:id="rId70"/>
    <sheet xmlns:r="http://schemas.openxmlformats.org/officeDocument/2006/relationships" name="Benefit Plans (Details)" sheetId="71" state="visible" r:id="rId71"/>
    <sheet xmlns:r="http://schemas.openxmlformats.org/officeDocument/2006/relationships" name="Guarantees and Product Warran72" sheetId="72" state="visible" r:id="rId72"/>
    <sheet xmlns:r="http://schemas.openxmlformats.org/officeDocument/2006/relationships" name="Commitments and Contingencies (" sheetId="73" state="visible" r:id="rId73"/>
    <sheet xmlns:r="http://schemas.openxmlformats.org/officeDocument/2006/relationships" name="Derivative Instruments and He74" sheetId="74" state="visible" r:id="rId74"/>
    <sheet xmlns:r="http://schemas.openxmlformats.org/officeDocument/2006/relationships" name="Derivative Instruments and He75" sheetId="75" state="visible" r:id="rId75"/>
    <sheet xmlns:r="http://schemas.openxmlformats.org/officeDocument/2006/relationships" name="Fair Value of Assets and Liab76" sheetId="76" state="visible" r:id="rId76"/>
    <sheet xmlns:r="http://schemas.openxmlformats.org/officeDocument/2006/relationships" name="Fair Value of Assets and Liab77" sheetId="77" state="visible" r:id="rId77"/>
    <sheet xmlns:r="http://schemas.openxmlformats.org/officeDocument/2006/relationships" name="Restructuring - Restructuring C" sheetId="78" state="visible" r:id="rId78"/>
    <sheet xmlns:r="http://schemas.openxmlformats.org/officeDocument/2006/relationships" name="Restructuring - Restructuring79" sheetId="79" state="visible" r:id="rId79"/>
    <sheet xmlns:r="http://schemas.openxmlformats.org/officeDocument/2006/relationships" name="Restructuring - Restructuring R" sheetId="80" state="visible" r:id="rId80"/>
    <sheet xmlns:r="http://schemas.openxmlformats.org/officeDocument/2006/relationships" name="Restructuring (Textuals) (Detai" sheetId="81" state="visible" r:id="rId81"/>
    <sheet xmlns:r="http://schemas.openxmlformats.org/officeDocument/2006/relationships" name="Segment Information - (Details)" sheetId="82" state="visible" r:id="rId82"/>
    <sheet xmlns:r="http://schemas.openxmlformats.org/officeDocument/2006/relationships" name="Segment Information - Revenue b" sheetId="83" state="visible" r:id="rId83"/>
    <sheet xmlns:r="http://schemas.openxmlformats.org/officeDocument/2006/relationships" name="Segment Information (Textuals) " sheetId="84" state="visible" r:id="rId84"/>
    <sheet xmlns:r="http://schemas.openxmlformats.org/officeDocument/2006/relationships" name="Divestitures (Details)" sheetId="85" state="visible" r:id="rId85"/>
    <sheet xmlns:r="http://schemas.openxmlformats.org/officeDocument/2006/relationships" name="Supplemental Guarantor Inform86" sheetId="86" state="visible" r:id="rId86"/>
    <sheet xmlns:r="http://schemas.openxmlformats.org/officeDocument/2006/relationships" name="Supplemental Guarantor Inform87" sheetId="87" state="visible" r:id="rId87"/>
    <sheet xmlns:r="http://schemas.openxmlformats.org/officeDocument/2006/relationships" name="Supplemental Guarantor Inform88" sheetId="88" state="visible" r:id="rId88"/>
  </sheets>
  <definedNames/>
  <calcPr calcId="124519" fullCalcOnLoad="1"/>
</workbook>
</file>

<file path=xl/sharedStrings.xml><?xml version="1.0" encoding="utf-8"?>
<sst xmlns="http://schemas.openxmlformats.org/spreadsheetml/2006/main" uniqueCount="972">
  <si>
    <t>Document and Entity Information - shares</t>
  </si>
  <si>
    <t>9 Months Ended</t>
  </si>
  <si>
    <t>Sep. 30, 2017</t>
  </si>
  <si>
    <t>Oct. 26, 2017</t>
  </si>
  <si>
    <t>Entity Information [Line Items]</t>
  </si>
  <si>
    <t>Entity Registrant Name</t>
  </si>
  <si>
    <t>DIEBOLD NIXDORF, Inc</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densed Consolidated Balance Sheets - USD ($) $ in Millions</t>
  </si>
  <si>
    <t>Dec. 31, 2016</t>
  </si>
  <si>
    <t>Current assets</t>
  </si>
  <si>
    <t>Cash and cash equivalents</t>
  </si>
  <si>
    <t>Short-term investments</t>
  </si>
  <si>
    <t>Trade receivables, less allowances for doubtful accounts of $70.6 and $50.4, respectively</t>
  </si>
  <si>
    <t>Inventories</t>
  </si>
  <si>
    <t>Prepaid expenses</t>
  </si>
  <si>
    <t>Income taxes</t>
  </si>
  <si>
    <t>Other current assets</t>
  </si>
  <si>
    <t>Total current assets</t>
  </si>
  <si>
    <t>Securities and other investments</t>
  </si>
  <si>
    <t>Property, plant and equipment, net of accumulated depreciation and amortization of $428.1 and $477.0, respectively</t>
  </si>
  <si>
    <t>Goodwill</t>
  </si>
  <si>
    <t>Deferred income taxes</t>
  </si>
  <si>
    <t>Finance lease receivables</t>
  </si>
  <si>
    <t>Intangible assets, net</t>
  </si>
  <si>
    <t>Other assets</t>
  </si>
  <si>
    <t>Total assets</t>
  </si>
  <si>
    <t>Current liabilities</t>
  </si>
  <si>
    <t>Notes payable</t>
  </si>
  <si>
    <t>Accounts payable</t>
  </si>
  <si>
    <t>Deferred revenue</t>
  </si>
  <si>
    <t>Payroll and other benefits liabilities</t>
  </si>
  <si>
    <t>Other current liabilities</t>
  </si>
  <si>
    <t>Total current liabilities</t>
  </si>
  <si>
    <t>Long-term debt</t>
  </si>
  <si>
    <t>Pensions, post-retirement and other benefits</t>
  </si>
  <si>
    <t>Other long-term liabilities</t>
  </si>
  <si>
    <t>Commitments and contingencies</t>
  </si>
  <si>
    <t xml:space="preserve"> </t>
  </si>
  <si>
    <t>Redeemable noncontrolling interests</t>
  </si>
  <si>
    <t>Diebold Nixdorf, Incorporated shareholders' equity</t>
  </si>
  <si>
    <t>Preferred shares, no par value, 1,000,000 authorized shares, none issued</t>
  </si>
  <si>
    <t>Common shares, $1.25 par value, 125,000,000 authorized shares, 90,481,613 and 89,924,378 issued shares, 75,527,998 and 75,144,784 outstanding shares, respectively</t>
  </si>
  <si>
    <t>Additional capital</t>
  </si>
  <si>
    <t>Retained earnings</t>
  </si>
  <si>
    <t>Treasury shares, at cost (14,953,615 and 14,779,597 shares, respectively)</t>
  </si>
  <si>
    <t>Accumulated other comprehensive loss</t>
  </si>
  <si>
    <t>Total Diebold Nixdorf, Incorporated shareholders' equity</t>
  </si>
  <si>
    <t>Noncontrolling interests</t>
  </si>
  <si>
    <t>Total equity</t>
  </si>
  <si>
    <t>Total liabilities, redeemable noncontrolling interests and equity</t>
  </si>
  <si>
    <t>Customer relationships, net</t>
  </si>
  <si>
    <t>Other intangible assets, net</t>
  </si>
  <si>
    <t>Condensed Consolidated Balance Sheets (Parenthetical) - USD ($) $ in Millions</t>
  </si>
  <si>
    <t>Allowances for doubtful accounts</t>
  </si>
  <si>
    <t>Accumulated depreciation and amortization</t>
  </si>
  <si>
    <t>Preferred shares, par value</t>
  </si>
  <si>
    <t>Preferred shares, shares authorized</t>
  </si>
  <si>
    <t>Preferred shares, shares issued</t>
  </si>
  <si>
    <t>Common shares, par value</t>
  </si>
  <si>
    <t>Common shares, shares authorized</t>
  </si>
  <si>
    <t>Common shares, shares issued</t>
  </si>
  <si>
    <t>Common shares, shares outstanding</t>
  </si>
  <si>
    <t>Treasury shares, at cost, shares</t>
  </si>
  <si>
    <t>Condensed Consolidated Statements of Operations (Unaudited) - USD ($) shares in Millions, $ in Millions</t>
  </si>
  <si>
    <t>3 Months Ended</t>
  </si>
  <si>
    <t>Sep. 30, 2016</t>
  </si>
  <si>
    <t>Net sales</t>
  </si>
  <si>
    <t>Services and software</t>
  </si>
  <si>
    <t>Systems</t>
  </si>
  <si>
    <t>Total net sales</t>
  </si>
  <si>
    <t>Cost of sales</t>
  </si>
  <si>
    <t>Total cost of sales</t>
  </si>
  <si>
    <t>Gross profit</t>
  </si>
  <si>
    <t>Selling and administrative expense</t>
  </si>
  <si>
    <t>Research, development and engineering expense</t>
  </si>
  <si>
    <t>Impairment of assets</t>
  </si>
  <si>
    <t>(Gain) loss on sale of assets, net</t>
  </si>
  <si>
    <t>Total operating expense</t>
  </si>
  <si>
    <t>Operating profit (loss)</t>
  </si>
  <si>
    <t>Other income (expense)</t>
  </si>
  <si>
    <t>Interest income</t>
  </si>
  <si>
    <t>Interest expense</t>
  </si>
  <si>
    <t>Foreign exchange gain (loss), net</t>
  </si>
  <si>
    <t>Miscellaneous, net</t>
  </si>
  <si>
    <t>Income (loss) from continuing operations before taxes</t>
  </si>
  <si>
    <t>Income tax (benefit) expense</t>
  </si>
  <si>
    <t>Income (loss) from continuing operations, net of tax</t>
  </si>
  <si>
    <t>Income (loss) from discontinued operations, net of tax</t>
  </si>
  <si>
    <t>Net income (loss)</t>
  </si>
  <si>
    <t>Net income attributable to noncontrolling interests</t>
  </si>
  <si>
    <t>Net income (loss) attributable to Diebold Nixdorf, Incorporated</t>
  </si>
  <si>
    <t>Basic weighted-average shares outstanding</t>
  </si>
  <si>
    <t>Diluted weighted-average shares outstanding</t>
  </si>
  <si>
    <t>Basic earnings (loss) per share</t>
  </si>
  <si>
    <t>Loss from continuing operations, net of tax</t>
  </si>
  <si>
    <t>Diluted earnings (loss) per share</t>
  </si>
  <si>
    <t>Amounts attributable to Diebold Nixdorf, Incorporated</t>
  </si>
  <si>
    <t>Loss before discontinued operations, net of tax</t>
  </si>
  <si>
    <t>Common dividends declared and paid per share</t>
  </si>
  <si>
    <t>Condensed Consolidated Statements of Comprehensive Income (Loss) (Unaudited) - USD ($) $ in Millions</t>
  </si>
  <si>
    <t>Other comprehensive income (loss), net of tax</t>
  </si>
  <si>
    <t>Comprehensive income (loss)</t>
  </si>
  <si>
    <t>Less: comprehensive income (loss) attributable to noncontrolling interests</t>
  </si>
  <si>
    <t>Comprehensive income (loss) attributable to Diebold Nixdorf, Incorporated</t>
  </si>
  <si>
    <t>Translation adjustment</t>
  </si>
  <si>
    <t>Translation adjustment and foreign currency hedges</t>
  </si>
  <si>
    <t>Foreign currency hedges (net of tax of $1.2, $0.2, $(0.2) and $4.2, respectively)</t>
  </si>
  <si>
    <t>Interest rate hedges</t>
  </si>
  <si>
    <t>Net gain recognized in other comprehensive income (net of tax of $(0.1) and $(0.6), respectively)</t>
  </si>
  <si>
    <t>Reclassification adjustment for amounts recognized in net income</t>
  </si>
  <si>
    <t>Total interest rate hedges</t>
  </si>
  <si>
    <t>Pension and other post-retirement benefits</t>
  </si>
  <si>
    <t>Net actuarial loss amortization (net of tax of $(0.5), $(0.3), $0.5 and $(1.3), respectively)</t>
  </si>
  <si>
    <t>Condensed Consolidated Statements of Comprehensive Income (Loss) Parentheticals - USD ($) $ in Millions</t>
  </si>
  <si>
    <t>Net Investment Hedging [Member]</t>
  </si>
  <si>
    <t>Foreign currency hedges, amount recognized in other comprehensive income, tax</t>
  </si>
  <si>
    <t>Interest rate hedges, net gain recognized in other comprehensive income, tax</t>
  </si>
  <si>
    <t>Net actuarial loss amortization, tax</t>
  </si>
  <si>
    <t>Condensed Consolidated Statements of Cash Flows (Unaudited) - USD ($) $ in Millions</t>
  </si>
  <si>
    <t>Cash flow from operating activities:</t>
  </si>
  <si>
    <t>Adjustments to reconcile net income (loss) to cash flow used by operating activities:</t>
  </si>
  <si>
    <t>Depreciation and amortization</t>
  </si>
  <si>
    <t>Share-based compensation</t>
  </si>
  <si>
    <t>Other</t>
  </si>
  <si>
    <t>Changes in certain assets and liabilities, net of the effects of acquisitions</t>
  </si>
  <si>
    <t>Trade receivables</t>
  </si>
  <si>
    <t>Restructuring payments</t>
  </si>
  <si>
    <t>Certain other assets and liabilities</t>
  </si>
  <si>
    <t>Net cash used by operating activities - continuing operations</t>
  </si>
  <si>
    <t>Net cash used by operating activities - discontinued operations</t>
  </si>
  <si>
    <t>Net cash used by operating activities</t>
  </si>
  <si>
    <t>Cash flow from investing activities:</t>
  </si>
  <si>
    <t>Payment for acquisitions</t>
  </si>
  <si>
    <t>Proceeds from maturities of investments</t>
  </si>
  <si>
    <t>Proceeds from sale of foreign currency option contracts, net</t>
  </si>
  <si>
    <t>Payments for purchases of investments</t>
  </si>
  <si>
    <t>Proceeds from sale of assets</t>
  </si>
  <si>
    <t>Capital expenditures</t>
  </si>
  <si>
    <t>Restricted cash</t>
  </si>
  <si>
    <t>Increase in certain other assets</t>
  </si>
  <si>
    <t>Net cash used by investing activities - continuing operations</t>
  </si>
  <si>
    <t>Net cash provided by investing activities - discontinued operations</t>
  </si>
  <si>
    <t>Net cash used by investing activities</t>
  </si>
  <si>
    <t>Cash flow from financing activities:</t>
  </si>
  <si>
    <t>Dividends paid</t>
  </si>
  <si>
    <t>Debt issuance costs</t>
  </si>
  <si>
    <t>Revolving credit facility borrowings (repayments), net</t>
  </si>
  <si>
    <t>Other debt borrowings</t>
  </si>
  <si>
    <t>Other debt repayments</t>
  </si>
  <si>
    <t>Distributions and payments to noncontrolling interest holders</t>
  </si>
  <si>
    <t>Issuance of common shares</t>
  </si>
  <si>
    <t>Repurchase of common shares</t>
  </si>
  <si>
    <t>Net cash provided by financing activities</t>
  </si>
  <si>
    <t>Effect of exchange rate changes on cash and cash equivalents</t>
  </si>
  <si>
    <t>(Decrease) increase in cash and cash equivalents</t>
  </si>
  <si>
    <t>Add: Cash overdraft included in assets held for sale at beginning of period</t>
  </si>
  <si>
    <t>Cash and cash equivalents at the beginning of the period</t>
  </si>
  <si>
    <t>Cash and cash equivalents at the end of the period</t>
  </si>
  <si>
    <t>Consolidated Financial Statements</t>
  </si>
  <si>
    <t>Accounting Policies [Abstract]</t>
  </si>
  <si>
    <t>CONSOLIDATED FINANCIAL STATEMENTS</t>
  </si>
  <si>
    <t>The accompanying unaudited condensed consolidated financial statements of Diebold Nixdorf, Incorporated and its subsidiaries (collectively, the Company) have been prepared in accordance with the instructions to Form 10-Q and therefore do not include all information and footnotes necessary for a fair presentation of financial position, results of operations and cash flows in conformity with accounting principles generally accepted in the United States (U.S. GAAP) ; however, such information reflects all adjustments (consisting solely of normal recurring adjustments) that are, in the opinion of management, necessary for a fair statement of the results for the interim periods. The condensed consolidated financial statements should be read in conjunction with the consolidated financial statements and notes contained in the Company’s annual report on Form 10-K for the year ended December 31, 2016 . In addition, some of the Company’s statements in this quarterly report on Form 10-Q may involve risks and uncertainties that could significantly impact expected future results. The results of operations for the three and nine months ended September 30, 2017 are not necessarily indicative of results to be expected for the full year. In August 2016, the Company acquired Diebold Nixdorf AG, formerly known as Wincor Nixdorf Aktiengesellschaft (the Acquisition). In connection with the business combination agreement related to the Acquisition, the Company announced the realignment of its lines of business to drive greater efficiency and further improve customer service. During the first quarter of 2017, the Company reorganized the management team reporting to the Chief Operating Decision Maker (CODM) and evaluated and assessed the line of business (LOB) reporting structure. The Company's reportable operating segments are based on the following three LOBs: Services, Software and Systems. As a result, the Company reclassified comparative periods for consistency. The Company has reclassified the presentation of certain prior-year information to conform to the current presentation. Recently Adopted Accounting Guidance The Company adopted Financial Accounting Standards Board (FASB) Accounting Standards Update (ASU) 2016-09, Compensation, - Stock Compensation (Topic 718): Improvements to Employee Share-Based Payment Accounting, at the beginning of 2017 and accordingly, retrospectively reclassified $0.3 of excess tax benefits from share-based compensation from financing activities to operating activities included in the condensed consolidated statements of cash flows for the nine months ended September 30, 2016. In October 2016, the FASB issued ASU 2016-16, Intra-Entity Transfers of Assets Other Than Inventory . This ASU requires the recognition of the income tax effects of intercompany sales and transfers of assets, other than inventory, in the period in which the transfer occurs rather than deferring recognition until the asset is sold to an external party. For the Company, ASU 2016-16 is effective for annual periods beginning after December 15, 2017 and requires application of a modified retrospective approach with a cumulative catch-up adjustment to opening retained earnings in the period of adoption. The Company early adopted the standard in 2017. The adoption of ASU 2016-16 did not have a material impact on the financial statements of the Company. Recently Issued Accounting Guidance In May 2014, the FASB issued ASU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AAP when it becomes effective. In March 2016, the FASB issued ASU 2016-08, Revenue from Contracts with Customers (Topic 606): Principal versus Agent Considerations (Reporting Revenue Gross versus Net) (ASU 2016-08). The FASB issued the amendment to clarify the implementation guidance on principal versus agent considerations. In April 2016, the FASB issued ASU 2016-10, Revenue from Contracts with Customers (Topic 606): Identifying Performance Obligations and Licensing (ASU 2016-10). The FASB issued the amendment to clarify the following two aspects of Topic 606: identifying performance obligations and the licensing implementation guidance, while retaining the related principles for those areas. In May 2016, the FASB issued ASU 2016-11, Revenue Recognition (Topic 605) and Derivatives and Hedging (Topic 815): Rescission of SEC Guidance Because of Accounting Standards Updates 2014-09 and 2014-16 Pursuant to Staff Announcements at the March 3, 2016 EITF Meeting (ASU 2016-11). The FASB issued the amendment to rescind the following aspects of Topic 606. Specifically, registrants should not rely on the following SEC Staff Observer comments upon adoption of Topic 606: Revenue and Expense Recognition for Freight Services in Process, which is codified in paragraph 605-20-S99-2; Accounting for Shipping and Handling Fees and Costs, which is codified in paragraph 605-45-S99-1; Accounting for Consideration Given by a Vendor to a Customer (including Reseller of the Vendor’s Products), which is codified in paragraph 605-50-S99-1; Accounting for Gas-Balancing Arrangements (that is, use of the “entitlements method”), which is codified in paragraph 932-10-S99-5. Additionally, in May 2016, the FASB issued ASU 2016-12, Revenue from Contracts with Customers (Topic 606): Identifying Performance Obligations and Licensing: Narrow-Scope Improvements and Practical Expedients (ASU 2016-12). The FASB issued the amendment to improve Topic 606 by reducing the potential for diversity in practice at initial application and reducing the cost and complexity of applying Topic 606 both at transition and on an ongoing basis. The standard, along with its amendments, are effective for the Company on January 1, 2018. Early application was permitted on the original adoption date of January 1, 2017. The standard permits the use of either the retrospective or modified retrospective (cumulative effect) transition method. The Company has chosen to adopt the modified retrospective transition method as its recent acquisitions would impact the comparability under the retrospective model. In 2015, the Company established a cross-functional steering committee and project implementation team to assess the impact of the standard on the Company's legacy revenue from contracts with customers. We utilized a bottom-up approach to assess and document the impact of the standard on the Company's contract portfolio by reviewing its current accounting policies and practices against application of the requirements of the new standard to identify potential differences. A broad-scope contract analysis was carried out to substantiate the results of the assessment and a business process, systems and controls review was performed to identify necessary changes to support recognition and disclosure under the new standard. The implementation team reported the findings and progress of the project to management and the Audit Committee of the Company's board of directors on a frequent basis over the last year. In late 2016, the impact assessment was expanded to include Diebold Nixdorf AG revenue from contracts with customers. The Company's current assessment indicates no material impact related to the adoption of ASU 2014-06. The Company continues to evaluate all contracts, particularly on stand alone pricing methodology and variable consideration, which it believes are the gaps that provide the highest impact. The Company will continue its evaluation and assessment on the impact on the financial statements and related disclosures. In February 2016, the FASB issued ASU 2016-02, Leases (Topic 842) (ASU 2016-02). The FASB issued the update to require the recognition of lease assets and liabilities on the balance sheet of lessees. ASU 2016-02 will be effective for the Company on January 1, 2019, including interim periods. ASU 2016-02 requires a modified retrospective transition method with the option to elect a package of practical expedients. Early adoption is permitted. The Company is evaluating the effect that ASU 2016-02 will have on its financial statements and related disclosures. In January 2017, the FASB issued ASU 2017-04, Intangibles - Goodwill and Other (Topic 350): Simplifying the Test for Goodwill Impairment (ASU 2017-04). The FASB issued the update to simplify the measurement of goodwill by eliminating step 2 from the goodwill impairment test. An entity should recognize an impairment charge for the amount by which the carrying amount exceeds the reporting unit’s fair value. ASU 2017-04 will be effective for public companies for fiscal years beginning after December 15, 2019, including interim periods. Early adoption is permitted. The Company is evaluating the effect that ASU 2017-04 will have on its financial statements and related disclosures. In May 2017, the FASB issued ASU 2017-09, Compensation - Stock Compensation (Topic 718): Scope of Modification Accounting (ASU 2017-09). The FASB issued the update to provide clarity and reduce the cost and complexity when applying the guidance in Topic 718. The amendments in this update provide guidance about which changes to the terms or conditions of a share-based payment award require an entity to apply modification accounting in Topic 718. ASU 2017-09 will be effective for public companies for fiscal years beginning after December 15, 2017, including interim periods. Early adoption is permitted. The adoption of ASU 2017-09 is not expected to have a material impact on the financial statements of the Company. In May 2017, the FASB issued ASU 2017-10, Service Concession Arrangements (Topic 853): Determining the Customer of the Operation Services (ASU 2017-10). The FASB issued the update to eliminate uncertainty regarding how an operating entity determines the customer of the operation services for transactions within the scope of Topic 853. The amendments in this update clarify that the grantor is the customer of the operation services in all cases for service concession arrangements within the scope of Topic 853. ASU 2017-10 will be effective for public companies for fiscal years beginning after December 15, 2017, including interim periods. Early adoption is permitted. The adoption of ASU 2017-10 is not expected to have a material impact on the financial statements of the Company. In August 2017, the FASB issued ASU 2017-12, Derivatives and Hedging (Topic 815): Targeted Improvements to Accounting for Hedging Activities ,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update to the standard is effective for the Company on June 1, 2019, with early adoption permitted in any interim period. The Company is currently evaluating the effect the guidance will have on its financial statements and related disclosures.</t>
  </si>
  <si>
    <t>Acquisitions</t>
  </si>
  <si>
    <t>Business Acquisition [Line Items]</t>
  </si>
  <si>
    <t>Business Combination Disclosure [Text Block]</t>
  </si>
  <si>
    <t>Acquisitions During 2017, the Company acquired all the capital stock of Moxx Group B.V. (Moxx) and certain assets and liabilities of Visio Objekt GmbH (Visio) for $5.6 in the aggregate, net of cash acquired, which are included in the Services LOB. During the third quarter of 2017, the Company acquired Moxx, which is a Netherlands based managed services company that provides managed mobility solutions for enterprises that use a large number of mobile assets in their business operations. In the second quarter of 2017, the Company acquired Visio, which is a design company based in Germany. On August 15, 2016, the Company acquired, through Diebold Holding Germany Inc. &amp; Co. KGaA (Diebold KGaA) , a German partnership limited by shares and a wholly owned subsidiary of the Company, 22.9 Diebold Nixdorf AG ordinary shares representing 69.2 percent of total number of Diebold Nixdorf AG ordinary shares inclusive of treasury shares ( 76.7 percent of all Diebold Nixdorf AG ordinary shares outstanding) in exchange for an aggregate purchase price consideration of $1,265.7 , which included the issuance of 9.9 common shares of the Company. The Company financed the cash portion of the Acquisition as well as the repayment of Diebold Nixdorf AG debt outstanding with funds available under the Company’s Credit Agreement (as defined in note 13 ) and proceeds from the issuance and sale of the $400.0 aggregate principal amount of 8.50 percent senior notes due 2024 (2024 Senior Notes). The information included herein has been prepared based on the allocation of the purchase price using estimates of the fair value and useful lives of assets acquired and liabilities assumed which were determined with the assistance of independent valuations using discounted cash flow and comparative market multiple approaches, quoted market prices and estimates made by management. The aggregate consideration, excluding $110.7 of cash acquired, for the Acquisition was $1,265.7 , which consisted of the following: Cash paid $ 995.3 Less: cash acquired (110.7 ) Payments for acquisition, net of cash acquired 884.6 Common shares issued to Diebold Nixdorf AG shareholders 279.7 Other consideration (9.3 ) Total consideration, net of cash acquired $ 1,155.0 $(9.3) represents the pre-existing net trade balances the Company owed to Diebold Nixdorf AG, which were deemed settled as of the acquisition date. The following table summarizes the final amounts of the fair value recognized for the assets acquired and liabilities assumed as of the acquisition date along with the measurement period adjustments based on the allocation of the total consideration, net of cash acquired: Amounts recognized as of: Preliminary Final December 31, 2016 Measurement Period September 30, 2017 Trade receivables $ 474.1 $ (4.5 ) $ 469.6 Inventories 487.2 10.9 498.1 Prepaid expenses 39.3 (0.3 ) 39.0 Current assets held for sale 106.6 — 106.6 Other current assets 79.9 (0.3 ) 79.6 Property, plant and equipment 247.1 (10.5 ) 236.6 Intangible assets 802.1 29.0 831.1 Deferred income taxes 109.7 5.8 115.5 Other assets 27.0 — 27.0 Total assets acquired 2,373.0 30.1 2,403.1 Notes payable 159.8 — 159.8 Accounts payable 321.5 — 321.5 Deferred revenue 158.0 19.6 177.6 Payroll and other benefits liabilities 191.6 (7.3 ) 184.3 Current liabilities held for sale 56.6 — 56.6 Other current liabilities 196.3 5.9 202.2 Pensions and other benefits 103.2 — 103.2 Other noncurrent liabilities 458.9 9.0 467.9 Total liabilities assumed 1,645.9 27.2 1,673.1 Redeemable noncontrolling interest (46.8 ) — (46.8 ) Fair value of noncontrolling interest (407.9 ) — (407.9 ) Total identifiable net assets acquired, including noncontrolling interest 272.4 2.9 275.3 Total consideration, net of cash acquired 1,155.0 — 1,155.0 Goodwill $ 882.6 $ (2.9 ) $ 879.7 During the third quarter of 2017, the Company finalized the acquisition accounting for Diebold Nixdorf AG. The measurement period adjustments outlined above primarily related to changes in the fair value measurement of certain assets and liabilities. The trade receivables measurement period adjustment related to a reduction of $4.5 to certain customer accounts offset by certain deferred revenue adjustments primarily in the United Kingdom (U.K.). The inventories measurement period adjustment of $10.9 related to updated fair value measurement adjustments of certain inventory items along with certain deferred revenue adjustments, which resulted in an unfavorable impact of $2.8 and $1.9 to cost of sales-systems for the three and nine months ended September 30, 2017 , respectively. The measurement period adjustments for prepaid expenses and other current assets relate to certain advances to suppliers and other miscellaneous receivables, respectively. The measurement period adjustment for property, plant and equipment of $10.5 related to the final fair value measurement of an acquired building which resulted in an unfavorable impact of $4.9 to cost of sales-systems and a favorable impact of $0.2 to selling and administrative expense related finalization of depreciation expense for the three and nine months ended September 30, 2017 . The measurement period adjustment to intangible assets for $29.0 related to a change in the underlying valuation assumptions used in the fair value measurement of acquired customer relationships which resulted in an unfavorable impact of $0.2 and $0.8 in selling and administrative expense for the three and nine months ended September 30, 2017 , respectively. The deferred income tax measurement period adjustment of $5.8 related to the tax effects of adjustments. The deferred revenue measurement period adjustment of $19.6 primarily related to an adjustment to the inputs used in the fair value measurement primarily in the U.K. along with certain onerous contracts, which resulted in an unfavorable impact of $4.4 and $3.9 for the three and nine months ended September 30, 2017 , respectively, which split near evenly between net sales-service and software and net sales-systems. The payroll and other benefits liabilities measurement period adjustment of $7.3 primarily related to the reduction of $8.2 related to the Delta Program restructuring accrual offset by certain bonus compensation accruals. The other current liabilities measurement period adjustment of $5.9 related primarily to certain onerous contracts and accrued taxes. The other noncurrent liabilities measurement period adjustment of $9.0 primarily relates to deferred income tax liabilities calculated in connection with the measurement period adjustments along with certain onerous contracts. Included in the purchase price allocation are acquired identifiable intangibles of $831.1 the fair value of which was primarily determined by applying the income approach, using several significant unobservable inputs for projected cash flows and a discount rate. These inputs are considered Level 3 inputs under the fair value measurements and disclosure guidance. The Company recorded acquired intangible assets in the following table as of the acquisition date: Classification on condensed consolidated statements of operations Weighted-average useful lives August 15, 2016 Trade name Selling and administrative expense 3.0 years $ 30.1 Technologies Cost of sales 4.0 years 107.2 Customer relationships Selling and administrative expense 9.5 years 687.5 Other various various 6.3 Intangible assets $ 831.1 Noncontrolling interest reflects a fair value adjustment of $407.9 consisting of $386.7 related to the Diebold Nixdorf AG ordinary shares the Company did not acquire and $21.2 for the pre-existing noncontrolling interests. Noncontrolling interests with certain redemption features, such as put rights that are not within the control of the issuer and are considered redeemable noncontrolling interests. Goodwill is calculated as the excess of the purchase price over the estimated fair values of the assets acquired and the liabilities assumed from the Acquisition, and represents the future economic benefits arising from other assets acquired that could not be individually identified and separately recognized. The Company has allocated goodwill to its Services, Software and Systems reportable operating segments (refer to note 12 ). September 30, 2017 , are as follows: Three Months Ended Nine Months Ended September 30, 2017 Net sales $ 587.2 $ 1,846.6 Income (loss) from continuing operations before taxes $ 17.9 $ (20.5 ) Income (loss) attributable to Diebold Nixdorf, Incorporated $ (2.5 ) $ (41.5 ) $9.7 and $30.4 , amortization of acquired intangibles of $30.2 and $98.0 , and $4.7 and $1.5 depreciation expense as a result of the change in fair value and useful lives for the three and nine months ended September 30, 2017 , respectively. The measurement period adjustment include an inventory valuation adjustment of $2.8 and $1.9 for the three and nine months ended September 30. 2017, respectively. The Company incurred deal-related costs in connection with the Acquisition, of $28.1 and $53.3 , which are included in selling, general and administrative expenses for the three and nine months ended September 30, 2016, respectively. No Acquisition-related deal costs have been incurred in 2017. Unaudited pro forma Information The unaudited pro forma information is presented for illustrative purposes only. It is not necessarily indicative of the results of operations of future periods, or the results of operations that actually would have been realized had the entities been a single company during the periods presented or the results that the combined company will experience after the Acquisition. The unaudited pro forma information does not give effect to the potential impact of current financial conditions, regulatory matters or any anticipated synergies, operating efficiencies or cost savings that may be associated with the Acquisition. The unaudited pro forma information also does not include any integration costs or remaining future transaction costs that the companies may incur related to the Acquisition as part of combining the operations of the companies. The Company's fiscal year ends on December 31 while Diebold Nixdorf AG's fiscal year ends on September 30. The pro forma information in the table below for the three and nine months ended September 30, 2016 includes unaudited pro forma information that represents the consolidated results of the Company as if the Acquisition occurred as of January 1, 2015: Three Months Ended Nine Months Ended September 30 September 30 2016 2016 Net sales $ 1,292.4 $ 3,750.3 Gross profit $ 294.9 $ 913.5 Operating profit $ 15.8 $ 95.3 Net income (loss) attributable to Diebold Nixdorf, Incorporated (1) $ (60.9 ) $ 91.3 Net income (loss) attributable to Diebold Nixdorf, Incorporated per share - basic (1) $ (0.81 ) $ 1.22 Net income (loss) attributable to Diebold Nixdorf, Incorporated per share - diluted (1) $ (0.80 ) $ 1.21 Basic weighted-average shares outstanding 75.1 75.1 Diluted weighted-average shares outstanding 75.7 75.7 (1) Net income (loss) for the three and nine months ended September 30, 2016 includes income from discontinued operations, net of tax of $(4.6) and $143.7 , respectively. • Additional depreciation and amortization expenses that would have been recognized assuming fair value adjustments to the existing Diebold Nixdorf AG assets acquired and liabilities assumed, including intangible assets, fixed assets and expense associated with the valuation of inventory acquired. • Increased interest expense due to additional borrowings to fund the Acquisition. The pro forma results do not include any anticipated cost synergies or other effects of the planned integration of the acquired business. Accordingly, such pro forma amounts are not necessarily indicative of the results that actually would have occurred had the Acquisition been completed as of January 1, 2015, nor are they indicative of the future operating results of the Company.</t>
  </si>
  <si>
    <t>Redeemable Noncontrolling Interests</t>
  </si>
  <si>
    <t>Redeemable Noncontrolling Interest [Abstract]</t>
  </si>
  <si>
    <t>Noncontrolling Interest Disclosure [Text Block]</t>
  </si>
  <si>
    <t>Redeemable Noncontrolling Interests Changes in redeemable noncontrolling interests were as follows: Redeemable Noncontrolling Interests Balance at December 31, 2016 $ 44.1 Other comprehensive income 25.6 Redemption value adjustment 32.0 Redemption of shares (2.7 ) Reclassification of noncontrolling interest 386.7 Balance at September 30, 2017 $ 485.7 Subsequent to the closing of the Acquisition, the board of directors of the Company and the supervisory and management boards of Diebold Nixdorf AG, as well as the shareholders of Diebold KGaA and Diebold Nixdorf AG, on September 26, 2016 each approved the proposed the Domination and Profit and Loss Transfer Agreement (DPLTA) . The DPLTA became effective by entry in the commercial register at the local court of Paderborn (Germany) on February 14, 2017. As a result, the carrying value of the noncontrolling interest related to the Diebold Nixdorf AG ordinary shares the Company did not acquire of $386.7 , which was presented as a component of total equity as of December 31, 2016, was reclassified to redeemable noncontrolling interest during the first quarter of 2017. For the period of time that the DPLTA is effective, the noncontrolling interest related to the Diebold Nixdorf AG ordinary shares the Company did not acquire will remain in redeemable noncontrolling interest and presented outside of equity in the condensed consolidated balance sheets of the Company. Pursuant to the DPLTA, subject to certain limitations pursuant to applicable law, (i) Diebold KGaA has the ability to issue binding instructions to the management board of Diebold Nixdorf AG, (ii) Diebold Nixdorf AG will transfer all of its annual profits to Diebold KGaA, and (iii) Diebold KGaA will generally absorb all annual losses incurred by Diebold Nixdorf AG. In addition, the DPLTA offers the Diebold Nixdorf AG minority shareholders, at their election, (i) the ability to put their Diebold Nixdorf AG ordinary shares to Diebold KGaA in exchange for cash compensation of €55.02 per Diebold Nixdorf AG ordinary share or (ii) to remain Diebold Nixdorf AG minority shareholders and receive a recurring compensation in cash of €3.13 ( €2.82 net under the current taxation regime) per Diebold Nixdorf AG ordinary share for each full fiscal year of Diebold Nixdorf AG. The redemption value adjustment includes the updated cash compensation pursuant to the DPLTA. During 2017, the Company paid $2.7 in cash compensation to redeem Diebold Nixdorf AG ordinary shares in connection with the DPLTA. The ultimate timing and amount of any future cash payments related to the DPLTA are uncertain. In connection with the Acquisition, the Company assumed pre-existing noncontrolling interests with certain redemption features, such as put rights that are not within the control of the issuer, which are considered redeemable noncontrolling interests. The redeemable noncontrolling interests were recorded at fair value as of the Acquisition date by applying the income approach using unobservable inputs for projected cash flows and a discount rate, which are considered Level 3 inputs. The Company adjusts the redeemable noncontrolling interest to redemption value (which approximates fair value) at each balance sheet date with changes recognized as an adjustment to additional paid-in capital. In the event the historical cost of the redeemable noncontrolling interest, which represents initial cost, adjusted for contributions, distributions and the allocation of profits or losses, is in excess of estimated fair value, the Company records the redeemable noncontrolling interest at historical cost. The ultimate amount and timing of any future cash payments related to the put rights are uncertain.</t>
  </si>
  <si>
    <t>Earning Per Share</t>
  </si>
  <si>
    <t>Earnings Per Share [Abstract]</t>
  </si>
  <si>
    <t>EARNINGS PER SHARE</t>
  </si>
  <si>
    <t>Earnings (Loss) Per Share Basic earnings (loss) per share is based on the weighted-average number of common shares outstanding. Diluted earnings (loss) per share includes the dilutive effect of potential common shares outstanding. Under the two-class method of computing earnings (loss) per share, non-vested share-based payment awards that contain rights to receive non-forfeitable dividends are considered participating securities. The Company’s participating securities include restricted stock units (RSUs) , deferred shares, and shares that were vested, but deferred by the employee. The Company calculated basic and diluted earnings (loss) per share under both the treasury stock method and the two-class method. For the three and nine months ended September 30, 2017 and 2016 , there was no impact in the per share amounts calculated under the two methods. Accordingly, the treasury stock method is disclosed. The following represents amounts used in computing earnings (loss) per share and the effect on the weighted-average number of shares of dilutive potential common shares: Three Months Ended Nine Months Ended September 30, September 30, 2017 2016 2017 2016 Numerator Income (loss) used in basic and diluted earnings (loss) per share Income (loss) from continuing operations, net of tax $ (28.8 ) $ (97.2 ) $ (104.6 ) $ (97.3 ) Net income attributable to noncontrolling interests 6.6 0.5 20.2 1.6 Loss before discontinued operations, net of tax (35.4 ) (97.7 ) (124.8 ) (98.9 ) Income (loss) from discontinued operations, net of tax — (4.6 ) — 143.7 Net income (loss) attributable to Diebold Nixdorf, Incorporated $ (35.4 ) $ (102.3 ) $ (124.8 ) $ 44.8 Denominator Weighted-average number of common shares used in basic earnings (loss) per share 75.5 70.9 75.4 67.0 Effect of dilutive shares (1) — — — 0.6 Weighted-average number of shares used in diluted earnings (loss) per share 75.5 70.9 75.4 67.6 Basic earnings (loss) per share Loss from continuing operations, net of tax $ (0.47 ) $ (1.38 ) $ (1.66 ) $ (1.48 ) Income (loss) from discontinued operations, net of tax — (0.06 ) — 2.15 Net income (loss) attributable to Diebold Nixdorf, Incorporated $ (0.47 ) $ (1.44 ) $ (1.66 ) $ 0.67 Diluted earnings (loss) per share Loss from continuing operations, net of tax $ (0.47 ) $ (1.38 ) $ (1.66 ) $ (1.46 ) Income (loss) from discontinued operations, net of tax — (0.06 ) — 2.12 Net income (loss) attributable to Diebold Nixdorf, Incorporated $ (0.47 ) $ (1.44 ) $ (1.66 ) $ 0.66 Anti-dilutive shares Anti-dilutive shares not used in calculating diluted weighted-average shares 2.8 2.1 2.6 2.2 (1) Incremental shares of 0.8 and 0.6 shares for the three months ended September 30, 2017 and 2016 , respectively, and 0.7 shares for the nine months ended September 30, 2017 , were excluded from the computation of diluted earnings (loss) per share because their effect is anti-dilutive due to the net loss attributable to Diebold Nixdorf, Incorporated.</t>
  </si>
  <si>
    <t>Equity</t>
  </si>
  <si>
    <t>Equity [Abstract]</t>
  </si>
  <si>
    <t>EQUITY</t>
  </si>
  <si>
    <t>Equity The following table presents changes in shareholders' equity attributable to Diebold Nixdorf, Incorporated and the noncontrolling interests: Three Months Ended Nine Months Ended September 30, September 30, 2017 2016 2017 2016 Diebold Nixdorf, Incorporated shareholders' equity Balance at beginning of period $ 587.2 $ 578.3 $ 591.4 $ 412.4 Comprehensive income (loss) attributable to Diebold Nixdorf, Incorporated (22.5 ) (107.0 ) 17.1 88.7 Common shares — 12.4 0.7 12.8 Additional capital (1) 15.4 271.6 (9.3 ) 281.4 Treasury shares (0.3 ) (0.1 ) (4.8 ) (2.1 ) Dividends paid (7.6 ) (19.0 ) (22.9 ) (57.0 ) Balance at end of period $ 572.2 $ 736.2 $ 572.2 $ 736.2 Noncontrolling interests Balance at beginning of period $ 37.5 $ 23.7 $ 433.4 $ 23.1 Comprehensive income attributable to noncontrolling interests, net 8.4 386.9 23.7 387.5 Reclassification to redeemable noncontrolling interest — — (386.7 ) — Reclassification of guaranteed dividend to accrued liabilities (6.4 ) — (18.1 ) — Distributions to noncontrolling interest holders — — (12.8 ) — Balance at end of period $ 39.5 $ 410.6 $ 39.5 $ 410.6 (1) The decrease for the nine months ended September 30, 2017 is primarily attributable to the redemption value adjustment to the redeemable noncontrolling interest.</t>
  </si>
  <si>
    <t>Accumulated Other Comprehensive Income (Loss)</t>
  </si>
  <si>
    <t>Accumulated Other Comprehensive Income (Loss), Net of Tax [Abstract]</t>
  </si>
  <si>
    <t>ACCUMULATED OTHER COMPREHENSIVE LOSS</t>
  </si>
  <si>
    <t xml:space="preserve"> (AOCI) The following table summarizes the changes in the Company’s AOCI, net of tax, by component for the three months ended September 30, 2017 : Translation Foreign Currency Hedges Interest Rate Hedges Pension and Other Post-retirement Benefits Other Accumulated Other Comprehensive Income (Loss) Balance at June 30, 2017 $ (123.7 ) $ (2.3 ) $ 5.7 $ (92.3 ) $ 0.3 $ (212.3 ) Other comprehensive income (loss) before reclassifications (1) 14.1 (2.4 ) 0.3 — — 12.0 Amounts reclassified from AOCI — — — 1.0 — 1.0 Net current-period other comprehensive income (loss) 14.1 (2.4 ) 0.3 1.0 — 13.0 Balance at September 30, 2017 $ (109.6 ) $ (4.7 ) $ 6.0 $ (91.3 ) $ 0.3 $ (199.3 ) (1) Other comprehensive income (loss) before reclassifications within the translation component excludes $1.7 of translation attributable to noncontrolling interests. The following table summarizes the changes in the Company’s AOCI, net of tax, by component for the three months ended September 30, 2016 : Translation Foreign Currency Hedges Interest Rate Hedges Pension and Other Post-retirement Benefits Other Accumulated Other Comprehensive Income (Loss) Balance at June 30, 2016 $ (161.2 ) $ (2.5 ) $ (0.2 ) $ (105.9 ) $ 0.4 $ (269.4 ) Other comprehensive income (loss) before reclassifications (1) (4.3 ) (0.4 ) — — — (4.7 ) Amounts reclassified from AOCI — — — (0.1 ) — (0.1 ) Net current-period other comprehensive income (loss) (4.3 ) (0.4 ) — (0.1 ) — (4.8 ) Balance at September 30, 2016 $ (165.5 ) $ (2.9 ) $ (0.2 ) $ (106.0 ) $ 0.4 $ (274.2 ) (1) Other comprehensive income (loss) before reclassifications within the translation component excludes $0.1 of translation attributable to noncontrolling interests. The following table summarizes the changes in the Company’s AOCI, net of tax, by component for the nine months ended September 30, 2017 : Translation Foreign Currency Hedges Interest Rate Hedges Pension and Other Post-retirement Benefits Other Accumulated Other Comprehensive Income (Loss) Balance at January 1, 2017 $ (251.2 ) $ (5.7 ) $ 4.6 $ (89.3 ) $ 0.3 $ (341.3 ) Other comprehensive income (loss) before reclassifications (1) 141.6 1.0 1.8 — — 144.4 Amounts reclassified from AOCI — — (0.4 ) (2.0 ) — (2.4 ) Net current-period other comprehensive income (loss) 141.6 1.0 1.4 (2.0 ) — 142.0 Balance at September 30, 2017 $ (109.6 ) $ (4.7 ) $ 6.0 $ (91.3 ) $ 0.3 $ (199.3 ) (1) Other comprehensive income (loss) before reclassifications within the translation component excludes $3.4 of translation attributable to noncontrolling interests. The following table summarizes the changes in the Company’s AOCI, net of tax, by component for the nine months ended September 30, 2016 : Translation Foreign Currency Hedges Interest Rate Hedges Pension and Other Post-retirement Benefits Other Accumulated Other Comprehensive Income (Loss) Balance at January 1, 2016 $ (215.6 ) $ 5.0 $ (0.1 ) $ (107.8 ) $ 0.4 $ (318.1 ) Other comprehensive income (loss) before reclassifications (1) 50.1 (7.9 ) — — — 42.2 Amounts reclassified from AOCI — — (0.1 ) 1.8 — 1.7 Net current-period other comprehensive income (loss) 50.1 (7.9 ) (0.1 ) 1.8 — 43.9 Balance at September 30, 2016 $ (165.5 ) $ (2.9 ) $ (0.2 ) $ (106.0 ) $ 0.4 $ (274.2 ) (1) Other comprehensive income (loss) before reclassifications within the translation component excludes $(0.5) of translation attributable to noncontrolling interests. The following table summarizes the details about amounts reclassified from AOCI: Three Months Ended Nine Months Ended Affected Line Item in the Statement of Operations 2017 2016 2017 2016 Interest rate hedges $ — $ — $ (0.4 ) $ (0.1 ) Interest expense Pension and post-retirement benefits: Net actuarial loss amortization (net of tax of $(0.5), $(0.3), $0.5 and $(1.3), respectively) 1.0 (0.1 ) (2.0 ) 1.8 (1) Total reclassifications for the period $ 1.0 $ (0.1 ) $ (2.4 ) $ 1.7 (1) Pension and other post-retirement benefits AOCI components are included in the computation of net periodic benefit cost (refer to note 14 ).</t>
  </si>
  <si>
    <t>Share-Based Compensation</t>
  </si>
  <si>
    <t>Disclosure of Compensation Related Costs, Share-based Payments [Abstract]</t>
  </si>
  <si>
    <t>SHARE-BASED COMPENSATION</t>
  </si>
  <si>
    <t>Share-Based Compensation The Company’s share-based compensation payments to employees are recognized based on their grant-date fair values during the period in which the employee is required to provide services in exchange for the award. Share-based compensation is primarily recognized as a component of selling and administrative expense. Total share-based compensation expense was $8.1 and $4.1 for the three months ended September 30, 2017 and 2016 , respectively, and was $23.1 and $14.2 for the nine months ended September 30, 2017 and 2016 , respectively. Options outstanding and exercisable as of September 30, 2017 under the Company’s 1991 Equity and Performance Incentive Plan (as Amended and Restated as of February 12, 2014) (the 1991 Plan) and changes during the nine months ended September 30, 2017 were as follows: Number of Weighted- Weighted- Aggregate (1) (per share) (in years) Outstanding at January 1, 2017 1.7 $ 31.98 Expired or forfeited (0.2 ) $ 39.41 Granted 0.8 $ 26.57 Outstanding at September 30, 2017 2.3 $ 29.68 8 $ — Options exercisable September 30, 2017 1.1 $ 32.15 6 $ — Options vested and expected to vest September 30, 2017 2.2 $ 29.80 8 $ — (1) The aggregate intrinsic value (the difference between the closing price of the Company’s common shares on the last trading day of the third quarter of 2017 and the exercise price, multiplied by the number of “in-the-money” options) that would have been received by the option holders had all option holders exercised their options on September 30, 2017 . The amount of aggregate intrinsic value will change based on the fair market value of the Company’s common shares. (2) The options expected to vest are the result of applying the pre-vesting forfeiture rate assumption to total outstanding non-vested options. The following table summarizes information on non-vested RSUs and performance shares relating to employees and non-employee directors for the nine months ended September 30, 2017 : Number of Weighted-Average RSUs: Non-vested at January 1, 2017 1.2 $ 29.50 Forfeited (0.1 ) $ 28.87 Vested (0.5 ) $ 30.77 Granted 0.7 $ 26.82 Non-vested at September 30, 2017 1.3 $ 27.73 Performance Shares: Non-vested at January 1, 2017 1.2 $ 31.77 Forfeited (0.3 ) $ 37.40 Vested (0.2 ) $ 23.64 Granted 1.8 $ 31.32 Non-vested at September 30, 2017 2.5 $ 31.38 Performance shares are granted to employees and vest based on the achievement of certain performance objectives, as determined by the board of directors each year. Each performance share earned entitles the holder to one common share of the Company. The Company's performance shares include performance objectives that are assessed after a three-year period as well as performance objectives that are assessed annually over a three-year period. No shares are vested unless certain performance threshold objectives are met. As of September 30, 2017 , there were 0.1 non-employee director deferred shares vested and outstanding. On April 26, 2017, the Company's shareholders approved the Company's 2017 Equity and Performance Incentive Plan (the 2017 Plan), which provides for approximately 4.9 of common shares available for grant. The 2017 Plan is expected to attract and retain directors, officers and employees of the Company by providing incentives and rewards for performance.</t>
  </si>
  <si>
    <t>Income Taxes</t>
  </si>
  <si>
    <t>Income Tax Disclosure [Abstract]</t>
  </si>
  <si>
    <t>INCOME TAXES</t>
  </si>
  <si>
    <t>Income Taxes The effective tax rate on the loss from continuing operations was 1.7 percent for the three months ended September 30, 2017 and 36.2 percent for the nine months ended September 30, 2017 . The tax rate for the three months ended September 30, 2017 reflects an unfavorable adjustment relating to year-to-date changes in the Company's valuation allowance as well as higher than anticipated losses incurred in jurisdictions with a full valuation allowance throughout the period. During the three and nine months ended September 30, 2017 , the overall reduction in the tax benefit was offset by the repatriation of foreign earnings and the associated recognition of foreign tax credits as well as favorable discrete items associated with the release of uncertain tax positions due to the expiration of the statute of limitations and reductions in the Company's deferred tax liability relating to undistributed foreign subsidiary earnings. The effective tax rate on loss from continuing operations was 16.2 percent for the three months ended September 30, 2016 and 26.2 percent for the nine months ended September 30, 2016 . The tax rate benefit on the loss for the three months and nine months ended September 30, 2016 was negatively impacted due to the recognition of unfavorable discrete items and expenses relating to the Acquisition. The tax rate benefit on the loss for the nine months ended September 30, 2016 was also impacted by the favorable release of an uncertain tax position due to the expiration of the statute of limitations. The rates for both periods were negatively impacted by an increase in the deferred tax liability associated with the Company’s undistributed foreign subsidiary earnings. The non-taxable foreign currency hedges related to the Acquisition generated a loss for the three months ended September 30, 2016 and a net gain for the nine months ended September 30, 2016 , resulting in a decrease in the tax benefit for the three months ended September 30, 2016 and an increase in the tax benefit for the nine months ended September 30, 2016 .</t>
  </si>
  <si>
    <t>Investments</t>
  </si>
  <si>
    <t>Investments, Debt and Equity Securities [Abstract]</t>
  </si>
  <si>
    <t>INVESTMENTS</t>
  </si>
  <si>
    <t>Investments The Company’s investments, primarily in Brazil, consist of certificates of deposit that are classified as available-for-sale and stated at fair value based upon quoted market prices. Unrealized gains and losses are recorded in AOCI. Realized gains and losses are recognized in investment income and are determined using the specific identification method. There were no realized gains from the sale of securities and proceeds from the sale of available-for-sale securities for the three and nine months ended September 30, 2017 and 2016 . The Company’s investments subject to fair value measurement consist of the following: Cost Basis Unrealized Gain Fair Value As of September 30, 2017 Short-term investments Certificates of deposit $ 64.0 $ — $ 64.0 Long-term investments Assets held in a rabbi trust $ 7.7 $ 1.4 $ 9.1 As of December 31, 2016 Short-term investments Certificates of deposit $ 64.1 $ — $ 64.1 Long-term investments Assets held in a rabbi trust $ 7.9 $ 0.6 $ 8.5 The Company has certain strategic alliances that are not consolidated. The Company tests these strategic alliances annually, individually and in aggregate, to determine materiality. The Company owns 40.0 percent of Inspur (Suzhou) Financial Technology Service Co. Ltd. (Inspur JV) and 43.6 percent of Aisino-Wincor Retail &amp; Banking Systems (Shanghai) Co., Ltd . (Aisino JV) . The Company engages in transactions in the ordinary course of business. The Company's strategic alliances are not significant subsidiaries and are accounted for under the equity method of investments. In May 2017, the Company announced a strategic partnership with Kony Inc. (Kony), which is located in Texas, a leading enterprise mobility and application company, to offer white label mobile application solutions for financial institutions and retailers. The Company acquired a minority equity stake in Kony, which is accounted for using the cost method of accounting. Securities and other investments also includes a cash surrender value of insurance contracts of $77.4 and $77.8 as of September 30, 2017 and December 31, 2016 , respectively. In addition, securities and other investments includes interest rate swap assets carrying value of $6.0 and $8.4 as of September 30, 2017 and December 31, 2016 , respectively, which also represents fair value (refer to note 18 ).</t>
  </si>
  <si>
    <t>Allowance for Credit Losses</t>
  </si>
  <si>
    <t>Receivables [Abstract]</t>
  </si>
  <si>
    <t>ALLOWANCE FOR CREDIT LOSSES</t>
  </si>
  <si>
    <t>Allowance for Credit Losses The following table summarizes the Company’s allowance for credit losses for the nine months ended September 30, 2017 and 2016 : Finance Notes Total Allowance for credit losses Balance at January 1, 2017 $ 0.3 $ 4.1 $ 4.4 Write-offs (0.1 ) — (0.1 ) Balance at September 30, 2017 $ 0.2 $ 4.1 $ 4.3 Balance at January 1, 2016 $ 0.5 $ 4.1 $ 4.6 Provision for credit losses (0.1 ) — (0.1 ) Write-offs (0.1 ) — (0.1 ) Balance at September 30, 2016 $ 0.3 $ 4.1 $ 4.4 There were no significant changes in provision for credit losses, recoveries and write-offs during the nine months ended September 30, 2017 and 2016 . As of September 30, 2017 , finance leases and notes receivable individually evaluated for impairment were $32.4 and $21.0 , respectively, of which $23.4 and $13.3 , respectively, relates to the Acquisition, with no provision recorded. As of September 30, 2016 , finance leases and notes receivable individually evaluated for impairment were $78.7 and $20.7 , respectively, of which $24.3 and $12.2 , respectively, relates to the Acquisition. As of September 30, 2017 and December 31, 2016 , the Company’s finance lease receivables in Brazil were $1.5 and $26.1 , respectively. The decrease is related primarily to recurring customer payments for financing arrangements. The Company records interest income and any fees or costs related to financing receivables using the effective interest method over the term of the lease or loan. The Company reviews the aging of its financing receivables to determine past due and delinquent accounts. Credit quality is reviewed at inception and is re-evaluated as needed based on customer-specific circumstances. Receivable balances 60 days to 89 days past due are reviewed and may be placed on nonaccrual status based on customer-specific circumstances. Receivable balances are placed on nonaccrual status upon reaching greater than 89 days past due. Upon receipt of payment on nonaccrual financing receivables, interest income is recognized and accrual of interest is resumed once the account has been made current or the specific circumstances have been resolved. As of September 30, 2017 and December 31, 2016 , the recorded investment in past due financing receivables on nonaccrual status was $0.6 and $0.4 , respectively, and there were no recorded investments in finance receivables past due 90 days or more and still accruing interest. The recorded investment in impaired notes receivable was $4.0 as of September 30, 2017 and December 31, 2016 and was fully reserved. The following table summarizes the Company’s aging of past-due notes receivable balances: September 30, 2017 December 31, 2016 30-59 days past due $ — $ 0.1 60-89 days past due — — &gt; 89 days past due (1) 4.0 3.9 Total past due $ 4.0 $ 4.0 (1) Past due notes receivable balances greater than 89 days are fully reserved.</t>
  </si>
  <si>
    <t>Inventory Disclosure [Abstract]</t>
  </si>
  <si>
    <t>INVENTORIES</t>
  </si>
  <si>
    <t>Inventories Major classes of inventories are summarized as follows: September 30, 2017 December 31, 2016 Finished goods $ 357.0 $ 330.5 Service parts 267.8 235.2 Raw materials and work in process 183.0 172.0 Total inventories $ 807.8 $ 737.7</t>
  </si>
  <si>
    <t>Goodwill and Other Assets</t>
  </si>
  <si>
    <t>Goodwill and Intangible Assets Disclosure [Abstract]</t>
  </si>
  <si>
    <t>GOODWILL AND OTHER ASSETS</t>
  </si>
  <si>
    <t>Goodwill and Other Assets The Company’s three reportable operating segments are Services, Software and Systems. The Company has allocated goodwill to its Services, Software and Systems reportable operating segments. The changes in carrying amounts of goodwill within the Company's segments are summarized as follows: Services Software Systems Total Goodwill $ 452.2 $ — $ — $ 452.2 Accumulated impairment losses (290.7 ) — — (290.7 ) Balance at January 1, 2016 $ 161.5 $ — $ — $ 161.5 Goodwill acquired 459.1 238.7 184.8 882.6 Goodwill adjustment (0.5 ) — — (0.5 ) Currency translation adjustment (20.8 ) (13.8 ) (10.7 ) (45.3 ) Goodwill $ 890.0 $ 224.9 $ 174.1 $ 1,289.0 Accumulated impairment losses (290.7 ) — — (290.7 ) Balance at December 31, 2016 $ 599.3 $ 224.9 $ 174.1 $ 998.3 Goodwill acquired 5.6 — — 5.6 Goodwill adjustment (1.1 ) (1.0 ) (0.8 ) (2.9 ) Currency translation adjustment 56.9 27.1 20.9 104.9 Goodwill $ 951.4 $ 251.0 $ 194.2 $ 1,396.6 Accumulated impairment losses (290.7 ) — — (290.7 ) Balance at September 30, 2017 $ 660.7 $ 251.0 $ 194.2 $ 1,105.9 In August 2016 , the Company acquired Diebold Nixdorf AG. During the first quarter of 2017, in connection with the business combination agreement related to the Acquisition, the Company realigned its reportable operating segment to its lines of business to drive greater efficiency and further improve customer service. The $5.6 acquired goodwill from Moxx and Visio primarily relates to anticipated synergies achieved through increased scale and higher utilization of the service organization. The acquired Diebold Nixdorf AG goodwill is primarily the result of anticipated synergies achieved through increased scale, a streamlined portfolio of products and solutions, higher utilization of the service organization, workforce rationalization in overlapping regions and shared back office resources. The Company also expects, after completion of the business combination and related integration, to generate strong free cash flow, which would be used to make investments in innovative software and solutions and reduce debt. The Company has allocated goodwill to its Services, Software and Systems reportable operating segments. The goodwill associated with the Acquisition is not deductible for income tax purposes. In connection with the recasting from geographical regions to lines of business reportable operating segments, the Company has identified nine reporting units, which are summarized below. Services Software Systems EMEA EMEA EMEA Americas Americas Americas AP AP AP There have been no impairment indicators identified during the nine months ended September 30, 2017 . The following summarizes information on intangible assets by major category: September 30, 2017 December 31, 2016 Gross Accumulated Net Gross Accumulated Net Internally-developed software $ 184.0 $ (86.9 ) $ 97.1 $ 151.0 $ (53.2 ) $ 97.8 Development costs non-software 53.9 (30.8 ) 23.1 48.4 (9.7 ) 38.7 Customer relationships 727.7 (86.1 ) 641.6 621.7 (25.4 ) 596.3 Other intangibles 87.7 (56.0 ) 31.7 85.3 (45.2 ) 40.1 Total $ 1,053.3 $ (259.8 ) $ 793.5 $ 906.4 $ (133.5 ) $ 772.9 Amortization expense on capitalized software of $8.6 and $6.7 was included in service and software cost of sales for the three months ended September 30, 2017 and 2016 , respectively, and $27.9 and $12.5 for the nine months ended September 30, 2017 and 2016 , respectively. The Company's total amortization expense, including deferred financing costs, was $42.7 and $24.8 for the three months ended September 30, 2017 and 2016 , respectively, and $121.6 and $34.2 for the nine months ended September 30, 2017 and 2016 , respectively. The year-over-year increase in amortization expense was primarily related to the identifiable intangibles related to the Acquisition.</t>
  </si>
  <si>
    <t>Debt</t>
  </si>
  <si>
    <t>Debt Disclosure [Abstract]</t>
  </si>
  <si>
    <t>DEBT</t>
  </si>
  <si>
    <t>Debt Outstanding debt balances were as follows: September 30, 2017 December 31, 2016 Notes payable Uncommitted lines of credit $ 24.2 $ 9.4 Term Loan A Facility 21.6 17.3 Delayed Draw Term Loan A Facility 15.6 — Term Loan B Facility - USD 4.8 10.0 Term Loan B Facility - Euro 4.9 3.7 European Investment Bank — 63.1 Other 0.8 3.4 $ 71.9 $ 106.9 Long-term debt Revolving Facility $ 120.0 $ — Term Loan A Facility 184.0 201.3 Delayed Draw Term Loan A Facility 231.3 — Term Loan B Facility - USD 467.9 787.5 Term Loan B Facility - Euro 482.9 363.5 2024 Senior Notes 400.0 400.0 Other 1.2 0.8 1,887.3 1,753.1 Long-term deferred financing fees (52.8 ) (61.7 ) $ 1,834.5 $ 1,691.4 As of September 30, 2017 , the Company had various international short-term uncommitted lines of credit with borrowing limits of $191.4 , in the aggregate. The weighted-average interest rate on outstanding borrowings on the short-term uncommitted lines of credit as of September 30, 2017 and December 31, 2016 was 9.10 percent and 9.87 percent , respectively, and primarily relate to short-term uncommitted lines of credit in India. Short-term uncommitted lines mature in less than one year . The amount available under the short-term uncommitted lines at September 30, 2017 was $167.2 , in the aggregate. The cash flows related to debt borrowings and repayments were as follows: Nine Months Ended September 30, 2017 2016 Revolving credit facility borrowings (repayments), net $ 120.0 $ (168.0 ) Other debt borrowings Proceeds from Delayed Draw Term Loan A Facility under the Credit Agreement $ 250.0 $ — Proceeds from Term Loan B Facility - USD under the Credit Agreement — 990.0 Proceeds from Term Loan B Facility - Euro under the Credit Agreement 73.3 398.1 Proceeds from 2024 Senior Notes — 393.0 International short-term uncommitted lines of credit borrowings 57.7 44.6 $ 381.0 $ 1,825.7 Other debt repayments Payments on 2006 Senior Notes $ — $ (225.0 ) Payments on Term Loan A Facility under the Credit Agreement (12.9 ) (8.6 ) Payments on Delayed Draw Term Loan A Facility under the Credit Agreement (3.1 ) — Payments on Term Loan B Facility - USD under the Credit Agreement (324.9 ) — Payments on Term Loan B Facility - Euro under the Credit Agreement (3.4 ) — Payments on European Investment Bank (63.1 ) — International short-term uncommitted lines of credit and other repayments (26.1 ) (185.6 ) $ (433.5 ) $ (419.2 ) The Company entered into a revolving and term loan credit agreement (the Credit Agreement) , dated as of November 23, 2015, among the Company and certain of the Company's subsidiaries, as borrowers, JPMorgan Chase Bank, N.A., as Administrative Agent, and the lenders named therein. The Credit Agreement included, among other things, mechanics for the Company’s existing revolving and term loan A facilities to be refinanced under the Credit Agreement. On December 23, 2015, the Company entered into a Replacement Facilities Effective Date Amendment, which amended the Credit Agreement, among the Company, certain of the Company’s subsidiaries, the lenders identified therein and JPMorgan Chase Bank, N.A., as Administrative Agent, pursuant to which the Company refinanced its $520.0 revolving and $230.0 term loan A senior unsecured credit facilities (which have been terminated and repaid in full) with, respectively, a new unsecured revolving facility (the Revolving Facility) in an amount of up to $520.0 and a new (non-delayed draw) unsecured term loan A facility (the Term Loan A Facility) on substantially the same terms as the Delayed Draw Term Loan A Facility (as defined in the Credit Agreement) in the amount of up to $230.0 . On December 23, 2020, the Term Loan A Facility will mature and the Revolving Facility will automatically terminate. The weighted-average interest rate on outstanding Revolving Facility borrowings as of September 30, 2017 and December 31, 2016 was 3.25 percent and 2.56 percent , respectively, which is variable based on the London Interbank Offered Rate ( LIBOR ). The amount available under the Revolving Facility as of September 30, 2017 was $400.0 . On April 19, 2016, the Company issued the $400.0 aggregate principal amount of 2024 Senior Notes in an offering exempt from the registration requirements of the Securities Act of 1933 (the Securities Act) in connection with the Acquisition. The 2024 Senior Notes are and will be guaranteed by certain of the Company’s existing and future domestic subsidiaries. On May 9, 2017, the Company entered into an incremental amendment to its Credit Agreement (the Incremental Agreement) which reduced the initial term loan B facility (the Term Loan B Facility) of a $1,000.0 U.S. dollar-denominated tranche to $475.0 . The reduction was funded using the $250.0 proceeds drawn from the Delayed Draw Term Loan A Facility, a replacement of $70.0 with Term Loan B Facility - Euro and previous principal payments. In connection with the Incremental Agreement, the interest rate with respect to the Term Loan B Facility - USD is based on, at the Company’s option, adjusted LIBOR plus 2.75 percent (with a floor of 0.00 percent) or Alternate Base Rate (ABR) plus 1.75 percent (with an ABR floor of 1.00 percent) and the interest rate with respect to the Term Loan B Facility - Euro is based on adjusted Euro Interbank Offered Rate (EURIBOR) plus 3.00 percent (with a floor of 0.00 percent). Prior to the Incremental Agreement, the interest rate for the Term Loan B Facility - USD was LIBOR plus an applicable margin of 4.50 percent (or, at the Company’s option, prime plus an applicable margin of 3.50 percent) , and the interest rate for the Term Loan B Facility - Euro was at the EURIBOR plus an applicable margin of 4.25 percent . As a result of the Incremental Agreement, the Company anticipates an approximate $5.0 reduction in interest expense per quarter. The Incremental Amendment also renewed the repricing premium of 1.00 percent in relation to the Term Loan B Facility to the date that is six months after the Incremental Effective Date, removed the requirement to prepay the Repriced Dollar Term Loan and the Repriced Euro Term Loan upon any asset sale or casualty event if the Company is below a Total Net Leverage Ratio of 2.5 :1.0 on a pro forma basis for such asset sale or casualty event and provides additional restricted payments and investment carveouts in regards to assets acquired with the Acquisition. All other material provisions under the Credit Agreement were unchanged. On May 6 and August 16, 2016, the Company entered into the Second and Third Amendments to the Credit Agreement, which re-denominated a portion of the Term Loan B Facility into euros and guaranteed the prompt and complete payment and performance of the obligations when due under the Credit Agreement. On February 14, 2017, the Company entered into the Fourth Amendment to the Credit Agreement, which allows the proceeds from the Delayed Draw Term Loan A Facility to be used for general corporate purposes. The Credit Agreement financial covenant ratios at September 30, 2017 are as follows: • a maximum total net debt to adjusted earnings before interest, taxes, depreciation and amortization (EBITDA) leverage ratio of 4.50 to 1.00 for the nine months ended September 30, 2017 (reducing to 4.25 on December 31, 2017, further reduced to 4.00 on December 31, 2018, and further reduced to 3.75 on June 30, 2019); and • a minimum adjusted EBITDA to net interest expense coverage ratio of not less than 3.00 to 1.00 Below is a summary of financing and replacement facilities information: Financing and Replacement Facilities Interest Rate Index and Margin Maturity/Termination Dates Initial Term (Years) Credit Agreement facilities Revolving Facility LIBOR + 2.00% December 2020 5 Term Loan A Facility LIBOR + 2.00% December 2020 5 Delayed Draw Term Loan A Facility LIBOR + 2.00% December 2020 5 Term Loan B Facility - USD LIBOR (i) + 2.75% November 2023 7.5 Term Loan B Facility - Euro EURIBOR (ii) + 3.00% November 2023 7.5 2024 Senior Notes 8.5% April 2024 8 (i) LIBOR with a floor of 0.0% . (ii) EURIBOR with a floor of 0.0% . The debt facilities under the Credit Agreement are secured by substantially all assets of the Company and its domestic subsidiaries that are borrowers or guarantors under the Credit Agreement, subject to certain exceptions and permitted liens. As of September 30, 2017 , the Company was in compliance with the financial and other covenants within its debt agreements.</t>
  </si>
  <si>
    <t>Benefit Plans</t>
  </si>
  <si>
    <t>Retirement Benefits [Abstract]</t>
  </si>
  <si>
    <t>BENEFIT PLANS</t>
  </si>
  <si>
    <t>Benefit Plans The Company has qualified retirement plans covering certain U.S. employees that have been closed to new participants since 2003 and frozen since December 2013. Plans that cover salaried employees provide retirement benefits based on an employee’s compensation during the ten years before the date of the plan freeze or the date of the employee's actual separation from service, if earlier. The Company’s funding policy for salaried plans is to contribute annually based on actuarial projections and applicable regulations. Plans covering hourly employees generally provide benefits of stated amounts for each year of service. The Company’s funding policy for hourly plans is to make at least the minimum annual contributions required by applicable regulations. In connection with the Acquisition, the Company acquired postemployment benefit plans for certain groups of employees at the Company’s new operations outside of the U.S. plans vary depending on the legal, economic, and tax environments of the respective country. For financially significant defined benefit plans, accruals for pensions and similar commitments have been included in the results for this year. The new significant defined benefit plans are mainly arranged for employees in Germany, Switzerland and the Netherlands. • In Germany, post-employment benefit plans are set up as employer funded pension plans and deferred compensation plans. The employer funded pension commitments in Germany are based upon direct performance-related commitments in terms of defined contribution plans. Each beneficiary receives, depending on individual pay-scale grouping, contractual classification, or income level, different yearly contributions. The contribution is multiplied by an age factor appropriate to the respective pension plan and credited to the individual retirement account of the employee. The retirement accounts may be used up at retirement by either a one-time lump-sum payout or payments of up to ten years. Insured events include disability, death and reaching of retirement age. • In Switzerland, the post-employment benefit plan is required due to statutory provisions. The employees receive their pension payments as a function of contributions paid, a fixed interest rate and annuity factors. Insured events are disability, death and reaching of retirement age. • In the Netherlands, there is an average career salary plan, which is employer- and employee-financed and handled by an external fund. Insured events are disability, death and reaching of retirement age. In the Netherlands, the plan assets are currently invested in a company pension fund. Other financially significant defined benefit plans exist in the U.K., Belgium and France. The Company has non-qualified pension plans to provide supplemental retirement benefits to certain officers, which has been frozen since December 2013. Benefits are payable at retirement based upon a percentage of the participant’s compensation, as defined. In addition to providing retirement benefits, the Company provides post-retirement healthcare and life insurance benefits (referred to as other benefits) for certain retired employees. Retired eligible employees in the U.S. may be entitled to these benefits based upon years of service with the Company, age at retirement and collective bargaining agreements. There are no plan assets and the Company funds the benefits as the claims are paid. The post-retirement benefit obligation was determined by application of the terms of medical and life insurance plans together with relevant actuarial assumptions and healthcare cost trend rates. The following table sets forth the net periodic benefit cost for the Company’s defined benefit pension plans and other benefits for the three months ended September 30 : Pension Benefits Other Benefits 2017 2016 2017 2016 Components of net periodic benefit cost Service cost $ 3.6 $ 2.8 $ — $ — Interest cost 7.9 7.1 0.1 0.2 Expected return on plan assets (8.6 ) (8.1 ) — — Recognized net actuarial loss 1.4 1.5 — — Curtailment loss — (0.2 ) — — Net periodic pension benefit cost $ 4.3 $ 3.1 $ 0.1 $ 0.2 The following table sets forth the net periodic benefit cost for the Company’s defined benefit pension plans and other benefits for the nine months ended September 30 : Pension Benefits Other Benefits 2017 2016 2017 2016 Components of net periodic benefit cost Service cost $ 10.8 $ 4.6 $ — $ — Interest cost 23.7 19.5 0.3 0.4 Expected return on plan assets (25.8 ) (21.6 ) — — Recognized net actuarial loss 4.2 4.3 — 0.1 Curtailment loss — (0.2 ) — — Net periodic pension benefit cost (1) $ 12.9 $ 6.6 $ 0.3 $ 0.5 (1) The increase in net periodic pension benefit cost is a result of the Acquisition. Contributions There have been no significant changes to the expected 2017 plan year contribution amounts previously disclosed. For the nine months ended September 30, 2017 and 2016 , contributions of $20.2 and $3.5 , respectively, were made to the qualified and non-qualified pension plans.</t>
  </si>
  <si>
    <t>Guarantees and Product Warranties</t>
  </si>
  <si>
    <t>Guarantees and Product Warranties Disclosure [Abstract]</t>
  </si>
  <si>
    <t>GUARANTEES AND PRODUCT WARRANTIES</t>
  </si>
  <si>
    <t>Guarantees and Product Warranties The Company provides its global operations guarantees and standby letters of credit through various financial institutions for suppliers, customers, regulatory agencies and insurance providers. If the Company is not able to make payment or fulfill contractual obligations, the suppliers, customers, regulatory agencies and insurance providers may draw on the pertinent bank. At September 30, 2017 , the maximum future payment obligations related to these various guarantees totaled $192.3 , of which $28.0 represented standby letters of credit to insurance providers, and no associated liability was recorded. At December 31, 2016 , the maximum future payment obligations relative to these various guarantees totaled $183.3 , of which $28.0 represented standby letters of credit to insurance providers, and no associated liability was recorded. The Company provides its customers a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per machine and cost of replacement parts. As of September 30, 2017 and 2016 , the Company’s warranty liability balances were $81.2 and $106.5 , respectively. Changes in the Company’s warranty liability balance are illustrated in the following table: 2017 2016 Balance at January 1 $ 101.6 $ 73.6 Current period accruals 11.1 24.6 Current period settlements (37.2 ) (42.8 ) Acquired warranty accruals — 43.8 Currency translation adjustment 5.7 7.3 Balance at September 30 $ 81.2 $ 106.5</t>
  </si>
  <si>
    <t>Commitments and Contingencies</t>
  </si>
  <si>
    <t>Commitments and Contingencies Disclosure [Abstract]</t>
  </si>
  <si>
    <t>COMMITMENTS AND CONTINGENCIES</t>
  </si>
  <si>
    <t>Commitments and Contingencies Contractual Obligations At September 30, 2017 , the Company had purchase commitments due within one year totaling $7.2 for materials and services through contract manufacturing agreements at negotiated prices. Indirect Tax Contingencies The Company accrues non-income-tax liabilities for indirect tax matters when management believes that a loss is probable and the amounts can be reasonably estimated, while contingent gains are recognized only when realized. In the event any losses are sustained in excess of accruals, they are charged against income. In evaluating indirect tax matters, management takes into consideration factors such as historical experience with matters of similar nature, specific facts and circumstances, and the likelihood of prevailing. Management evaluates and updates accruals as matters progress over time. It is reasonably possible that some of the matters for which accruals have not been established could be decided unfavorably to the Company and could require recognizing future expenditures. Also, statutes of limitations could expire without the Company paying the taxes for matters for which accruals have been established, which could result in the recognition of future gains upon reversal of these accruals at that time. At September 30, 2017 , the Company was a party to several routine indirect tax claims from various taxing authorities globally that were incurred in the normal course of business, which neither individually nor in the aggregate are considered material by management in relation to the Company’s financial position or results of operations. In management’s opinion, the condensed consolidated financial statements would not be materially affected by the outcome of these indirect tax claims and/or proceedings or asserted claims. In addition to these routine indirect tax matters, the Company was a party to the proceedings described below: In August 2012, one of the Company's Brazil subsidiaries was notified of a tax assessment of approximately R$270.0 , including penalties and interest, regarding certain Brazil federal indirect taxes (Industrialized Products Tax, Import Tax, Programa de Integração Social and Contribution to Social Security Financing) for 2008 and 2009. The assessment alleges improper importation of certain components into Brazil's free trade zone that would nullify certain indirect tax incentives. On September 10, 2012, the Company filed its administrative defenses with the tax authorities. In March 2017, the administrative proceedings concluded and the assessment has been reduced approximately 95 percent to a total of R$17.3 including penalties and interest as of March 2017. The Company is pursuing its remedies in the judicial sphere and management continues to believe that it has valid legal positions. In addition, this matter could negatively impact Brazil federal indirect taxes in other years that remain open under statute. It is reasonably possible that the Company could be required to pay taxes, penalties and interest related to this matter, which could be material to the Company's condensed consolidated financial statements. The Company challenged the customs rulings in Thailand seeking to retroactively collect customs duties on previous imports of ATMs. Management believes that the customs authority’s attempt to retroactively assess customs duties is in contravention of World Trade Organization agreements and, accordingly, challenged the rulings. In the third quarter of 2015, the Company received a prospective ruling from the United States Customs Border Protection which is consistent with the Company's interpretation of the treaty in question. In August 2017, the Supreme Court of Thailand ruled in the Company's favor, finding that Customs' attempt to collect duties for importation of ATMs is improper. In addition, in August 2016 and February 2017, the tax court of appeals rendered decisions in favor of the Company related to more than half of the assessments at issue. During the third quarter of 2017, the surviving matters remain at various stages of the appeals process and the Company will use the Supreme Court's decision in support of its position in those matters. Management remains confident that the Company has a valid legal position in these appeals. Accordingly, the Company does not have any amount accrued for this contingency. At September 30, 2017 and December 31, 2016 , the Company had an accrual related to the Brazil indirect tax matter disclosed above of $7.5 and $7.3 , respectively. A loss contingency is reasonably possible if it has a more than remote but less than probable chance of occurring. Although management believes the Company has valid defenses with respect to its indirect tax positions, it is reasonably possible that a loss could occur in excess of the estimated accrual. The Company estimated the aggregate risk at September 30, 2017 to be up to approximately $168.1 for its material indirect tax matters, of which $48.5 and $26.0 , respectively, relates to the Brazil indirect tax matter and Thailand customs matter disclosed above. The aggregate risk related to indirect taxes is adjusted as the applicable statutes of limitations expire. Legal Contingencies At September 30, 2017 , the Company was a party to several lawsuits that were incurred in the normal course of business, which neither individually nor in the aggregate are considered material by management in relation to the Company’s financial position or results of operations. In management’s opinion, the Company's condensed consolidated financial statements would not be materially affected by the outcome of these legal proceedings, commitments or asserted claims.</t>
  </si>
  <si>
    <t>Derivative Instruments and Hedging Activities</t>
  </si>
  <si>
    <t>Derivative Instruments and Hedging Activities Disclosure [Abstract]</t>
  </si>
  <si>
    <t>DERIVATIVE INSTRUMENTS AND HEDGING ACTIVITIES</t>
  </si>
  <si>
    <t>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and foreign exchange rate risk, through the use of derivative financial instruments. Specifically, the Company enters into derivative financial instruments to manage exposures that arise from business or financing activities. The Company’s derivative foreign currency instruments are used to manage differences in the amount of the Company’s known or expected cash receipts and cash payments principally related to the Company’s non functional currency assets and liabilities. The Company's interest rate derivatives are used to manage the differences in amount due to variable rate interest rate borrowings. The Company uses derivatives to mitigate the economic consequences associated with fluctuations in currencies and interest rates. The following table summarizes the gain (loss) recognized on derivative instruments: Derivative instrument Classification on condensed consolidated statements of operations Three Months Ended Nine Months Ended September 30, September 30, 2017 2016 2017 2016 Non-designated hedges and interest rate swaps Interest expense $ (1.5 ) $ (1.1 ) $ (3.6 ) $ (3.2 ) Gain on foreign currency option contracts - acquisition related Miscellaneous, net — — — 35.6 Foreign exchange forward contracts and cash flow hedges Foreign exchange gain (loss), net 2.3 0.5 6.3 (0.2 ) Foreign exchange forward contracts - acquisition related Miscellaneous, net — (3.6 ) — (26.3 ) Total $ 0.8 $ (4.2 ) $ 2.7 $ 5.9 Foreign Exchange Net Investment Hedges The Company has international subsidiaries with net balance sheet positions that generate cumulative translation adjustments within AOCI. The Company uses derivatives to manage potential changes in value of its net investments. The Company uses the forward-to-forward method for its quarterly measurement of ineffectiveness assessments of hedge effectiveness. No ineffectiveness results if the notional amount of the derivative matches the portion of the net investment designated as being hedged because the Company uses derivative instruments with underlying exchange rates consistent with its functional currency and the functional currency of the hedged net investment. Changes in value that are deemed effective are accumulated in AOCI where they will remain until they are reclassified to income together with the gain or loss on the entire investment upon substantial liquidation of the subsidiary. The fair value of the Company’s net investment hedge contracts were $0.1 and $(0.3) as of September 30, 2017 and December 31, 2016 , respectively. The net gain (loss) recognized in AOCI on net investment hedge derivative instruments was $(2.7) and $(0.6) in the three months ended September 30, 2017 and 2016 , respectively, and $(4.1) and $(12.1) in the nine months ended September 30, 2017 and 2016 , respectively. On August 15, 2016, the Company designated its €350.0 euro-denominated Term Loan B Facility as a net investment hedge of its investments in certain subsidiaries that use the Euro as their functional currency in order to reduce volatility in stockholders' equity caused by the changes in foreign currency exchange rates of the Euro with respect to the U.S. Dollar. Effectiveness is assessed at least quarterly by confirming that the respective designated net investments' net equity balances at the beginning of any period collectively continues to equal or exceed the balance outstanding on the Company's Euro-denominated term loan. Changes in value that are deemed effective are accumulated in AOCI. When the respective net investments are sold or substantially liquidated, the balance of the cumulative translation adjustment in AOCI will be reclassified into earnings. The net gain (loss) recognized in AOCI on net investment hedge foreign currency borrowings was $(12.0) in the three months ended September 30, 2017 and $(37.8) for the nine months ended September 30, 2017 . On March 30, 2017, the Company de-designated €130.6 of its euro-denominated Term Loan B Facility and on May 9, 2017, the Company designated an additional €66.8 of its euro-denominated Term Loan B Facility as a result of its repricing described under note 13 . On September 21, 2017, the Company de-designated €100.0 of its euro-denominated Term Loan B Facility. Non-Designated Hedges A substantial portion of the Company’s operations and revenues are international. As a result, changes in foreign exchange rates can create substantial foreign exchange gains and losses from the revaluation of non-functional currency monetary assets and liabilities. The Company’s policy allows the use of foreign exchange forward contracts with maturities of up to 24 months to mitigate the impact of currency fluctuations on those foreign currency asset and liability balances. The Company elected not to apply hedge accounting to its foreign exchange forward contracts. Thus, spot-based gains/losses offset revaluation gains/losses within foreign exchange loss, net and forward-based gains/losses represent interest expense or income. The fair value of the Company’s non-designated foreign exchange forward contracts was $0.8 and $2.6 as of September 30, 2017 and December 31, 2016 , respectively. Cash Flow Hedges The Company is exposed to fluctuations in various foreign currencies against its functional currency. At the Company, both sales and purchases are transacted in foreign currencies. Wincor Nixdorf International GmbH (WNI) is the Diebold Nixdorf AG currency management center. Currency risks in the aggregate are identified, quantified, and controlled at the WNI treasury center, and furthermore, it provides foreign currencies if necessary. The Diebold Nixdorf AG subsidiaries are primarily exposed to the United States Dollar (USD) and Great Britain Pound (GBP) as the euro (EUR) is its functional currency. This risk is considerably reduced by natural hedging (i.e. management of sales and purchases by choice location and suppliers). For the remainder of the risk that is not naturally hedged, foreign currency forwards are used to manage the exposure between EUR-GBP and EUR-USD. Derivative transactions are recorded on the balance sheet at fair value. For transactions designated as cash flow hedges, the effective portion of changes in the fair value are recorded in AOCI and are subsequently reclassified into earnings in the period that the hedged forecasted transactions impact earnings. The ineffective portion of the change in fair value of the derivatives is recognized directly in earnings. As of September 30, 2017 , the Company had the following outstanding foreign currency derivatives that were used to hedge its foreign exchange risks: Foreign Currency Derivative Number of Instruments Notional Sold Notional Purchased Currency forward agreements (EUR-USD) 14 77.8 USD 69.0 EUR Currency forward agreements (EUR-GBP) 13 30.8 GBP 35.1 EUR Currency forward agreements (EUR-CAD) 1 2.0 CAD 1.3 EUR Currency forward agreements (EUR-CZK) 2 161.6 CZK 6.1 EUR The remaining net currency risk not hedged by forward currency transactions amounts to approximately $25.6 and £8.0 for the nine months ended September 30, 2017 . The flows of foreign currency are recorded centrally for Diebold Nixdorf AG and, where feasible, equalized out. No foreign currency options were transacted during the current and previous year. If the euro had been revalued and devalued respectively by 10 percent against the U.S. dollar the other components of equity (before deferred taxes) and the fair value of forward currency transactions would have been €5.9 higher, and €7.1 lower, respectively for the nine months ended September 30, 2017 . If the euro had been revalued and devalued respectively by 10 percent against pounds sterling as of September 30, 2017 , the other components of equity (before deferred taxes) and the fair value of forward currency transactions would have been €3.1 higher and €3.8 lower, respectively, for the nine months ended September 30, 2017 . Foreign Currency Option and Forward Contracts - acquisition related On November 23, 2015, the Company entered into two foreign currency option contracts to purchase €1,416.0 for $1,547.1 to hedge against the effect of exchange rate fluctuations on the euro-denominated cash consideration related to the Acquisition and estimated euro-denominated transaction related costs and any outstanding Diebold Nixdorf AG borrowings. At that time, the euro-denominated cash component of the purchase price consideration was €1,162.2 . The weighted average strike price was $1.09 per euro. On April 29, 2016, the Company entered into one foreign currency forward contract to purchase €713.0 for $820.9 to hedge against the effect of exchange rate fluctuations on the euro-denominated cash consideration related to the Acquisition and estimated euro denominated deal related costs and any outstanding Diebold Nixdorf AG borrowings. The forward rate was $1.1514 . This foreign currency forward contract was non-designated and included in other current assets or other current liabilities based on the net asset or net liability position, respectively, in the condensed consolidated balance sheets. The gains and losses from the revaluation of the foreign currency forward contract are included in other income (expense) miscellaneous, net on the condensed consolidated statements of operations. During the three and nine months ended September 30, 2016 , the Company recorded a $(3.6) and $9.3 , respectively, mark-to-market gain (loss) on foreign currency and forward option contracts reflected in miscellaneous, net as these contracts were settled in third quarter of 2016. Interest Rate Cash Flow Hedge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November 2016, the Company entered into multiple pay-fixed receive-variable interest rate swaps outstanding with an aggregate notional amount of $400.0 . The effective portion of changes in the fair value of derivatives designated and that qualify as cash flow hedges is recorded in AOCI and is subsequently reclassified into earnings in the period that the hedged forecasted transaction affects earnings. During the fourth quarter of 2016, such derivatives were used to hedge the variable cash flows associated with existing variable-rate debt. The ineffective portion of the change in fair value of the derivatives is recognized directly in earnings. Amounts reported in AOCI related to derivatives will be reclassified to interest expense as interest payments are made on the Company’s variable-rate debt. The Company estimates that an additional $0.1 will be reclassified as an increase to interest expense over the next year. Additionally, the Company does not use derivatives for trading or speculative purposes and currently does not have any derivatives that are not designated as hedges. In connection with the Acquisition, the Company acquired an interest swap for a nominal sum of €50.0 , which was entered into in May 2010 with a ten-year term from October 1, 2010 until September 30, 2020. For this interest swap, the three-month EURIBOR is received and a fixed interest of 2.97 percent is paid. The fair value, which is measured at market prices, as of September 30, 2017 and December 31, 2016 was €(6.1) and €(6.3) , respectively. Because this swap was accounted for as a cash flow hedge, the change in fair value of €0.2 was directly recognized in AOCI. For the nine months ended September 30, 2017 , the amount reclassified from equity to profit or loss was not significant.</t>
  </si>
  <si>
    <t>Fair Value of Assets and Liabilities</t>
  </si>
  <si>
    <t>Fair Value Disclosures [Abstract]</t>
  </si>
  <si>
    <t>FAIR VALUE OF ASSETS AND LIABILITIES</t>
  </si>
  <si>
    <t>Fair Value of Assets and Liabilities Assets and Liabilities Recorded at Fair Value Assets and liabilities subject to fair value measurement are as follows: September 30, 2017 December 31, 2016 Fair Value Measurements Using Fair Value Measurements Using Classification on condensed consolidated Balance Sheets Fair Value Level 1 Level 2 Fair Value Level 1 Level 2 Assets Short-term investments Certificates of deposit Short-term investments $ 64.0 $ 64.0 $ — $ 64.1 $ 64.1 $ — Assets held in rabbi trusts Securities and other investments 9.1 9.1 — 8.5 8.5 — Foreign exchange forward contracts Other current assets 6.8 — 6.8 7.2 — 7.2 Interest rate swaps Other current assets 1.0 — 1.0 — — — Interest rate swaps Securities and other investments 6.0 — 6.0 8.4 — 8.4 Total $ 86.9 $ 73.1 $ 13.8 $ 88.2 $ 72.6 $ 15.6 Liabilities Foreign exchange forward contracts Other current liabilities $ 3.6 $ — $ 3.6 $ 7.7 $ — $ 7.7 Interest rate swaps Other current liabilities 7.2 — 7.2 6.9 — 6.9 Deferred compensation Other liabilities 9.1 9.1 — 8.5 8.5 — Total $ 19.9 $ 9.1 $ 10.8 $ 23.1 $ 8.5 $ 14.6 The Company uses the end of period when determining the timing of transfers between levels. During the nine months ended September 30, 2017 , there were no transfers between levels. The fair value and carrying value of the Company’s debt instruments are summarized as follows: September 30, 2017 December 31, 2016 Fair Value Carrying Fair Value Carrying Notes payable $ 71.9 $ 71.9 $ 106.9 $ 106.9 Revolving Facility 120.0 120.0 — — Term Loan A Facility 184.0 184.0 201.3 201.3 Delayed Draw Term Loan A Facility 231.3 231.3 — — Term Loan B Facility - USD 467.9 467.9 787.5 787.5 Term Loan B Facility - Euro 482.9 482.9 363.5 363.5 2024 Senior Notes 433.7 400.0 426.0 400.0 Other 1.2 1.2 0.8 0.8 Long-term deferred financing fees (52.8 ) (52.8 ) (61.7 ) (61.7 ) Long-term debt 1,868.2 1,834.5 1,717.4 1,691.4 Total debt instruments $ 1,940.1 $ 1,906.4 $ 1,824.3 $ 1,798.3 Refer to note 13 for further details surrounding the increase in long-term debt as of September 30, 2017 compared to December 31, 2016 .</t>
  </si>
  <si>
    <t>Restructuring</t>
  </si>
  <si>
    <t>Restructuring and Related Activities [Abstract]</t>
  </si>
  <si>
    <t>RESTRUCTURING AND OTHER CHARGES</t>
  </si>
  <si>
    <t>Restructuring The following table summarizes the impact of the Company’s restructuring charges on the condensed consolidated statements of operations: Three Months Ended Nine Months Ended September 30, September 30, 2017 2016 2017 2016 Cost of sales – services and software $ 14.0 $ 2.0 $ 29.6 $ 3.7 Cost of sales – systems 1.2 0.3 2.8 0.3 Selling and administrative expense 2.6 5.0 13.4 8.6 Research, development and engineering expense (0.4 ) 0.1 (1.1 ) 0.2 Total $ 17.4 $ 7.4 $ 44.7 $ 12.8 The following table summarizes the Company’s type of restructuring charges by reportable operating segment: Three Months Ended Nine Months Ended September 30, September 30, 2017 2016 2017 2016 Severance Services $ 14.2 $ 1.0 $ 33.1 $ 3.3 Software 1.0 2.0 0.8 2.5 Systems 1.9 0.7 5.4 1.6 Corporate 0.3 3.7 5.4 5.4 Total severance $ 17.4 $ 7.4 $ 44.7 $ 12.8 Multi-Year Transformation Plan During the first quarter of 2013, the Company announced a multi-year transformation plan, which focused on globalizing the Company's service organization and creating a unified center-led global organization for research and development, as well as transforming the Company's general and administrative cost structure. Restructuring charges related to the Company's multi-year transformation plan were $4.3 and $9.7 for the three and nine months ended September 30, 2016 , respectively. The multi-year transformation plan was considered complete as of December 31, 2016. DN2020 Plan As of August 15, 2016, the date of the Acquisition, the Company launched a multi-year integration and transformation program, known as DN2020. The DN2020 plan focuses on the utilization of cost efficiencies and synergy opportunities that result from the Acquisition, which aligns employee activities with the Company's goal of delivering net operating profit savings of approximately $240 by the year 2020. The Company incurred restructuring charges of $17.4 and $44.7 for the three and nine months ended September 30, 2017 related to DN2020. The Company anticipates additional restructuring costs of approximately $50 primarily related to severance anticipated for completion of the Company's integration and transformation plans throughout the three lines of business to be incurred through the end of DN2020. Delta Program At the beginning of the 2015, Diebold Nixdorf AG initiated the Delta Program related to restructuring and realignment. As part of a change process that will span several years, the Delta Program is designed to hasten the expansion of software and professional services operations and to further enhance profitability in the services business. This program includes expansion in the high-end fields of managed services and outsourcing. It also involves capacity adjustments on the hardware side, enabling the Company to respond more effectively to market volatility while maintaining its abilities with innovation. As of August 15, 2016, the date of the Acquisition, the restructuring accrual balance acquired was $45.5 and consisted of severance activities. During the third quarter of 2017, the Company recorded a measurement period adjustment of $8.2 to the acquired restructuring accrual resulting in a final fair value of $37.3 as of September 30, 2017. The Company incurred restructuring charges of $3.1 for the three and nine months ended September 30, 2016 , respectively. As of September 30, 2017 , the Company does not anticipate additional restructuring costs to be incurred through the end of the plan. Strategic Alliance Plan On November 10, 2016, the Company entered into a strategic alliance plan with the Inspur Group, a Chinese cloud computing and data center company, to develop, manufacture and distribute banking solutions in China. The Company did not incur restructuring charges during the three and nine months ended September 30, 2017 related to this plan. The Company anticipates additional restructuring costs primarily related to severance of approximately $1.0 to be incurred through the end of the plan. The following table summarizes the Company's cumulative total restructuring costs by plan as of September 30, 2017 : DN2020 Plan Delta Program Strategic Alliance Total Services $ 54.5 $ 0.1 $ 2.0 $ 56.6 Software 6.8 1.8 0.1 8.7 Systems 18.7 — 3.6 22.3 Corporate 7.5 1.3 — 8.8 Total $ 87.5 $ 3.2 $ 5.7 $ 96.4 The following table summarizes the Company’s restructuring accrual balances and related activity for the nine months ended September 30 : 2017 2016 Balance at January 1 $ 89.9 $ 4.7 Liabilities incurred 44.7 12.8 Liabilities acquired (8.2 ) 45.5 Liabilities paid/settled (57.8 ) (11.7 ) Balance at September 30, $ 68.6 $ 51.3</t>
  </si>
  <si>
    <t>Segment Information</t>
  </si>
  <si>
    <t>Segment Reporting [Abstract]</t>
  </si>
  <si>
    <t>Segment Reporting Disclosure [Text Block]</t>
  </si>
  <si>
    <t>Segment Information The Company's accounting policies derive segment results that are the same as those the CODM regularly reviews and uses to make decisions, allocate resources and assess performance. The Company continually considers its operating structure and the information subject to regular review by its Chief Executive Officer, who is the CODM, to identify reportable operating segments. The Company’s operating structure is based on a number of factors that management uses to evaluate, view and run its business operations, which currently includes, but is not limited to, product, service and solution. The Company measures the performance of each segment based on several metrics, including net sales and segment operating profit. The CODM uses these results to make decisions, allocate resources and assess performance by the LOBs. Segment revenue represents revenues from sales to external customers. Segment operating profit is defined as revenues less expenses identifiable to those segments. The Company does not allocate to its segments certain operating expenses, which it manages at the corporate level; that are not routinely used in the management of the segments; or information that is impractical to report. These unallocated costs include certain corporate costs, amortization of acquired intangible assets and deferred revenue, restructuring charges, impairment charges, legal, indemnification, and professional fees related to corporate monitor efforts, acquisition and divestiture expenses, along with other income (expenses). Segment operating profit reconciles to consolidated income (loss) from continuing operations before income taxes by deducting corporate costs and other income or expense items that are not attributed to the segments. Assets are not allocated to segments, and thus are not included in the assessment of segment performance, and consequently, we do not disclose total assets and depreciation and amortization expense by reportable operating segment. In August 2016, in connection with the business combination agreement related to the Acquisition, the Company announced the realignment of its lines of business to drive greater efficiency and further improve customer service. During the first quarter of 2017, the Company reorganized the management team reporting to the CODM and evaluated and assessed the LOB reporting structure. The Company's reportable operating segments are based on the following three LOBs: Services, Systems, and Software. As a result, the Company reclassified comparative periods for consistency. The presentation of comparative periods also reflects the reclassification of certain global manufacturing administration expenses from corporate charges not allocated to segments to segment operating profit. Services Product-related services provided by the Company include proactive monitoring and rapid resolution of incidents through remote service capabilities or an on-site visit. First and second line maintenance, preventive maintenance and on-demand services keep the distributed assets of the Company's customers up and running through a standardized incident management process. Managed services and outsourcing consists of the end-to-end business processes, solution management, upgrades and transaction processing. The global service supply chain optimizes the process for obtaining replacement parts, making repairs, and implementing new features and functionality. The Company also provides a full array of cash management services, which optimizes the availability and cost of physical currency across the enterprise through efficient forecasting, inventory and replenishment processes. Software The Company provides front end applications for consumer connection points and back end platforms that manage channel transactions, operations and integration. The Company’s hardware-agnostic software applications facilitate millions of transactions via ATMs, point of sale (POS) terminals, kiosks, and a host of other self-service devices. The Company’s platform software facilitates omni-channel transactions, endpoint monitoring, remote asset management, marketing, merchandise management and analytics. The professional services team provides systems integration, customization, consulting and project management. The Company’s advisory services team collaborates with its customers to help define optimal user experience, improve business processes, refine existing staffing models and deploy technology to meet branch automation objectives. Systems The systems portfolio consists of cash recyclers and dispensers, intelligent deposit terminals, teller automation tools, physical security devices, integrated and mobile POS systems. Supplementing the POS system is a broad range of peripherals, including printers, scales and mobile scanners, as well as the cash management portfolio which offers a wide range of banknote and coin processing systems. Also in the portfolio, the Company provides self-checkout terminals and ordering kiosks. The following tables represent information regarding the Company’s segment information and provides a reconciliation between segment operating profit and the consolidated income (loss) from continuing operations before income taxes: Three Months Ended Nine Months Ended September 30, September 30, 2017 2016 2017 2016 Net sales summary by segment Services $ 605.9 $ 484.6 $ 1,759.3 $ 1,131.1 Software 119.8 86.4 337.9 139.4 Systems 397.0 412.3 1,262.2 802.4 Total revenue $ 1,122.7 $ 983.3 $ 3,359.4 $ 2,072.9 Segment operating profit Services $ 88.8 $ 77.5 $ 247.0 $ 211.5 Software 11.1 7.6 22.8 (0.5 ) Systems (1.3 ) (5.0 ) (6.8 ) (34.1 ) Total segment operating profit 98.6 80.1 263.0 176.9 Corporate charges not allocated to segments (1) (16.1 ) (32.2 ) (98.4 ) (86.7 ) Restructuring charges (17.4 ) (7.4 ) (44.7 ) (12.8 ) Net non-routine expense (72.7 ) (127.2 ) (206.2 ) (159.5 ) (106.2 ) (166.8 ) (349.3 ) (259.0 ) Operating profit (loss) (7.6 ) (86.7 ) (86.3 ) (82.1 ) Other income (expense) (21.7 ) (29.3 ) (77.7 ) (49.7 ) Income (loss) from continuing operations before taxes $ (29.3 ) $ (116.0 ) $ (164.0 ) $ (131.8 ) (1) Corporate charges not allocated to segments include headquarter-based costs associated with procurement, human resources, compensation and benefits, finance and accounting, global development/engineering, global strategy/mergers and acquisitions, global information technology, tax, treasury and legal. Net non-routine expense consists of items that the Company has determined are non-routine in nature and not allocated to the LOBs. Net non-routine expense of $206.2 for the nine months ended September 30, 2017 was due to legal, acquisition and divestiture expenses of $16.1 inclusive of the mark-to-market impact on Diebold Nixdorf AG stock options and Acquisition integration expenses of $54.8 primarily within selling and administrative expense and purchase accounting pretax charges, which included deferred revenue of $30.4 and amortization of acquired intangibles of $98.0 and an increase in cost of sales of $1.9 related to measurement period adjustments of inventory. Net non-routine expense of $159.5 for the nine months ended September 30, 2016 was primarily due to legal, acquisition and divestiture related costs of $96.3 within selling and administrative expense. The following table presents information regarding the Company’s revenue by service and product solution: Three Months Ended Nine Months Ended September 30, September 30, 2017 2016 2017 2016 Banking Services and software $ 564.2 $ 483.9 $ 1,651.2 $ 1,187.3 Systems 273.6 279.0 850.1 647.5 Total banking 837.8 762.9 2,501.3 1,834.8 Retail Services and software 161.5 87.1 446.0 87.1 Systems 123.4 133.3 412.1 151.0 Total retail 284.9 220.4 858.1 238.1 $ 1,122.7 $ 983.3 $ 3,359.4 $ 2,072.9</t>
  </si>
  <si>
    <t>Divestitures</t>
  </si>
  <si>
    <t>Divestitures [Abstract]</t>
  </si>
  <si>
    <t>Divestitures During 2017 , the Company divested its legacy Diebold business in the U.K. to Cennox Group for $5.0 , fulfilling the requirements previously set forth by the U.K. Competition and Markets Authority (CMA). The divestiture closed on June 30, 2017. The legacy, independent Wincor Nixdorf U.K. and Ireland business will be completely integrated into the global Diebold Nixdorf operations and brand. As part of the Company's routine efforts to evaluate its business operations, during 2017 , the Company agreed to sell its electronic security (ES) businesses located in Mexico and Chile to a wholly-owned subsidiary of Securitas AB and Avant, respectively. The Company recorded a pre-tax gain of $2.2 related to these transactions. The combined net sales of the divestitures represented less than one percent of total net sales of the Company for 2017 and 2016 . In December 2015, the Company announced it was forming a new strategic alliance with a subsidiary of the Inspur Group, a Chinese cloud computing and data center company, to develop, manufacture and distribute banking solutions in China. The Inspur Group will hold a majority stake of 51.0 percent in the new jointly owned company, Inspur JV. In November 2016, the Inspur JV was formed and the Company did not have a significant gain or loss from the transaction. The Inspur JV offers a complete range of self-service terminals within the Chinese market, including ATMs. The Company serves as the exclusive distributor outside of China for all products developed by the Inspur JV, which is sold under the Diebold Nixdorf brand. The Company does not consolidate Inspur JV and includes its results of operations in equity in earnings of an investee included in other income (expense) of the condensed consolidated statements of operations. In addition, to support the services-led approach to the market, the Company will divest a minority share of its current China operations to the Inspur Group. Moving forward, this business will be focused on providing a whole suite of services, including installation, maintenance, professional and managed services related to ATMs and other automated transaction solutions. During the third quarter of 2016, the Company received cash proceeds of $27.7 related to the sale of stock in its Aevi International GmbH and Diebold Nixdorf AG China subsidiaries. In addition to the cash proceeds received, the Company recorded deferred payments of $44.7 for the divestiture of its Diebold Nixdorf AG China subsidiaries. The Diebold Nixdorf AG China sale was reflected in the opening balance sheet and no gain or loss was recorded. The Diebold Nixdorf AG China sale was in connection with the June 2016 Diebold Nixdorf AG announcement to establish a strategic alliance with Aisino Corporation, to position itself in China to offer solutions that meet Chinese banking regulations. Aisino Corporation is a Chinese company that specializes in intelligent anti-forgery tax control systems, electronic fund transfer (EFT) POS solutions, financial IC cards, bill receipt printing solutions and public IT security solutions. Following the closing of the transaction, the Company holds a noncontrolling interest in the Aisino JV of 43.6 percent . The Company includes the Aisino JV results of operations in equity in earnings of investees included in other income (expense) of the condensed consolidated statements of operations. On October 25, 2015, the Company entered into a definitive asset purchase agreement with a wholly-owned subsidiary of Securitas AB (Securitas Electronic Security) to divest its ES business located in the U.S. and Canada for an aggregate purchase price of $350.0 in cash, 10.0 percent of which was contingent based on the successful transition of certain customer relationships, which was paid in the first quarter of 2016. For ES to continue its growth, it would require resources and investment that Diebold Nixdorf is not committed to make given its focus on the self-service market. The Company recorded a pre-tax gain of $239.5 on the ES divestiture, which was recognized during 2016. The Company had also agreed to provide certain transition services to Securitas Electronic Security after the closing, including providing Securitas Electronic Security a $6.0 credit for such services, of which $5.0 relates to a quarterly payment to Securitas Electronic Security and $1.0 is a credit against payments due from Securitas Electronic Security. During the year ended December 31, 2016, $5.0 was paid as part of the quarterly payments and $1.0 was used against amounts owed by Securitas Electronic Security, fulfilling the Company's obligation. The closing of the transaction occurred on February 1, 2016. The operating results for the NA electronic security business were previously included in the Company's former NA segment and have been reclassified to discontinued operations for all of the periods presented. Cash flows provided or used by the NA electronic security business are presented as cash flows from discontinued operations for all of the periods presented. The operating results, assets and liabilities and cash flows from discontinued operations are no longer included in the financial statements of the Company from the closing date. The following summarizes select financial information included in income from discontinued operations, net of tax: Three Months Ended Nine Months Ended September 30, 2016 September 30, 2016 Net sales Services and software $ — $ 16.3 Systems — 8.5 — 24.8 Cost of sales Services and software — 15.1 Systems — 6.9 — 22.0 Gross profit — 2.8 Selling and administrative expense — 4.8 Income from discontinued operations before taxes — (2.0 ) Income tax benefit — (0.7 ) — (1.3 ) Gain on sale of discontinued operations before taxes (3.8 ) 239.5 Income tax (benefit) expense 0.8 94.5 Gain on sale of discontinued operations, net of tax (4.6 ) 145.0 Income from discontinued operations, net of tax $ (4.6 ) $ 143.7</t>
  </si>
  <si>
    <t>Supplemental Guarantor Information</t>
  </si>
  <si>
    <t>Supplemental Guarantor Information [Abstract]</t>
  </si>
  <si>
    <t>Condensed Financial Statements [Text Block]</t>
  </si>
  <si>
    <t>Supplemental Guarantor Information The Company issued the 2024 Senior Notes in an offering exempt from the registration requirements of the Securities Act in connection with the Acquisition. The 2024 Senior Notes are and will be guaranteed by certain of the Company's existing and future domestic subsidiaries. The following presents the condensed consolidating financial information separately for: (i) Diebold Nixdorf, Incorporated (the Parent Company), the issuer of the guaranteed obligations; (ii) Guarantor subsidiaries, on a combined basis, as specified in the indenture governing the Company's obligations under the 2024 Senior Notes; (iii) Consolidating entries and eliminations representing adjustments to (a) eliminate intercompany transactions between the Parent Company, the guarantor subsidiaries and the non-guarantor subsidiaries, (b) eliminate the investments in its subsidiaries, and (c) record consolidating entries; and (iv) Diebold Nixdorf, Incorporated and Subsidiaries on a consolidated basis. Each guarantor subsidiary is 100 percent owned by the Parent Company at the date of each balance sheet presented. The notes are fully and unconditionally guaranteed on a joint and several basis by each guarantor subsidiary. The guarantees of the guarantor subsidiaries are subject to release in limited circumstances only upon the occurrence of certain customary conditions. Each entity in the consolidating financial information follows the same accounting policies as described in the condensed consolidated financial statements, except for the use by the Parent Company and the guarantor subsidiaries of the equity method of accounting to reflect ownership interests in subsidiaries which are eliminated upon consolidation. Changes in intercompany receivables and payables related to operations, such as intercompany sales or service charges, are included in cash flows from operating activities. Intercompany transactions reported as investing or financing activities include the sale of capital stock of various subsidiaries, loans and other capital transactions between members of the consolidated group. Certain non-guarantor subsidiaries of the Parent Company are limited in their ability to remit funds to it by means of dividends, advances or loans due to required foreign government and/or currency exchange board approvals or limitations in credit agreements or other debt instruments of those subsidiaries. The Company has reclassified certain assets and liabilities from its non-guarantor subsidiaries to the Parent Company as a result of a common control control transaction in connection with the Company's integration efforts of the Acquisition to optimize its operations. Condensed Consolidating Balance Sheets As of September 30, 2017 Parent Combined Guarantor Subsidiaries Combined Non-Guarantor Subsidiaries Reclassifications/ Eliminations Consolidated ASSETS Current assets Cash and cash equivalents $ 59.3 $ 2.5 $ 318.9 $ — $ 380.7 Short-term investments — — 64.0 — 64.0 Trade receivables, net 167.6 1.3 743.0 — 911.9 Intercompany receivables 729.0 916.0 2,086.6 (3,731.6 ) — Inventories 187.1 — 620.7 — 807.8 Prepaid expenses 12.5 1.4 50.6 — 64.5 Income taxes — 4.1 132.8 (4.9 ) 132.0 Other current assets 16.1 1.0 204.3 (6.0 ) 215.4 Total current assets 1,171.6 926.3 4,220.9 (3,742.5 ) 2,576.3 Securities and other investments 92.5 — — — 92.5 Property, plant and equipment, net 89.1 2.6 276.0 — 367.7 Goodwill 55.5 — 1,050.4 — 1,105.9 Deferred income taxes 236.8 7.8 93.4 — 338.0 Finance lease receivables 3.4 3.1 9.9 — 16.4 Intangible assets, net 0.8 9.3 783.4 — 793.5 Investment in subsidiary 2,525.4 — — (2,525.4 ) — Other assets 37.5 — 45.5 (11.9 ) 71.1 Total assets $ 4,212.6 $ 949.1 $ 6,479.5 $ (6,279.8 ) $ 5,361.4 LIABILITIES, REDEEMABLE NONCONTROLLING INTERESTS AND EQUITY Current liabilities Notes payable $ 46.8 $ 0.4 $ 24.7 $ — $ 71.9 Accounts payable 111.0 0.5 467.6 — 579.1 Intercompany payable 1,343.5 178.9 2,209.2 (3,731.6 ) — Deferred revenue 77.4 0.6 291.4 — 369.4 Payroll and other benefits liabilities 28.4 1.6 171.3 — 201.3 Other current liabilities 83.7 2.3 461.5 (10.9 ) 536.6 Total current liabilities 1,690.8 184.3 3,625.7 (3,742.5 ) 1,758.3 Long-term debt 1,713.2 0.1 121.2 — 1,834.5 Pensions, post-retirement and other benefits 210.7 — 70.8 — 281.5 Deferred income taxes 13.3 — 269.3 — 282.6 Other liabilities 12.4 — 115.2 (20.5 ) 107.1 Commitments and contingencies Redeemable noncontrolling interests — — 485.7 — 485.7 Total Diebold Nixdorf, Incorporated shareholders' equity 572.2 764.7 1,752.1 (2,516.8 ) 572.2 Noncontrolling interests — — 39.5 — 39.5 Total liabilities, redeemable noncontrolling interests and equity $ 4,212.6 $ 949.1 $ 6,479.5 $ (6,279.8 ) $ 5,361.4 Condensed Consolidating Balance Sheets As of December 31, 2016 Parent Combined Guarantor Subsidiaries Combined Non-Guarantor Subsidiaries Reclassifications/ Eliminations Consolidated ASSETS Current assets Cash and cash equivalents $ 138.9 $ 2.3 $ 511.5 $ — $ 652.7 Short-term investments — — 64.1 — 64.1 Trade receivables, net 140.1 — 696.4 (0.6 ) 835.9 Intercompany receivables 883.0 783.7 497.0 (2,163.7 ) — Inventories 147.9 16.2 573.6 — 737.7 Prepaid expenses 15.0 1.1 44.6 — 60.7 Income taxes 0.3 25.4 84.9 (25.4 ) 85.2 Other current assets 5.1 1.6 176.6 — 183.3 Total current assets 1,330.3 830.3 2,648.7 (2,189.7 ) 2,619.6 Securities and other investments 94.7 — — — 94.7 Property, plant and equipment, net 102.9 9.0 275.1 — 387.0 Goodwill 55.5 — 942.8 — 998.3 Deferred income taxes 173.7 7.8 128.0 — 309.5 Finance lease receivables 4.8 4.8 15.6 — 25.2 Intangible assets, net 1.8 13.6 757.5 — 772.9 Investment in subsidiary 2,609.5 — 9.9 (2,619.4 ) — Other assets 7.8 0.1 55.2 — 63.1 Total assets $ 4,381.0 $ 865.6 $ 4,832.8 $ (4,809.1 ) $ 5,270.3 LIABILITIES, REDEEMABLE NONCONTROLLING INTERESTS AND EQUITY Current liabilities Notes payable $ 30.9 $ 1.3 $ 74.7 $ — $ 106.9 Accounts payable 109.1 1.1 450.9 (0.6 ) 560.5 Intercompany payable 1,421.2 175.9 566.6 (2,163.7 ) — Deferred revenue 122.3 0.7 281.2 — 404.2 Payroll and other benefits liabilities 22.9 1.4 148.2 — 172.5 Other current liabilities 156.1 3.9 445.8 (25.4 ) 580.4 Total current liabilities 1,862.5 184.3 1,967.4 (2,189.7 ) 1,824.5 Long-term debt 1,690.5 0.4 0.5 — 1,691.4 Pensions, post-retirement and other benefits 212.6 — 84.6 — 297.2 Deferred income taxes 13.4 — 287.2 — 300.6 Other liabilities 10.6 — 77.1 — 87.7 Commitments and contingencies Redeemable noncontrolling interests — — 44.1 — 44.1 Total Diebold Nixdorf, Incorporated shareholders' equity 591.4 680.9 1,938.5 (2,619.4 ) 591.4 Noncontrolling interests — — 433.4 — 433.4 Total liabilities, redeemable noncontrolling interests and equity $ 4,381.0 $ 865.6 $ 4,832.8 $ (4,809.1 ) $ 5,270.3 Condensed Consolidating Statement of Operations and Comprehensive Income (Loss) Three Months Ended September 30, 2017 Parent Combined Guarantor Subsidiaries Combined Non-Guarantor Subsidiaries Reclassifications/ Eliminations Consolidated Net sales $ 289.1 $ 0.6 $ 833.0 $ — $ 1,122.7 Cost of sales 233.0 1.8 646.9 — 881.7 Gross profit 56.1 (1.2 ) 186.1 — 241.0 Selling and administrative expense 65.2 2.7 140.9 — 208.8 Research, development and engineering expense 1.0 10.8 22.4 — 34.2 (Gain) loss on sale of assets, net (0.1 ) 0.1 5.6 — 5.6 66.1 13.6 168.9 — 248.6 Operating profit (loss) (10.0 ) (14.8 ) 17.2 — (7.6 ) Other income (expense) Interest income 0.6 0.1 3.6 — 4.3 Interest expense (25.7 ) — (2.0 ) — (27.7 ) Foreign exchange gain (loss), net 0.5 — 2.7 — 3.2 Equity in earnings of subsidiaries 11.0 — — (11.0 ) — Miscellaneous, net 1.7 1.8 (4.7 ) (0.3 ) (1.5 ) Income (loss) from continuing operations before taxes (21.9 ) (12.9 ) 16.8 (11.3 ) (29.3 ) Income tax (benefit) expense 13.5 2.6 (16.6 ) — (0.5 ) Net income (loss) (35.4 ) (15.5 ) 33.4 (11.3 ) (28.8 ) Net income attributable to noncontrolling interests — — 6.6 — 6.6 Net income (loss) attributable to Diebold Nixdorf, Incorporated $ (35.4 ) $ (15.5 ) $ 26.8 $ (11.3 ) $ (35.4 ) Comprehensive income (loss) $ (22.5 ) $ (15.5 ) $ 56.3 $ (32.4 ) $ (14.1 ) Less: comprehensive income (loss) attributable to noncontrolling interests — — 8.4 — 8.4 Comprehensive income (loss) attributable to Diebold Nixdorf, Incorporated $ (22.5 ) $ (15.5 ) $ 47.9 $ (32.4 ) $ (22.5 ) Condensed Consolidating Statement of Operations and Comprehensive Income (Loss) Three Months Ended September 30, 2016 Parent Combined Guarantor Subsidiaries Combined Non-Guarantor Subsidiaries Reclassifications/ Eliminations Consolidated Net sales $ 301.3 $ 22.5 $ 681.6 $ (22.1 ) $ 983.3 Cost of sales 229.2 24.4 554.1 (22.0 ) 785.7 Gross profit 72.1 (1.9 ) 127.5 (0.1 ) 197.6 Selling and administrative expense 30.0 2.9 220.6 — 253.5 Research, development and engineering expense 1.0 10.8 19.5 — 31.3 (Gain) loss on sale of assets, net — (0.1 ) (0.4 ) — (0.5 ) 31.0 13.6 239.7 — 284.3 Operating profit (loss) 41.1 (15.5 ) (112.2 ) (0.1 ) (86.7 ) Other income (expense) Interest income 1.0 0.1 4.2 — 5.3 Interest expense (32.2 ) — (1.5 ) 1.3 (32.4 ) Foreign exchange gain (loss), net 1.8 (0.1 ) 0.3 — 2.0 Equity in earnings of subsidiaries (96.4 ) — — 96.4 — Miscellaneous, net (5.5 ) 2.2 0.4 (1.3 ) (4.2 ) Income (loss) from continuing operations before taxes (90.2 ) (13.3 ) (108.8 ) 96.3 (116.0 ) Income tax (benefit) expense 7.5 1.4 (27.7 ) — (18.8 ) Income (loss) from continuing operations, net of tax (97.7 ) (14.7 ) (81.1 ) 96.3 (97.2 ) Income (loss) from discontinued operations, net of tax (4.6 ) — — — (4.6 ) Net income (loss) (102.3 ) (14.7 ) (81.1 ) 96.3 (101.8 ) Net income attributable to noncontrolling interests — — 0.5 — 0.5 Net income (loss) attributable to Diebold Nixdorf, Incorporated $ (102.3 ) $ (14.7 ) $ (81.6 ) $ 96.3 $ (102.3 ) Comprehensive income (loss) $ (107.0 ) $ (14.7 ) $ (81.9 ) $ 97.1 $ (106.5 ) Less: comprehensive income (loss) attributable to noncontrolling interests — — 0.5 — 0.5 Comprehensive income (loss) attributable to Diebold Nixdorf, Incorporated $ (107.0 ) $ (14.7 ) $ (82.4 ) $ 97.1 $ (107.0 ) Condensed Consolidating Statement of Operations and Comprehensive Income (Loss) Nine Months Ended September 30, 2017 Parent Combined Guarantor Subsidiaries Combined Non-Guarantor Subsidiaries Reclassifications/ Eliminations Consolidated Net sales $ 831.0 $ 6.9 $ 2,526.6 $ (5.1 ) $ 3,359.4 Cost of sales 667.3 10.5 1,965.4 (5.1 ) 2,638.1 Gross profit 163.7 (3.6 ) 561.2 — 721.3 Selling and administrative expense 211.5 7.7 473.4 — 692.6 Research, development and engineering expense 1.8 30.5 82.1 — 114.4 Impairment of assets 3.1 — — — 3.1 (Gain) loss on sale of assets, net — 0.1 (2.6 ) — (2.5 ) 216.4 38.3 552.9 — 807.6 Operating profit (loss) (52.7 ) (41.9 ) 8.3 — (86.3 ) Other income (expense) Interest income 1.7 0.2 13.9 — 15.8 Interest expense (84.4 ) (0.1 ) (6.2 ) — (90.7 ) Foreign exchange gain (loss), net 3.1 0.1 (7.7 ) — (4.5 ) Equity in earnings of subsidiaries (42.3 ) — — 42.3 — Miscellaneous, net 9.0 5.9 (12.0 ) (1.2 ) 1.7 Income (loss) from continuing operations before taxes (165.6 ) (35.8 ) (3.7 ) 41.1 (164.0 ) Income tax (benefit) expense (40.8 ) (17.7 ) (0.9 ) — (59.4 ) Net income (loss) (124.8 ) (18.1 ) (2.8 ) 41.1 (104.6 ) Net income attributable to noncontrolling interests — — 20.2 — 20.2 Net income (loss) attributable to Diebold Nixdorf, Incorporated $ (124.8 ) $ (18.1 ) $ (23.0 ) $ 41.1 $ (124.8 ) Comprehensive income (loss) $ 17.1 $ (18.1 ) $ 179.0 $ (137.2 ) $ 40.8 Less: comprehensive income (loss) attributable to noncontrolling interests — — 23.7 — 23.7 Comprehensive income (loss) attributable to Diebold Nixdorf, Incorporated $ 17.1 $ (18.1 ) $ 155.3 $ (137.2 ) $ 17.1 Condensed Consolidating Statement of Operations and Comprehensive Income (Loss) Nine Months Ended September 30, 2016 Parent Combined Guarantor Subsidiaries Combined Non-Guarantor Subsidiaries Reclassifications/ Eliminations Consolidated Net sales $ 852.2 $ 75.2 $ 1,219.4 $ (73.9 ) $ 2,072.9 Cost of sales 629.8 80.2 944.7 (73.3 ) 1,581.4 Gross profit 222.4 (5.0 ) 274.7 (0.6 ) 491.5 Selling and administrative expense 186.1 8.4 311.9 — 506.4 Research, development and engineering expense 3.3 34.6 29.5 — 67.4 (Gain) loss on sale of assets, net 0.2 (0.1 ) (0.3 ) — (0.2 ) 189.6 42.9 341.1 — 573.6 Operating profit (loss) 32.8 (47.9 ) (66.4 ) (0.6 ) (82.1 ) Other income (expense) Interest income 2.0 0.5 14.0 — 16.5 Interest expense (64.3 ) (0.1 ) (8.0 ) 4.2 (68.2 ) Foreign exchange gain (loss), net (1.2 ) (0.1 ) (0.3 ) — (1.6 ) Equity in earnings of subsidiaries (66.1 ) — — 66.1 — Miscellaneous, net (1.9 ) 5.4 4.3 (4.2 ) 3.6 Income (loss) from continuing operations before taxes (98.7 ) (42.2 ) (56.4 ) 65.5 (131.8 ) Income tax (benefit) expense (9.7 ) (3.5 ) (21.3 ) — (34.5 ) Income (loss) from continuing operations, net of tax (89.0 ) (38.7 ) (35.1 ) 65.5 (97.3 ) Income (loss) from discontinued operations, net of tax 133.8 — 9.9 — 143.7 Net income (loss) 44.8 (38.7 ) (25.2 ) 65.5 46.4 Net income attributable to noncontrolling interests — — 1.6 — 1.6 Net income (loss) attributable to Diebold Nixdorf, Incorporated $ 44.8 $ (38.7 ) $ (26.8 ) $ 65.5 $ 44.8 Comprehensive income (loss) $ 88.7 $ (39.0 ) $ 27.6 $ 12.5 $ 89.8 Less: comprehensive income (loss) attributable to noncontrolling interests — — 1.1 — 1.1 Comprehensive income (loss) attributable to Diebold Nixdorf, Incorporated $ 88.7 $ (39.0 ) $ 26.5 $ 12.5 $ 88.7 Condensed Consolidating Statement of Cash Flows Nine Months Ended September 30, 2017 Parent Combined Guarantor Subsidiaries Combined Non-Guarantor Subsidiaries Reclassifications/ Eliminations Consolidated Net cash used by operating activities $ (101.9 ) $ (23.9 ) $ (109.5 ) $ — $ (235.3 ) Cash flow from investing activities Payments for acquisitions — — (5.6 ) — (5.6 ) Proceeds from maturities of investments 0.4 — 249.1 — 249.5 Payments for purchases of investments (14.0 ) — (246.7 ) — (260.7 ) Proceeds from sale of assets — — 14.6 — 14.6 Capital expenditures (7.5 ) (0.1 ) (34.1 ) — (41.7 ) Restricted cash — — (7.9 ) — (7.9 ) Increase in certain other assets (0.6 ) 3.9 (30.2 ) — (26.9 ) Capital contributions and loans paid (100.2 ) — — 100.2 — Proceeds from intercompany loans 193.7 — — (193.7 ) — Net cash (used) provided by investing activities 71.8 3.8 (60.8 ) (93.5 ) (78.7 ) Cash flow from financing activities Dividends paid (22.9 ) — — — (22.9 ) Debt issuance costs (1.1 ) — — — (1.1 ) Revolving credit facility borrowings (repayments), net — — 120.0 — 120.0 Other debt borrowings 323.3 — 57.7 — 381.0 Other debt repayments (344.3 ) (1.1 ) (88.1 ) — (433.5 ) Distributions to noncontrolling interest holders — — (16.3 ) — (16.3 ) Issuance of common shares 0.3 — — — 0.3 Repurchase of common shares (4.8 ) — — — (4.8 ) Capital contributions received and loans incurred — 53.2 47.0 (100.2 ) — Payments on intercompany loans — (31.8 ) (161.9 ) 193.7 — Net cash provided (used) by financing activities (49.5 ) 20.3 (41.6 ) 93.5 22.7 Effect of exchange rate changes on cash and cash equivalents — — 19.3 — 19.3 Increase (decrease) in cash and cash equivalents (79.6 ) 0.2 (192.6 ) — (272.0 ) Cash and cash equivalents at the beginning of the period 138.9 2.3 511.5 — 652.7 Cash and cash equivalents at the end of the period $ 59.3 $ 2.5 $ 318.9 $ — $ 380.7 Condensed Consolidating Statement of Cash Flows Nine Months Ended September 30, 2016 Parent Combined Guarantor Subsidiaries Combined Non-Guarantor Subsidiaries Reclassifications/ Eliminations Consolidated Net cash used by operating activities $ (224.8 ) $ (34.2 ) $ 64.4 $ — $ (194.6 ) Cash flow from investing activities Payments for acquisitions (995.3 ) — 104.7 — (890.6 ) Proceeds from maturities of investments 0.8 — 163.3 — 164.1 Proceeds from sale of foreign currency option and forward contracts, net 16.2 — — — 16.2 Payments for purchases of investments — — (155.6 ) — (155.6 ) Proceeds from sale of assets — — 28.7 — 28.7 Capital expenditures (6.1 ) (0.5 ) (17.3 ) — (23.9 ) Increase in certain other assets (5.7 ) (5.0 ) (7.2 ) — (17.9 ) Capital contributions and loans paid (185.0 ) — — 185.0 — Proceeds from intercompany loans 83.3 — — (83.3 ) — Net cash (used) provided by investing activities - continuing operations (1,091.8 ) (5.5 ) 116.6 101.7 (879.0 ) Net cash provided by investing activities - discontinued operations 361.9 — — — 361.9 Net cash (used) provided by investing activities (729.9 ) (5.5 ) 116.6 101.7 (517.1 ) Cash flow from financing activities Dividends paid (57.0 ) — — — (57.0 ) Debt issuance costs (39.2 ) — — — (39.2 ) Revolving credit facility borrowings (repayments), net (168.0 ) — — — (168.0 ) Other debt borrowings 1,781.1 — 44.6 — 1,825.7 Other debt repayments (233.5 ) (0.6 ) (185.1 ) — (419.2 ) Distributions to noncontrolling interest holders — — (2.1 ) — (2.1 ) Issuance of common shares 0.3 — — — 0.3 Repurchase of common shares (2.1 ) — — — (2.1 ) Capital contributions received and loans incurred — 104.7 80.3 (185.0 ) — Payments on intercompany loans — (69.7 ) (13.6 ) 83.3 — Net cash provided (used) by financing activities 1,281.6 34.4 (75.9 ) (101.7 ) 1,138.4 Effect of exchange rate changes on cash and cash equivalents — — 9.4 — 9.4 (Decrease) increase in cash and cash equivalents 326.9 (5.3 ) 114.5 — 436.1 Add: Cash overdraft included in assets held for sale at beginning of period (1.5 ) — — — (1.5 ) Cash and cash equivalents at the beginning of the period 20.3 7.9 285.4 — 313.6 Cash and cash equivalents at the end of the period $ 345.7 $ 2.6 $ 399.9 $ — $ 748.2</t>
  </si>
  <si>
    <t>Allowance for Credit Losses (Policies)</t>
  </si>
  <si>
    <t>Loans and leases receivable</t>
  </si>
  <si>
    <t>The Company records interest income and any fees or costs related to financing receivables using the effective interest method over the term of the lease or loan. The Company reviews the aging of its financing receivables to determine past due and delinquent accounts. Credit quality is reviewed at inception and is re-evaluated as needed based on customer-specific circumstances. Receivable balances 60 days to 89 days past due are reviewed and may be placed on nonaccrual status based on customer-specific circumstances. Receivable balances are placed on nonaccrual status upon reaching greater than 89 days past due. Upon receipt of payment on nonaccrual financing receivables, interest income is recognized and accrual of interest is resumed once the account has been made current or the specific circumstances have been resolved.</t>
  </si>
  <si>
    <t>Acquisitions (Tables)</t>
  </si>
  <si>
    <t>Acquisitions [Abstract]</t>
  </si>
  <si>
    <t>Schedule of Business Acquisitions, by Acquisition [Table Text Block]</t>
  </si>
  <si>
    <t>The aggregate consideration, excluding $110.7 of cash acquired, for the Acquisition was $1,265.7 , which consisted of the following: Cash paid $ 995.3 Less: cash acquired (110.7 ) Payments for acquisition, net of cash acquired 884.6 Common shares issued to Diebold Nixdorf AG shareholders 279.7 Other consideration (9.3 ) Total consideration, net of cash acquired $ 1,155.0</t>
  </si>
  <si>
    <t>Schedule of Recognized Identified Assets Acquired and Liabilities Assumed [Table Text Block]</t>
  </si>
  <si>
    <t>The following table summarizes the final amounts of the fair value recognized for the assets acquired and liabilities assumed as of the acquisition date along with the measurement period adjustments based on the allocation of the total consideration, net of cash acquired: Amounts recognized as of: Preliminary Final December 31, 2016 Measurement Period September 30, 2017 Trade receivables $ 474.1 $ (4.5 ) $ 469.6 Inventories 487.2 10.9 498.1 Prepaid expenses 39.3 (0.3 ) 39.0 Current assets held for sale 106.6 — 106.6 Other current assets 79.9 (0.3 ) 79.6 Property, plant and equipment 247.1 (10.5 ) 236.6 Intangible assets 802.1 29.0 831.1 Deferred income taxes 109.7 5.8 115.5 Other assets 27.0 — 27.0 Total assets acquired 2,373.0 30.1 2,403.1 Notes payable 159.8 — 159.8 Accounts payable 321.5 — 321.5 Deferred revenue 158.0 19.6 177.6 Payroll and other benefits liabilities 191.6 (7.3 ) 184.3 Current liabilities held for sale 56.6 — 56.6 Other current liabilities 196.3 5.9 202.2 Pensions and other benefits 103.2 — 103.2 Other noncurrent liabilities 458.9 9.0 467.9 Total liabilities assumed 1,645.9 27.2 1,673.1 Redeemable noncontrolling interest (46.8 ) — (46.8 ) Fair value of noncontrolling interest (407.9 ) — (407.9 ) Total identifiable net assets acquired, including noncontrolling interest 272.4 2.9 275.3 Total consideration, net of cash acquired 1,155.0 — 1,155.0 Goodwill $ 882.6 $ (2.9 ) $ 879.7</t>
  </si>
  <si>
    <t>Schedule of Finite-Lived Intangible Assets Acquired as Part of Business Combination [Table Text Block]</t>
  </si>
  <si>
    <t>The Company recorded acquired intangible assets in the following table as of the acquisition date: Classification on condensed consolidated statements of operations Weighted-average useful lives August 15, 2016 Trade name Selling and administrative expense 3.0 years $ 30.1 Technologies Cost of sales 4.0 years 107.2 Customer relationships Selling and administrative expense 9.5 years 687.5 Other various various 6.3 Intangible assets $ 831.1</t>
  </si>
  <si>
    <t>Schedule of Results Since Date of Acquisition [Table Text Block]</t>
  </si>
  <si>
    <t>Net sales, income (loss) from continuing operations before taxes and income (loss) attributable to Diebold Nixdorf, Incorporated from the Acquisition included in the Company’s results for the quarter ended September 30, 2017 , are as follows: Three Months Ended Nine Months Ended September 30, 2017 Net sales $ 587.2 $ 1,846.6 Income (loss) from continuing operations before taxes $ 17.9 $ (20.5 ) Income (loss) attributable to Diebold Nixdorf, Incorporated $ (2.5 ) $ (41.5 )</t>
  </si>
  <si>
    <t>Business Acquisition, Pro Forma Information [Table Text Block]</t>
  </si>
  <si>
    <t>The pro forma information in the table below for the three and nine months ended September 30, 2016 includes unaudited pro forma information that represents the consolidated results of the Company as if the Acquisition occurred as of January 1, 2015: Three Months Ended Nine Months Ended September 30 September 30 2016 2016 Net sales $ 1,292.4 $ 3,750.3 Gross profit $ 294.9 $ 913.5 Operating profit $ 15.8 $ 95.3 Net income (loss) attributable to Diebold Nixdorf, Incorporated (1) $ (60.9 ) $ 91.3 Net income (loss) attributable to Diebold Nixdorf, Incorporated per share - basic (1) $ (0.81 ) $ 1.22 Net income (loss) attributable to Diebold Nixdorf, Incorporated per share - diluted (1) $ (0.80 ) $ 1.21 Basic weighted-average shares outstanding 75.1 75.1 Diluted weighted-average shares outstanding 75.7 75.7 (1) Net income (loss) for the three and nine months ended September 30, 2016 includes income from discontinued operations, net of tax of $(4.6) and $143.7 , respectively.</t>
  </si>
  <si>
    <t>Redeemable Noncontrolling Interests (Tables)</t>
  </si>
  <si>
    <t>Redeemable Noncontrolling Interest [Table Text Block]</t>
  </si>
  <si>
    <t>Changes in redeemable noncontrolling interests were as follows: Redeemable Noncontrolling Interests Balance at December 31, 2016 $ 44.1 Other comprehensive income 25.6 Redemption value adjustment 32.0 Redemption of shares (2.7 ) Reclassification of noncontrolling interest 386.7 Balance at September 30, 2017 $ 485.7</t>
  </si>
  <si>
    <t>Earnings Per Share (Tables)</t>
  </si>
  <si>
    <t>Computation of earnings per share under the treasury stock method and the effect on the weighted-average number of shares of dilutive potential common stock:</t>
  </si>
  <si>
    <t>The following represents amounts used in computing earnings (loss) per share and the effect on the weighted-average number of shares of dilutive potential common shares: Three Months Ended Nine Months Ended September 30, September 30, 2017 2016 2017 2016 Numerator Income (loss) used in basic and diluted earnings (loss) per share Income (loss) from continuing operations, net of tax $ (28.8 ) $ (97.2 ) $ (104.6 ) $ (97.3 ) Net income attributable to noncontrolling interests 6.6 0.5 20.2 1.6 Loss before discontinued operations, net of tax (35.4 ) (97.7 ) (124.8 ) (98.9 ) Income (loss) from discontinued operations, net of tax — (4.6 ) — 143.7 Net income (loss) attributable to Diebold Nixdorf, Incorporated $ (35.4 ) $ (102.3 ) $ (124.8 ) $ 44.8 Denominator Weighted-average number of common shares used in basic earnings (loss) per share 75.5 70.9 75.4 67.0 Effect of dilutive shares (1) — — — 0.6 Weighted-average number of shares used in diluted earnings (loss) per share 75.5 70.9 75.4 67.6 Basic earnings (loss) per share Loss from continuing operations, net of tax $ (0.47 ) $ (1.38 ) $ (1.66 ) $ (1.48 ) Income (loss) from discontinued operations, net of tax — (0.06 ) — 2.15 Net income (loss) attributable to Diebold Nixdorf, Incorporated $ (0.47 ) $ (1.44 ) $ (1.66 ) $ 0.67 Diluted earnings (loss) per share Loss from continuing operations, net of tax $ (0.47 ) $ (1.38 ) $ (1.66 ) $ (1.46 ) Income (loss) from discontinued operations, net of tax — (0.06 ) — 2.12 Net income (loss) attributable to Diebold Nixdorf, Incorporated $ (0.47 ) $ (1.44 ) $ (1.66 ) $ 0.66 Anti-dilutive shares Anti-dilutive shares not used in calculating diluted weighted-average shares 2.8 2.1 2.6 2.2 (1) Incremental shares of 0.8 and 0.6 shares for the three months ended September 30, 2017 and 2016 , respectively, and 0.7 shares for the nine months ended September 30, 2017 , were excluded from the computation of diluted earnings (loss) per share because their effect is anti-dilutive due to the net loss attributable to Diebold Nixdorf, Incorporated.</t>
  </si>
  <si>
    <t>Equity (Tables)</t>
  </si>
  <si>
    <t>Changes in shareholders' equity attributable to Diebold, Incorporated and the noncontrolling interests</t>
  </si>
  <si>
    <t>The following table presents changes in shareholders' equity attributable to Diebold Nixdorf, Incorporated and the noncontrolling interests: Three Months Ended Nine Months Ended September 30, September 30, 2017 2016 2017 2016 Diebold Nixdorf, Incorporated shareholders' equity Balance at beginning of period $ 587.2 $ 578.3 $ 591.4 $ 412.4 Comprehensive income (loss) attributable to Diebold Nixdorf, Incorporated (22.5 ) (107.0 ) 17.1 88.7 Common shares — 12.4 0.7 12.8 Additional capital (1) 15.4 271.6 (9.3 ) 281.4 Treasury shares (0.3 ) (0.1 ) (4.8 ) (2.1 ) Dividends paid (7.6 ) (19.0 ) (22.9 ) (57.0 ) Balance at end of period $ 572.2 $ 736.2 $ 572.2 $ 736.2 Noncontrolling interests Balance at beginning of period $ 37.5 $ 23.7 $ 433.4 $ 23.1 Comprehensive income attributable to noncontrolling interests, net 8.4 386.9 23.7 387.5 Reclassification to redeemable noncontrolling interest — — (386.7 ) — Reclassification of guaranteed dividend to accrued liabilities (6.4 ) — (18.1 ) — Distributions to noncontrolling interest holders — — (12.8 ) — Balance at end of period $ 39.5 $ 410.6 $ 39.5 $ 410.6 (1) The decrease for the nine months ended September 30, 2017 is primarily attributable to the redemption value adjustment to the redeemable noncontrolling interest.</t>
  </si>
  <si>
    <t>Accumulated Other Comprehensive Income (Loss) (Tables)</t>
  </si>
  <si>
    <t>Schedule of Accumulated Other Comprehensive Income (Loss)</t>
  </si>
  <si>
    <t>The following table summarizes the changes in the Company’s AOCI, net of tax, by component for the three months ended September 30, 2017 : Translation Foreign Currency Hedges Interest Rate Hedges Pension and Other Post-retirement Benefits Other Accumulated Other Comprehensive Income (Loss) Balance at June 30, 2017 $ (123.7 ) $ (2.3 ) $ 5.7 $ (92.3 ) $ 0.3 $ (212.3 ) Other comprehensive income (loss) before reclassifications (1) 14.1 (2.4 ) 0.3 — — 12.0 Amounts reclassified from AOCI — — — 1.0 — 1.0 Net current-period other comprehensive income (loss) 14.1 (2.4 ) 0.3 1.0 — 13.0 Balance at September 30, 2017 $ (109.6 ) $ (4.7 ) $ 6.0 $ (91.3 ) $ 0.3 $ (199.3 ) (1) Other comprehensive income (loss) before reclassifications within the translation component excludes $1.7 of translation attributable to noncontrolling interests. The following table summarizes the changes in the Company’s AOCI, net of tax, by component for the three months ended September 30, 2016 : Translation Foreign Currency Hedges Interest Rate Hedges Pension and Other Post-retirement Benefits Other Accumulated Other Comprehensive Income (Loss) Balance at June 30, 2016 $ (161.2 ) $ (2.5 ) $ (0.2 ) $ (105.9 ) $ 0.4 $ (269.4 ) Other comprehensive income (loss) before reclassifications (1) (4.3 ) (0.4 ) — — — (4.7 ) Amounts reclassified from AOCI — — — (0.1 ) — (0.1 ) Net current-period other comprehensive income (loss) (4.3 ) (0.4 ) — (0.1 ) — (4.8 ) Balance at September 30, 2016 $ (165.5 ) $ (2.9 ) $ (0.2 ) $ (106.0 ) $ 0.4 $ (274.2 ) (1) Other comprehensive income (loss) before reclassifications within the translation component excludes $0.1 of translation attributable to noncontrolling interests. The following table summarizes the changes in the Company’s AOCI, net of tax, by component for the nine months ended September 30, 2017 : Translation Foreign Currency Hedges Interest Rate Hedges Pension and Other Post-retirement Benefits Other Accumulated Other Comprehensive Income (Loss) Balance at January 1, 2017 $ (251.2 ) $ (5.7 ) $ 4.6 $ (89.3 ) $ 0.3 $ (341.3 ) Other comprehensive income (loss) before reclassifications (1) 141.6 1.0 1.8 — — 144.4 Amounts reclassified from AOCI — — (0.4 ) (2.0 ) — (2.4 ) Net current-period other comprehensive income (loss) 141.6 1.0 1.4 (2.0 ) — 142.0 Balance at September 30, 2017 $ (109.6 ) $ (4.7 ) $ 6.0 $ (91.3 ) $ 0.3 $ (199.3 ) (1) Other comprehensive income (loss) before reclassifications within the translation component excludes $3.4 of translation attributable to noncontrolling interests. The following table summarizes the changes in the Company’s AOCI, net of tax, by component for the nine months ended September 30, 2016 : Translation Foreign Currency Hedges Interest Rate Hedges Pension and Other Post-retirement Benefits Other Accumulated Other Comprehensive Income (Loss) Balance at January 1, 2016 $ (215.6 ) $ 5.0 $ (0.1 ) $ (107.8 ) $ 0.4 $ (318.1 ) Other comprehensive income (loss) before reclassifications (1) 50.1 (7.9 ) — — — 42.2 Amounts reclassified from AOCI — — (0.1 ) 1.8 — 1.7 Net current-period other comprehensive income (loss) 50.1 (7.9 ) (0.1 ) 1.8 — 43.9 Balance at September 30, 2016 $ (165.5 ) $ (2.9 ) $ (0.2 ) $ (106.0 ) $ 0.4 $ (274.2 ) (1) Other comprehensive income (loss) before reclassifications within the translation component excludes $(0.5) of translation attributable to noncontrolling interests.</t>
  </si>
  <si>
    <t>Reclassification out of Accumulated Other Comprehensive Income</t>
  </si>
  <si>
    <t>The following table summarizes the details about amounts reclassified from AOCI: Three Months Ended Nine Months Ended Affected Line Item in the Statement of Operations 2017 2016 2017 2016 Interest rate hedges $ — $ — $ (0.4 ) $ (0.1 ) Interest expense Pension and post-retirement benefits: Net actuarial loss amortization (net of tax of $(0.5), $(0.3), $0.5 and $(1.3), respectively) 1.0 (0.1 ) (2.0 ) 1.8 (1) Total reclassifications for the period $ 1.0 $ (0.1 ) $ (2.4 ) $ 1.7 (1) Pension and other post-retirement benefits AOCI components are included in the computation of net periodic benefit cost (refer to note 14 ).</t>
  </si>
  <si>
    <t>Share-Based Compensation (Tables)</t>
  </si>
  <si>
    <t>Options outstanding and exercisable under the Company's 1991 Equity and Performance Incentive Plan</t>
  </si>
  <si>
    <t>Options outstanding and exercisable as of September 30, 2017 under the Company’s 1991 Equity and Performance Incentive Plan (as Amended and Restated as of February 12, 2014) (the 1991 Plan) and changes during the nine months ended September 30, 2017 were as follows: Number of Weighted- Weighted- Aggregate (1) (per share) (in years) Outstanding at January 1, 2017 1.7 $ 31.98 Expired or forfeited (0.2 ) $ 39.41 Granted 0.8 $ 26.57 Outstanding at September 30, 2017 2.3 $ 29.68 8 $ — Options exercisable September 30, 2017 1.1 $ 32.15 6 $ — Options vested and expected to vest September 30, 2017 2.2 $ 29.80 8 $ — (1) The aggregate intrinsic value (the difference between the closing price of the Company’s common shares on the last trading day of the third quarter of 2017 and the exercise price, multiplied by the number of “in-the-money” options) that would have been received by the option holders had all option holders exercised their options on September 30, 2017 . The amount of aggregate intrinsic value will change based on the fair market value of the Company’s common shares. (2) The options expected to vest are the result of applying the pre-vesting forfeiture rate assumption to total outstanding non-vested options.</t>
  </si>
  <si>
    <t>Summarized information on unvested restricted stock units (RSUs), performance shares and deferred shares</t>
  </si>
  <si>
    <t>The following table summarizes information on non-vested RSUs and performance shares relating to employees and non-employee directors for the nine months ended September 30, 2017 : Number of Weighted-Average RSUs: Non-vested at January 1, 2017 1.2 $ 29.50 Forfeited (0.1 ) $ 28.87 Vested (0.5 ) $ 30.77 Granted 0.7 $ 26.82 Non-vested at September 30, 2017 1.3 $ 27.73 Performance Shares: Non-vested at January 1, 2017 1.2 $ 31.77 Forfeited (0.3 ) $ 37.40 Vested (0.2 ) $ 23.64 Granted 1.8 $ 31.32 Non-vested at September 30, 2017 2.5 $ 31.38</t>
  </si>
  <si>
    <t>Investments (Tables)</t>
  </si>
  <si>
    <t xml:space="preserve">The Company’s investments subject to fair value measurement consist of the following: Cost Basis Unrealized Gain Fair Value As of September 30, 2017 Short-term investments Certificates of deposit $ 64.0 $ — $ 64.0 Long-term investments Assets held in a rabbi trust $ 7.7 $ 1.4 $ 9.1 As of December 31, 2016 Short-term investments Certificates of deposit $ 64.1 $ — $ 64.1 Long-term investments Assets held in a rabbi trust $ 7.9 $ 0.6 $ 8.5 </t>
  </si>
  <si>
    <t>Allowance for Credit Losses (Tables)</t>
  </si>
  <si>
    <t>Financing Receivable, Allowance for Credit Losses [Line Items]</t>
  </si>
  <si>
    <t>Allowance for credit losses</t>
  </si>
  <si>
    <t>The following table summarizes the Company’s allowance for credit losses for the nine months ended September 30, 2017 and 2016 : Finance Notes Total Allowance for credit losses Balance at January 1, 2017 $ 0.3 $ 4.1 $ 4.4 Write-offs (0.1 ) — (0.1 ) Balance at September 30, 2017 $ 0.2 $ 4.1 $ 4.3 Balance at January 1, 2016 $ 0.5 $ 4.1 $ 4.6 Provision for credit losses (0.1 ) — (0.1 ) Write-offs (0.1 ) — (0.1 ) Balance at September 30, 2016 $ 0.3 $ 4.1 $ 4.4</t>
  </si>
  <si>
    <t>Aging of past-due notes receivable</t>
  </si>
  <si>
    <t>The following table summarizes the Company’s aging of past-due notes receivable balances: September 30, 2017 December 31, 2016 30-59 days past due $ — $ 0.1 60-89 days past due — — &gt; 89 days past due (1) 4.0 3.9 Total past due $ 4.0 $ 4.0 (1) Past due notes receivable balances greater than 89 days are fully reserved.</t>
  </si>
  <si>
    <t>Inventories (Tables)</t>
  </si>
  <si>
    <t>Major classes of inventories</t>
  </si>
  <si>
    <t>Major classes of inventories are summarized as follows: September 30, 2017 December 31, 2016 Finished goods $ 357.0 $ 330.5 Service parts 267.8 235.2 Raw materials and work in process 183.0 172.0 Total inventories $ 807.8 $ 737.7</t>
  </si>
  <si>
    <t>Goodwill and Other Assets (Tables)</t>
  </si>
  <si>
    <t>Schedule of Goodwill [Table Text Block]</t>
  </si>
  <si>
    <t>The changes in carrying amounts of goodwill within the Company's segments are summarized as follows: Services Software Systems Total Goodwill $ 452.2 $ — $ — $ 452.2 Accumulated impairment losses (290.7 ) — — (290.7 ) Balance at January 1, 2016 $ 161.5 $ — $ — $ 161.5 Goodwill acquired 459.1 238.7 184.8 882.6 Goodwill adjustment (0.5 ) — — (0.5 ) Currency translation adjustment (20.8 ) (13.8 ) (10.7 ) (45.3 ) Goodwill $ 890.0 $ 224.9 $ 174.1 $ 1,289.0 Accumulated impairment losses (290.7 ) — — (290.7 ) Balance at December 31, 2016 $ 599.3 $ 224.9 $ 174.1 $ 998.3 Goodwill acquired 5.6 — — 5.6 Goodwill adjustment (1.1 ) (1.0 ) (0.8 ) (2.9 ) Currency translation adjustment 56.9 27.1 20.9 104.9 Goodwill $ 951.4 $ 251.0 $ 194.2 $ 1,396.6 Accumulated impairment losses (290.7 ) — — (290.7 ) Balance at September 30, 2017 $ 660.7 $ 251.0 $ 194.2 $ 1,105.9</t>
  </si>
  <si>
    <t>Schedule Of Intangible Assets [Table Text Block]</t>
  </si>
  <si>
    <t>The following summarizes information on intangible assets by major category: September 30, 2017 December 31, 2016 Gross Accumulated Net Gross Accumulated Net Internally-developed software $ 184.0 $ (86.9 ) $ 97.1 $ 151.0 $ (53.2 ) $ 97.8 Development costs non-software 53.9 (30.8 ) 23.1 48.4 (9.7 ) 38.7 Customer relationships 727.7 (86.1 ) 641.6 621.7 (25.4 ) 596.3 Other intangibles 87.7 (56.0 ) 31.7 85.3 (45.2 ) 40.1 Total $ 1,053.3 $ (259.8 ) $ 793.5 $ 906.4 $ (133.5 ) $ 772.9</t>
  </si>
  <si>
    <t>Debt (Tables)</t>
  </si>
  <si>
    <t>Outstanding Debt Balances</t>
  </si>
  <si>
    <t>Outstanding debt balances were as follows: September 30, 2017 December 31, 2016 Notes payable Uncommitted lines of credit $ 24.2 $ 9.4 Term Loan A Facility 21.6 17.3 Delayed Draw Term Loan A Facility 15.6 — Term Loan B Facility - USD 4.8 10.0 Term Loan B Facility - Euro 4.9 3.7 European Investment Bank — 63.1 Other 0.8 3.4 $ 71.9 $ 106.9 Long-term debt Revolving Facility $ 120.0 $ — Term Loan A Facility 184.0 201.3 Delayed Draw Term Loan A Facility 231.3 — Term Loan B Facility - USD 467.9 787.5 Term Loan B Facility - Euro 482.9 363.5 2024 Senior Notes 400.0 400.0 Other 1.2 0.8 1,887.3 1,753.1 Long-term deferred financing fees (52.8 ) (61.7 ) $ 1,834.5 $ 1,691.4</t>
  </si>
  <si>
    <t>Schedule Of Cash Flows Related To Debt Borrowings And Repayments [Table Text Block]</t>
  </si>
  <si>
    <t>The cash flows related to debt borrowings and repayments were as follows: Nine Months Ended September 30, 2017 2016 Revolving credit facility borrowings (repayments), net $ 120.0 $ (168.0 ) Other debt borrowings Proceeds from Delayed Draw Term Loan A Facility under the Credit Agreement $ 250.0 $ — Proceeds from Term Loan B Facility - USD under the Credit Agreement — 990.0 Proceeds from Term Loan B Facility - Euro under the Credit Agreement 73.3 398.1 Proceeds from 2024 Senior Notes — 393.0 International short-term uncommitted lines of credit borrowings 57.7 44.6 $ 381.0 $ 1,825.7 Other debt repayments Payments on 2006 Senior Notes $ — $ (225.0 ) Payments on Term Loan A Facility under the Credit Agreement (12.9 ) (8.6 ) Payments on Delayed Draw Term Loan A Facility under the Credit Agreement (3.1 ) — Payments on Term Loan B Facility - USD under the Credit Agreement (324.9 ) — Payments on Term Loan B Facility - Euro under the Credit Agreement (3.4 ) — Payments on European Investment Bank (63.1 ) — International short-term uncommitted lines of credit and other repayments (26.1 ) (185.6 ) $ (433.5 ) $ (419.2 )</t>
  </si>
  <si>
    <t>Schedule of Long-term Debt Instruments [Table Text Block]</t>
  </si>
  <si>
    <t>Below is a summary of financing and replacement facilities information: Financing and Replacement Facilities Interest Rate Index and Margin Maturity/Termination Dates Initial Term (Years) Credit Agreement facilities Revolving Facility LIBOR + 2.00% December 2020 5 Term Loan A Facility LIBOR + 2.00% December 2020 5 Delayed Draw Term Loan A Facility LIBOR + 2.00% December 2020 5 Term Loan B Facility - USD LIBOR (i) + 2.75% November 2023 7.5 Term Loan B Facility - Euro EURIBOR (ii) + 3.00% November 2023 7.5 2024 Senior Notes 8.5% April 2024 8 (i) LIBOR with a floor of 0.0% . (ii) EURIBOR with a floor of 0.0% .</t>
  </si>
  <si>
    <t>Benefit Plans (Tables)</t>
  </si>
  <si>
    <t>Defined Benefit Plan Disclosure [Line Items]</t>
  </si>
  <si>
    <t>Components of Net Periodic Benefit Cost</t>
  </si>
  <si>
    <t>The following table sets forth the net periodic benefit cost for the Company’s defined benefit pension plans and other benefits for the three months ended September 30 : Pension Benefits Other Benefits 2017 2016 2017 2016 Components of net periodic benefit cost Service cost $ 3.6 $ 2.8 $ — $ — Interest cost 7.9 7.1 0.1 0.2 Expected return on plan assets (8.6 ) (8.1 ) — — Recognized net actuarial loss 1.4 1.5 — — Curtailment loss — (0.2 ) — — Net periodic pension benefit cost $ 4.3 $ 3.1 $ 0.1 $ 0.2 The following table sets forth the net periodic benefit cost for the Company’s defined benefit pension plans and other benefits for the nine months ended September 30 : Pension Benefits Other Benefits 2017 2016 2017 2016 Components of net periodic benefit cost Service cost $ 10.8 $ 4.6 $ — $ — Interest cost 23.7 19.5 0.3 0.4 Expected return on plan assets (25.8 ) (21.6 ) — — Recognized net actuarial loss 4.2 4.3 — 0.1 Curtailment loss — (0.2 ) — — Net periodic pension benefit cost (1) $ 12.9 $ 6.6 $ 0.3 $ 0.5 (1) The increase in net periodic pension benefit cost is a result of the Acquisition.</t>
  </si>
  <si>
    <t>Guarantees and Product Warranties (Tables)</t>
  </si>
  <si>
    <t>Changes in warranty liability balance</t>
  </si>
  <si>
    <t>Changes in the Company’s warranty liability balance are illustrated in the following table: 2017 2016 Balance at January 1 $ 101.6 $ 73.6 Current period accruals 11.1 24.6 Current period settlements (37.2 ) (42.8 ) Acquired warranty accruals — 43.8 Currency translation adjustment 5.7 7.3 Balance at September 30 $ 81.2 $ 106.5</t>
  </si>
  <si>
    <t>Derivative Instruments and Hedging Activities (Tables)</t>
  </si>
  <si>
    <t>Gain (loss) recognized on non-designated derivative instruments</t>
  </si>
  <si>
    <t>The following table summarizes the gain (loss) recognized on derivative instruments: Derivative instrument Classification on condensed consolidated statements of operations Three Months Ended Nine Months Ended September 30, September 30, 2017 2016 2017 2016 Non-designated hedges and interest rate swaps Interest expense $ (1.5 ) $ (1.1 ) $ (3.6 ) $ (3.2 ) Gain on foreign currency option contracts - acquisition related Miscellaneous, net — — — 35.6 Foreign exchange forward contracts and cash flow hedges Foreign exchange gain (loss), net 2.3 0.5 6.3 (0.2 ) Foreign exchange forward contracts - acquisition related Miscellaneous, net — (3.6 ) — (26.3 ) Total $ 0.8 $ (4.2 ) $ 2.7 $ 5.9</t>
  </si>
  <si>
    <t>Schedule of Notional Amounts of Outstanding Derivative Positions [Table Text Block]</t>
  </si>
  <si>
    <t>As of September 30, 2017 , the Company had the following outstanding foreign currency derivatives that were used to hedge its foreign exchange risks: Foreign Currency Derivative Number of Instruments Notional Sold Notional Purchased Currency forward agreements (EUR-USD) 14 77.8 USD 69.0 EUR Currency forward agreements (EUR-GBP) 13 30.8 GBP 35.1 EUR Currency forward agreements (EUR-CAD) 1 2.0 CAD 1.3 EUR Currency forward agreements (EUR-CZK) 2 161.6 CZK 6.1 EUR</t>
  </si>
  <si>
    <t>Fair Value of Assets and Liabilities (Tables)</t>
  </si>
  <si>
    <t>Summary of Assets and Liabilities Recorded at Fair Market Value</t>
  </si>
  <si>
    <t>Assets and liabilities subject to fair value measurement are as follows: September 30, 2017 December 31, 2016 Fair Value Measurements Using Fair Value Measurements Using Classification on condensed consolidated Balance Sheets Fair Value Level 1 Level 2 Fair Value Level 1 Level 2 Assets Short-term investments Certificates of deposit Short-term investments $ 64.0 $ 64.0 $ — $ 64.1 $ 64.1 $ — Assets held in rabbi trusts Securities and other investments 9.1 9.1 — 8.5 8.5 — Foreign exchange forward contracts Other current assets 6.8 — 6.8 7.2 — 7.2 Interest rate swaps Other current assets 1.0 — 1.0 — — — Interest rate swaps Securities and other investments 6.0 — 6.0 8.4 — 8.4 Total $ 86.9 $ 73.1 $ 13.8 $ 88.2 $ 72.6 $ 15.6 Liabilities Foreign exchange forward contracts Other current liabilities $ 3.6 $ — $ 3.6 $ 7.7 $ — $ 7.7 Interest rate swaps Other current liabilities 7.2 — 7.2 6.9 — 6.9 Deferred compensation Other liabilities 9.1 9.1 — 8.5 8.5 — Total $ 19.9 $ 9.1 $ 10.8 $ 23.1 $ 8.5 $ 14.6</t>
  </si>
  <si>
    <t>Fair value and carrying value of the Company's debt instruments</t>
  </si>
  <si>
    <t>The fair value and carrying value of the Company’s debt instruments are summarized as follows: September 30, 2017 December 31, 2016 Fair Value Carrying Fair Value Carrying Notes payable $ 71.9 $ 71.9 $ 106.9 $ 106.9 Revolving Facility 120.0 120.0 — — Term Loan A Facility 184.0 184.0 201.3 201.3 Delayed Draw Term Loan A Facility 231.3 231.3 — — Term Loan B Facility - USD 467.9 467.9 787.5 787.5 Term Loan B Facility - Euro 482.9 482.9 363.5 363.5 2024 Senior Notes 433.7 400.0 426.0 400.0 Other 1.2 1.2 0.8 0.8 Long-term deferred financing fees (52.8 ) (52.8 ) (61.7 ) (61.7 ) Long-term debt 1,868.2 1,834.5 1,717.4 1,691.4 Total debt instruments $ 1,940.1 $ 1,906.4 $ 1,824.3 $ 1,798.3</t>
  </si>
  <si>
    <t>Restructuring (Tables)</t>
  </si>
  <si>
    <t>Schedule of Restructuring and Related Costs</t>
  </si>
  <si>
    <t>The following table summarizes the impact of the Company’s restructuring charges on the condensed consolidated statements of operations: Three Months Ended Nine Months Ended September 30, September 30, 2017 2016 2017 2016 Cost of sales – services and software $ 14.0 $ 2.0 $ 29.6 $ 3.7 Cost of sales – systems 1.2 0.3 2.8 0.3 Selling and administrative expense 2.6 5.0 13.4 8.6 Research, development and engineering expense (0.4 ) 0.1 (1.1 ) 0.2 Total $ 17.4 $ 7.4 $ 44.7 $ 12.8</t>
  </si>
  <si>
    <t>Restructuring charges (accrual adjustments) within continuing operations by reporting segments</t>
  </si>
  <si>
    <t>The following table summarizes the Company’s type of restructuring charges by reportable operating segment: Three Months Ended Nine Months Ended September 30, September 30, 2017 2016 2017 2016 Severance Services $ 14.2 $ 1.0 $ 33.1 $ 3.3 Software 1.0 2.0 0.8 2.5 Systems 1.9 0.7 5.4 1.6 Corporate 0.3 3.7 5.4 5.4 Total severance $ 17.4 $ 7.4 $ 44.7 $ 12.8</t>
  </si>
  <si>
    <t>Cumulative total restructuring costs [Table Text Block]</t>
  </si>
  <si>
    <t>The following table summarizes the Company's cumulative total restructuring costs by plan as of September 30, 2017 : DN2020 Plan Delta Program Strategic Alliance Total Services $ 54.5 $ 0.1 $ 2.0 $ 56.6 Software 6.8 1.8 0.1 8.7 Systems 18.7 — 3.6 22.3 Corporate 7.5 1.3 — 8.8 Total $ 87.5 $ 3.2 $ 5.7 $ 96.4</t>
  </si>
  <si>
    <t>Restructuring accrual balances and related activity</t>
  </si>
  <si>
    <t>The following table summarizes the Company’s restructuring accrual balances and related activity for the nine months ended September 30 : 2017 2016 Balance at January 1 $ 89.9 $ 4.7 Liabilities incurred 44.7 12.8 Liabilities acquired (8.2 ) 45.5 Liabilities paid/settled (57.8 ) (11.7 ) Balance at September 30, $ 68.6 $ 51.3</t>
  </si>
  <si>
    <t>Segment Information (Tables)</t>
  </si>
  <si>
    <t>Summary of Segment Information</t>
  </si>
  <si>
    <t>The following tables represent information regarding the Company’s segment information and provides a reconciliation between segment operating profit and the consolidated income (loss) from continuing operations before income taxes: Three Months Ended Nine Months Ended September 30, September 30, 2017 2016 2017 2016 Net sales summary by segment Services $ 605.9 $ 484.6 $ 1,759.3 $ 1,131.1 Software 119.8 86.4 337.9 139.4 Systems 397.0 412.3 1,262.2 802.4 Total revenue $ 1,122.7 $ 983.3 $ 3,359.4 $ 2,072.9 Segment operating profit Services $ 88.8 $ 77.5 $ 247.0 $ 211.5 Software 11.1 7.6 22.8 (0.5 ) Systems (1.3 ) (5.0 ) (6.8 ) (34.1 ) Total segment operating profit 98.6 80.1 263.0 176.9 Corporate charges not allocated to segments (1) (16.1 ) (32.2 ) (98.4 ) (86.7 ) Restructuring charges (17.4 ) (7.4 ) (44.7 ) (12.8 ) Net non-routine expense (72.7 ) (127.2 ) (206.2 ) (159.5 ) (106.2 ) (166.8 ) (349.3 ) (259.0 ) Operating profit (loss) (7.6 ) (86.7 ) (86.3 ) (82.1 ) Other income (expense) (21.7 ) (29.3 ) (77.7 ) (49.7 ) Income (loss) from continuing operations before taxes $ (29.3 ) $ (116.0 ) $ (164.0 ) $ (131.8 ) (1) Corporate charges not allocated to segments include headquarter-based costs associated with procurement, human resources, compensation and benefits, finance and accounting, global development/engineering, global strategy/mergers and acquisitions, global information technology, tax, treasury and legal.</t>
  </si>
  <si>
    <t>Schedule Of Revenue From External Customers By Product And Service Solution</t>
  </si>
  <si>
    <t>The following table presents information regarding the Company’s revenue by service and product solution: Three Months Ended Nine Months Ended September 30, September 30, 2017 2016 2017 2016 Banking Services and software $ 564.2 $ 483.9 $ 1,651.2 $ 1,187.3 Systems 273.6 279.0 850.1 647.5 Total banking 837.8 762.9 2,501.3 1,834.8 Retail Services and software 161.5 87.1 446.0 87.1 Systems 123.4 133.3 412.1 151.0 Total retail 284.9 220.4 858.1 238.1 $ 1,122.7 $ 983.3 $ 3,359.4 $ 2,072.9</t>
  </si>
  <si>
    <t>Divestitures (Tables)</t>
  </si>
  <si>
    <t>Disposal Groups, Including Discontinued Operations [Table Text Block]</t>
  </si>
  <si>
    <t>The following summarizes select financial information included in income from discontinued operations, net of tax: Three Months Ended Nine Months Ended September 30, 2016 September 30, 2016 Net sales Services and software $ — $ 16.3 Systems — 8.5 — 24.8 Cost of sales Services and software — 15.1 Systems — 6.9 — 22.0 Gross profit — 2.8 Selling and administrative expense — 4.8 Income from discontinued operations before taxes — (2.0 ) Income tax benefit — (0.7 ) — (1.3 ) Gain on sale of discontinued operations before taxes (3.8 ) 239.5 Income tax (benefit) expense 0.8 94.5 Gain on sale of discontinued operations, net of tax (4.6 ) 145.0 Income from discontinued operations, net of tax $ (4.6 ) $ 143.7</t>
  </si>
  <si>
    <t>Supplemental Guarantor Information (Tables)</t>
  </si>
  <si>
    <t>Condensed Balance Sheet [Table Text Block]</t>
  </si>
  <si>
    <t>Condensed Consolidating Balance Sheets As of September 30, 2017 Parent Combined Guarantor Subsidiaries Combined Non-Guarantor Subsidiaries Reclassifications/ Eliminations Consolidated ASSETS Current assets Cash and cash equivalents $ 59.3 $ 2.5 $ 318.9 $ — $ 380.7 Short-term investments — — 64.0 — 64.0 Trade receivables, net 167.6 1.3 743.0 — 911.9 Intercompany receivables 729.0 916.0 2,086.6 (3,731.6 ) — Inventories 187.1 — 620.7 — 807.8 Prepaid expenses 12.5 1.4 50.6 — 64.5 Income taxes — 4.1 132.8 (4.9 ) 132.0 Other current assets 16.1 1.0 204.3 (6.0 ) 215.4 Total current assets 1,171.6 926.3 4,220.9 (3,742.5 ) 2,576.3 Securities and other investments 92.5 — — — 92.5 Property, plant and equipment, net 89.1 2.6 276.0 — 367.7 Goodwill 55.5 — 1,050.4 — 1,105.9 Deferred income taxes 236.8 7.8 93.4 — 338.0 Finance lease receivables 3.4 3.1 9.9 — 16.4 Intangible assets, net 0.8 9.3 783.4 — 793.5 Investment in subsidiary 2,525.4 — — (2,525.4 ) — Other assets 37.5 — 45.5 (11.9 ) 71.1 Total assets $ 4,212.6 $ 949.1 $ 6,479.5 $ (6,279.8 ) $ 5,361.4 LIABILITIES, REDEEMABLE NONCONTROLLING INTERESTS AND EQUITY Current liabilities Notes payable $ 46.8 $ 0.4 $ 24.7 $ — $ 71.9 Accounts payable 111.0 0.5 467.6 — 579.1 Intercompany payable 1,343.5 178.9 2,209.2 (3,731.6 ) — Deferred revenue 77.4 0.6 291.4 — 369.4 Payroll and other benefits liabilities 28.4 1.6 171.3 — 201.3 Other current liabilities 83.7 2.3 461.5 (10.9 ) 536.6 Total current liabilities 1,690.8 184.3 3,625.7 (3,742.5 ) 1,758.3 Long-term debt 1,713.2 0.1 121.2 — 1,834.5 Pensions, post-retirement and other benefits 210.7 — 70.8 — 281.5 Deferred income taxes 13.3 — 269.3 — 282.6 Other liabilities 12.4 — 115.2 (20.5 ) 107.1 Commitments and contingencies Redeemable noncontrolling interests — — 485.7 — 485.7 Total Diebold Nixdorf, Incorporated shareholders' equity 572.2 764.7 1,752.1 (2,516.8 ) 572.2 Noncontrolling interests — — 39.5 — 39.5 Total liabilities, redeemable noncontrolling interests and equity $ 4,212.6 $ 949.1 $ 6,479.5 $ (6,279.8 ) $ 5,361.4 Condensed Consolidating Balance Sheets As of December 31, 2016 Parent Combined Guarantor Subsidiaries Combined Non-Guarantor Subsidiaries Reclassifications/ Eliminations Consolidated ASSETS Current assets Cash and cash equivalents $ 138.9 $ 2.3 $ 511.5 $ — $ 652.7 Short-term investments — — 64.1 — 64.1 Trade receivables, net 140.1 — 696.4 (0.6 ) 835.9 Intercompany receivables 883.0 783.7 497.0 (2,163.7 ) — Inventories 147.9 16.2 573.6 — 737.7 Prepaid expenses 15.0 1.1 44.6 — 60.7 Income taxes 0.3 25.4 84.9 (25.4 ) 85.2 Other current assets 5.1 1.6 176.6 — 183.3 Total current assets 1,330.3 830.3 2,648.7 (2,189.7 ) 2,619.6 Securities and other investments 94.7 — — — 94.7 Property, plant and equipment, net 102.9 9.0 275.1 — 387.0 Goodwill 55.5 — 942.8 — 998.3 Deferred income taxes 173.7 7.8 128.0 — 309.5 Finance lease receivables 4.8 4.8 15.6 — 25.2 Intangible assets, net 1.8 13.6 757.5 — 772.9 Investment in subsidiary 2,609.5 — 9.9 (2,619.4 ) — Other assets 7.8 0.1 55.2 — 63.1 Total assets $ 4,381.0 $ 865.6 $ 4,832.8 $ (4,809.1 ) $ 5,270.3 LIABILITIES, REDEEMABLE NONCONTROLLING INTERESTS AND EQUITY Current liabilities Notes payable $ 30.9 $ 1.3 $ 74.7 $ — $ 106.9 Accounts payable 109.1 1.1 450.9 (0.6 ) 560.5 Intercompany payable 1,421.2 175.9 566.6 (2,163.7 ) — Deferred revenue 122.3 0.7 281.2 — 404.2 Payroll and other benefits liabilities 22.9 1.4 148.2 — 172.5 Other current liabilities 156.1 3.9 445.8 (25.4 ) 580.4 Total current liabilities 1,862.5 184.3 1,967.4 (2,189.7 ) 1,824.5 Long-term debt 1,690.5 0.4 0.5 — 1,691.4 Pensions, post-retirement and other benefits 212.6 — 84.6 — 297.2 Deferred income taxes 13.4 — 287.2 — 300.6 Other liabilities 10.6 — 77.1 — 87.7 Commitments and contingencies Redeemable noncontrolling interests — — 44.1 — 44.1 Total Diebold Nixdorf, Incorporated shareholders' equity 591.4 680.9 1,938.5 (2,619.4 ) 591.4 Noncontrolling interests — — 433.4 — 433.4 Total liabilities, redeemable noncontrolling interests and equity $ 4,381.0 $ 865.6 $ 4,832.8 $ (4,809.1 ) $ 5,270.3</t>
  </si>
  <si>
    <t>Condensed Income Statement [Table Text Block]</t>
  </si>
  <si>
    <t>Condensed Consolidating Statement of Operations and Comprehensive Income (Loss) Three Months Ended September 30, 2017 Parent Combined Guarantor Subsidiaries Combined Non-Guarantor Subsidiaries Reclassifications/ Eliminations Consolidated Net sales $ 289.1 $ 0.6 $ 833.0 $ — $ 1,122.7 Cost of sales 233.0 1.8 646.9 — 881.7 Gross profit 56.1 (1.2 ) 186.1 — 241.0 Selling and administrative expense 65.2 2.7 140.9 — 208.8 Research, development and engineering expense 1.0 10.8 22.4 — 34.2 (Gain) loss on sale of assets, net (0.1 ) 0.1 5.6 — 5.6 66.1 13.6 168.9 — 248.6 Operating profit (loss) (10.0 ) (14.8 ) 17.2 — (7.6 ) Other income (expense) Interest income 0.6 0.1 3.6 — 4.3 Interest expense (25.7 ) — (2.0 ) — (27.7 ) Foreign exchange gain (loss), net 0.5 — 2.7 — 3.2 Equity in earnings of subsidiaries 11.0 — — (11.0 ) — Miscellaneous, net 1.7 1.8 (4.7 ) (0.3 ) (1.5 ) Income (loss) from continuing operations before taxes (21.9 ) (12.9 ) 16.8 (11.3 ) (29.3 ) Income tax (benefit) expense 13.5 2.6 (16.6 ) — (0.5 ) Net income (loss) (35.4 ) (15.5 ) 33.4 (11.3 ) (28.8 ) Net income attributable to noncontrolling interests — — 6.6 — 6.6 Net income (loss) attributable to Diebold Nixdorf, Incorporated $ (35.4 ) $ (15.5 ) $ 26.8 $ (11.3 ) $ (35.4 ) Comprehensive income (loss) $ (22.5 ) $ (15.5 ) $ 56.3 $ (32.4 ) $ (14.1 ) Less: comprehensive income (loss) attributable to noncontrolling interests — — 8.4 — 8.4 Comprehensive income (loss) attributable to Diebold Nixdorf, Incorporated $ (22.5 ) $ (15.5 ) $ 47.9 $ (32.4 ) $ (22.5 ) Condensed Consolidating Statement of Operations and Comprehensive Income (Loss) Three Months Ended September 30, 2016 Parent Combined Guarantor Subsidiaries Combined Non-Guarantor Subsidiaries Reclassifications/ Eliminations Consolidated Net sales $ 301.3 $ 22.5 $ 681.6 $ (22.1 ) $ 983.3 Cost of sales 229.2 24.4 554.1 (22.0 ) 785.7 Gross profit 72.1 (1.9 ) 127.5 (0.1 ) 197.6 Selling and administrative expense 30.0 2.9 220.6 — 253.5 Research, development and engineering expense 1.0 10.8 19.5 — 31.3 (Gain) loss on sale of assets, net — (0.1 ) (0.4 ) — (0.5 ) 31.0 13.6 239.7 — 284.3 Operating profit (loss) 41.1 (15.5 ) (112.2 ) (0.1 ) (86.7 ) Other income (expense) Interest income 1.0 0.1 4.2 — 5.3 Interest expense (32.2 ) — (1.5 ) 1.3 (32.4 ) Foreign exchange gain (loss), net 1.8 (0.1 ) 0.3 — 2.0 Equity in earnings of subsidiaries (96.4 ) — — 96.4 — Miscellaneous, net (5.5 ) 2.2 0.4 (1.3 ) (4.2 ) Income (loss) from continuing operations before taxes (90.2 ) (13.3 ) (108.8 ) 96.3 (116.0 ) Income tax (benefit) expense 7.5 1.4 (27.7 ) — (18.8 ) Income (loss) from continuing operations, net of tax (97.7 ) (14.7 ) (81.1 ) 96.3 (97.2 ) Income (loss) from discontinued operations, net of tax (4.6 ) — — — (4.6 ) Net income (loss) (102.3 ) (14.7 ) (81.1 ) 96.3 (101.8 ) Net income attributable to noncontrolling interests — — 0.5 — 0.5 Net income (loss) attributable to Diebold Nixdorf, Incorporated $ (102.3 ) $ (14.7 ) $ (81.6 ) $ 96.3 $ (102.3 ) Comprehensive income (loss) $ (107.0 ) $ (14.7 ) $ (81.9 ) $ 97.1 $ (106.5 ) Less: comprehensive income (loss) attributable to noncontrolling interests — — 0.5 — 0.5 Comprehensive income (loss) attributable to Diebold Nixdorf, Incorporated $ (107.0 ) $ (14.7 ) $ (82.4 ) $ 97.1 $ (107.0 ) Condensed Consolidating Statement of Operations and Comprehensive Income (Loss) Nine Months Ended September 30, 2017 Parent Combined Guarantor Subsidiaries Combined Non-Guarantor Subsidiaries Reclassifications/ Eliminations Consolidated Net sales $ 831.0 $ 6.9 $ 2,526.6 $ (5.1 ) $ 3,359.4 Cost of sales 667.3 10.5 1,965.4 (5.1 ) 2,638.1 Gross profit 163.7 (3.6 ) 561.2 — 721.3 Selling and administrative expense 211.5 7.7 473.4 — 692.6 Research, development and engineering expense 1.8 30.5 82.1 — 114.4 Impairment of assets 3.1 — — — 3.1 (Gain) loss on sale of assets, net — 0.1 (2.6 ) — (2.5 ) 216.4 38.3 552.9 — 807.6 Operating profit (loss) (52.7 ) (41.9 ) 8.3 — (86.3 ) Other income (expense) Interest income 1.7 0.2 13.9 — 15.8 Interest expense (84.4 ) (0.1 ) (6.2 ) — (90.7 ) Foreign exchange gain (loss), net 3.1 0.1 (7.7 ) — (4.5 ) Equity in earnings of subsidiaries (42.3 ) — — 42.3 — Miscellaneous, net 9.0 5.9 (12.0 ) (1.2 ) 1.7 Income (loss) from continuing operations before taxes (165.6 ) (35.8 ) (3.7 ) 41.1 (164.0 ) Income tax (benefit) expense (40.8 ) (17.7 ) (0.9 ) — (59.4 ) Net income (loss) (124.8 ) (18.1 ) (2.8 ) 41.1 (104.6 ) Net income attributable to noncontrolling interests — — 20.2 — 20.2 Net income (loss) attributable to Diebold Nixdorf, Incorporated $ (124.8 ) $ (18.1 ) $ (23.0 ) $ 41.1 $ (124.8 ) Comprehensive income (loss) $ 17.1 $ (18.1 ) $ 179.0 $ (137.2 ) $ 40.8 Less: comprehensive income (loss) attributable to noncontrolling interests — — 23.7 — 23.7 Comprehensive income (loss) attributable to Diebold Nixdorf, Incorporated $ 17.1 $ (18.1 ) $ 155.3 $ (137.2 ) $ 17.1 Condensed Consolidating Statement of Operations and Comprehensive Income (Loss) Nine Months Ended September 30, 2016 Parent Combined Guarantor Subsidiaries Combined Non-Guarantor Subsidiaries Reclassifications/ Eliminations Consolidated Net sales $ 852.2 $ 75.2 $ 1,219.4 $ (73.9 ) $ 2,072.9 Cost of sales 629.8 80.2 944.7 (73.3 ) 1,581.4 Gross profit 222.4 (5.0 ) 274.7 (0.6 ) 491.5 Selling and administrative expense 186.1 8.4 311.9 — 506.4 Research, development and engineering expense 3.3 34.6 29.5 — 67.4 (Gain) loss on sale of assets, net 0.2 (0.1 ) (0.3 ) — (0.2 ) 189.6 42.9 341.1 — 573.6 Operating profit (loss) 32.8 (47.9 ) (66.4 ) (0.6 ) (82.1 ) Other income (expense) Interest income 2.0 0.5 14.0 — 16.5 Interest expense (64.3 ) (0.1 ) (8.0 ) 4.2 (68.2 ) Foreign exchange gain (loss), net (1.2 ) (0.1 ) (0.3 ) — (1.6 ) Equity in earnings of subsidiaries (66.1 ) — — 66.1 — Miscellaneous, net (1.9 ) 5.4 4.3 (4.2 ) 3.6 Income (loss) from continuing operations before taxes (98.7 ) (42.2 ) (56.4 ) 65.5 (131.8 ) Income tax (benefit) expense (9.7 ) (3.5 ) (21.3 ) — (34.5 ) Income (loss) from continuing operations, net of tax (89.0 ) (38.7 ) (35.1 ) 65.5 (97.3 ) Income (loss) from discontinued operations, net of tax 133.8 — 9.9 — 143.7 Net income (loss) 44.8 (38.7 ) (25.2 ) 65.5 46.4 Net income attributable to noncontrolling interests — — 1.6 — 1.6 Net income (loss) attributable to Diebold Nixdorf, Incorporated $ 44.8 $ (38.7 ) $ (26.8 ) $ 65.5 $ 44.8 Comprehensive income (loss) $ 88.7 $ (39.0 ) $ 27.6 $ 12.5 $ 89.8 Less: comprehensive income (loss) attributable to noncontrolling interests — — 1.1 — 1.1 Comprehensive income (loss) attributable to Diebold Nixdorf, Incorporated $ 88.7 $ (39.0 ) $ 26.5 $ 12.5 $ 88.7</t>
  </si>
  <si>
    <t>Condensed Cash Flow Statement [Table Text Block]</t>
  </si>
  <si>
    <t>Condensed Consolidating Statement of Cash Flows Nine Months Ended September 30, 2017 Parent Combined Guarantor Subsidiaries Combined Non-Guarantor Subsidiaries Reclassifications/ Eliminations Consolidated Net cash used by operating activities $ (101.9 ) $ (23.9 ) $ (109.5 ) $ — $ (235.3 ) Cash flow from investing activities Payments for acquisitions — — (5.6 ) — (5.6 ) Proceeds from maturities of investments 0.4 — 249.1 — 249.5 Payments for purchases of investments (14.0 ) — (246.7 ) — (260.7 ) Proceeds from sale of assets — — 14.6 — 14.6 Capital expenditures (7.5 ) (0.1 ) (34.1 ) — (41.7 ) Restricted cash — — (7.9 ) — (7.9 ) Increase in certain other assets (0.6 ) 3.9 (30.2 ) — (26.9 ) Capital contributions and loans paid (100.2 ) — — 100.2 — Proceeds from intercompany loans 193.7 — — (193.7 ) — Net cash (used) provided by investing activities 71.8 3.8 (60.8 ) (93.5 ) (78.7 ) Cash flow from financing activities Dividends paid (22.9 ) — — — (22.9 ) Debt issuance costs (1.1 ) — — — (1.1 ) Revolving credit facility borrowings (repayments), net — — 120.0 — 120.0 Other debt borrowings 323.3 — 57.7 — 381.0 Other debt repayments (344.3 ) (1.1 ) (88.1 ) — (433.5 ) Distributions to noncontrolling interest holders — — (16.3 ) — (16.3 ) Issuance of common shares 0.3 — — — 0.3 Repurchase of common shares (4.8 ) — — — (4.8 ) Capital contributions received and loans incurred — 53.2 47.0 (100.2 ) — Payments on intercompany loans — (31.8 ) (161.9 ) 193.7 — Net cash provided (used) by financing activities (49.5 ) 20.3 (41.6 ) 93.5 22.7 Effect of exchange rate changes on cash and cash equivalents — — 19.3 — 19.3 Increase (decrease) in cash and cash equivalents (79.6 ) 0.2 (192.6 ) — (272.0 ) Cash and cash equivalents at the beginning of the period 138.9 2.3 511.5 — 652.7 Cash and cash equivalents at the end of the period $ 59.3 $ 2.5 $ 318.9 $ — $ 380.7 Condensed Consolidating Statement of Cash Flows Nine Months Ended September 30, 2016 Parent Combined Guarantor Subsidiaries Combined Non-Guarantor Subsidiaries Reclassifications/ Eliminations Consolidated Net cash used by operating activities $ (224.8 ) $ (34.2 ) $ 64.4 $ — $ (194.6 ) Cash flow from investing activities Payments for acquisitions (995.3 ) — 104.7 — (890.6 ) Proceeds from maturities of investments 0.8 — 163.3 — 164.1 Proceeds from sale of foreign currency option and forward contracts, net 16.2 — — — 16.2 Payments for purchases of investments — — (155.6 ) — (155.6 ) Proceeds from sale of assets — — 28.7 — 28.7 Capital expenditures (6.1 ) (0.5 ) (17.3 ) — (23.9 ) Increase in certain other assets (5.7 ) (5.0 ) (7.2 ) — (17.9 ) Capital contributions and loans paid (185.0 ) — — 185.0 — Proceeds from intercompany loans 83.3 — — (83.3 ) — Net cash (used) provided by investing activities - continuing operations (1,091.8 ) (5.5 ) 116.6 101.7 (879.0 ) Net cash provided by investing activities - discontinued operations 361.9 — — — 361.9 Net cash (used) provided by investing activities (729.9 ) (5.5 ) 116.6 101.7 (517.1 ) Cash flow from financing activities Dividends paid (57.0 ) — — — (57.0 ) Debt issuance costs (39.2 ) — — — (39.2 ) Revolving credit facility borrowings (repayments), net (168.0 ) — — — (168.0 ) Other debt borrowings 1,781.1 — 44.6 — 1,825.7 Other debt repayments (233.5 ) (0.6 ) (185.1 ) — (419.2 ) Distributions to noncontrolling interest holders — — (2.1 ) — (2.1 ) Issuance of common shares 0.3 — — — 0.3 Repurchase of common shares (2.1 ) — — — (2.1 ) Capital contributions received and loans incurred — 104.7 80.3 (185.0 ) — Payments on intercompany loans — (69.7 ) (13.6 ) 83.3 — Net cash provided (used) by financing activities 1,281.6 34.4 (75.9 ) (101.7 ) 1,138.4 Effect of exchange rate changes on cash and cash equivalents — — 9.4 — 9.4 (Decrease) increase in cash and cash equivalents 326.9 (5.3 ) 114.5 — 436.1 Add: Cash overdraft included in assets held for sale at beginning of period (1.5 ) — — — (1.5 ) Cash and cash equivalents at the beginning of the period 20.3 7.9 285.4 — 313.6 Cash and cash equivalents at the end of the period $ 345.7 $ 2.6 $ 399.9 $ — $ 748.2</t>
  </si>
  <si>
    <t>Consolidated Financial Statement (Details)</t>
  </si>
  <si>
    <t>Sep. 30, 2017segments</t>
  </si>
  <si>
    <t>Sep. 30, 2016USD ($)</t>
  </si>
  <si>
    <t>Consolidation Financial Statements [Abstract]</t>
  </si>
  <si>
    <t>Number of reportable segments | segments</t>
  </si>
  <si>
    <t>Excess tax benefits from share-based compensation | $</t>
  </si>
  <si>
    <t>Acquisitions (Details) $ / shares in Units, shares in Millions, $ in Millions</t>
  </si>
  <si>
    <t>12 Months Ended</t>
  </si>
  <si>
    <t>Sep. 30, 2017USD ($)shares</t>
  </si>
  <si>
    <t>Sep. 30, 2016USD ($)$ / sharesshares</t>
  </si>
  <si>
    <t>Dec. 31, 2016USD ($)shares</t>
  </si>
  <si>
    <t>Jun. 30, 2017USD ($)</t>
  </si>
  <si>
    <t>Dec. 31, 2016€ / shares</t>
  </si>
  <si>
    <t>Aug. 15, 2016USD ($)shares</t>
  </si>
  <si>
    <t>Jun. 30, 2016USD ($)</t>
  </si>
  <si>
    <t>Dec. 31, 2015USD ($)</t>
  </si>
  <si>
    <t>Income from discontinued operations, net of tax</t>
  </si>
  <si>
    <t>Payments for acquisition, net of cash acquired</t>
  </si>
  <si>
    <t>Payments for Repurchase of Redeemable Noncontrolling Interest</t>
  </si>
  <si>
    <t>Restructuring Liabilities</t>
  </si>
  <si>
    <t>Reclassification of noncontrolling interest</t>
  </si>
  <si>
    <t>Amortization</t>
  </si>
  <si>
    <t>2024 Senior Notes [Member]</t>
  </si>
  <si>
    <t>Senior Notes</t>
  </si>
  <si>
    <t>Stated interest rate</t>
  </si>
  <si>
    <t>8.50%</t>
  </si>
  <si>
    <t>Diebold Nixdorf AG [Member]</t>
  </si>
  <si>
    <t>Number of ordinary shares acquired | shares</t>
  </si>
  <si>
    <t>Percentage acquired of ordinary shares issued</t>
  </si>
  <si>
    <t>69.20%</t>
  </si>
  <si>
    <t>Percentage acquired of ordinary shares outstanding</t>
  </si>
  <si>
    <t>76.70%</t>
  </si>
  <si>
    <t>Purchase price consideration</t>
  </si>
  <si>
    <t>Common shares issued for acquisition | shares</t>
  </si>
  <si>
    <t>Payments for acquisitions, gross</t>
  </si>
  <si>
    <t>Cash acquired from acquisition</t>
  </si>
  <si>
    <t>Common shares issued for acquisition</t>
  </si>
  <si>
    <t>Other consideration transferred for acquisition</t>
  </si>
  <si>
    <t>Current assets held for sale</t>
  </si>
  <si>
    <t>Property, plant and equipment</t>
  </si>
  <si>
    <t>Intangible assets</t>
  </si>
  <si>
    <t>Total assets acquired</t>
  </si>
  <si>
    <t>Current liabilities held for sale</t>
  </si>
  <si>
    <t>Pensions and other benefits</t>
  </si>
  <si>
    <t>Other noncurrent liabilities</t>
  </si>
  <si>
    <t>Total liabilities assumed</t>
  </si>
  <si>
    <t>Redeemable noncontrolling interest</t>
  </si>
  <si>
    <t>Fair value of noncontrolling interest</t>
  </si>
  <si>
    <t>Total identifiable net assets acquired, including noncontrolling interest</t>
  </si>
  <si>
    <t>Business Combination, Consideration Transferred</t>
  </si>
  <si>
    <t>Acquired finite-lived intangible assets</t>
  </si>
  <si>
    <t>Purchase accounting adjustment related to amortization of acquired intangible assets</t>
  </si>
  <si>
    <t>Purchase accounting adjustment related to depreciation of acquired assets</t>
  </si>
  <si>
    <t>Business Combination, Provisional Information, Initial Accounting Incomplete, Adjustment, Inventory</t>
  </si>
  <si>
    <t>Acquisition related costs</t>
  </si>
  <si>
    <t>Net sales - pro forma</t>
  </si>
  <si>
    <t>Business Combination Pro Forma Gross Profit</t>
  </si>
  <si>
    <t>Business Combination Pro Forma Operating Profit</t>
  </si>
  <si>
    <t>Net income (loss) attributable to Diebold, Incorporated - pro forma</t>
  </si>
  <si>
    <t>Net income (loss) attributable to Diebold, Incorporated per share - basic - pro forma | $ / shares</t>
  </si>
  <si>
    <t>Net income (loss) attributable to Diebold, Incorporated per share - diluted - pro forma | $ / shares</t>
  </si>
  <si>
    <t>Basic weighted-average shares outstanding - pro forma | shares</t>
  </si>
  <si>
    <t>Diluted weighted-average shares outstanding - pro forma | shares</t>
  </si>
  <si>
    <t>Diebold Nixdorf AG [Member] | Trade Names [Member]</t>
  </si>
  <si>
    <t>Acquired finite-lived intangible assets, weighted average useful life</t>
  </si>
  <si>
    <t>3 years</t>
  </si>
  <si>
    <t>Diebold Nixdorf AG [Member] | Developed Technology Rights [Member]</t>
  </si>
  <si>
    <t>4 years</t>
  </si>
  <si>
    <t>Diebold Nixdorf AG [Member] | Customer Relationships [Member]</t>
  </si>
  <si>
    <t>9 years 6 months</t>
  </si>
  <si>
    <t>Diebold Nixdorf AG [Member] | Other intangibles [Member]</t>
  </si>
  <si>
    <t>Diebold Nixdorf AG [Member] | Domination and Profit and Loss Transfer Agreement [Member]</t>
  </si>
  <si>
    <t>Cash portion of tender offer per share | € / shares</t>
  </si>
  <si>
    <t>Recurring cash compensation per share | € / shares</t>
  </si>
  <si>
    <t>Recurring cash compensation per share net of tax | € / shares</t>
  </si>
  <si>
    <t>Diebold Nixdorf AG [Member] | Measurement Period Adjustment [Member]</t>
  </si>
  <si>
    <t>NA Electronic Security [Member]</t>
  </si>
  <si>
    <t>Deferred Compensation, Share-based Payments [Member]</t>
  </si>
  <si>
    <t>Share Based Compensation Arrangement By Share Based Payment Award Equity Instruments Other Than Options Vested And Outstanding Number | shares</t>
  </si>
  <si>
    <t>Inventories [Member] | Measurement Period Adjustment [Member]</t>
  </si>
  <si>
    <t>Property, Plant and Equipment [Member] | Measurement Period Adjustment [Member]</t>
  </si>
  <si>
    <t>Finite-Lived Intangible Assets [Member] | Measurement Period Adjustment [Member]</t>
  </si>
  <si>
    <t>Redeemable Noncontrolling Interests (Details) - USD ($) $ in Millions</t>
  </si>
  <si>
    <t>Other comprehensive income</t>
  </si>
  <si>
    <t>Redemption value adjustment</t>
  </si>
  <si>
    <t>Redemption of shares</t>
  </si>
  <si>
    <t>Earnings Per Share (Details) - USD ($) $ / shares in Units, shares in Millions, $ in Millions</t>
  </si>
  <si>
    <t>Net income attributable to noncontrolling interest</t>
  </si>
  <si>
    <t>Denominator (in millions)</t>
  </si>
  <si>
    <t>Weighted-average number of common shares used in basic earnings per share</t>
  </si>
  <si>
    <t>Effect of dilutive shares</t>
  </si>
  <si>
    <t>[1]</t>
  </si>
  <si>
    <t>Weighted-average number of shares used in diluted earnings per share</t>
  </si>
  <si>
    <t>Anti-dilutive shares (in milllions)</t>
  </si>
  <si>
    <t>Anti-dilutive shares not used in calculating diluted weighted-average</t>
  </si>
  <si>
    <t>Incremental Shares Excluded From Dilutive Calculation Due To Resulting in Operating Loss</t>
  </si>
  <si>
    <t>Incremental shares of 0.8 and 0.6 shares for the three months ended September 30, 2017 and 2016, respectively, and 0.7 shares for the nine months ended September 30, 2017, were excluded from the computation of diluted earnings (loss) per share because their effect is anti-dilutive due to the net loss attributable to Diebold Nixdorf, Incorporated.</t>
  </si>
  <si>
    <t>Equity (Details) - USD ($) $ in Millions</t>
  </si>
  <si>
    <t>Balance at beginning of period</t>
  </si>
  <si>
    <t>Common shares</t>
  </si>
  <si>
    <t>Treasury shares</t>
  </si>
  <si>
    <t>Balance at end of period</t>
  </si>
  <si>
    <t>Comprehensive income attributable to noncontrolling interests, net</t>
  </si>
  <si>
    <t>Reclassification From Noncontrolling Interests To Redeemable Noncontrolling Interests</t>
  </si>
  <si>
    <t>Minority Interest Decrease From Reclassification of Guaranteed Dividends To Other Current Liabilities</t>
  </si>
  <si>
    <t>Distributions to noncontrolling interest holders</t>
  </si>
  <si>
    <t>The decrease for the nine months ended September 30, 2017 is primarily attributable to the redemption value adjustment to the redeemable noncontrolling interest.</t>
  </si>
  <si>
    <t>Accumulated Other Comprehensive Income (Loss) (Details) - USD ($) $ in Millions</t>
  </si>
  <si>
    <t>Beginning Balance</t>
  </si>
  <si>
    <t>Other comprehensive (loss) income before reclassifications (1)</t>
  </si>
  <si>
    <t>Amounts reclassified from AOCI</t>
  </si>
  <si>
    <t>Net current-period other comprehensive (loss) income</t>
  </si>
  <si>
    <t>Balance at September 30</t>
  </si>
  <si>
    <t>[2]</t>
  </si>
  <si>
    <t>[3]</t>
  </si>
  <si>
    <t>[4]</t>
  </si>
  <si>
    <t>Foreign Currency Hedges</t>
  </si>
  <si>
    <t>Interest Rate Hedges</t>
  </si>
  <si>
    <t>Pension and Other Post-retirement Benefits</t>
  </si>
  <si>
    <t>Other comprehensive (loss) income, translation adjustment, net of tax, attributable to noncontrolling interests</t>
  </si>
  <si>
    <t>(1)Other comprehensive income (loss) before reclassifications within the translation component excludes $1.7 of translation attributable to noncontrolling interests.</t>
  </si>
  <si>
    <t>(1)Other comprehensive income (loss) before reclassifications within the translation component excludes $0.1 of translation attributable to noncontrolling interests.</t>
  </si>
  <si>
    <t>(1)Other comprehensive income (loss) before reclassifications within the translation component excludes $3.4 of translation attributable to noncontrolling interests.</t>
  </si>
  <si>
    <t>Other comprehensive income (loss) before reclassifications within the translation component excludes $(0.5) of translation attributable to noncontrolling interests.</t>
  </si>
  <si>
    <t>Accumulated Other Comprehensive Income (Loss) Reclassification Adjustments (Details) - USD ($) $ in Millions</t>
  </si>
  <si>
    <t>Investment Income, Nonoperating</t>
  </si>
  <si>
    <t>Total reclassifications for the period</t>
  </si>
  <si>
    <t>Interest Rate Hedges | Reclassification out of Accumulated Other Comprehensive Income [Member]</t>
  </si>
  <si>
    <t>Net actuarial loss amortization | Reclassification out of Accumulated Other Comprehensive Income [Member]</t>
  </si>
  <si>
    <t>Net periodic benefit cost</t>
  </si>
  <si>
    <t>Pension and other post-retirement benefits AOCI components are included in the computation of net periodic benefit cost (refer to note 14).</t>
  </si>
  <si>
    <t>Share-Based Compensation - Stock Options (Details) $ / shares in Units, shares in Millions, $ in Millions</t>
  </si>
  <si>
    <t>Sep. 30, 2017USD ($)$ / sharesshares</t>
  </si>
  <si>
    <t>Outstanding, Shares, Beginning balance | shares</t>
  </si>
  <si>
    <t>Outstanding, Weighted average exercise price, Beginning balance | $ / shares</t>
  </si>
  <si>
    <t>Expired or forfeited, Shares | shares</t>
  </si>
  <si>
    <t>Expired or forfeited, Weighted average exercise price | $ / shares</t>
  </si>
  <si>
    <t>Granted, Shares | shares</t>
  </si>
  <si>
    <t>Granted, Weighted average exercise price | $ / shares</t>
  </si>
  <si>
    <t>Outstanding, Shares, Ending balance | shares</t>
  </si>
  <si>
    <t>Outstanding, Weighted average exercise price, Ending balance | $ / shares</t>
  </si>
  <si>
    <t>Outstanding, Weighted Average Remaining Contractual Term</t>
  </si>
  <si>
    <t>8 years</t>
  </si>
  <si>
    <t>Outstanding, Aggregate Intrinsic Value | $</t>
  </si>
  <si>
    <t>Options exercisable, Shares | shares</t>
  </si>
  <si>
    <t>Options exercisable, Weighted average exercise price | $ / shares</t>
  </si>
  <si>
    <t>Option exercisable, Weighted average remaining contractual term</t>
  </si>
  <si>
    <t>6 years</t>
  </si>
  <si>
    <t>Option exercisable, Aggregate Intrinsic Value | $</t>
  </si>
  <si>
    <t>Options vested and expected to vest, Shares | shares</t>
  </si>
  <si>
    <t>Options vested and expected to vest, Weighted average exercise price | $ / shares</t>
  </si>
  <si>
    <t>Options vested and expected to vest, Weighted average remaining contractual term</t>
  </si>
  <si>
    <t>Options vested and expected to vest, aggregate intrinsic value | $</t>
  </si>
  <si>
    <t>Share-Based Compensation - Compensation Expense and Information on Non-Vested Shares (Details) - USD ($) $ / shares in Units, shares in Millions, $ in Millions</t>
  </si>
  <si>
    <t>Share Based Compensation Arrangement By Share Based Payment Award [Line Items]</t>
  </si>
  <si>
    <t>Share-based Compensation</t>
  </si>
  <si>
    <t>Restricted Stock Units (RSUs) [Member]</t>
  </si>
  <si>
    <t>Unvested, Shares, Beginning balance</t>
  </si>
  <si>
    <t>Unvested, Weighted-average grant-date fair value, Beginning balance</t>
  </si>
  <si>
    <t>Forfeited, Shares</t>
  </si>
  <si>
    <t>Forfeited, Weighted-average grant-date fair value</t>
  </si>
  <si>
    <t>Vested, Shares</t>
  </si>
  <si>
    <t>Vested, Weighted-average grant-date fair value</t>
  </si>
  <si>
    <t>Granted, Shares</t>
  </si>
  <si>
    <t>Granted, Weighted-average grant-date fair value</t>
  </si>
  <si>
    <t>Unvested, Shares, Ending balance</t>
  </si>
  <si>
    <t>Unvested, Weighted-average grant-date fair value, Ending balance</t>
  </si>
  <si>
    <t>Performance Shares [Member]</t>
  </si>
  <si>
    <t>Vested, Shares, Ending Balance</t>
  </si>
  <si>
    <t>One year vest [Member] | Restricted Stock Units (RSUs) [Member]</t>
  </si>
  <si>
    <t>Share-based Compensation Arrangement by Share-based Payment Award, Award Vesting Period</t>
  </si>
  <si>
    <t>1 year</t>
  </si>
  <si>
    <t>Three year graded vest [Member] | Performance Shares [Member]</t>
  </si>
  <si>
    <t>2017 Equity and Performance Incentive Plan [Member]</t>
  </si>
  <si>
    <t>Share-based Compensation Arrangement by Share-based Payment Award, Number of Shares Available for Grant</t>
  </si>
  <si>
    <t>Income Taxes (Details)</t>
  </si>
  <si>
    <t>Effective tax rate on income (loss) before taxes</t>
  </si>
  <si>
    <t>1.70%</t>
  </si>
  <si>
    <t>16.20%</t>
  </si>
  <si>
    <t>36.20%</t>
  </si>
  <si>
    <t>26.20%</t>
  </si>
  <si>
    <t>Investments (Details) - USD ($) $ in Millions</t>
  </si>
  <si>
    <t>Short-term investments:</t>
  </si>
  <si>
    <t>Long-term investments:</t>
  </si>
  <si>
    <t>Assets held in a rabbi trust</t>
  </si>
  <si>
    <t>Assets held in rabbi trusts [Member]</t>
  </si>
  <si>
    <t>Long-term investments, unrealized gain</t>
  </si>
  <si>
    <t>Certificates of deposit</t>
  </si>
  <si>
    <t>Investments, Cost Basis</t>
  </si>
  <si>
    <t>Short-term investments, unrealized gain</t>
  </si>
  <si>
    <t>Short-term investments | Certificates of deposit | Fair Value, Measurements, Recurring [Member]</t>
  </si>
  <si>
    <t>Fair value of assets held under trust</t>
  </si>
  <si>
    <t>Short-term investments | Certificates of deposit | Fair Value, Inputs, Level 1 [Member] | Fair Value, Measurements, Recurring [Member]</t>
  </si>
  <si>
    <t>Other liabilities | Fair Value, Inputs, Level 1 [Member] | Fair Value, Measurements, Recurring [Member] | Assets held in rabbi trusts [Member]</t>
  </si>
  <si>
    <t>Fair Value Of Assets Held Under Trust</t>
  </si>
  <si>
    <t>Investments (Textuals) (Details) - USD ($) $ in Millions</t>
  </si>
  <si>
    <t>Related Party Transaction [Line Items]</t>
  </si>
  <si>
    <t>Interest Rate Derivative Assets, at Fair Value</t>
  </si>
  <si>
    <t>Investments (Textuals)</t>
  </si>
  <si>
    <t>Cash surrender value of insurance contracts</t>
  </si>
  <si>
    <t>Realized gains and proceeds from the sale of securities</t>
  </si>
  <si>
    <t>Inspur (Suzhou) Financial Technology Service Co Ltd [Member]</t>
  </si>
  <si>
    <t>Equity Method Investment, Ownership Percentage</t>
  </si>
  <si>
    <t>40.00%</t>
  </si>
  <si>
    <t>Aisino-Wincor Retail And Banking Systems (Shanghai) Co.,Ltd [Member]</t>
  </si>
  <si>
    <t>43.60%</t>
  </si>
  <si>
    <t>Allowance for Credit Losses - Summary of Allowance for Credit Losses (Details) - USD ($) $ in Millions</t>
  </si>
  <si>
    <t>Accounts, Notes, Loans and Financing Receivable [Line Items]</t>
  </si>
  <si>
    <t>Provision for Loan, Lease, and Other Losses</t>
  </si>
  <si>
    <t>Allowance for credit losses and recorded investment in financing receivables</t>
  </si>
  <si>
    <t>Balance at January 1</t>
  </si>
  <si>
    <t>Write-offs</t>
  </si>
  <si>
    <t>Finance Leases Financing Receivable [Member]</t>
  </si>
  <si>
    <t>Notes Receivable [Member]</t>
  </si>
  <si>
    <t>Allowance for Credit Losses - Aging of Past-Due Receivables (Details) - Notes Receivable [Member] - USD ($) $ in Millions</t>
  </si>
  <si>
    <t>Financing Receivable, Recorded Investment, Past Due [Line Items]</t>
  </si>
  <si>
    <t>Past due</t>
  </si>
  <si>
    <t>Financing Receivables, 30 to 59 Days Past Due [Member]</t>
  </si>
  <si>
    <t>Financing Receivables, 60 to 89 Days Past Due [Member]</t>
  </si>
  <si>
    <t>Financing Receivables, Equal to Greater than 90 Days Past Due [Member]</t>
  </si>
  <si>
    <t>Allowance for Credit Losses (Textuals) (Details) - USD ($) $ in Millions</t>
  </si>
  <si>
    <t>Mar. 31, 2016</t>
  </si>
  <si>
    <t>Allowance for credit losses (Textuals)</t>
  </si>
  <si>
    <t>The recorded investment in past-due finance lease receivables on nonaccrual status</t>
  </si>
  <si>
    <t>The recorded investment in impaired notes receivable</t>
  </si>
  <si>
    <t>The recorded investment in impaired notes related allowance</t>
  </si>
  <si>
    <t>Minimum [Member]</t>
  </si>
  <si>
    <t>Past Due Period of Financing Receivable Accruing Interest</t>
  </si>
  <si>
    <t>90 days</t>
  </si>
  <si>
    <t>Period required for considering financing receivable as non accrual status</t>
  </si>
  <si>
    <t>60 days</t>
  </si>
  <si>
    <t>Period for placing financing receivables on non-accrual status</t>
  </si>
  <si>
    <t>89 days</t>
  </si>
  <si>
    <t>Maximum [Member]</t>
  </si>
  <si>
    <t>BRAZIL</t>
  </si>
  <si>
    <t>Finance leases and notes receivables individually evaluated for impairment</t>
  </si>
  <si>
    <t>Diebold Nixdorf AG [Member] | Finance Leases Financing Receivable [Member]</t>
  </si>
  <si>
    <t>Diebold Nixdorf AG [Member] | Notes Receivable [Member]</t>
  </si>
  <si>
    <t>Inventories (Details) - USD ($) $ in Millions</t>
  </si>
  <si>
    <t>Finished goods</t>
  </si>
  <si>
    <t>Service parts</t>
  </si>
  <si>
    <t>Raw materials and work in process</t>
  </si>
  <si>
    <t>Total inventories</t>
  </si>
  <si>
    <t>Goodwill and Other Assets (Details) - USD ($) $ in Millions</t>
  </si>
  <si>
    <t>Dec. 31, 2015</t>
  </si>
  <si>
    <t>Goodwill [Line Items]</t>
  </si>
  <si>
    <t>Accumulated impairment losses</t>
  </si>
  <si>
    <t>Beginning balance</t>
  </si>
  <si>
    <t>Goodwill acquired</t>
  </si>
  <si>
    <t>Goodwill adjustment</t>
  </si>
  <si>
    <t>Currency translation adjustment</t>
  </si>
  <si>
    <t>Ending balance</t>
  </si>
  <si>
    <t>Services Segment [Member]</t>
  </si>
  <si>
    <t>Software Segment [Member]</t>
  </si>
  <si>
    <t>Systems Segment [Member]</t>
  </si>
  <si>
    <t>Goodwill and Other Assets Schedule of Intangible Assets (Details) - USD ($) $ in Millions</t>
  </si>
  <si>
    <t>Finite-Lived Intangible Assets [Line Items]</t>
  </si>
  <si>
    <t>Gross carrying amount</t>
  </si>
  <si>
    <t>Accumulated amortization</t>
  </si>
  <si>
    <t>Net carrying amount</t>
  </si>
  <si>
    <t>Internally-developed software [Member]</t>
  </si>
  <si>
    <t>Development costs non-software [Member]</t>
  </si>
  <si>
    <t>Customer relationships [Member]</t>
  </si>
  <si>
    <t>Other intangibles [Member]</t>
  </si>
  <si>
    <t>Goodwill and Other Assets (Textuals) (Details) $ in Millions</t>
  </si>
  <si>
    <t>Sep. 30, 2017USD ($)</t>
  </si>
  <si>
    <t>Sep. 30, 2017USD ($)segments</t>
  </si>
  <si>
    <t>Dec. 31, 2016USD ($)</t>
  </si>
  <si>
    <t>Amortization of internally-developed software</t>
  </si>
  <si>
    <t>Debt (Details) - USD ($) $ in Millions</t>
  </si>
  <si>
    <t>Notes Payable</t>
  </si>
  <si>
    <t>Uncommitted lines of credit</t>
  </si>
  <si>
    <t>European Investment Bank</t>
  </si>
  <si>
    <t>Long-term Debt</t>
  </si>
  <si>
    <t>Revolving credit facility</t>
  </si>
  <si>
    <t>Long-term debt excluding debt issuance costs</t>
  </si>
  <si>
    <t>Long-term deferred financing fees</t>
  </si>
  <si>
    <t>December 2015 Term Loan [Member]</t>
  </si>
  <si>
    <t>Term Loan Facility</t>
  </si>
  <si>
    <t>Delayed Draw Term Loan A Facility [Member]</t>
  </si>
  <si>
    <t>Term Loan B USD [Member]</t>
  </si>
  <si>
    <t>Term Loan B EUR [Member]</t>
  </si>
  <si>
    <t>European Investment Bank [Member]</t>
  </si>
  <si>
    <t>Senior Notes Due 2024 [Member]</t>
  </si>
  <si>
    <t>2006 Senior Notes [Member]</t>
  </si>
  <si>
    <t>International Short-Term Uncommitted Line of Credit [Member]</t>
  </si>
  <si>
    <t>Short-term Debt [Line Items]</t>
  </si>
  <si>
    <t>Short-term Debt, Weighted Average Interest Rate, at Point in Time</t>
  </si>
  <si>
    <t>9.10%</t>
  </si>
  <si>
    <t>9.87%</t>
  </si>
  <si>
    <t>Debt (Textuals) (Details) $ in Millions</t>
  </si>
  <si>
    <t>2 Months Ended</t>
  </si>
  <si>
    <t>13 Months Ended</t>
  </si>
  <si>
    <t>Jun. 30, 2017</t>
  </si>
  <si>
    <t>May 08, 2017</t>
  </si>
  <si>
    <t>Jun. 30, 2019</t>
  </si>
  <si>
    <t>Dec. 31, 2018</t>
  </si>
  <si>
    <t>Dec. 31, 2017</t>
  </si>
  <si>
    <t>May 09, 2017USD ($)</t>
  </si>
  <si>
    <t>Apr. 30, 2016USD ($)</t>
  </si>
  <si>
    <t>Apr. 19, 2016USD ($)</t>
  </si>
  <si>
    <t>Debt (Textuals)</t>
  </si>
  <si>
    <t>Description of interest rate terms</t>
  </si>
  <si>
    <t>LIBOR plus an applicable margin of 4.50 percent (or, at the Company’s option, prime plus an applicable margin of 3.50 percent)</t>
  </si>
  <si>
    <t>Debt Instrument, Covenant Compliance</t>
  </si>
  <si>
    <t>As of March 31 2017, the Company was in compliance with the financial covenants in its debt agreements.</t>
  </si>
  <si>
    <t>Interest Expense</t>
  </si>
  <si>
    <t>Repricing Premium Percentage</t>
  </si>
  <si>
    <t>1.00%</t>
  </si>
  <si>
    <t>Total Net Leverage Ratio</t>
  </si>
  <si>
    <t>Repayments of Other Debt</t>
  </si>
  <si>
    <t>Adjusted EBITDA To Net Interest Expense Coverage Ratio</t>
  </si>
  <si>
    <t>Net Debt To EBITDA Leverage Ratio</t>
  </si>
  <si>
    <t>Maximum [Member] | Subsequent Event [Member]</t>
  </si>
  <si>
    <t>Revolving Credit Facility [Member]</t>
  </si>
  <si>
    <t>Amount available</t>
  </si>
  <si>
    <t>Weighted average interest rate on credit facility borrowings outstanding</t>
  </si>
  <si>
    <t>3.25%</t>
  </si>
  <si>
    <t>2.56%</t>
  </si>
  <si>
    <t>LIBOR + 2.00%</t>
  </si>
  <si>
    <t>June 2015 Revolving Credit Facility [Member]</t>
  </si>
  <si>
    <t>Current borrowing capacity</t>
  </si>
  <si>
    <t>June 2015 Term Loan [Member] | Initial Borrowing Capacity [Member]</t>
  </si>
  <si>
    <t>Unsecured Debt</t>
  </si>
  <si>
    <t>December 2015 Revolving Credit Facility [Member]</t>
  </si>
  <si>
    <t>December 2015 Term Loan [Member] | Initial Borrowing Capacity [Member]</t>
  </si>
  <si>
    <t>Delayed Draw Term Loan A [Member]</t>
  </si>
  <si>
    <t>LIBOR plus 2.75 percent (with a floor of 0.00 percent) or Alternate Base Rate (ABR) plus 1.75 percent (with an ABR floor of 1.00 percent)</t>
  </si>
  <si>
    <t>LIBOR(i) + 2.75%</t>
  </si>
  <si>
    <t>Term Loan B USD [Member] | Minimum [Member]</t>
  </si>
  <si>
    <t>LIBOR with a floor of 0.0%</t>
  </si>
  <si>
    <t>EURIBOR(ii) + 3.00%</t>
  </si>
  <si>
    <t>EURIBOR plus an applicable margin of 4.25 percent</t>
  </si>
  <si>
    <t>Term Loan B EUR [Member] | Minimum [Member]</t>
  </si>
  <si>
    <t>EURIBOR with a floor of 0.0%</t>
  </si>
  <si>
    <t>Borrowing limit of short term uncommitted line of credit</t>
  </si>
  <si>
    <t>Weighted average interest rate on outstanding borrowings</t>
  </si>
  <si>
    <t>Maturity time of short term uncommitted lines</t>
  </si>
  <si>
    <t>less than one year</t>
  </si>
  <si>
    <t>Benefit Plans (Details) - USD ($) $ in Millions</t>
  </si>
  <si>
    <t>Components of net periodic benefit cost</t>
  </si>
  <si>
    <t>Contributions to qualified and non qualified pension plans</t>
  </si>
  <si>
    <t>Pension Plan [Member]</t>
  </si>
  <si>
    <t>Service cost</t>
  </si>
  <si>
    <t>Interest cost</t>
  </si>
  <si>
    <t>Expected return on plan assets</t>
  </si>
  <si>
    <t>Recognized net actuarial loss</t>
  </si>
  <si>
    <t>Defined Benefit Plan, Net Periodic Benefit Cost (Credit), Gain (Loss) Due to Curtailment</t>
  </si>
  <si>
    <t>Net periodic pension benefit cost</t>
  </si>
  <si>
    <t>Other Postretirement Benefits Plan [Member]</t>
  </si>
  <si>
    <t>Guarantees and Product Warranties (Details) - USD ($) $ in Millions</t>
  </si>
  <si>
    <t>Guarantees and Product Warranties (Textuals)</t>
  </si>
  <si>
    <t>Maximum future payment obligations</t>
  </si>
  <si>
    <t>Standby letters of credit</t>
  </si>
  <si>
    <t>Current period accruals</t>
  </si>
  <si>
    <t>Current period settlements</t>
  </si>
  <si>
    <t>Standard and Extended Product Warranty Accrual, Additions from Business Acquisition</t>
  </si>
  <si>
    <t>Ending Balance</t>
  </si>
  <si>
    <t>Commitments and Contingencies (Details) BRL in Millions, $ in Millions</t>
  </si>
  <si>
    <t>53 Months Ended</t>
  </si>
  <si>
    <t>Sep. 30, 2017BRL</t>
  </si>
  <si>
    <t>Dec. 31, 2016BRL</t>
  </si>
  <si>
    <t>Loss Contingencies [Line Items]</t>
  </si>
  <si>
    <t>Unrecorded Unconditional Purchase Obligation, Due in Next Twelve Months</t>
  </si>
  <si>
    <t>Indirect Tax Liability [Member]</t>
  </si>
  <si>
    <t>Loss Contingency, Range of Possible Loss, Portion Not Accrued</t>
  </si>
  <si>
    <t>Brazilian Federal Indirect Tax Assessment [Member]</t>
  </si>
  <si>
    <t>Loss Contingency, Damages Sought, Value | BRL</t>
  </si>
  <si>
    <t>Loss Contingency Accrual, at Carrying Value</t>
  </si>
  <si>
    <t>Thailand Customs Matter [Member]</t>
  </si>
  <si>
    <t>Derivative Instruments and Hedging Activities (Details) - USD ($) $ in Millions</t>
  </si>
  <si>
    <t>Derivative Instruments Gain (Loss) [Line Items]</t>
  </si>
  <si>
    <t>Gain (loss) recognized on non-designated derivative instruments:</t>
  </si>
  <si>
    <t>Gain (loss) recognized on non-designated derivative instruments, total</t>
  </si>
  <si>
    <t>Interest rate swaps</t>
  </si>
  <si>
    <t>Gain on foreign currency option contracts</t>
  </si>
  <si>
    <t>Foreign exchange forward contracts</t>
  </si>
  <si>
    <t>Derivative Instruments and Hedging Activities (Textuals) (Details) € in Millions, £ in Millions, CZK in Millions, $ in Millions</t>
  </si>
  <si>
    <t>Sep. 21, 2017USD ($)</t>
  </si>
  <si>
    <t>May 09, 2017EUR (€)</t>
  </si>
  <si>
    <t>Mar. 30, 2017EUR (€)</t>
  </si>
  <si>
    <t>Nov. 21, 2016EUR (€)</t>
  </si>
  <si>
    <t>Sep. 30, 2017EUR (€)</t>
  </si>
  <si>
    <t>Dec. 31, 2017USD ($)</t>
  </si>
  <si>
    <t>Sep. 30, 2017CZK</t>
  </si>
  <si>
    <t>Sep. 30, 2017GBP (£)</t>
  </si>
  <si>
    <t>Dec. 31, 2016EUR (€)</t>
  </si>
  <si>
    <t>Nov. 30, 2016USD ($)</t>
  </si>
  <si>
    <t>Aug. 15, 2016EUR (€)</t>
  </si>
  <si>
    <t>Apr. 29, 2016USD ($)</t>
  </si>
  <si>
    <t>Apr. 29, 2016EUR (€)</t>
  </si>
  <si>
    <t>Nov. 23, 2015USD ($)</t>
  </si>
  <si>
    <t>Nov. 23, 2015EUR (€)</t>
  </si>
  <si>
    <t>Mar. 31, 2006EUR (€)</t>
  </si>
  <si>
    <t>Derivative Instruments and Hedging Activities (Textuals)</t>
  </si>
  <si>
    <t>Fair value of investment hedge contracts</t>
  </si>
  <si>
    <t>(Loss) gain on investment hedge derivative</t>
  </si>
  <si>
    <t>Derivative Instruments, Gain (Loss) Recognized in Other Comprehensive Income (Loss), Effective Portion, Net</t>
  </si>
  <si>
    <t>Maximum maturities of Foreign exchange forward contracts</t>
  </si>
  <si>
    <t>24 months</t>
  </si>
  <si>
    <t>Fair value of non-designated foreign exchange forward contracts</t>
  </si>
  <si>
    <t>Notional amount of pay-fixed receive-variable interest rate swap</t>
  </si>
  <si>
    <t>Derivative, Forward Exchange Rate</t>
  </si>
  <si>
    <t>Gain (loss) on foreign currency option and forward contracts, net</t>
  </si>
  <si>
    <t>Debt Instrument, Interest Rate Terms</t>
  </si>
  <si>
    <t>Currency Forward Agreements EUR to USD [Member]</t>
  </si>
  <si>
    <t>Derivative Amount Not Hedged</t>
  </si>
  <si>
    <t>Derivative, Number of Instruments Held</t>
  </si>
  <si>
    <t>Cash Flow Hedging [Member]</t>
  </si>
  <si>
    <t>Derivative Amount Not Hedged | £</t>
  </si>
  <si>
    <t>Currency Forward Agreements EUR to CAD [Member]</t>
  </si>
  <si>
    <t>Foreign currency option contract</t>
  </si>
  <si>
    <t>Payments for acquisitions, gross | €</t>
  </si>
  <si>
    <t>Weighted average strike price</t>
  </si>
  <si>
    <t>Currency Forward Agreements EUR to CZK [Member]</t>
  </si>
  <si>
    <t>Diebold Nixdorf AG [Member] | Interest rate hedges</t>
  </si>
  <si>
    <t>Derivative, Fixed Interest Rate</t>
  </si>
  <si>
    <t>2.97%</t>
  </si>
  <si>
    <t>Interest Rate Derivatives, at Fair Value, Net | €</t>
  </si>
  <si>
    <t>Decrease In Amount Designated As Net Investment Hedge</t>
  </si>
  <si>
    <t>Derivative Liability | €</t>
  </si>
  <si>
    <t>DevalueOfEuroAgainstUSDByTenPercent [Member] | Cash Flow Hedging [Member]</t>
  </si>
  <si>
    <t>Foreign Currency Fair Value Hedge Derivative at Fair Value, Net | €</t>
  </si>
  <si>
    <t>RevalueOfEuroAgainstUSDByTenPercent [Member] | Cash Flow Hedging [Member]</t>
  </si>
  <si>
    <t>DevalueOfEuroAgainstGBPByTenPercent [Member] [Member] | Cash Flow Hedging [Member]</t>
  </si>
  <si>
    <t>RevalueOfEuroAgainstGBPByTenPercent [Member] [Member] | Cash Flow Hedging [Member]</t>
  </si>
  <si>
    <t>Accumulated Net Gain (Loss) from Interest Rate Hedge [Member] | Reclassification out of Accumulated Other Comprehensive Income [Member]</t>
  </si>
  <si>
    <t>Accumulated Net Gain (Loss) from Interest Rate Hedge [Member] | Reclassification out of Accumulated Other Comprehensive Income [Member] | Subsequent Event [Member]</t>
  </si>
  <si>
    <t>Net gain recognized in other comprehensive income (net of tax of $(0.1) and $(0.6), respectively) | €</t>
  </si>
  <si>
    <t>Fair Value of Assets and Liabilities - Fair Value Measurements (Details) - USD ($) $ in Millions</t>
  </si>
  <si>
    <t>Fair Value, Assets and Liabilities Measured on Recurring and Nonrecurring Basis [Line Items]</t>
  </si>
  <si>
    <t>Fair Value Transfers Between Levels Amount</t>
  </si>
  <si>
    <t>Fair Value, Measurements, Recurring [Member]</t>
  </si>
  <si>
    <t>Fair value assets measured on recurring basis</t>
  </si>
  <si>
    <t>Total</t>
  </si>
  <si>
    <t>Fair value liabilities measured on recurring basis</t>
  </si>
  <si>
    <t>Fair Value, Measurements, Recurring [Member] | Fair Value, Inputs, Level 1 [Member]</t>
  </si>
  <si>
    <t>Fair Value, Measurements, Recurring [Member] | Level 2 [Member]</t>
  </si>
  <si>
    <t>Fair value of investment assets</t>
  </si>
  <si>
    <t>Short-term investments | Certificates of deposit | Fair Value, Measurements, Recurring [Member] | Fair Value, Inputs, Level 1 [Member]</t>
  </si>
  <si>
    <t>Short-term investments | Certificates of deposit | Fair Value, Measurements, Recurring [Member] | Level 2 [Member]</t>
  </si>
  <si>
    <t>Securities and other investments | Interest rate swaps | Fair Value, Measurements, Recurring [Member]</t>
  </si>
  <si>
    <t>Derivative Asset</t>
  </si>
  <si>
    <t>Securities and other investments | Interest rate swaps | Fair Value, Measurements, Recurring [Member] | Fair Value, Inputs, Level 1 [Member]</t>
  </si>
  <si>
    <t>Securities and other investments | Interest rate swaps | Fair Value, Measurements, Recurring [Member] | Level 2 [Member]</t>
  </si>
  <si>
    <t>Securities and other investments | Assets held in rabbi trusts [Member] | Fair Value, Measurements, Recurring [Member]</t>
  </si>
  <si>
    <t>Assets held in rabbi trusts</t>
  </si>
  <si>
    <t>Securities and other investments | Assets held in rabbi trusts [Member] | Fair Value, Measurements, Recurring [Member] | Level 2 [Member]</t>
  </si>
  <si>
    <t>Other current assets | Foreign exchange forward contracts | Fair Value, Measurements, Recurring [Member]</t>
  </si>
  <si>
    <t>Other current assets | Foreign exchange forward contracts | Fair Value, Measurements, Recurring [Member] | Fair Value, Inputs, Level 1 [Member]</t>
  </si>
  <si>
    <t>Other current assets | Foreign exchange forward contracts | Fair Value, Measurements, Recurring [Member] | Level 2 [Member]</t>
  </si>
  <si>
    <t>Other current assets | Interest rate swaps | Fair Value, Measurements, Recurring [Member]</t>
  </si>
  <si>
    <t>Other current assets | Interest rate swaps | Fair Value, Measurements, Recurring [Member] | Fair Value, Inputs, Level 1 [Member]</t>
  </si>
  <si>
    <t>Other current assets | Interest rate swaps | Fair Value, Measurements, Recurring [Member] | Level 2 [Member]</t>
  </si>
  <si>
    <t>Other current liabilities | Foreign exchange forward contracts | Fair Value, Measurements, Recurring [Member]</t>
  </si>
  <si>
    <t>Derivative Liability</t>
  </si>
  <si>
    <t>Other current liabilities | Foreign exchange forward contracts | Fair Value, Measurements, Recurring [Member] | Fair Value, Inputs, Level 1 [Member]</t>
  </si>
  <si>
    <t>Other current liabilities | Foreign exchange forward contracts | Fair Value, Measurements, Recurring [Member] | Level 2 [Member]</t>
  </si>
  <si>
    <t>Other current liabilities | Interest rate swaps | Fair Value, Measurements, Recurring [Member]</t>
  </si>
  <si>
    <t>Other current liabilities | Interest rate swaps | Fair Value, Measurements, Recurring [Member] | Fair Value, Inputs, Level 1 [Member]</t>
  </si>
  <si>
    <t>Other current liabilities | Interest rate swaps | Fair Value, Measurements, Recurring [Member] | Level 2 [Member]</t>
  </si>
  <si>
    <t>Other liabilities | Fair Value, Measurements, Recurring [Member]</t>
  </si>
  <si>
    <t>Deferred compensation</t>
  </si>
  <si>
    <t>Other liabilities | Fair Value, Measurements, Recurring [Member] | Level 2 [Member]</t>
  </si>
  <si>
    <t>Other liabilities | Assets held in rabbi trusts [Member] | Fair Value, Measurements, Recurring [Member] | Fair Value, Inputs, Level 1 [Member]</t>
  </si>
  <si>
    <t>Fair Value of Assets and Liabilities - Summary of Liabilities Recorded at Carrying Value (Details) - USD ($) $ in Millions</t>
  </si>
  <si>
    <t>Debt Instrument [Line Items]</t>
  </si>
  <si>
    <t>Current notes payable - Fair value</t>
  </si>
  <si>
    <t>Notes payable - Carrying value</t>
  </si>
  <si>
    <t>Other Long-term Debt, Noncurrent</t>
  </si>
  <si>
    <t>Other Long Term Debt Fair Value</t>
  </si>
  <si>
    <t>Debt Issuance Costs, Noncurrent, Net</t>
  </si>
  <si>
    <t>Debt Issuance Costs Noncurrent Net Fair Value</t>
  </si>
  <si>
    <t>Long-term debt - Fair Value</t>
  </si>
  <si>
    <t>Total debt instruments - Fair value</t>
  </si>
  <si>
    <t>Total debt instruments - Carrying value</t>
  </si>
  <si>
    <t>Line of Credit Fair Value</t>
  </si>
  <si>
    <t>Unsecured Long Term Debt Noncurrent Fair Value</t>
  </si>
  <si>
    <t>Senior Notes Noncurrent Fair Value</t>
  </si>
  <si>
    <t>Restructuring - Restructuring Charges By Statement of Income Account (Details) - USD ($) $ in Millions</t>
  </si>
  <si>
    <t>Schedule of restructuring and related costs</t>
  </si>
  <si>
    <t>Restructuring Charges</t>
  </si>
  <si>
    <t>Cost of sales – services and software</t>
  </si>
  <si>
    <t>Cost of sales – systems</t>
  </si>
  <si>
    <t>Restructuring - Restructuring Charges By Segment (Details) - USD ($) $ in Millions</t>
  </si>
  <si>
    <t>Restructuring Cost and Reserve [Line Items]</t>
  </si>
  <si>
    <t>Severance</t>
  </si>
  <si>
    <t>Restructuring and Related Cost, Cost Incurred to Date</t>
  </si>
  <si>
    <t>Services Segment [Member] | Severance</t>
  </si>
  <si>
    <t>Software Segment [Member] | Severance</t>
  </si>
  <si>
    <t>Systems Segment [Member] | Severance</t>
  </si>
  <si>
    <t>Corporate, Non-Segment [Member] | Severance</t>
  </si>
  <si>
    <t>DN2020 Plan [Member]</t>
  </si>
  <si>
    <t>DN2020 Plan [Member] | Severance</t>
  </si>
  <si>
    <t>DN2020 Plan [Member] | Services Segment [Member] | Severance</t>
  </si>
  <si>
    <t>DN2020 Plan [Member] | Software Segment [Member] | Severance</t>
  </si>
  <si>
    <t>DN2020 Plan [Member] | Systems Segment [Member] | Severance</t>
  </si>
  <si>
    <t>DN2020 Plan [Member] | Corporate, Non-Segment [Member] | Severance</t>
  </si>
  <si>
    <t>Multi-Year Transformation Plan [Member]</t>
  </si>
  <si>
    <t>Delta Program [Member]</t>
  </si>
  <si>
    <t>Delta Program [Member] | Severance</t>
  </si>
  <si>
    <t>Delta Program [Member] | Services Segment [Member] | Severance</t>
  </si>
  <si>
    <t>Delta Program [Member] | Software Segment [Member] | Severance</t>
  </si>
  <si>
    <t>Delta Program [Member] | Systems Segment [Member] | Severance</t>
  </si>
  <si>
    <t>Delta Program [Member] | Corporate, Non-Segment [Member] | Severance</t>
  </si>
  <si>
    <t>Strategic Alliance Plan [Member] | Severance</t>
  </si>
  <si>
    <t>Strategic Alliance Plan [Member] | Services Segment [Member] | Severance</t>
  </si>
  <si>
    <t>Strategic Alliance Plan [Member] | Software Segment [Member] | Severance</t>
  </si>
  <si>
    <t>Strategic Alliance Plan [Member] | Systems Segment [Member] | Severance</t>
  </si>
  <si>
    <t>Strategic Alliance Plan [Member] | Corporate, Non-Segment [Member] | Severance</t>
  </si>
  <si>
    <t>Restructuring - Restructuring Reserve Activity (Details) - USD ($) $ in Millions</t>
  </si>
  <si>
    <t>Liabilities incurred</t>
  </si>
  <si>
    <t>Liabilities paid/settled</t>
  </si>
  <si>
    <t>Restructuring (Textuals) (Details) - USD ($) $ in Millions</t>
  </si>
  <si>
    <t>Dec. 31, 2019</t>
  </si>
  <si>
    <t>Aug. 15, 2016</t>
  </si>
  <si>
    <t>Unusual or Infrequent Item [Line Items]</t>
  </si>
  <si>
    <t>Restructuring and Related Cost, Expected Cost Remaining</t>
  </si>
  <si>
    <t>Strategic Alliance Plan [Member]</t>
  </si>
  <si>
    <t>Segment Reconciling Items [Member]</t>
  </si>
  <si>
    <t>Non routine (expenses) income net</t>
  </si>
  <si>
    <t>Subsequent Event [Member] | DN2020 Plan [Member]</t>
  </si>
  <si>
    <t>Anticipated Annual Synergies</t>
  </si>
  <si>
    <t>Severance | Delta Program [Member]</t>
  </si>
  <si>
    <t>Severance | DN2020 Plan [Member]</t>
  </si>
  <si>
    <t>Severance | Strategic Alliance Plan [Member]</t>
  </si>
  <si>
    <t>Severance | Services Segment [Member]</t>
  </si>
  <si>
    <t>Severance | Services Segment [Member] | Delta Program [Member]</t>
  </si>
  <si>
    <t>Severance | Services Segment [Member] | DN2020 Plan [Member]</t>
  </si>
  <si>
    <t>Severance | Services Segment [Member] | Strategic Alliance Plan [Member]</t>
  </si>
  <si>
    <t>Severance | Software Segment [Member]</t>
  </si>
  <si>
    <t>Severance | Software Segment [Member] | Delta Program [Member]</t>
  </si>
  <si>
    <t>Severance | Software Segment [Member] | DN2020 Plan [Member]</t>
  </si>
  <si>
    <t>Severance | Software Segment [Member] | Strategic Alliance Plan [Member]</t>
  </si>
  <si>
    <t>Severance | Systems Segment [Member]</t>
  </si>
  <si>
    <t>Severance | Systems Segment [Member] | Delta Program [Member]</t>
  </si>
  <si>
    <t>Severance | Systems Segment [Member] | DN2020 Plan [Member]</t>
  </si>
  <si>
    <t>Severance | Systems Segment [Member] | Strategic Alliance Plan [Member]</t>
  </si>
  <si>
    <t>Severance | Corporate, Non-Segment [Member]</t>
  </si>
  <si>
    <t>Severance | Corporate, Non-Segment [Member] | Delta Program [Member]</t>
  </si>
  <si>
    <t>Severance | Corporate, Non-Segment [Member] | DN2020 Plan [Member]</t>
  </si>
  <si>
    <t>Severance | Corporate, Non-Segment [Member] | Strategic Alliance Plan [Member]</t>
  </si>
  <si>
    <t>Acquisition and divestiture related costs</t>
  </si>
  <si>
    <t>Measurement Period Adjustment [Member] | Diebold Nixdorf AG [Member]</t>
  </si>
  <si>
    <t>Segment Information - (Details) - USD ($) $ in Millions</t>
  </si>
  <si>
    <t>Restructuring charges</t>
  </si>
  <si>
    <t>Other expense</t>
  </si>
  <si>
    <t>Operating Segments [Member]</t>
  </si>
  <si>
    <t>Operating Segments [Member] | Services Segment [Member]</t>
  </si>
  <si>
    <t>Operating Segments [Member] | Software Segment [Member]</t>
  </si>
  <si>
    <t>Operating Segments [Member] | Systems Segment [Member]</t>
  </si>
  <si>
    <t>Corporate and Reconciling Items [Member]</t>
  </si>
  <si>
    <t>Corporate, Non-Segment [Member]</t>
  </si>
  <si>
    <t>Net non-routine expense</t>
  </si>
  <si>
    <t>Corporate charges not allocated to segments include headquarter-based costs associated with procurement, human resources, compensation and benefits, finance and accounting, global development/engineering, global strategy/mergers and acquisitions, global information technology, tax, treasury and legal.</t>
  </si>
  <si>
    <t>Segment Information - Revenue by Service/Product Solution (Details) - USD ($) $ in Millions</t>
  </si>
  <si>
    <t>Revenue from External Customer [Line Items]</t>
  </si>
  <si>
    <t>Banking [Member]</t>
  </si>
  <si>
    <t>Retail [Member]</t>
  </si>
  <si>
    <t>Segment Information (Textuals) (Details) $ in Millions</t>
  </si>
  <si>
    <t>Segment Reporting Information [Line Items]</t>
  </si>
  <si>
    <t>Legal, Acquisition, and Divestiture Fees</t>
  </si>
  <si>
    <t>Business Combination, Integration Related Costs</t>
  </si>
  <si>
    <t>Non Routine Expenses Net</t>
  </si>
  <si>
    <t>Purchase accounting adjustment related to acquired deferred revenue</t>
  </si>
  <si>
    <t>Measurement Period Adjustment [Member]</t>
  </si>
  <si>
    <t>Divestitures (Details) - USD ($) $ in Millions</t>
  </si>
  <si>
    <t>Nov. 30, 2016</t>
  </si>
  <si>
    <t>Income Statement, Balance Sheet and Additional Disclosures by Disposal Groups, Including Discontinued Operations [Line Items]</t>
  </si>
  <si>
    <t>Gain (Loss) on Disposition of Assets</t>
  </si>
  <si>
    <t>Legacy Diebold United Kingdom [Member]</t>
  </si>
  <si>
    <t>Proceeds from divestiture</t>
  </si>
  <si>
    <t>Legacy Diebold United Kingdom And Electronic Security Business in Mexico [Member]</t>
  </si>
  <si>
    <t>Aevi International GmbH And Diebold Nixdorf AG China Subsidiaries [Member]</t>
  </si>
  <si>
    <t>Diebold Nixdorf AG China Subsidiaries [Member]</t>
  </si>
  <si>
    <t>Noncash or Part Noncash Divestiture, Amount of Consideration Received</t>
  </si>
  <si>
    <t>Agreed upon contingent payment on divestiture</t>
  </si>
  <si>
    <t>10.00%</t>
  </si>
  <si>
    <t>Gain on sale of discontinued operation, net of tax</t>
  </si>
  <si>
    <t>Credit for transition services</t>
  </si>
  <si>
    <t>Credit for transition services credit against payments</t>
  </si>
  <si>
    <t>Payment of quarterly transition services</t>
  </si>
  <si>
    <t>Income from discontinued operations before taxes</t>
  </si>
  <si>
    <t>Income tax expense (benefit)</t>
  </si>
  <si>
    <t>Income (Loss) from Discontinued Operations, Net of Tax, Including Portion Attributable to Noncontrolling Interest</t>
  </si>
  <si>
    <t>Gain on sale of discontinued operations before taxes</t>
  </si>
  <si>
    <t>Noncontrolling Interest, Ownership Percentage by Noncontrolling Owners</t>
  </si>
  <si>
    <t>51.00%</t>
  </si>
  <si>
    <t>Aisino Wincor Joint Venture [Member]</t>
  </si>
  <si>
    <t>Supplemental Guarantor Information Supplemental Guarantor Information (Condensed Consolidating Balance Sheet) (Details) - USD ($) $ in Millions</t>
  </si>
  <si>
    <t>Jun. 30, 2016</t>
  </si>
  <si>
    <t>Trade receivables, net</t>
  </si>
  <si>
    <t>Intercompany receivables</t>
  </si>
  <si>
    <t>Property, plant and equipment, net</t>
  </si>
  <si>
    <t>Investments in and Advance to Affiliates, Subsidiaries, Associates, and Joint Ventures</t>
  </si>
  <si>
    <t>Assets</t>
  </si>
  <si>
    <t>Liabilities, Current [Abstract]</t>
  </si>
  <si>
    <t>Intercompany payable</t>
  </si>
  <si>
    <t>Other liabilities</t>
  </si>
  <si>
    <t>Reportable Legal Entities [Member] | Parent Company [Member]</t>
  </si>
  <si>
    <t>Reportable Legal Entities [Member] | Guarantor Subsidiaries [Member]</t>
  </si>
  <si>
    <t>Reportable Legal Entities [Member] | Non-Guarantor Subsidiaries [Member]</t>
  </si>
  <si>
    <t>Consolidation, Eliminations [Member]</t>
  </si>
  <si>
    <t>Supplemental Guarantor Information Supplemental Guarantor Information (Condensed Consolidating Statements of Operations and Comprehensive Income (Loss)) (Details) - USD ($) $ in Millions</t>
  </si>
  <si>
    <t>Operating expense</t>
  </si>
  <si>
    <t>Equity in earnings of investees</t>
  </si>
  <si>
    <t>Supplemental Guarantor Information Supplemental Guarantor Information (Condensed Consolidating Statement of Cash Flows) (Details) - USD ($) $ in Millions</t>
  </si>
  <si>
    <t>Payments for acquisitions</t>
  </si>
  <si>
    <t>Increase (Decrease) in Restricted Cash</t>
  </si>
  <si>
    <t>Capital contributions and loans paid</t>
  </si>
  <si>
    <t>Proceeds from intercompany loans</t>
  </si>
  <si>
    <t>Capital contributions received and loans incurred</t>
  </si>
  <si>
    <t>Payments on intercompany loans</t>
  </si>
  <si>
    <t>Increase (decrease) in cash and cash equivalents</t>
  </si>
  <si>
    <t>Less: Cash overdraft included in assets held for sale at end of period</t>
  </si>
</sst>
</file>

<file path=xl/styles.xml><?xml version="1.0" encoding="utf-8"?>
<styleSheet xmlns="http://schemas.openxmlformats.org/spreadsheetml/2006/main">
  <numFmts count="15">
    <numFmt formatCode="_(&quot;$ &quot;#,##0.0_);_(&quot;$ &quot;(#,##0.0)" numFmtId="164"/>
    <numFmt formatCode="#,##0.0_);(#,##0.0)" numFmtId="165"/>
    <numFmt formatCode="_(&quot;$ &quot;#,##0_);_(&quot;$ &quot;(#,##0)" numFmtId="166"/>
    <numFmt formatCode="_(&quot;$ &quot;#,##0.00_);_(&quot;$ &quot;(#,##0.00)" numFmtId="167"/>
    <numFmt formatCode="_(&quot;$ &quot;#,##0.0000_);_(&quot;$ &quot;(#,##0.0000)" numFmtId="168"/>
    <numFmt formatCode="_(&quot;€ &quot;#,##0.00_);_(&quot;€ &quot;(#,##0.00)" numFmtId="169"/>
    <numFmt formatCode="#,##0.000_);(#,##0.000)" numFmtId="170"/>
    <numFmt formatCode="_(&quot;BRL &quot;#,##0.0_);_(&quot;BRL &quot;(#,##0.0)" numFmtId="171"/>
    <numFmt formatCode="_(&quot;BRL &quot;#,##0_);_(&quot;BRL &quot;(#,##0)" numFmtId="172"/>
    <numFmt formatCode="_(&quot;€ &quot;#,##0_);_(&quot;€ &quot;(#,##0)" numFmtId="173"/>
    <numFmt formatCode="#,##0.0000_);(#,##0.0000)" numFmtId="174"/>
    <numFmt formatCode="_(&quot;£ &quot;#,##0_);_(&quot;£ &quot;(#,##0)" numFmtId="175"/>
    <numFmt formatCode="_(&quot;€ &quot;#,##0.0_);_(&quot;€ &quot;(#,##0.0)" numFmtId="176"/>
    <numFmt formatCode="_(&quot;£ &quot;#,##0.0_);_(&quot;£ &quot;(#,##0.0)" numFmtId="177"/>
    <numFmt formatCode="_(&quot;CZK &quot;#,##0.0_);_(&quot;CZK &quot;(#,##0.0)" numFmtId="17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8823</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755341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80.7</v>
      </c>
      <c r="C3" s="7" t="n">
        <v>652.7</v>
      </c>
    </row>
    <row r="4" spans="1:3">
      <c r="A4" s="4" t="s">
        <v>26</v>
      </c>
      <c r="B4" s="5" t="n">
        <v>64</v>
      </c>
      <c r="C4" s="8" t="n">
        <v>64.09999999999999</v>
      </c>
    </row>
    <row r="5" spans="1:3">
      <c r="A5" s="4" t="s">
        <v>27</v>
      </c>
      <c r="B5" s="8" t="n">
        <v>911.9</v>
      </c>
      <c r="C5" s="8" t="n">
        <v>835.9</v>
      </c>
    </row>
    <row r="6" spans="1:3">
      <c r="A6" s="4" t="s">
        <v>28</v>
      </c>
      <c r="B6" s="8" t="n">
        <v>807.8</v>
      </c>
      <c r="C6" s="8" t="n">
        <v>737.7</v>
      </c>
    </row>
    <row r="7" spans="1:3">
      <c r="A7" s="4" t="s">
        <v>29</v>
      </c>
      <c r="B7" s="8" t="n">
        <v>64.5</v>
      </c>
      <c r="C7" s="8" t="n">
        <v>60.7</v>
      </c>
    </row>
    <row r="8" spans="1:3">
      <c r="A8" s="4" t="s">
        <v>30</v>
      </c>
      <c r="B8" s="5" t="n">
        <v>132</v>
      </c>
      <c r="C8" s="8" t="n">
        <v>85.2</v>
      </c>
    </row>
    <row r="9" spans="1:3">
      <c r="A9" s="4" t="s">
        <v>31</v>
      </c>
      <c r="B9" s="8" t="n">
        <v>215.4</v>
      </c>
      <c r="C9" s="8" t="n">
        <v>183.3</v>
      </c>
    </row>
    <row r="10" spans="1:3">
      <c r="A10" s="4" t="s">
        <v>32</v>
      </c>
      <c r="B10" s="8" t="n">
        <v>2576.3</v>
      </c>
      <c r="C10" s="8" t="n">
        <v>2619.6</v>
      </c>
    </row>
    <row r="11" spans="1:3">
      <c r="A11" s="4" t="s">
        <v>33</v>
      </c>
      <c r="B11" s="8" t="n">
        <v>92.5</v>
      </c>
      <c r="C11" s="8" t="n">
        <v>94.7</v>
      </c>
    </row>
    <row r="12" spans="1:3">
      <c r="A12" s="4" t="s">
        <v>34</v>
      </c>
      <c r="B12" s="8" t="n">
        <v>367.7</v>
      </c>
      <c r="C12" s="5" t="n">
        <v>387</v>
      </c>
    </row>
    <row r="13" spans="1:3">
      <c r="A13" s="4" t="s">
        <v>35</v>
      </c>
      <c r="B13" s="8" t="n">
        <v>1105.9</v>
      </c>
      <c r="C13" s="8" t="n">
        <v>998.3</v>
      </c>
    </row>
    <row r="14" spans="1:3">
      <c r="A14" s="4" t="s">
        <v>36</v>
      </c>
      <c r="B14" s="5" t="n">
        <v>338</v>
      </c>
      <c r="C14" s="8" t="n">
        <v>309.5</v>
      </c>
    </row>
    <row r="15" spans="1:3">
      <c r="A15" s="4" t="s">
        <v>37</v>
      </c>
      <c r="B15" s="8" t="n">
        <v>16.4</v>
      </c>
      <c r="C15" s="8" t="n">
        <v>25.2</v>
      </c>
    </row>
    <row r="16" spans="1:3">
      <c r="A16" s="4" t="s">
        <v>38</v>
      </c>
      <c r="B16" s="8" t="n">
        <v>793.5</v>
      </c>
      <c r="C16" s="8" t="n">
        <v>772.9</v>
      </c>
    </row>
    <row r="17" spans="1:3">
      <c r="A17" s="4" t="s">
        <v>39</v>
      </c>
      <c r="B17" s="8" t="n">
        <v>71.09999999999999</v>
      </c>
      <c r="C17" s="8" t="n">
        <v>63.1</v>
      </c>
    </row>
    <row r="18" spans="1:3">
      <c r="A18" s="4" t="s">
        <v>40</v>
      </c>
      <c r="B18" s="8" t="n">
        <v>5361.4</v>
      </c>
      <c r="C18" s="8" t="n">
        <v>5270.3</v>
      </c>
    </row>
    <row r="19" spans="1:3">
      <c r="A19" s="3" t="s">
        <v>41</v>
      </c>
    </row>
    <row r="20" spans="1:3">
      <c r="A20" s="4" t="s">
        <v>42</v>
      </c>
      <c r="B20" s="8" t="n">
        <v>71.90000000000001</v>
      </c>
      <c r="C20" s="8" t="n">
        <v>106.9</v>
      </c>
    </row>
    <row r="21" spans="1:3">
      <c r="A21" s="4" t="s">
        <v>43</v>
      </c>
      <c r="B21" s="8" t="n">
        <v>579.1</v>
      </c>
      <c r="C21" s="8" t="n">
        <v>560.5</v>
      </c>
    </row>
    <row r="22" spans="1:3">
      <c r="A22" s="4" t="s">
        <v>44</v>
      </c>
      <c r="B22" s="8" t="n">
        <v>369.4</v>
      </c>
      <c r="C22" s="8" t="n">
        <v>404.2</v>
      </c>
    </row>
    <row r="23" spans="1:3">
      <c r="A23" s="4" t="s">
        <v>45</v>
      </c>
      <c r="B23" s="8" t="n">
        <v>201.3</v>
      </c>
      <c r="C23" s="8" t="n">
        <v>172.5</v>
      </c>
    </row>
    <row r="24" spans="1:3">
      <c r="A24" s="4" t="s">
        <v>46</v>
      </c>
      <c r="B24" s="8" t="n">
        <v>536.6</v>
      </c>
      <c r="C24" s="8" t="n">
        <v>580.4</v>
      </c>
    </row>
    <row r="25" spans="1:3">
      <c r="A25" s="4" t="s">
        <v>47</v>
      </c>
      <c r="B25" s="8" t="n">
        <v>1758.3</v>
      </c>
      <c r="C25" s="8" t="n">
        <v>1824.5</v>
      </c>
    </row>
    <row r="26" spans="1:3">
      <c r="A26" s="4" t="s">
        <v>48</v>
      </c>
      <c r="B26" s="8" t="n">
        <v>1834.5</v>
      </c>
      <c r="C26" s="8" t="n">
        <v>1691.4</v>
      </c>
    </row>
    <row r="27" spans="1:3">
      <c r="A27" s="4" t="s">
        <v>49</v>
      </c>
      <c r="B27" s="8" t="n">
        <v>281.5</v>
      </c>
      <c r="C27" s="8" t="n">
        <v>297.2</v>
      </c>
    </row>
    <row r="28" spans="1:3">
      <c r="A28" s="4" t="s">
        <v>36</v>
      </c>
      <c r="B28" s="8" t="n">
        <v>282.6</v>
      </c>
      <c r="C28" s="8" t="n">
        <v>300.6</v>
      </c>
    </row>
    <row r="29" spans="1:3">
      <c r="A29" s="4" t="s">
        <v>50</v>
      </c>
      <c r="B29" s="8" t="n">
        <v>107.1</v>
      </c>
      <c r="C29" s="8" t="n">
        <v>87.7</v>
      </c>
    </row>
    <row r="30" spans="1:3">
      <c r="A30" s="4" t="s">
        <v>51</v>
      </c>
      <c r="B30" s="4" t="s">
        <v>52</v>
      </c>
      <c r="C30" s="4" t="s">
        <v>52</v>
      </c>
    </row>
    <row r="31" spans="1:3">
      <c r="A31" s="4" t="s">
        <v>53</v>
      </c>
      <c r="B31" s="8" t="n">
        <v>485.7</v>
      </c>
      <c r="C31" s="8" t="n">
        <v>44.1</v>
      </c>
    </row>
    <row r="32" spans="1:3">
      <c r="A32" s="3" t="s">
        <v>54</v>
      </c>
    </row>
    <row r="33" spans="1:3">
      <c r="A33" s="4" t="s">
        <v>55</v>
      </c>
      <c r="B33" s="5" t="n">
        <v>0</v>
      </c>
      <c r="C33" s="5" t="n">
        <v>0</v>
      </c>
    </row>
    <row r="34" spans="1:3">
      <c r="A34" s="4" t="s">
        <v>56</v>
      </c>
      <c r="B34" s="8" t="n">
        <v>113.1</v>
      </c>
      <c r="C34" s="8" t="n">
        <v>112.4</v>
      </c>
    </row>
    <row r="35" spans="1:3">
      <c r="A35" s="4" t="s">
        <v>57</v>
      </c>
      <c r="B35" s="8" t="n">
        <v>710.7</v>
      </c>
      <c r="C35" s="5" t="n">
        <v>720</v>
      </c>
    </row>
    <row r="36" spans="1:3">
      <c r="A36" s="4" t="s">
        <v>58</v>
      </c>
      <c r="B36" s="8" t="n">
        <v>514.9</v>
      </c>
      <c r="C36" s="8" t="n">
        <v>662.7</v>
      </c>
    </row>
    <row r="37" spans="1:3">
      <c r="A37" s="4" t="s">
        <v>59</v>
      </c>
      <c r="B37" s="8" t="n">
        <v>-567.2</v>
      </c>
      <c r="C37" s="8" t="n">
        <v>-562.4</v>
      </c>
    </row>
    <row r="38" spans="1:3">
      <c r="A38" s="4" t="s">
        <v>60</v>
      </c>
      <c r="B38" s="8" t="n">
        <v>-199.3</v>
      </c>
      <c r="C38" s="8" t="n">
        <v>-341.3</v>
      </c>
    </row>
    <row r="39" spans="1:3">
      <c r="A39" s="4" t="s">
        <v>61</v>
      </c>
      <c r="B39" s="8" t="n">
        <v>572.2</v>
      </c>
      <c r="C39" s="8" t="n">
        <v>591.4</v>
      </c>
    </row>
    <row r="40" spans="1:3">
      <c r="A40" s="4" t="s">
        <v>62</v>
      </c>
      <c r="B40" s="8" t="n">
        <v>39.5</v>
      </c>
      <c r="C40" s="8" t="n">
        <v>433.4</v>
      </c>
    </row>
    <row r="41" spans="1:3">
      <c r="A41" s="4" t="s">
        <v>63</v>
      </c>
      <c r="B41" s="8" t="n">
        <v>611.7</v>
      </c>
      <c r="C41" s="8" t="n">
        <v>1024.8</v>
      </c>
    </row>
    <row r="42" spans="1:3">
      <c r="A42" s="4" t="s">
        <v>64</v>
      </c>
      <c r="B42" s="8" t="n">
        <v>5361.4</v>
      </c>
      <c r="C42" s="8" t="n">
        <v>5270.3</v>
      </c>
    </row>
    <row r="43" spans="1:3">
      <c r="A43" s="4" t="s">
        <v>65</v>
      </c>
    </row>
    <row r="44" spans="1:3">
      <c r="A44" s="3" t="s">
        <v>24</v>
      </c>
    </row>
    <row r="45" spans="1:3">
      <c r="A45" s="4" t="s">
        <v>38</v>
      </c>
      <c r="B45" s="8" t="n">
        <v>641.6</v>
      </c>
      <c r="C45" s="8" t="n">
        <v>596.3</v>
      </c>
    </row>
    <row r="46" spans="1:3">
      <c r="A46" s="4" t="s">
        <v>66</v>
      </c>
    </row>
    <row r="47" spans="1:3">
      <c r="A47" s="3" t="s">
        <v>24</v>
      </c>
    </row>
    <row r="48" spans="1:3">
      <c r="A48" s="4" t="s">
        <v>38</v>
      </c>
      <c r="B48" s="7" t="n">
        <v>151.9</v>
      </c>
      <c r="C48" s="7" t="n">
        <v>17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7</v>
      </c>
      <c r="B1" s="2" t="s">
        <v>2</v>
      </c>
      <c r="C1" s="2" t="s">
        <v>23</v>
      </c>
    </row>
    <row r="2" spans="1:3">
      <c r="A2" s="3" t="s">
        <v>24</v>
      </c>
    </row>
    <row r="3" spans="1:3">
      <c r="A3" s="4" t="s">
        <v>68</v>
      </c>
      <c r="B3" s="7" t="n">
        <v>70.59999999999999</v>
      </c>
      <c r="C3" s="7" t="n">
        <v>50.4</v>
      </c>
    </row>
    <row r="4" spans="1:3">
      <c r="A4" s="4" t="s">
        <v>69</v>
      </c>
      <c r="B4" s="7" t="n">
        <v>428.1</v>
      </c>
      <c r="C4" s="9" t="n">
        <v>477</v>
      </c>
    </row>
    <row r="5" spans="1:3">
      <c r="A5" s="3" t="s">
        <v>54</v>
      </c>
    </row>
    <row r="6" spans="1:3">
      <c r="A6" s="4" t="s">
        <v>70</v>
      </c>
      <c r="B6" s="9" t="n">
        <v>0</v>
      </c>
      <c r="C6" s="9" t="n">
        <v>0</v>
      </c>
    </row>
    <row r="7" spans="1:3">
      <c r="A7" s="4" t="s">
        <v>71</v>
      </c>
      <c r="B7" s="5" t="n">
        <v>1000000</v>
      </c>
      <c r="C7" s="5" t="n">
        <v>1000000</v>
      </c>
    </row>
    <row r="8" spans="1:3">
      <c r="A8" s="4" t="s">
        <v>72</v>
      </c>
      <c r="B8" s="5" t="n">
        <v>0</v>
      </c>
      <c r="C8" s="5" t="n">
        <v>0</v>
      </c>
    </row>
    <row r="9" spans="1:3">
      <c r="A9" s="4" t="s">
        <v>73</v>
      </c>
      <c r="B9" s="10" t="n">
        <v>1.25</v>
      </c>
      <c r="C9" s="10" t="n">
        <v>1.25</v>
      </c>
    </row>
    <row r="10" spans="1:3">
      <c r="A10" s="4" t="s">
        <v>74</v>
      </c>
      <c r="B10" s="5" t="n">
        <v>125000000</v>
      </c>
      <c r="C10" s="5" t="n">
        <v>125000000</v>
      </c>
    </row>
    <row r="11" spans="1:3">
      <c r="A11" s="4" t="s">
        <v>75</v>
      </c>
      <c r="B11" s="5" t="n">
        <v>90481613</v>
      </c>
      <c r="C11" s="5" t="n">
        <v>89924378</v>
      </c>
    </row>
    <row r="12" spans="1:3">
      <c r="A12" s="4" t="s">
        <v>76</v>
      </c>
      <c r="B12" s="5" t="n">
        <v>75527998</v>
      </c>
      <c r="C12" s="5" t="n">
        <v>75144784</v>
      </c>
    </row>
    <row r="13" spans="1:3">
      <c r="A13" s="4" t="s">
        <v>77</v>
      </c>
      <c r="B13" s="5" t="n">
        <v>14953615</v>
      </c>
      <c r="C13" s="5" t="n">
        <v>147795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9</v>
      </c>
      <c r="B1" s="2" t="s">
        <v>1</v>
      </c>
    </row>
    <row r="2" spans="1:2">
      <c r="B2" s="2" t="s">
        <v>2</v>
      </c>
    </row>
    <row r="3" spans="1:2">
      <c r="A3" s="3" t="s">
        <v>210</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182</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6</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0</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3</v>
      </c>
      <c r="B1" s="2" t="s">
        <v>1</v>
      </c>
    </row>
    <row r="2" spans="1:2">
      <c r="B2" s="2" t="s">
        <v>2</v>
      </c>
    </row>
    <row r="3" spans="1:2">
      <c r="A3" s="4" t="s">
        <v>284</v>
      </c>
      <c r="B3" s="4" t="s">
        <v>285</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v>
      </c>
    </row>
    <row r="3" spans="1:2">
      <c r="A3" s="3" t="s">
        <v>206</v>
      </c>
    </row>
    <row r="4" spans="1:2">
      <c r="A4" s="4" t="s">
        <v>205</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1</v>
      </c>
      <c r="B1" s="2" t="s">
        <v>1</v>
      </c>
    </row>
    <row r="2" spans="1:2">
      <c r="B2" s="2" t="s">
        <v>2</v>
      </c>
    </row>
    <row r="3" spans="1:2">
      <c r="A3" s="3" t="s">
        <v>213</v>
      </c>
    </row>
    <row r="4" spans="1:2">
      <c r="A4" s="4" t="s">
        <v>302</v>
      </c>
      <c r="B4"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725.7</v>
      </c>
      <c r="C4" s="9" t="n">
        <v>571</v>
      </c>
      <c r="D4" s="7" t="n">
        <v>2097.2</v>
      </c>
      <c r="E4" s="7" t="n">
        <v>1270.5</v>
      </c>
    </row>
    <row r="5" spans="1:5">
      <c r="A5" s="4" t="s">
        <v>83</v>
      </c>
      <c r="B5" s="5" t="n">
        <v>397</v>
      </c>
      <c r="C5" s="8" t="n">
        <v>412.3</v>
      </c>
      <c r="D5" s="8" t="n">
        <v>1262.2</v>
      </c>
      <c r="E5" s="8" t="n">
        <v>802.4</v>
      </c>
    </row>
    <row r="6" spans="1:5">
      <c r="A6" s="4" t="s">
        <v>84</v>
      </c>
      <c r="B6" s="8" t="n">
        <v>1122.7</v>
      </c>
      <c r="C6" s="8" t="n">
        <v>983.3</v>
      </c>
      <c r="D6" s="8" t="n">
        <v>3359.4</v>
      </c>
      <c r="E6" s="8" t="n">
        <v>2072.9</v>
      </c>
    </row>
    <row r="7" spans="1:5">
      <c r="A7" s="3" t="s">
        <v>85</v>
      </c>
    </row>
    <row r="8" spans="1:5">
      <c r="A8" s="4" t="s">
        <v>82</v>
      </c>
      <c r="B8" s="8" t="n">
        <v>553.7</v>
      </c>
      <c r="C8" s="5" t="n">
        <v>400</v>
      </c>
      <c r="D8" s="8" t="n">
        <v>1595.6</v>
      </c>
      <c r="E8" s="8" t="n">
        <v>867.7</v>
      </c>
    </row>
    <row r="9" spans="1:5">
      <c r="A9" s="4" t="s">
        <v>83</v>
      </c>
      <c r="B9" s="5" t="n">
        <v>328</v>
      </c>
      <c r="C9" s="8" t="n">
        <v>385.7</v>
      </c>
      <c r="D9" s="8" t="n">
        <v>1042.5</v>
      </c>
      <c r="E9" s="8" t="n">
        <v>713.7</v>
      </c>
    </row>
    <row r="10" spans="1:5">
      <c r="A10" s="4" t="s">
        <v>86</v>
      </c>
      <c r="B10" s="8" t="n">
        <v>881.7</v>
      </c>
      <c r="C10" s="8" t="n">
        <v>785.7</v>
      </c>
      <c r="D10" s="8" t="n">
        <v>2638.1</v>
      </c>
      <c r="E10" s="8" t="n">
        <v>1581.4</v>
      </c>
    </row>
    <row r="11" spans="1:5">
      <c r="A11" s="4" t="s">
        <v>87</v>
      </c>
      <c r="B11" s="5" t="n">
        <v>241</v>
      </c>
      <c r="C11" s="8" t="n">
        <v>197.6</v>
      </c>
      <c r="D11" s="8" t="n">
        <v>721.3</v>
      </c>
      <c r="E11" s="8" t="n">
        <v>491.5</v>
      </c>
    </row>
    <row r="12" spans="1:5">
      <c r="A12" s="4" t="s">
        <v>88</v>
      </c>
      <c r="B12" s="8" t="n">
        <v>208.8</v>
      </c>
      <c r="C12" s="8" t="n">
        <v>253.5</v>
      </c>
      <c r="D12" s="8" t="n">
        <v>692.6</v>
      </c>
      <c r="E12" s="8" t="n">
        <v>506.4</v>
      </c>
    </row>
    <row r="13" spans="1:5">
      <c r="A13" s="4" t="s">
        <v>89</v>
      </c>
      <c r="B13" s="8" t="n">
        <v>34.2</v>
      </c>
      <c r="C13" s="8" t="n">
        <v>31.3</v>
      </c>
      <c r="D13" s="8" t="n">
        <v>114.4</v>
      </c>
      <c r="E13" s="8" t="n">
        <v>67.40000000000001</v>
      </c>
    </row>
    <row r="14" spans="1:5">
      <c r="A14" s="4" t="s">
        <v>90</v>
      </c>
      <c r="B14" s="5" t="n">
        <v>0</v>
      </c>
      <c r="C14" s="5" t="n">
        <v>0</v>
      </c>
      <c r="D14" s="8" t="n">
        <v>3.1</v>
      </c>
      <c r="E14" s="5" t="n">
        <v>0</v>
      </c>
    </row>
    <row r="15" spans="1:5">
      <c r="A15" s="4" t="s">
        <v>91</v>
      </c>
      <c r="B15" s="8" t="n">
        <v>5.6</v>
      </c>
      <c r="C15" s="8" t="n">
        <v>-0.5</v>
      </c>
      <c r="D15" s="8" t="n">
        <v>-2.5</v>
      </c>
      <c r="E15" s="8" t="n">
        <v>-0.2</v>
      </c>
    </row>
    <row r="16" spans="1:5">
      <c r="A16" s="4" t="s">
        <v>92</v>
      </c>
      <c r="B16" s="8" t="n">
        <v>248.6</v>
      </c>
      <c r="C16" s="8" t="n">
        <v>284.3</v>
      </c>
      <c r="D16" s="8" t="n">
        <v>807.6</v>
      </c>
      <c r="E16" s="8" t="n">
        <v>573.6</v>
      </c>
    </row>
    <row r="17" spans="1:5">
      <c r="A17" s="4" t="s">
        <v>93</v>
      </c>
      <c r="B17" s="8" t="n">
        <v>-7.6</v>
      </c>
      <c r="C17" s="8" t="n">
        <v>-86.7</v>
      </c>
      <c r="D17" s="8" t="n">
        <v>-86.3</v>
      </c>
      <c r="E17" s="8" t="n">
        <v>-82.09999999999999</v>
      </c>
    </row>
    <row r="18" spans="1:5">
      <c r="A18" s="3" t="s">
        <v>94</v>
      </c>
    </row>
    <row r="19" spans="1:5">
      <c r="A19" s="4" t="s">
        <v>95</v>
      </c>
      <c r="B19" s="8" t="n">
        <v>4.3</v>
      </c>
      <c r="C19" s="8" t="n">
        <v>5.3</v>
      </c>
      <c r="D19" s="8" t="n">
        <v>15.8</v>
      </c>
      <c r="E19" s="8" t="n">
        <v>16.5</v>
      </c>
    </row>
    <row r="20" spans="1:5">
      <c r="A20" s="4" t="s">
        <v>96</v>
      </c>
      <c r="B20" s="8" t="n">
        <v>-27.7</v>
      </c>
      <c r="C20" s="8" t="n">
        <v>-32.4</v>
      </c>
      <c r="D20" s="8" t="n">
        <v>-90.7</v>
      </c>
      <c r="E20" s="8" t="n">
        <v>-68.2</v>
      </c>
    </row>
    <row r="21" spans="1:5">
      <c r="A21" s="4" t="s">
        <v>97</v>
      </c>
      <c r="B21" s="8" t="n">
        <v>3.2</v>
      </c>
      <c r="C21" s="5" t="n">
        <v>2</v>
      </c>
      <c r="D21" s="8" t="n">
        <v>-4.5</v>
      </c>
      <c r="E21" s="8" t="n">
        <v>-1.6</v>
      </c>
    </row>
    <row r="22" spans="1:5">
      <c r="A22" s="4" t="s">
        <v>98</v>
      </c>
      <c r="B22" s="8" t="n">
        <v>-1.5</v>
      </c>
      <c r="C22" s="8" t="n">
        <v>-4.2</v>
      </c>
      <c r="D22" s="8" t="n">
        <v>1.7</v>
      </c>
      <c r="E22" s="8" t="n">
        <v>3.6</v>
      </c>
    </row>
    <row r="23" spans="1:5">
      <c r="A23" s="4" t="s">
        <v>99</v>
      </c>
      <c r="B23" s="8" t="n">
        <v>-29.3</v>
      </c>
      <c r="C23" s="5" t="n">
        <v>-116</v>
      </c>
      <c r="D23" s="5" t="n">
        <v>-164</v>
      </c>
      <c r="E23" s="8" t="n">
        <v>-131.8</v>
      </c>
    </row>
    <row r="24" spans="1:5">
      <c r="A24" s="4" t="s">
        <v>100</v>
      </c>
      <c r="B24" s="8" t="n">
        <v>-0.5</v>
      </c>
      <c r="C24" s="8" t="n">
        <v>-18.8</v>
      </c>
      <c r="D24" s="8" t="n">
        <v>-59.4</v>
      </c>
      <c r="E24" s="8" t="n">
        <v>-34.5</v>
      </c>
    </row>
    <row r="25" spans="1:5">
      <c r="A25" s="4" t="s">
        <v>101</v>
      </c>
      <c r="B25" s="8" t="n">
        <v>-28.8</v>
      </c>
      <c r="C25" s="8" t="n">
        <v>-97.2</v>
      </c>
      <c r="D25" s="8" t="n">
        <v>-104.6</v>
      </c>
      <c r="E25" s="8" t="n">
        <v>-97.3</v>
      </c>
    </row>
    <row r="26" spans="1:5">
      <c r="A26" s="4" t="s">
        <v>102</v>
      </c>
      <c r="B26" s="5" t="n">
        <v>0</v>
      </c>
      <c r="C26" s="8" t="n">
        <v>-4.6</v>
      </c>
      <c r="D26" s="5" t="n">
        <v>0</v>
      </c>
      <c r="E26" s="8" t="n">
        <v>143.7</v>
      </c>
    </row>
    <row r="27" spans="1:5">
      <c r="A27" s="4" t="s">
        <v>103</v>
      </c>
      <c r="B27" s="8" t="n">
        <v>-28.8</v>
      </c>
      <c r="C27" s="8" t="n">
        <v>-101.8</v>
      </c>
      <c r="D27" s="8" t="n">
        <v>-104.6</v>
      </c>
      <c r="E27" s="8" t="n">
        <v>46.4</v>
      </c>
    </row>
    <row r="28" spans="1:5">
      <c r="A28" s="4" t="s">
        <v>104</v>
      </c>
      <c r="B28" s="8" t="n">
        <v>6.6</v>
      </c>
      <c r="C28" s="8" t="n">
        <v>0.5</v>
      </c>
      <c r="D28" s="8" t="n">
        <v>20.2</v>
      </c>
      <c r="E28" s="8" t="n">
        <v>1.6</v>
      </c>
    </row>
    <row r="29" spans="1:5">
      <c r="A29" s="4" t="s">
        <v>105</v>
      </c>
      <c r="B29" s="7" t="n">
        <v>-35.4</v>
      </c>
      <c r="C29" s="7" t="n">
        <v>-102.3</v>
      </c>
      <c r="D29" s="7" t="n">
        <v>-124.8</v>
      </c>
      <c r="E29" s="7" t="n">
        <v>44.8</v>
      </c>
    </row>
    <row r="30" spans="1:5">
      <c r="A30" s="4" t="s">
        <v>106</v>
      </c>
      <c r="B30" s="8" t="n">
        <v>75.5</v>
      </c>
      <c r="C30" s="8" t="n">
        <v>70.90000000000001</v>
      </c>
      <c r="D30" s="8" t="n">
        <v>75.40000000000001</v>
      </c>
      <c r="E30" s="5" t="n">
        <v>67</v>
      </c>
    </row>
    <row r="31" spans="1:5">
      <c r="A31" s="4" t="s">
        <v>107</v>
      </c>
      <c r="B31" s="8" t="n">
        <v>75.5</v>
      </c>
      <c r="C31" s="8" t="n">
        <v>70.90000000000001</v>
      </c>
      <c r="D31" s="8" t="n">
        <v>75.40000000000001</v>
      </c>
      <c r="E31" s="8" t="n">
        <v>67.59999999999999</v>
      </c>
    </row>
    <row r="32" spans="1:5">
      <c r="A32" s="3" t="s">
        <v>108</v>
      </c>
    </row>
    <row r="33" spans="1:5">
      <c r="A33" s="4" t="s">
        <v>109</v>
      </c>
      <c r="B33" s="10" t="n">
        <v>-0.47</v>
      </c>
      <c r="C33" s="10" t="n">
        <v>-1.38</v>
      </c>
      <c r="D33" s="10" t="n">
        <v>-1.66</v>
      </c>
      <c r="E33" s="10" t="n">
        <v>-1.48</v>
      </c>
    </row>
    <row r="34" spans="1:5">
      <c r="A34" s="4" t="s">
        <v>102</v>
      </c>
      <c r="B34" s="5" t="n">
        <v>0</v>
      </c>
      <c r="C34" s="11" t="n">
        <v>-0.06</v>
      </c>
      <c r="D34" s="5" t="n">
        <v>0</v>
      </c>
      <c r="E34" s="11" t="n">
        <v>2.15</v>
      </c>
    </row>
    <row r="35" spans="1:5">
      <c r="A35" s="4" t="s">
        <v>105</v>
      </c>
      <c r="B35" s="11" t="n">
        <v>-0.47</v>
      </c>
      <c r="C35" s="11" t="n">
        <v>-1.44</v>
      </c>
      <c r="D35" s="11" t="n">
        <v>-1.66</v>
      </c>
      <c r="E35" s="11" t="n">
        <v>0.67</v>
      </c>
    </row>
    <row r="36" spans="1:5">
      <c r="A36" s="3" t="s">
        <v>110</v>
      </c>
    </row>
    <row r="37" spans="1:5">
      <c r="A37" s="4" t="s">
        <v>109</v>
      </c>
      <c r="B37" s="11" t="n">
        <v>-0.47</v>
      </c>
      <c r="C37" s="11" t="n">
        <v>-1.38</v>
      </c>
      <c r="D37" s="11" t="n">
        <v>-1.66</v>
      </c>
      <c r="E37" s="11" t="n">
        <v>-1.46</v>
      </c>
    </row>
    <row r="38" spans="1:5">
      <c r="A38" s="4" t="s">
        <v>102</v>
      </c>
      <c r="B38" s="5" t="n">
        <v>0</v>
      </c>
      <c r="C38" s="11" t="n">
        <v>-0.06</v>
      </c>
      <c r="D38" s="5" t="n">
        <v>0</v>
      </c>
      <c r="E38" s="11" t="n">
        <v>2.12</v>
      </c>
    </row>
    <row r="39" spans="1:5">
      <c r="A39" s="4" t="s">
        <v>105</v>
      </c>
      <c r="B39" s="10" t="n">
        <v>-0.47</v>
      </c>
      <c r="C39" s="10" t="n">
        <v>-1.44</v>
      </c>
      <c r="D39" s="10" t="n">
        <v>-1.66</v>
      </c>
      <c r="E39" s="10" t="n">
        <v>0.66</v>
      </c>
    </row>
    <row r="40" spans="1:5">
      <c r="A40" s="3" t="s">
        <v>111</v>
      </c>
    </row>
    <row r="41" spans="1:5">
      <c r="A41" s="4" t="s">
        <v>112</v>
      </c>
      <c r="B41" s="7" t="n">
        <v>-35.4</v>
      </c>
      <c r="C41" s="7" t="n">
        <v>-97.7</v>
      </c>
      <c r="D41" s="7" t="n">
        <v>-124.8</v>
      </c>
      <c r="E41" s="7" t="n">
        <v>-98.90000000000001</v>
      </c>
    </row>
    <row r="42" spans="1:5">
      <c r="A42" s="4" t="s">
        <v>102</v>
      </c>
      <c r="B42" s="5" t="n">
        <v>0</v>
      </c>
      <c r="C42" s="8" t="n">
        <v>-4.6</v>
      </c>
      <c r="D42" s="5" t="n">
        <v>0</v>
      </c>
      <c r="E42" s="8" t="n">
        <v>143.7</v>
      </c>
    </row>
    <row r="43" spans="1:5">
      <c r="A43" s="4" t="s">
        <v>105</v>
      </c>
      <c r="B43" s="7" t="n">
        <v>-35.4</v>
      </c>
      <c r="C43" s="7" t="n">
        <v>-102.3</v>
      </c>
      <c r="D43" s="7" t="n">
        <v>-124.8</v>
      </c>
      <c r="E43" s="7" t="n">
        <v>44.8</v>
      </c>
    </row>
    <row r="44" spans="1:5">
      <c r="A44" s="4" t="s">
        <v>113</v>
      </c>
      <c r="B44" s="7" t="n">
        <v>0.1</v>
      </c>
      <c r="C44" s="12" t="n">
        <v>0.2875</v>
      </c>
      <c r="D44" s="7" t="n">
        <v>0.3</v>
      </c>
      <c r="E44" s="12" t="n">
        <v>0.86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217</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1</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0</v>
      </c>
      <c r="B1" s="2" t="s">
        <v>1</v>
      </c>
    </row>
    <row r="2" spans="1:2">
      <c r="B2" s="2" t="s">
        <v>2</v>
      </c>
    </row>
    <row r="3" spans="1:2">
      <c r="A3" s="3" t="s">
        <v>229</v>
      </c>
    </row>
    <row r="4" spans="1:2">
      <c r="A4" s="4" t="s">
        <v>321</v>
      </c>
      <c r="B4" s="4" t="s">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7</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8</v>
      </c>
      <c r="B1" s="2" t="s">
        <v>1</v>
      </c>
    </row>
    <row r="2" spans="1:2">
      <c r="B2" s="2" t="s">
        <v>2</v>
      </c>
    </row>
    <row r="3" spans="1:2">
      <c r="A3" s="3" t="s">
        <v>241</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45</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42</v>
      </c>
      <c r="B1" s="2" t="s">
        <v>1</v>
      </c>
    </row>
    <row r="2" spans="1:2">
      <c r="B2" s="2" t="s">
        <v>2</v>
      </c>
    </row>
    <row r="3" spans="1:2">
      <c r="A3" s="3" t="s">
        <v>249</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7</v>
      </c>
      <c r="B1" s="2" t="s">
        <v>1</v>
      </c>
    </row>
    <row r="2" spans="1:2">
      <c r="B2" s="2" t="s">
        <v>2</v>
      </c>
    </row>
    <row r="3" spans="1:2">
      <c r="A3" s="3" t="s">
        <v>253</v>
      </c>
    </row>
    <row r="4" spans="1:2">
      <c r="A4" s="4" t="s">
        <v>348</v>
      </c>
      <c r="B4" s="4" t="s">
        <v>3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50</v>
      </c>
      <c r="B1" s="2" t="s">
        <v>1</v>
      </c>
    </row>
    <row r="2" spans="1:2">
      <c r="B2" s="2" t="s">
        <v>2</v>
      </c>
    </row>
    <row r="3" spans="1:2">
      <c r="A3" s="3" t="s">
        <v>256</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4</v>
      </c>
      <c r="B1" s="2" t="s">
        <v>79</v>
      </c>
      <c r="D1" s="2" t="s">
        <v>1</v>
      </c>
    </row>
    <row r="2" spans="1:5">
      <c r="B2" s="2" t="s">
        <v>2</v>
      </c>
      <c r="C2" s="2" t="s">
        <v>80</v>
      </c>
      <c r="D2" s="2" t="s">
        <v>2</v>
      </c>
      <c r="E2" s="2" t="s">
        <v>80</v>
      </c>
    </row>
    <row r="3" spans="1:5">
      <c r="A3" s="4" t="s">
        <v>10</v>
      </c>
      <c r="D3" s="4" t="s">
        <v>11</v>
      </c>
    </row>
    <row r="4" spans="1:5">
      <c r="A4" s="4" t="s">
        <v>103</v>
      </c>
      <c r="B4" s="7" t="n">
        <v>-28.8</v>
      </c>
      <c r="C4" s="7" t="n">
        <v>-101.8</v>
      </c>
      <c r="D4" s="7" t="n">
        <v>-104.6</v>
      </c>
      <c r="E4" s="7" t="n">
        <v>46.4</v>
      </c>
    </row>
    <row r="5" spans="1:5">
      <c r="A5" s="3" t="s">
        <v>115</v>
      </c>
    </row>
    <row r="6" spans="1:5">
      <c r="A6" s="4" t="s">
        <v>115</v>
      </c>
      <c r="B6" s="8" t="n">
        <v>14.7</v>
      </c>
      <c r="C6" s="8" t="n">
        <v>-4.7</v>
      </c>
      <c r="D6" s="8" t="n">
        <v>145.4</v>
      </c>
      <c r="E6" s="8" t="n">
        <v>43.4</v>
      </c>
    </row>
    <row r="7" spans="1:5">
      <c r="A7" s="4" t="s">
        <v>116</v>
      </c>
      <c r="B7" s="8" t="n">
        <v>-14.1</v>
      </c>
      <c r="C7" s="8" t="n">
        <v>-106.5</v>
      </c>
      <c r="D7" s="8" t="n">
        <v>40.8</v>
      </c>
      <c r="E7" s="8" t="n">
        <v>89.8</v>
      </c>
    </row>
    <row r="8" spans="1:5">
      <c r="A8" s="4" t="s">
        <v>117</v>
      </c>
      <c r="B8" s="8" t="n">
        <v>8.4</v>
      </c>
      <c r="C8" s="8" t="n">
        <v>0.5</v>
      </c>
      <c r="D8" s="8" t="n">
        <v>23.7</v>
      </c>
      <c r="E8" s="8" t="n">
        <v>1.1</v>
      </c>
    </row>
    <row r="9" spans="1:5">
      <c r="A9" s="4" t="s">
        <v>118</v>
      </c>
      <c r="B9" s="8" t="n">
        <v>-22.5</v>
      </c>
      <c r="C9" s="5" t="n">
        <v>-107</v>
      </c>
      <c r="D9" s="8" t="n">
        <v>17.1</v>
      </c>
      <c r="E9" s="8" t="n">
        <v>88.7</v>
      </c>
    </row>
    <row r="10" spans="1:5">
      <c r="A10" s="4" t="s">
        <v>119</v>
      </c>
    </row>
    <row r="11" spans="1:5">
      <c r="A11" s="3" t="s">
        <v>115</v>
      </c>
    </row>
    <row r="12" spans="1:5">
      <c r="A12" s="4" t="s">
        <v>120</v>
      </c>
      <c r="B12" s="8" t="n">
        <v>15.8</v>
      </c>
      <c r="C12" s="8" t="n">
        <v>-4.2</v>
      </c>
      <c r="D12" s="5" t="n">
        <v>145</v>
      </c>
      <c r="E12" s="8" t="n">
        <v>49.6</v>
      </c>
    </row>
    <row r="13" spans="1:5">
      <c r="A13" s="4" t="s">
        <v>121</v>
      </c>
    </row>
    <row r="14" spans="1:5">
      <c r="A14" s="3" t="s">
        <v>115</v>
      </c>
    </row>
    <row r="15" spans="1:5">
      <c r="A15" s="4" t="s">
        <v>120</v>
      </c>
      <c r="B15" s="8" t="n">
        <v>-2.4</v>
      </c>
      <c r="C15" s="8" t="n">
        <v>-0.4</v>
      </c>
      <c r="D15" s="5" t="n">
        <v>1</v>
      </c>
      <c r="E15" s="8" t="n">
        <v>-7.9</v>
      </c>
    </row>
    <row r="16" spans="1:5">
      <c r="A16" s="4" t="s">
        <v>122</v>
      </c>
    </row>
    <row r="17" spans="1:5">
      <c r="A17" s="3" t="s">
        <v>115</v>
      </c>
    </row>
    <row r="18" spans="1:5">
      <c r="A18" s="4" t="s">
        <v>123</v>
      </c>
      <c r="B18" s="8" t="n">
        <v>0.3</v>
      </c>
      <c r="C18" s="5" t="n">
        <v>0</v>
      </c>
      <c r="D18" s="8" t="n">
        <v>1.8</v>
      </c>
      <c r="E18" s="5" t="n">
        <v>0</v>
      </c>
    </row>
    <row r="19" spans="1:5">
      <c r="A19" s="4" t="s">
        <v>124</v>
      </c>
      <c r="B19" s="5" t="n">
        <v>0</v>
      </c>
      <c r="C19" s="5" t="n">
        <v>0</v>
      </c>
      <c r="D19" s="8" t="n">
        <v>-0.4</v>
      </c>
      <c r="E19" s="8" t="n">
        <v>-0.1</v>
      </c>
    </row>
    <row r="20" spans="1:5">
      <c r="A20" s="4" t="s">
        <v>125</v>
      </c>
      <c r="B20" s="8" t="n">
        <v>0.3</v>
      </c>
      <c r="C20" s="5" t="n">
        <v>0</v>
      </c>
      <c r="D20" s="8" t="n">
        <v>1.4</v>
      </c>
      <c r="E20" s="8" t="n">
        <v>-0.1</v>
      </c>
    </row>
    <row r="21" spans="1:5">
      <c r="A21" s="4" t="s">
        <v>126</v>
      </c>
    </row>
    <row r="22" spans="1:5">
      <c r="A22" s="3" t="s">
        <v>115</v>
      </c>
    </row>
    <row r="23" spans="1:5">
      <c r="A23" s="4" t="s">
        <v>127</v>
      </c>
      <c r="B23" s="9" t="n">
        <v>1</v>
      </c>
      <c r="C23" s="7" t="n">
        <v>-0.1</v>
      </c>
      <c r="D23" s="9" t="n">
        <v>-2</v>
      </c>
      <c r="E23" s="7" t="n">
        <v>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22"/>
    <col customWidth="1" max="3" min="3" width="21"/>
  </cols>
  <sheetData>
    <row r="1" spans="1:3">
      <c r="A1" s="1" t="s">
        <v>357</v>
      </c>
      <c r="B1" s="2" t="s">
        <v>1</v>
      </c>
    </row>
    <row r="2" spans="1:3">
      <c r="B2" s="2" t="s">
        <v>358</v>
      </c>
      <c r="C2" s="2" t="s">
        <v>359</v>
      </c>
    </row>
    <row r="3" spans="1:3">
      <c r="A3" s="3" t="s">
        <v>360</v>
      </c>
    </row>
    <row r="4" spans="1:3">
      <c r="A4" s="4" t="s">
        <v>361</v>
      </c>
      <c r="B4" s="5" t="n">
        <v>3</v>
      </c>
    </row>
    <row r="5" spans="1:3">
      <c r="A5" s="4" t="s">
        <v>362</v>
      </c>
      <c r="C5" s="9" t="n">
        <v>3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137"/>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37"/>
    <col customWidth="1" max="6" min="6" width="27"/>
    <col customWidth="1" max="7" min="7" width="21"/>
    <col customWidth="1" max="8" min="8" width="24"/>
    <col customWidth="1" max="9" min="9" width="27"/>
    <col customWidth="1" max="10" min="10" width="21"/>
    <col customWidth="1" max="11" min="11" width="21"/>
  </cols>
  <sheetData>
    <row r="1" spans="1:11">
      <c r="A1" s="1" t="s">
        <v>363</v>
      </c>
      <c r="B1" s="2" t="s">
        <v>79</v>
      </c>
      <c r="D1" s="2" t="s">
        <v>1</v>
      </c>
      <c r="F1" s="2" t="s">
        <v>364</v>
      </c>
    </row>
    <row r="2" spans="1:11">
      <c r="B2" s="2" t="s">
        <v>365</v>
      </c>
      <c r="C2" s="2" t="s">
        <v>366</v>
      </c>
      <c r="D2" s="2" t="s">
        <v>365</v>
      </c>
      <c r="E2" s="2" t="s">
        <v>366</v>
      </c>
      <c r="F2" s="2" t="s">
        <v>367</v>
      </c>
      <c r="G2" s="2" t="s">
        <v>368</v>
      </c>
      <c r="H2" s="2" t="s">
        <v>369</v>
      </c>
      <c r="I2" s="2" t="s">
        <v>370</v>
      </c>
      <c r="J2" s="2" t="s">
        <v>371</v>
      </c>
      <c r="K2" s="2" t="s">
        <v>372</v>
      </c>
    </row>
    <row r="3" spans="1:11">
      <c r="A3" s="3" t="s">
        <v>178</v>
      </c>
    </row>
    <row r="4" spans="1:11">
      <c r="A4" s="4" t="s">
        <v>373</v>
      </c>
      <c r="B4" s="9" t="n">
        <v>0</v>
      </c>
      <c r="C4" s="7" t="n">
        <v>-4.6</v>
      </c>
      <c r="D4" s="9" t="n">
        <v>0</v>
      </c>
      <c r="E4" s="7" t="n">
        <v>143.7</v>
      </c>
    </row>
    <row r="5" spans="1:11">
      <c r="A5" s="4" t="s">
        <v>374</v>
      </c>
      <c r="D5" s="8" t="n">
        <v>5.6</v>
      </c>
      <c r="E5" s="8" t="n">
        <v>890.6</v>
      </c>
    </row>
    <row r="6" spans="1:11">
      <c r="A6" s="4" t="s">
        <v>375</v>
      </c>
      <c r="D6" s="8" t="n">
        <v>2.7</v>
      </c>
    </row>
    <row r="7" spans="1:11">
      <c r="A7" s="4" t="s">
        <v>376</v>
      </c>
      <c r="B7" s="8" t="n">
        <v>-8.199999999999999</v>
      </c>
      <c r="C7" s="8" t="n">
        <v>45.5</v>
      </c>
      <c r="D7" s="8" t="n">
        <v>-8.199999999999999</v>
      </c>
      <c r="E7" s="8" t="n">
        <v>45.5</v>
      </c>
    </row>
    <row r="8" spans="1:11">
      <c r="A8" s="4" t="s">
        <v>35</v>
      </c>
      <c r="B8" s="8" t="n">
        <v>1105.9</v>
      </c>
      <c r="D8" s="8" t="n">
        <v>1105.9</v>
      </c>
      <c r="F8" s="7" t="n">
        <v>998.3</v>
      </c>
      <c r="K8" s="7" t="n">
        <v>161.5</v>
      </c>
    </row>
    <row r="9" spans="1:11">
      <c r="A9" s="4" t="s">
        <v>377</v>
      </c>
      <c r="D9" s="8" t="n">
        <v>386.7</v>
      </c>
    </row>
    <row r="10" spans="1:11">
      <c r="A10" s="4" t="s">
        <v>62</v>
      </c>
      <c r="B10" s="8" t="n">
        <v>39.5</v>
      </c>
      <c r="C10" s="8" t="n">
        <v>410.6</v>
      </c>
      <c r="D10" s="8" t="n">
        <v>39.5</v>
      </c>
      <c r="E10" s="8" t="n">
        <v>410.6</v>
      </c>
      <c r="F10" s="8" t="n">
        <v>433.4</v>
      </c>
      <c r="G10" s="7" t="n">
        <v>37.5</v>
      </c>
      <c r="J10" s="7" t="n">
        <v>23.7</v>
      </c>
      <c r="K10" s="7" t="n">
        <v>23.1</v>
      </c>
    </row>
    <row r="11" spans="1:11">
      <c r="A11" s="4" t="s">
        <v>84</v>
      </c>
      <c r="B11" s="8" t="n">
        <v>1122.7</v>
      </c>
      <c r="C11" s="8" t="n">
        <v>983.3</v>
      </c>
      <c r="D11" s="8" t="n">
        <v>3359.4</v>
      </c>
      <c r="E11" s="8" t="n">
        <v>2072.9</v>
      </c>
    </row>
    <row r="12" spans="1:11">
      <c r="A12" s="4" t="s">
        <v>99</v>
      </c>
      <c r="B12" s="8" t="n">
        <v>-29.3</v>
      </c>
      <c r="C12" s="5" t="n">
        <v>-116</v>
      </c>
      <c r="D12" s="5" t="n">
        <v>-164</v>
      </c>
      <c r="E12" s="8" t="n">
        <v>-131.8</v>
      </c>
    </row>
    <row r="13" spans="1:11">
      <c r="A13" s="4" t="s">
        <v>105</v>
      </c>
      <c r="B13" s="8" t="n">
        <v>-35.4</v>
      </c>
      <c r="C13" s="8" t="n">
        <v>-102.3</v>
      </c>
      <c r="D13" s="8" t="n">
        <v>-124.8</v>
      </c>
      <c r="E13" s="8" t="n">
        <v>44.8</v>
      </c>
    </row>
    <row r="14" spans="1:11">
      <c r="A14" s="4" t="s">
        <v>85</v>
      </c>
      <c r="B14" s="8" t="n">
        <v>881.7</v>
      </c>
      <c r="C14" s="8" t="n">
        <v>785.7</v>
      </c>
      <c r="D14" s="8" t="n">
        <v>2638.1</v>
      </c>
      <c r="E14" s="8" t="n">
        <v>1581.4</v>
      </c>
    </row>
    <row r="15" spans="1:11">
      <c r="A15" s="4" t="s">
        <v>88</v>
      </c>
      <c r="B15" s="8" t="n">
        <v>208.8</v>
      </c>
      <c r="C15" s="8" t="n">
        <v>253.5</v>
      </c>
      <c r="D15" s="8" t="n">
        <v>692.6</v>
      </c>
      <c r="E15" s="8" t="n">
        <v>506.4</v>
      </c>
    </row>
    <row r="16" spans="1:11">
      <c r="A16" s="4" t="s">
        <v>378</v>
      </c>
      <c r="B16" s="8" t="n">
        <v>42.7</v>
      </c>
      <c r="C16" s="8" t="n">
        <v>24.8</v>
      </c>
      <c r="D16" s="8" t="n">
        <v>121.6</v>
      </c>
      <c r="E16" s="8" t="n">
        <v>34.2</v>
      </c>
    </row>
    <row r="17" spans="1:11">
      <c r="A17" s="4" t="s">
        <v>379</v>
      </c>
    </row>
    <row r="18" spans="1:11">
      <c r="A18" s="3" t="s">
        <v>178</v>
      </c>
    </row>
    <row r="19" spans="1:11">
      <c r="A19" s="4" t="s">
        <v>380</v>
      </c>
      <c r="B19" s="9" t="n">
        <v>400</v>
      </c>
      <c r="D19" s="9" t="n">
        <v>400</v>
      </c>
    </row>
    <row r="20" spans="1:11">
      <c r="A20" s="4" t="s">
        <v>381</v>
      </c>
      <c r="B20" s="4" t="s">
        <v>382</v>
      </c>
      <c r="D20" s="4" t="s">
        <v>382</v>
      </c>
    </row>
    <row r="21" spans="1:11">
      <c r="A21" s="4" t="s">
        <v>383</v>
      </c>
    </row>
    <row r="22" spans="1:11">
      <c r="A22" s="3" t="s">
        <v>178</v>
      </c>
    </row>
    <row r="23" spans="1:11">
      <c r="A23" s="4" t="s">
        <v>384</v>
      </c>
      <c r="I23" s="8" t="n">
        <v>22.9</v>
      </c>
    </row>
    <row r="24" spans="1:11">
      <c r="A24" s="4" t="s">
        <v>385</v>
      </c>
      <c r="I24" s="4" t="s">
        <v>386</v>
      </c>
    </row>
    <row r="25" spans="1:11">
      <c r="A25" s="4" t="s">
        <v>387</v>
      </c>
      <c r="I25" s="4" t="s">
        <v>388</v>
      </c>
    </row>
    <row r="26" spans="1:11">
      <c r="A26" s="4" t="s">
        <v>389</v>
      </c>
      <c r="F26" s="7" t="n">
        <v>1265.7</v>
      </c>
    </row>
    <row r="27" spans="1:11">
      <c r="A27" s="4" t="s">
        <v>390</v>
      </c>
      <c r="F27" s="8" t="n">
        <v>9.9</v>
      </c>
    </row>
    <row r="28" spans="1:11">
      <c r="A28" s="4" t="s">
        <v>391</v>
      </c>
      <c r="F28" s="7" t="n">
        <v>995.3</v>
      </c>
    </row>
    <row r="29" spans="1:11">
      <c r="A29" s="4" t="s">
        <v>392</v>
      </c>
      <c r="F29" s="8" t="n">
        <v>-110.7</v>
      </c>
    </row>
    <row r="30" spans="1:11">
      <c r="A30" s="4" t="s">
        <v>374</v>
      </c>
      <c r="F30" s="8" t="n">
        <v>884.6</v>
      </c>
    </row>
    <row r="31" spans="1:11">
      <c r="A31" s="4" t="s">
        <v>393</v>
      </c>
      <c r="F31" s="8" t="n">
        <v>279.7</v>
      </c>
    </row>
    <row r="32" spans="1:11">
      <c r="A32" s="4" t="s">
        <v>394</v>
      </c>
      <c r="F32" s="8" t="n">
        <v>-9.300000000000001</v>
      </c>
    </row>
    <row r="33" spans="1:11">
      <c r="A33" s="4" t="s">
        <v>140</v>
      </c>
      <c r="B33" s="7" t="n">
        <v>469.6</v>
      </c>
      <c r="D33" s="7" t="n">
        <v>469.6</v>
      </c>
      <c r="F33" s="8" t="n">
        <v>474.1</v>
      </c>
    </row>
    <row r="34" spans="1:11">
      <c r="A34" s="4" t="s">
        <v>28</v>
      </c>
      <c r="B34" s="8" t="n">
        <v>498.1</v>
      </c>
      <c r="D34" s="8" t="n">
        <v>498.1</v>
      </c>
      <c r="F34" s="8" t="n">
        <v>487.2</v>
      </c>
    </row>
    <row r="35" spans="1:11">
      <c r="A35" s="4" t="s">
        <v>29</v>
      </c>
      <c r="B35" s="5" t="n">
        <v>39</v>
      </c>
      <c r="D35" s="5" t="n">
        <v>39</v>
      </c>
      <c r="F35" s="8" t="n">
        <v>39.3</v>
      </c>
    </row>
    <row r="36" spans="1:11">
      <c r="A36" s="4" t="s">
        <v>395</v>
      </c>
      <c r="B36" s="8" t="n">
        <v>106.6</v>
      </c>
      <c r="D36" s="8" t="n">
        <v>106.6</v>
      </c>
      <c r="F36" s="8" t="n">
        <v>106.6</v>
      </c>
    </row>
    <row r="37" spans="1:11">
      <c r="A37" s="4" t="s">
        <v>31</v>
      </c>
      <c r="B37" s="8" t="n">
        <v>79.59999999999999</v>
      </c>
      <c r="D37" s="8" t="n">
        <v>79.59999999999999</v>
      </c>
      <c r="F37" s="8" t="n">
        <v>79.90000000000001</v>
      </c>
    </row>
    <row r="38" spans="1:11">
      <c r="A38" s="4" t="s">
        <v>396</v>
      </c>
      <c r="B38" s="8" t="n">
        <v>236.6</v>
      </c>
      <c r="D38" s="8" t="n">
        <v>236.6</v>
      </c>
      <c r="F38" s="8" t="n">
        <v>247.1</v>
      </c>
    </row>
    <row r="39" spans="1:11">
      <c r="A39" s="4" t="s">
        <v>397</v>
      </c>
      <c r="B39" s="8" t="n">
        <v>831.1</v>
      </c>
      <c r="D39" s="8" t="n">
        <v>831.1</v>
      </c>
      <c r="F39" s="8" t="n">
        <v>802.1</v>
      </c>
    </row>
    <row r="40" spans="1:11">
      <c r="A40" s="4" t="s">
        <v>36</v>
      </c>
      <c r="B40" s="8" t="n">
        <v>115.5</v>
      </c>
      <c r="D40" s="8" t="n">
        <v>115.5</v>
      </c>
      <c r="F40" s="8" t="n">
        <v>109.7</v>
      </c>
    </row>
    <row r="41" spans="1:11">
      <c r="A41" s="4" t="s">
        <v>39</v>
      </c>
      <c r="B41" s="5" t="n">
        <v>27</v>
      </c>
      <c r="D41" s="5" t="n">
        <v>27</v>
      </c>
      <c r="F41" s="5" t="n">
        <v>27</v>
      </c>
    </row>
    <row r="42" spans="1:11">
      <c r="A42" s="4" t="s">
        <v>398</v>
      </c>
      <c r="B42" s="8" t="n">
        <v>2403.1</v>
      </c>
      <c r="D42" s="8" t="n">
        <v>2403.1</v>
      </c>
      <c r="F42" s="5" t="n">
        <v>2373</v>
      </c>
    </row>
    <row r="43" spans="1:11">
      <c r="A43" s="4" t="s">
        <v>42</v>
      </c>
      <c r="B43" s="8" t="n">
        <v>159.8</v>
      </c>
      <c r="D43" s="8" t="n">
        <v>159.8</v>
      </c>
      <c r="F43" s="8" t="n">
        <v>159.8</v>
      </c>
    </row>
    <row r="44" spans="1:11">
      <c r="A44" s="4" t="s">
        <v>43</v>
      </c>
      <c r="B44" s="8" t="n">
        <v>321.5</v>
      </c>
      <c r="D44" s="8" t="n">
        <v>321.5</v>
      </c>
      <c r="F44" s="8" t="n">
        <v>321.5</v>
      </c>
    </row>
    <row r="45" spans="1:11">
      <c r="A45" s="4" t="s">
        <v>44</v>
      </c>
      <c r="B45" s="8" t="n">
        <v>177.6</v>
      </c>
      <c r="D45" s="8" t="n">
        <v>177.6</v>
      </c>
      <c r="F45" s="5" t="n">
        <v>158</v>
      </c>
    </row>
    <row r="46" spans="1:11">
      <c r="A46" s="4" t="s">
        <v>45</v>
      </c>
      <c r="B46" s="8" t="n">
        <v>184.3</v>
      </c>
      <c r="D46" s="8" t="n">
        <v>184.3</v>
      </c>
      <c r="F46" s="8" t="n">
        <v>191.6</v>
      </c>
    </row>
    <row r="47" spans="1:11">
      <c r="A47" s="4" t="s">
        <v>399</v>
      </c>
      <c r="B47" s="8" t="n">
        <v>56.6</v>
      </c>
      <c r="D47" s="8" t="n">
        <v>56.6</v>
      </c>
      <c r="F47" s="8" t="n">
        <v>56.6</v>
      </c>
    </row>
    <row r="48" spans="1:11">
      <c r="A48" s="4" t="s">
        <v>46</v>
      </c>
      <c r="B48" s="8" t="n">
        <v>202.2</v>
      </c>
      <c r="D48" s="8" t="n">
        <v>202.2</v>
      </c>
      <c r="F48" s="8" t="n">
        <v>196.3</v>
      </c>
    </row>
    <row r="49" spans="1:11">
      <c r="A49" s="4" t="s">
        <v>400</v>
      </c>
      <c r="B49" s="8" t="n">
        <v>103.2</v>
      </c>
      <c r="D49" s="8" t="n">
        <v>103.2</v>
      </c>
      <c r="F49" s="8" t="n">
        <v>103.2</v>
      </c>
    </row>
    <row r="50" spans="1:11">
      <c r="A50" s="4" t="s">
        <v>401</v>
      </c>
      <c r="B50" s="8" t="n">
        <v>467.9</v>
      </c>
      <c r="D50" s="8" t="n">
        <v>467.9</v>
      </c>
      <c r="F50" s="8" t="n">
        <v>458.9</v>
      </c>
    </row>
    <row r="51" spans="1:11">
      <c r="A51" s="4" t="s">
        <v>402</v>
      </c>
      <c r="B51" s="8" t="n">
        <v>1673.1</v>
      </c>
      <c r="D51" s="8" t="n">
        <v>1673.1</v>
      </c>
      <c r="F51" s="8" t="n">
        <v>1645.9</v>
      </c>
    </row>
    <row r="52" spans="1:11">
      <c r="A52" s="4" t="s">
        <v>403</v>
      </c>
      <c r="B52" s="8" t="n">
        <v>-46.8</v>
      </c>
      <c r="D52" s="8" t="n">
        <v>-46.8</v>
      </c>
      <c r="F52" s="8" t="n">
        <v>-46.8</v>
      </c>
    </row>
    <row r="53" spans="1:11">
      <c r="A53" s="4" t="s">
        <v>404</v>
      </c>
      <c r="B53" s="8" t="n">
        <v>-407.9</v>
      </c>
      <c r="D53" s="8" t="n">
        <v>-407.9</v>
      </c>
      <c r="F53" s="8" t="n">
        <v>-407.9</v>
      </c>
    </row>
    <row r="54" spans="1:11">
      <c r="A54" s="4" t="s">
        <v>405</v>
      </c>
      <c r="B54" s="8" t="n">
        <v>275.3</v>
      </c>
      <c r="D54" s="8" t="n">
        <v>275.3</v>
      </c>
      <c r="F54" s="8" t="n">
        <v>272.4</v>
      </c>
    </row>
    <row r="55" spans="1:11">
      <c r="A55" s="4" t="s">
        <v>406</v>
      </c>
      <c r="D55" s="5" t="n">
        <v>1155</v>
      </c>
      <c r="F55" s="5" t="n">
        <v>1155</v>
      </c>
    </row>
    <row r="56" spans="1:11">
      <c r="A56" s="4" t="s">
        <v>35</v>
      </c>
      <c r="B56" s="8" t="n">
        <v>879.7</v>
      </c>
      <c r="D56" s="8" t="n">
        <v>879.7</v>
      </c>
      <c r="F56" s="8" t="n">
        <v>882.6</v>
      </c>
    </row>
    <row r="57" spans="1:11">
      <c r="A57" s="4" t="s">
        <v>407</v>
      </c>
      <c r="I57" s="7" t="n">
        <v>831.1</v>
      </c>
    </row>
    <row r="58" spans="1:11">
      <c r="A58" s="4" t="s">
        <v>62</v>
      </c>
      <c r="F58" s="7" t="n">
        <v>21.2</v>
      </c>
    </row>
    <row r="59" spans="1:11">
      <c r="A59" s="4" t="s">
        <v>84</v>
      </c>
      <c r="B59" s="8" t="n">
        <v>587.2</v>
      </c>
      <c r="D59" s="8" t="n">
        <v>1846.6</v>
      </c>
    </row>
    <row r="60" spans="1:11">
      <c r="A60" s="4" t="s">
        <v>99</v>
      </c>
      <c r="B60" s="8" t="n">
        <v>17.9</v>
      </c>
      <c r="D60" s="8" t="n">
        <v>-20.5</v>
      </c>
    </row>
    <row r="61" spans="1:11">
      <c r="A61" s="4" t="s">
        <v>105</v>
      </c>
      <c r="B61" s="8" t="n">
        <v>-2.5</v>
      </c>
      <c r="D61" s="8" t="n">
        <v>-41.5</v>
      </c>
    </row>
    <row r="62" spans="1:11">
      <c r="A62" s="4" t="s">
        <v>408</v>
      </c>
      <c r="B62" s="8" t="n">
        <v>30.2</v>
      </c>
      <c r="D62" s="5" t="n">
        <v>98</v>
      </c>
    </row>
    <row r="63" spans="1:11">
      <c r="A63" s="4" t="s">
        <v>409</v>
      </c>
      <c r="B63" s="8" t="n">
        <v>4.7</v>
      </c>
      <c r="D63" s="8" t="n">
        <v>1.5</v>
      </c>
    </row>
    <row r="64" spans="1:11">
      <c r="A64" s="4" t="s">
        <v>410</v>
      </c>
      <c r="B64" s="8" t="n">
        <v>2.8</v>
      </c>
      <c r="D64" s="7" t="n">
        <v>1.9</v>
      </c>
    </row>
    <row r="65" spans="1:11">
      <c r="A65" s="4" t="s">
        <v>411</v>
      </c>
      <c r="C65" s="8" t="n">
        <v>28.1</v>
      </c>
      <c r="E65" s="8" t="n">
        <v>53.3</v>
      </c>
    </row>
    <row r="66" spans="1:11">
      <c r="A66" s="4" t="s">
        <v>412</v>
      </c>
      <c r="C66" s="8" t="n">
        <v>1292.4</v>
      </c>
      <c r="E66" s="8" t="n">
        <v>3750.3</v>
      </c>
    </row>
    <row r="67" spans="1:11">
      <c r="A67" s="4" t="s">
        <v>413</v>
      </c>
      <c r="C67" s="8" t="n">
        <v>294.9</v>
      </c>
      <c r="E67" s="8" t="n">
        <v>913.5</v>
      </c>
    </row>
    <row r="68" spans="1:11">
      <c r="A68" s="4" t="s">
        <v>414</v>
      </c>
      <c r="C68" s="8" t="n">
        <v>15.8</v>
      </c>
      <c r="E68" s="8" t="n">
        <v>95.3</v>
      </c>
    </row>
    <row r="69" spans="1:11">
      <c r="A69" s="4" t="s">
        <v>415</v>
      </c>
      <c r="C69" s="7" t="n">
        <v>-60.9</v>
      </c>
      <c r="E69" s="7" t="n">
        <v>91.3</v>
      </c>
    </row>
    <row r="70" spans="1:11">
      <c r="A70" s="4" t="s">
        <v>416</v>
      </c>
      <c r="C70" s="10" t="n">
        <v>-0.8100000000000001</v>
      </c>
      <c r="E70" s="10" t="n">
        <v>1.22</v>
      </c>
    </row>
    <row r="71" spans="1:11">
      <c r="A71" s="4" t="s">
        <v>417</v>
      </c>
      <c r="C71" s="10" t="n">
        <v>-0.8</v>
      </c>
      <c r="E71" s="10" t="n">
        <v>1.21</v>
      </c>
    </row>
    <row r="72" spans="1:11">
      <c r="A72" s="4" t="s">
        <v>418</v>
      </c>
      <c r="C72" s="8" t="n">
        <v>75.09999999999999</v>
      </c>
      <c r="E72" s="8" t="n">
        <v>75.09999999999999</v>
      </c>
    </row>
    <row r="73" spans="1:11">
      <c r="A73" s="4" t="s">
        <v>419</v>
      </c>
      <c r="C73" s="8" t="n">
        <v>75.7</v>
      </c>
      <c r="E73" s="8" t="n">
        <v>75.7</v>
      </c>
    </row>
    <row r="74" spans="1:11">
      <c r="A74" s="4" t="s">
        <v>420</v>
      </c>
    </row>
    <row r="75" spans="1:11">
      <c r="A75" s="3" t="s">
        <v>178</v>
      </c>
    </row>
    <row r="76" spans="1:11">
      <c r="A76" s="4" t="s">
        <v>407</v>
      </c>
      <c r="I76" s="8" t="n">
        <v>30.1</v>
      </c>
    </row>
    <row r="77" spans="1:11">
      <c r="A77" s="4" t="s">
        <v>421</v>
      </c>
      <c r="D77" s="4" t="s">
        <v>422</v>
      </c>
    </row>
    <row r="78" spans="1:11">
      <c r="A78" s="4" t="s">
        <v>423</v>
      </c>
    </row>
    <row r="79" spans="1:11">
      <c r="A79" s="3" t="s">
        <v>178</v>
      </c>
    </row>
    <row r="80" spans="1:11">
      <c r="A80" s="4" t="s">
        <v>407</v>
      </c>
      <c r="I80" s="8" t="n">
        <v>107.2</v>
      </c>
    </row>
    <row r="81" spans="1:11">
      <c r="A81" s="4" t="s">
        <v>421</v>
      </c>
      <c r="D81" s="4" t="s">
        <v>424</v>
      </c>
    </row>
    <row r="82" spans="1:11">
      <c r="A82" s="4" t="s">
        <v>425</v>
      </c>
    </row>
    <row r="83" spans="1:11">
      <c r="A83" s="3" t="s">
        <v>178</v>
      </c>
    </row>
    <row r="84" spans="1:11">
      <c r="A84" s="4" t="s">
        <v>407</v>
      </c>
      <c r="I84" s="8" t="n">
        <v>687.5</v>
      </c>
    </row>
    <row r="85" spans="1:11">
      <c r="A85" s="4" t="s">
        <v>421</v>
      </c>
      <c r="D85" s="4" t="s">
        <v>426</v>
      </c>
    </row>
    <row r="86" spans="1:11">
      <c r="A86" s="4" t="s">
        <v>427</v>
      </c>
    </row>
    <row r="87" spans="1:11">
      <c r="A87" s="3" t="s">
        <v>178</v>
      </c>
    </row>
    <row r="88" spans="1:11">
      <c r="A88" s="4" t="s">
        <v>407</v>
      </c>
      <c r="I88" s="7" t="n">
        <v>6.3</v>
      </c>
    </row>
    <row r="89" spans="1:11">
      <c r="A89" s="4" t="s">
        <v>428</v>
      </c>
    </row>
    <row r="90" spans="1:11">
      <c r="A90" s="3" t="s">
        <v>178</v>
      </c>
    </row>
    <row r="91" spans="1:11">
      <c r="A91" s="4" t="s">
        <v>429</v>
      </c>
      <c r="H91" s="13" t="n">
        <v>55.02</v>
      </c>
    </row>
    <row r="92" spans="1:11">
      <c r="A92" s="4" t="s">
        <v>430</v>
      </c>
      <c r="H92" s="11" t="n">
        <v>3.13</v>
      </c>
    </row>
    <row r="93" spans="1:11">
      <c r="A93" s="4" t="s">
        <v>431</v>
      </c>
      <c r="H93" s="13" t="n">
        <v>2.82</v>
      </c>
    </row>
    <row r="94" spans="1:11">
      <c r="A94" s="4" t="s">
        <v>432</v>
      </c>
    </row>
    <row r="95" spans="1:11">
      <c r="A95" s="3" t="s">
        <v>178</v>
      </c>
    </row>
    <row r="96" spans="1:11">
      <c r="A96" s="4" t="s">
        <v>140</v>
      </c>
      <c r="B96" s="8" t="n">
        <v>-4.5</v>
      </c>
      <c r="D96" s="7" t="n">
        <v>-4.5</v>
      </c>
    </row>
    <row r="97" spans="1:11">
      <c r="A97" s="4" t="s">
        <v>28</v>
      </c>
      <c r="B97" s="8" t="n">
        <v>10.9</v>
      </c>
      <c r="D97" s="8" t="n">
        <v>10.9</v>
      </c>
    </row>
    <row r="98" spans="1:11">
      <c r="A98" s="4" t="s">
        <v>29</v>
      </c>
      <c r="B98" s="8" t="n">
        <v>-0.3</v>
      </c>
      <c r="D98" s="8" t="n">
        <v>-0.3</v>
      </c>
    </row>
    <row r="99" spans="1:11">
      <c r="A99" s="4" t="s">
        <v>395</v>
      </c>
      <c r="B99" s="5" t="n">
        <v>0</v>
      </c>
      <c r="D99" s="5" t="n">
        <v>0</v>
      </c>
    </row>
    <row r="100" spans="1:11">
      <c r="A100" s="4" t="s">
        <v>31</v>
      </c>
      <c r="B100" s="8" t="n">
        <v>-0.3</v>
      </c>
      <c r="D100" s="8" t="n">
        <v>-0.3</v>
      </c>
    </row>
    <row r="101" spans="1:11">
      <c r="A101" s="4" t="s">
        <v>396</v>
      </c>
      <c r="B101" s="8" t="n">
        <v>-10.5</v>
      </c>
      <c r="D101" s="8" t="n">
        <v>-10.5</v>
      </c>
    </row>
    <row r="102" spans="1:11">
      <c r="A102" s="4" t="s">
        <v>397</v>
      </c>
      <c r="B102" s="5" t="n">
        <v>29</v>
      </c>
      <c r="D102" s="5" t="n">
        <v>29</v>
      </c>
    </row>
    <row r="103" spans="1:11">
      <c r="A103" s="4" t="s">
        <v>36</v>
      </c>
      <c r="B103" s="8" t="n">
        <v>5.8</v>
      </c>
      <c r="D103" s="8" t="n">
        <v>5.8</v>
      </c>
    </row>
    <row r="104" spans="1:11">
      <c r="A104" s="4" t="s">
        <v>39</v>
      </c>
      <c r="B104" s="5" t="n">
        <v>0</v>
      </c>
      <c r="D104" s="5" t="n">
        <v>0</v>
      </c>
    </row>
    <row r="105" spans="1:11">
      <c r="A105" s="4" t="s">
        <v>398</v>
      </c>
      <c r="B105" s="8" t="n">
        <v>30.1</v>
      </c>
      <c r="D105" s="8" t="n">
        <v>30.1</v>
      </c>
    </row>
    <row r="106" spans="1:11">
      <c r="A106" s="4" t="s">
        <v>42</v>
      </c>
      <c r="B106" s="5" t="n">
        <v>0</v>
      </c>
      <c r="D106" s="5" t="n">
        <v>0</v>
      </c>
    </row>
    <row r="107" spans="1:11">
      <c r="A107" s="4" t="s">
        <v>43</v>
      </c>
      <c r="B107" s="5" t="n">
        <v>0</v>
      </c>
      <c r="D107" s="5" t="n">
        <v>0</v>
      </c>
    </row>
    <row r="108" spans="1:11">
      <c r="A108" s="4" t="s">
        <v>44</v>
      </c>
      <c r="B108" s="8" t="n">
        <v>19.6</v>
      </c>
      <c r="D108" s="8" t="n">
        <v>19.6</v>
      </c>
    </row>
    <row r="109" spans="1:11">
      <c r="A109" s="4" t="s">
        <v>45</v>
      </c>
      <c r="B109" s="8" t="n">
        <v>-7.3</v>
      </c>
      <c r="D109" s="8" t="n">
        <v>-7.3</v>
      </c>
    </row>
    <row r="110" spans="1:11">
      <c r="A110" s="4" t="s">
        <v>376</v>
      </c>
      <c r="B110" s="8" t="n">
        <v>8.199999999999999</v>
      </c>
      <c r="D110" s="8" t="n">
        <v>8.199999999999999</v>
      </c>
    </row>
    <row r="111" spans="1:11">
      <c r="A111" s="4" t="s">
        <v>399</v>
      </c>
      <c r="B111" s="5" t="n">
        <v>0</v>
      </c>
      <c r="D111" s="5" t="n">
        <v>0</v>
      </c>
    </row>
    <row r="112" spans="1:11">
      <c r="A112" s="4" t="s">
        <v>46</v>
      </c>
      <c r="B112" s="8" t="n">
        <v>5.9</v>
      </c>
      <c r="D112" s="8" t="n">
        <v>5.9</v>
      </c>
    </row>
    <row r="113" spans="1:11">
      <c r="A113" s="4" t="s">
        <v>400</v>
      </c>
      <c r="B113" s="5" t="n">
        <v>0</v>
      </c>
      <c r="D113" s="5" t="n">
        <v>0</v>
      </c>
    </row>
    <row r="114" spans="1:11">
      <c r="A114" s="4" t="s">
        <v>401</v>
      </c>
      <c r="B114" s="5" t="n">
        <v>9</v>
      </c>
      <c r="D114" s="5" t="n">
        <v>9</v>
      </c>
    </row>
    <row r="115" spans="1:11">
      <c r="A115" s="4" t="s">
        <v>402</v>
      </c>
      <c r="B115" s="8" t="n">
        <v>27.2</v>
      </c>
      <c r="D115" s="8" t="n">
        <v>27.2</v>
      </c>
    </row>
    <row r="116" spans="1:11">
      <c r="A116" s="4" t="s">
        <v>403</v>
      </c>
      <c r="B116" s="5" t="n">
        <v>0</v>
      </c>
      <c r="D116" s="5" t="n">
        <v>0</v>
      </c>
    </row>
    <row r="117" spans="1:11">
      <c r="A117" s="4" t="s">
        <v>404</v>
      </c>
      <c r="B117" s="5" t="n">
        <v>0</v>
      </c>
      <c r="D117" s="5" t="n">
        <v>0</v>
      </c>
    </row>
    <row r="118" spans="1:11">
      <c r="A118" s="4" t="s">
        <v>405</v>
      </c>
      <c r="B118" s="8" t="n">
        <v>2.9</v>
      </c>
      <c r="D118" s="8" t="n">
        <v>2.9</v>
      </c>
    </row>
    <row r="119" spans="1:11">
      <c r="A119" s="4" t="s">
        <v>406</v>
      </c>
      <c r="D119" s="5" t="n">
        <v>0</v>
      </c>
    </row>
    <row r="120" spans="1:11">
      <c r="A120" s="4" t="s">
        <v>35</v>
      </c>
      <c r="B120" s="8" t="n">
        <v>-2.9</v>
      </c>
      <c r="D120" s="8" t="n">
        <v>-2.9</v>
      </c>
    </row>
    <row r="121" spans="1:11">
      <c r="A121" s="4" t="s">
        <v>84</v>
      </c>
      <c r="B121" s="7" t="n">
        <v>4.4</v>
      </c>
      <c r="D121" s="7" t="n">
        <v>3.9</v>
      </c>
    </row>
    <row r="122" spans="1:11">
      <c r="A122" s="4" t="s">
        <v>433</v>
      </c>
    </row>
    <row r="123" spans="1:11">
      <c r="A123" s="3" t="s">
        <v>178</v>
      </c>
    </row>
    <row r="124" spans="1:11">
      <c r="A124" s="4" t="s">
        <v>373</v>
      </c>
      <c r="C124" s="7" t="n">
        <v>-4.6</v>
      </c>
      <c r="E124" s="7" t="n">
        <v>143.7</v>
      </c>
    </row>
    <row r="125" spans="1:11">
      <c r="A125" s="4" t="s">
        <v>434</v>
      </c>
    </row>
    <row r="126" spans="1:11">
      <c r="A126" s="3" t="s">
        <v>178</v>
      </c>
    </row>
    <row r="127" spans="1:11">
      <c r="A127" s="4" t="s">
        <v>435</v>
      </c>
      <c r="B127" s="8" t="n">
        <v>0.1</v>
      </c>
      <c r="D127" s="8" t="n">
        <v>0.1</v>
      </c>
    </row>
    <row r="128" spans="1:11">
      <c r="A128" s="4" t="s">
        <v>436</v>
      </c>
    </row>
    <row r="129" spans="1:11">
      <c r="A129" s="3" t="s">
        <v>178</v>
      </c>
    </row>
    <row r="130" spans="1:11">
      <c r="A130" s="4" t="s">
        <v>85</v>
      </c>
      <c r="B130" s="7" t="n">
        <v>2.8</v>
      </c>
    </row>
    <row r="131" spans="1:11">
      <c r="A131" s="4" t="s">
        <v>437</v>
      </c>
    </row>
    <row r="132" spans="1:11">
      <c r="A132" s="3" t="s">
        <v>178</v>
      </c>
    </row>
    <row r="133" spans="1:11">
      <c r="A133" s="4" t="s">
        <v>85</v>
      </c>
      <c r="B133" s="8" t="n">
        <v>4.9</v>
      </c>
      <c r="D133" s="7" t="n">
        <v>4.9</v>
      </c>
    </row>
    <row r="134" spans="1:11">
      <c r="A134" s="4" t="s">
        <v>88</v>
      </c>
      <c r="B134" s="8" t="n">
        <v>0.2</v>
      </c>
      <c r="D134" s="8" t="n">
        <v>0.2</v>
      </c>
    </row>
    <row r="135" spans="1:11">
      <c r="A135" s="4" t="s">
        <v>438</v>
      </c>
    </row>
    <row r="136" spans="1:11">
      <c r="A136" s="3" t="s">
        <v>178</v>
      </c>
    </row>
    <row r="137" spans="1:11">
      <c r="A137" s="4" t="s">
        <v>88</v>
      </c>
      <c r="B137" s="7" t="n">
        <v>0.2</v>
      </c>
      <c r="D137" s="7" t="n">
        <v>0.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39</v>
      </c>
      <c r="B1" s="2" t="s">
        <v>1</v>
      </c>
    </row>
    <row r="2" spans="1:3">
      <c r="B2" s="2" t="s">
        <v>2</v>
      </c>
      <c r="C2" s="2" t="s">
        <v>23</v>
      </c>
    </row>
    <row r="3" spans="1:3">
      <c r="A3" s="3" t="s">
        <v>182</v>
      </c>
    </row>
    <row r="4" spans="1:3">
      <c r="A4" s="4" t="s">
        <v>53</v>
      </c>
      <c r="B4" s="7" t="n">
        <v>485.7</v>
      </c>
      <c r="C4" s="7" t="n">
        <v>44.1</v>
      </c>
    </row>
    <row r="5" spans="1:3">
      <c r="A5" s="4" t="s">
        <v>440</v>
      </c>
      <c r="B5" s="8" t="n">
        <v>25.6</v>
      </c>
    </row>
    <row r="6" spans="1:3">
      <c r="A6" s="4" t="s">
        <v>441</v>
      </c>
      <c r="B6" s="5" t="n">
        <v>32</v>
      </c>
    </row>
    <row r="7" spans="1:3">
      <c r="A7" s="4" t="s">
        <v>442</v>
      </c>
      <c r="B7" s="8" t="n">
        <v>-2.7</v>
      </c>
    </row>
    <row r="8" spans="1:3">
      <c r="A8" s="4" t="s">
        <v>377</v>
      </c>
      <c r="B8" s="7" t="n">
        <v>38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s>
  <sheetData>
    <row r="1" spans="1:8">
      <c r="A1" s="1" t="s">
        <v>443</v>
      </c>
      <c r="B1" s="2" t="s">
        <v>79</v>
      </c>
      <c r="F1" s="2" t="s">
        <v>1</v>
      </c>
    </row>
    <row r="2" spans="1:8">
      <c r="B2" s="2" t="s">
        <v>2</v>
      </c>
      <c r="D2" s="2" t="s">
        <v>80</v>
      </c>
      <c r="F2" s="2" t="s">
        <v>2</v>
      </c>
      <c r="H2" s="2" t="s">
        <v>80</v>
      </c>
    </row>
    <row r="3" spans="1:8">
      <c r="A3" s="3" t="s">
        <v>111</v>
      </c>
    </row>
    <row r="4" spans="1:8">
      <c r="A4" s="4" t="s">
        <v>101</v>
      </c>
      <c r="B4" s="7" t="n">
        <v>-28.8</v>
      </c>
      <c r="D4" s="7" t="n">
        <v>-97.2</v>
      </c>
      <c r="F4" s="7" t="n">
        <v>-104.6</v>
      </c>
      <c r="H4" s="7" t="n">
        <v>-97.3</v>
      </c>
    </row>
    <row r="5" spans="1:8">
      <c r="A5" s="4" t="s">
        <v>444</v>
      </c>
      <c r="B5" s="8" t="n">
        <v>6.6</v>
      </c>
      <c r="D5" s="8" t="n">
        <v>0.5</v>
      </c>
      <c r="F5" s="8" t="n">
        <v>20.2</v>
      </c>
      <c r="H5" s="8" t="n">
        <v>1.6</v>
      </c>
    </row>
    <row r="6" spans="1:8">
      <c r="A6" s="4" t="s">
        <v>112</v>
      </c>
      <c r="B6" s="8" t="n">
        <v>-35.4</v>
      </c>
      <c r="D6" s="8" t="n">
        <v>-97.7</v>
      </c>
      <c r="F6" s="8" t="n">
        <v>-124.8</v>
      </c>
      <c r="H6" s="8" t="n">
        <v>-98.90000000000001</v>
      </c>
    </row>
    <row r="7" spans="1:8">
      <c r="A7" s="4" t="s">
        <v>102</v>
      </c>
      <c r="B7" s="5" t="n">
        <v>0</v>
      </c>
      <c r="D7" s="8" t="n">
        <v>-4.6</v>
      </c>
      <c r="F7" s="5" t="n">
        <v>0</v>
      </c>
      <c r="H7" s="8" t="n">
        <v>143.7</v>
      </c>
    </row>
    <row r="8" spans="1:8">
      <c r="A8" s="4" t="s">
        <v>105</v>
      </c>
      <c r="B8" s="7" t="n">
        <v>-35.4</v>
      </c>
      <c r="D8" s="7" t="n">
        <v>-102.3</v>
      </c>
      <c r="F8" s="7" t="n">
        <v>-124.8</v>
      </c>
      <c r="H8" s="7" t="n">
        <v>44.8</v>
      </c>
    </row>
    <row r="9" spans="1:8">
      <c r="A9" s="3" t="s">
        <v>445</v>
      </c>
    </row>
    <row r="10" spans="1:8">
      <c r="A10" s="4" t="s">
        <v>446</v>
      </c>
      <c r="B10" s="8" t="n">
        <v>75.5</v>
      </c>
      <c r="D10" s="8" t="n">
        <v>70.90000000000001</v>
      </c>
      <c r="F10" s="8" t="n">
        <v>75.40000000000001</v>
      </c>
      <c r="H10" s="5" t="n">
        <v>67</v>
      </c>
    </row>
    <row r="11" spans="1:8">
      <c r="A11" s="4" t="s">
        <v>447</v>
      </c>
      <c r="B11" s="5" t="n">
        <v>0</v>
      </c>
      <c r="C11" s="4" t="s">
        <v>448</v>
      </c>
      <c r="D11" s="5" t="n">
        <v>0</v>
      </c>
      <c r="E11" s="4" t="s">
        <v>448</v>
      </c>
      <c r="F11" s="5" t="n">
        <v>0</v>
      </c>
      <c r="G11" s="4" t="s">
        <v>448</v>
      </c>
      <c r="H11" s="8" t="n">
        <v>0.6</v>
      </c>
    </row>
    <row r="12" spans="1:8">
      <c r="A12" s="4" t="s">
        <v>449</v>
      </c>
      <c r="B12" s="8" t="n">
        <v>75.5</v>
      </c>
      <c r="D12" s="8" t="n">
        <v>70.90000000000001</v>
      </c>
      <c r="F12" s="8" t="n">
        <v>75.40000000000001</v>
      </c>
      <c r="H12" s="8" t="n">
        <v>67.59999999999999</v>
      </c>
    </row>
    <row r="13" spans="1:8">
      <c r="A13" s="3" t="s">
        <v>108</v>
      </c>
    </row>
    <row r="14" spans="1:8">
      <c r="A14" s="4" t="s">
        <v>109</v>
      </c>
      <c r="B14" s="10" t="n">
        <v>-0.47</v>
      </c>
      <c r="D14" s="10" t="n">
        <v>-1.38</v>
      </c>
      <c r="F14" s="10" t="n">
        <v>-1.66</v>
      </c>
      <c r="H14" s="10" t="n">
        <v>-1.48</v>
      </c>
    </row>
    <row r="15" spans="1:8">
      <c r="A15" s="4" t="s">
        <v>102</v>
      </c>
      <c r="B15" s="5" t="n">
        <v>0</v>
      </c>
      <c r="D15" s="11" t="n">
        <v>-0.06</v>
      </c>
      <c r="F15" s="5" t="n">
        <v>0</v>
      </c>
      <c r="H15" s="11" t="n">
        <v>2.15</v>
      </c>
    </row>
    <row r="16" spans="1:8">
      <c r="A16" s="4" t="s">
        <v>105</v>
      </c>
      <c r="B16" s="11" t="n">
        <v>-0.47</v>
      </c>
      <c r="D16" s="11" t="n">
        <v>-1.44</v>
      </c>
      <c r="F16" s="11" t="n">
        <v>-1.66</v>
      </c>
      <c r="H16" s="11" t="n">
        <v>0.67</v>
      </c>
    </row>
    <row r="17" spans="1:8">
      <c r="A17" s="3" t="s">
        <v>110</v>
      </c>
    </row>
    <row r="18" spans="1:8">
      <c r="A18" s="4" t="s">
        <v>109</v>
      </c>
      <c r="B18" s="11" t="n">
        <v>-0.47</v>
      </c>
      <c r="D18" s="11" t="n">
        <v>-1.38</v>
      </c>
      <c r="F18" s="11" t="n">
        <v>-1.66</v>
      </c>
      <c r="H18" s="11" t="n">
        <v>-1.46</v>
      </c>
    </row>
    <row r="19" spans="1:8">
      <c r="A19" s="4" t="s">
        <v>102</v>
      </c>
      <c r="B19" s="5" t="n">
        <v>0</v>
      </c>
      <c r="D19" s="11" t="n">
        <v>-0.06</v>
      </c>
      <c r="F19" s="5" t="n">
        <v>0</v>
      </c>
      <c r="H19" s="11" t="n">
        <v>2.12</v>
      </c>
    </row>
    <row r="20" spans="1:8">
      <c r="A20" s="4" t="s">
        <v>105</v>
      </c>
      <c r="B20" s="10" t="n">
        <v>-0.47</v>
      </c>
      <c r="D20" s="10" t="n">
        <v>-1.44</v>
      </c>
      <c r="F20" s="10" t="n">
        <v>-1.66</v>
      </c>
      <c r="H20" s="10" t="n">
        <v>0.66</v>
      </c>
    </row>
    <row r="21" spans="1:8">
      <c r="A21" s="3" t="s">
        <v>450</v>
      </c>
    </row>
    <row r="22" spans="1:8">
      <c r="A22" s="4" t="s">
        <v>451</v>
      </c>
      <c r="B22" s="8" t="n">
        <v>2.8</v>
      </c>
      <c r="D22" s="8" t="n">
        <v>2.1</v>
      </c>
      <c r="F22" s="8" t="n">
        <v>2.6</v>
      </c>
      <c r="H22" s="8" t="n">
        <v>2.2</v>
      </c>
    </row>
    <row r="23" spans="1:8">
      <c r="A23" s="4" t="s">
        <v>452</v>
      </c>
      <c r="B23" s="8" t="n">
        <v>0.8</v>
      </c>
      <c r="D23" s="8" t="n">
        <v>0.6</v>
      </c>
      <c r="F23" s="8" t="n">
        <v>0.7</v>
      </c>
    </row>
    <row r="24" spans="1:8"/>
    <row r="25" spans="1:8">
      <c r="A25" s="4" t="s">
        <v>448</v>
      </c>
      <c r="B25" s="4" t="s">
        <v>453</v>
      </c>
    </row>
  </sheetData>
  <mergeCells count="8">
    <mergeCell ref="A1:A2"/>
    <mergeCell ref="B1:E1"/>
    <mergeCell ref="F1:H1"/>
    <mergeCell ref="B2:C2"/>
    <mergeCell ref="D2:E2"/>
    <mergeCell ref="F2:G2"/>
    <mergeCell ref="A24:H24"/>
    <mergeCell ref="B25:H2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s>
  <sheetData>
    <row r="1" spans="1:6">
      <c r="A1" s="1" t="s">
        <v>454</v>
      </c>
      <c r="B1" s="2" t="s">
        <v>79</v>
      </c>
      <c r="D1" s="2" t="s">
        <v>1</v>
      </c>
    </row>
    <row r="2" spans="1:6">
      <c r="B2" s="2" t="s">
        <v>2</v>
      </c>
      <c r="C2" s="2" t="s">
        <v>80</v>
      </c>
      <c r="D2" s="2" t="s">
        <v>2</v>
      </c>
      <c r="F2" s="2" t="s">
        <v>80</v>
      </c>
    </row>
    <row r="3" spans="1:6">
      <c r="A3" s="3" t="s">
        <v>54</v>
      </c>
    </row>
    <row r="4" spans="1:6">
      <c r="A4" s="4" t="s">
        <v>455</v>
      </c>
      <c r="B4" s="7" t="n">
        <v>587.2</v>
      </c>
      <c r="C4" s="7" t="n">
        <v>578.3</v>
      </c>
      <c r="D4" s="7" t="n">
        <v>591.4</v>
      </c>
      <c r="F4" s="7" t="n">
        <v>412.4</v>
      </c>
    </row>
    <row r="5" spans="1:6">
      <c r="A5" s="4" t="s">
        <v>118</v>
      </c>
      <c r="B5" s="8" t="n">
        <v>-22.5</v>
      </c>
      <c r="C5" s="5" t="n">
        <v>-107</v>
      </c>
      <c r="D5" s="8" t="n">
        <v>17.1</v>
      </c>
      <c r="F5" s="8" t="n">
        <v>88.7</v>
      </c>
    </row>
    <row r="6" spans="1:6">
      <c r="A6" s="4" t="s">
        <v>456</v>
      </c>
      <c r="B6" s="5" t="n">
        <v>0</v>
      </c>
      <c r="C6" s="8" t="n">
        <v>12.4</v>
      </c>
      <c r="D6" s="8" t="n">
        <v>0.7</v>
      </c>
      <c r="F6" s="8" t="n">
        <v>12.8</v>
      </c>
    </row>
    <row r="7" spans="1:6">
      <c r="A7" s="4" t="s">
        <v>57</v>
      </c>
      <c r="B7" s="8" t="n">
        <v>15.4</v>
      </c>
      <c r="C7" s="8" t="n">
        <v>271.6</v>
      </c>
      <c r="D7" s="8" t="n">
        <v>-9.300000000000001</v>
      </c>
      <c r="F7" s="8" t="n">
        <v>281.4</v>
      </c>
    </row>
    <row r="8" spans="1:6">
      <c r="A8" s="4" t="s">
        <v>457</v>
      </c>
      <c r="B8" s="8" t="n">
        <v>-0.3</v>
      </c>
      <c r="C8" s="8" t="n">
        <v>-0.1</v>
      </c>
      <c r="D8" s="8" t="n">
        <v>-4.8</v>
      </c>
      <c r="F8" s="8" t="n">
        <v>-2.1</v>
      </c>
    </row>
    <row r="9" spans="1:6">
      <c r="A9" s="4" t="s">
        <v>159</v>
      </c>
      <c r="B9" s="8" t="n">
        <v>-7.6</v>
      </c>
      <c r="C9" s="5" t="n">
        <v>-19</v>
      </c>
      <c r="D9" s="8" t="n">
        <v>-22.9</v>
      </c>
      <c r="F9" s="5" t="n">
        <v>-57</v>
      </c>
    </row>
    <row r="10" spans="1:6">
      <c r="A10" s="4" t="s">
        <v>458</v>
      </c>
      <c r="B10" s="8" t="n">
        <v>572.2</v>
      </c>
      <c r="C10" s="8" t="n">
        <v>736.2</v>
      </c>
      <c r="D10" s="8" t="n">
        <v>572.2</v>
      </c>
      <c r="F10" s="8" t="n">
        <v>736.2</v>
      </c>
    </row>
    <row r="11" spans="1:6">
      <c r="A11" s="3" t="s">
        <v>62</v>
      </c>
    </row>
    <row r="12" spans="1:6">
      <c r="A12" s="4" t="s">
        <v>455</v>
      </c>
      <c r="B12" s="8" t="n">
        <v>37.5</v>
      </c>
      <c r="C12" s="8" t="n">
        <v>23.7</v>
      </c>
      <c r="D12" s="8" t="n">
        <v>433.4</v>
      </c>
      <c r="F12" s="8" t="n">
        <v>23.1</v>
      </c>
    </row>
    <row r="13" spans="1:6">
      <c r="A13" s="4" t="s">
        <v>459</v>
      </c>
      <c r="B13" s="8" t="n">
        <v>8.4</v>
      </c>
      <c r="C13" s="8" t="n">
        <v>386.9</v>
      </c>
      <c r="D13" s="8" t="n">
        <v>23.7</v>
      </c>
      <c r="E13" s="4" t="s">
        <v>448</v>
      </c>
      <c r="F13" s="8" t="n">
        <v>387.5</v>
      </c>
    </row>
    <row r="14" spans="1:6">
      <c r="A14" s="4" t="s">
        <v>460</v>
      </c>
      <c r="B14" s="5" t="n">
        <v>0</v>
      </c>
      <c r="C14" s="5" t="n">
        <v>0</v>
      </c>
      <c r="D14" s="8" t="n">
        <v>-386.7</v>
      </c>
      <c r="F14" s="5" t="n">
        <v>0</v>
      </c>
    </row>
    <row r="15" spans="1:6">
      <c r="A15" s="4" t="s">
        <v>461</v>
      </c>
      <c r="B15" s="8" t="n">
        <v>-6.4</v>
      </c>
      <c r="C15" s="5" t="n">
        <v>0</v>
      </c>
      <c r="D15" s="8" t="n">
        <v>-18.1</v>
      </c>
      <c r="F15" s="5" t="n">
        <v>0</v>
      </c>
    </row>
    <row r="16" spans="1:6">
      <c r="A16" s="4" t="s">
        <v>462</v>
      </c>
      <c r="B16" s="5" t="n">
        <v>0</v>
      </c>
      <c r="C16" s="5" t="n">
        <v>0</v>
      </c>
      <c r="D16" s="8" t="n">
        <v>12.8</v>
      </c>
      <c r="F16" s="5" t="n">
        <v>0</v>
      </c>
    </row>
    <row r="17" spans="1:6">
      <c r="A17" s="4" t="s">
        <v>458</v>
      </c>
      <c r="B17" s="7" t="n">
        <v>39.5</v>
      </c>
      <c r="C17" s="7" t="n">
        <v>410.6</v>
      </c>
      <c r="D17" s="7" t="n">
        <v>39.5</v>
      </c>
      <c r="F17" s="7" t="n">
        <v>410.6</v>
      </c>
    </row>
    <row r="18" spans="1:6"/>
    <row r="19" spans="1:6">
      <c r="A19" s="4" t="s">
        <v>448</v>
      </c>
      <c r="B19" s="4" t="s">
        <v>463</v>
      </c>
    </row>
  </sheetData>
  <mergeCells count="6">
    <mergeCell ref="A1:A2"/>
    <mergeCell ref="B1:C1"/>
    <mergeCell ref="D1:F1"/>
    <mergeCell ref="D2:E2"/>
    <mergeCell ref="A18:F18"/>
    <mergeCell ref="B19:F1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464</v>
      </c>
      <c r="B1" s="2" t="s">
        <v>79</v>
      </c>
      <c r="F1" s="2" t="s">
        <v>1</v>
      </c>
    </row>
    <row r="2" spans="1:9">
      <c r="B2" s="2" t="s">
        <v>2</v>
      </c>
      <c r="D2" s="2" t="s">
        <v>80</v>
      </c>
      <c r="F2" s="2" t="s">
        <v>2</v>
      </c>
      <c r="H2" s="2" t="s">
        <v>80</v>
      </c>
    </row>
    <row r="3" spans="1:9">
      <c r="A3" s="4" t="s">
        <v>465</v>
      </c>
      <c r="B3" s="7" t="n">
        <v>-212.3</v>
      </c>
      <c r="D3" s="7" t="n">
        <v>-269.4</v>
      </c>
      <c r="F3" s="7" t="n">
        <v>-341.3</v>
      </c>
      <c r="H3" s="7" t="n">
        <v>-318.1</v>
      </c>
    </row>
    <row r="4" spans="1:9">
      <c r="A4" s="4" t="s">
        <v>466</v>
      </c>
      <c r="B4" s="5" t="n">
        <v>12</v>
      </c>
      <c r="D4" s="8" t="n">
        <v>-4.7</v>
      </c>
      <c r="F4" s="8" t="n">
        <v>144.4</v>
      </c>
      <c r="H4" s="8" t="n">
        <v>42.2</v>
      </c>
    </row>
    <row r="5" spans="1:9">
      <c r="A5" s="4" t="s">
        <v>467</v>
      </c>
      <c r="B5" s="5" t="n">
        <v>1</v>
      </c>
      <c r="D5" s="8" t="n">
        <v>-0.1</v>
      </c>
      <c r="F5" s="8" t="n">
        <v>-2.4</v>
      </c>
      <c r="H5" s="8" t="n">
        <v>1.7</v>
      </c>
    </row>
    <row r="6" spans="1:9">
      <c r="A6" s="4" t="s">
        <v>468</v>
      </c>
      <c r="B6" s="5" t="n">
        <v>13</v>
      </c>
      <c r="D6" s="8" t="n">
        <v>-4.8</v>
      </c>
      <c r="F6" s="5" t="n">
        <v>142</v>
      </c>
      <c r="H6" s="8" t="n">
        <v>43.9</v>
      </c>
    </row>
    <row r="7" spans="1:9">
      <c r="A7" s="4" t="s">
        <v>469</v>
      </c>
      <c r="B7" s="8" t="n">
        <v>-199.3</v>
      </c>
      <c r="D7" s="8" t="n">
        <v>-274.2</v>
      </c>
      <c r="F7" s="8" t="n">
        <v>-199.3</v>
      </c>
      <c r="H7" s="8" t="n">
        <v>-274.2</v>
      </c>
    </row>
    <row r="8" spans="1:9">
      <c r="A8" s="4" t="s">
        <v>119</v>
      </c>
    </row>
    <row r="9" spans="1:9">
      <c r="A9" s="4" t="s">
        <v>465</v>
      </c>
      <c r="B9" s="8" t="n">
        <v>-123.7</v>
      </c>
      <c r="D9" s="8" t="n">
        <v>-161.2</v>
      </c>
      <c r="F9" s="8" t="n">
        <v>-251.2</v>
      </c>
      <c r="H9" s="8" t="n">
        <v>-215.6</v>
      </c>
    </row>
    <row r="10" spans="1:9">
      <c r="A10" s="4" t="s">
        <v>466</v>
      </c>
      <c r="B10" s="8" t="n">
        <v>14.1</v>
      </c>
      <c r="C10" s="4" t="s">
        <v>448</v>
      </c>
      <c r="D10" s="8" t="n">
        <v>-4.3</v>
      </c>
      <c r="E10" s="4" t="s">
        <v>470</v>
      </c>
      <c r="F10" s="8" t="n">
        <v>141.6</v>
      </c>
      <c r="G10" s="4" t="s">
        <v>471</v>
      </c>
      <c r="H10" s="8" t="n">
        <v>50.1</v>
      </c>
      <c r="I10" s="4" t="s">
        <v>472</v>
      </c>
    </row>
    <row r="11" spans="1:9">
      <c r="A11" s="4" t="s">
        <v>467</v>
      </c>
      <c r="B11" s="5" t="n">
        <v>0</v>
      </c>
      <c r="D11" s="5" t="n">
        <v>0</v>
      </c>
      <c r="F11" s="5" t="n">
        <v>0</v>
      </c>
      <c r="H11" s="5" t="n">
        <v>0</v>
      </c>
    </row>
    <row r="12" spans="1:9">
      <c r="A12" s="4" t="s">
        <v>468</v>
      </c>
      <c r="B12" s="8" t="n">
        <v>14.1</v>
      </c>
      <c r="D12" s="8" t="n">
        <v>-4.3</v>
      </c>
      <c r="F12" s="8" t="n">
        <v>141.6</v>
      </c>
      <c r="H12" s="8" t="n">
        <v>50.1</v>
      </c>
    </row>
    <row r="13" spans="1:9">
      <c r="A13" s="4" t="s">
        <v>469</v>
      </c>
      <c r="B13" s="8" t="n">
        <v>-109.6</v>
      </c>
      <c r="D13" s="8" t="n">
        <v>-165.5</v>
      </c>
      <c r="F13" s="8" t="n">
        <v>-109.6</v>
      </c>
      <c r="H13" s="8" t="n">
        <v>-165.5</v>
      </c>
    </row>
    <row r="14" spans="1:9">
      <c r="A14" s="4" t="s">
        <v>473</v>
      </c>
    </row>
    <row r="15" spans="1:9">
      <c r="A15" s="4" t="s">
        <v>465</v>
      </c>
      <c r="B15" s="8" t="n">
        <v>-2.3</v>
      </c>
      <c r="D15" s="8" t="n">
        <v>-2.5</v>
      </c>
      <c r="F15" s="8" t="n">
        <v>-5.7</v>
      </c>
      <c r="H15" s="5" t="n">
        <v>5</v>
      </c>
    </row>
    <row r="16" spans="1:9">
      <c r="A16" s="4" t="s">
        <v>466</v>
      </c>
      <c r="B16" s="8" t="n">
        <v>-2.4</v>
      </c>
      <c r="D16" s="8" t="n">
        <v>-0.4</v>
      </c>
      <c r="F16" s="5" t="n">
        <v>1</v>
      </c>
      <c r="H16" s="8" t="n">
        <v>-7.9</v>
      </c>
    </row>
    <row r="17" spans="1:9">
      <c r="A17" s="4" t="s">
        <v>467</v>
      </c>
      <c r="B17" s="5" t="n">
        <v>0</v>
      </c>
      <c r="D17" s="5" t="n">
        <v>0</v>
      </c>
      <c r="F17" s="5" t="n">
        <v>0</v>
      </c>
      <c r="H17" s="5" t="n">
        <v>0</v>
      </c>
    </row>
    <row r="18" spans="1:9">
      <c r="A18" s="4" t="s">
        <v>468</v>
      </c>
      <c r="B18" s="8" t="n">
        <v>-2.4</v>
      </c>
      <c r="D18" s="8" t="n">
        <v>-0.4</v>
      </c>
      <c r="F18" s="5" t="n">
        <v>1</v>
      </c>
      <c r="H18" s="8" t="n">
        <v>-7.9</v>
      </c>
    </row>
    <row r="19" spans="1:9">
      <c r="A19" s="4" t="s">
        <v>469</v>
      </c>
      <c r="B19" s="8" t="n">
        <v>-4.7</v>
      </c>
      <c r="D19" s="8" t="n">
        <v>-2.9</v>
      </c>
      <c r="F19" s="8" t="n">
        <v>-4.7</v>
      </c>
      <c r="H19" s="8" t="n">
        <v>-2.9</v>
      </c>
    </row>
    <row r="20" spans="1:9">
      <c r="A20" s="4" t="s">
        <v>474</v>
      </c>
    </row>
    <row r="21" spans="1:9">
      <c r="A21" s="4" t="s">
        <v>465</v>
      </c>
      <c r="B21" s="8" t="n">
        <v>5.7</v>
      </c>
      <c r="D21" s="8" t="n">
        <v>-0.2</v>
      </c>
      <c r="F21" s="8" t="n">
        <v>4.6</v>
      </c>
      <c r="H21" s="8" t="n">
        <v>-0.1</v>
      </c>
    </row>
    <row r="22" spans="1:9">
      <c r="A22" s="4" t="s">
        <v>466</v>
      </c>
      <c r="B22" s="8" t="n">
        <v>0.3</v>
      </c>
      <c r="D22" s="5" t="n">
        <v>0</v>
      </c>
      <c r="F22" s="8" t="n">
        <v>1.8</v>
      </c>
      <c r="H22" s="5" t="n">
        <v>0</v>
      </c>
    </row>
    <row r="23" spans="1:9">
      <c r="A23" s="4" t="s">
        <v>467</v>
      </c>
      <c r="B23" s="5" t="n">
        <v>0</v>
      </c>
      <c r="D23" s="5" t="n">
        <v>0</v>
      </c>
      <c r="F23" s="8" t="n">
        <v>-0.4</v>
      </c>
      <c r="H23" s="8" t="n">
        <v>-0.1</v>
      </c>
    </row>
    <row r="24" spans="1:9">
      <c r="A24" s="4" t="s">
        <v>468</v>
      </c>
      <c r="B24" s="8" t="n">
        <v>0.3</v>
      </c>
      <c r="D24" s="5" t="n">
        <v>0</v>
      </c>
      <c r="F24" s="8" t="n">
        <v>1.4</v>
      </c>
      <c r="H24" s="8" t="n">
        <v>-0.1</v>
      </c>
    </row>
    <row r="25" spans="1:9">
      <c r="A25" s="4" t="s">
        <v>469</v>
      </c>
      <c r="B25" s="5" t="n">
        <v>6</v>
      </c>
      <c r="D25" s="8" t="n">
        <v>-0.2</v>
      </c>
      <c r="F25" s="5" t="n">
        <v>6</v>
      </c>
      <c r="H25" s="8" t="n">
        <v>-0.2</v>
      </c>
    </row>
    <row r="26" spans="1:9">
      <c r="A26" s="4" t="s">
        <v>475</v>
      </c>
    </row>
    <row r="27" spans="1:9">
      <c r="A27" s="4" t="s">
        <v>465</v>
      </c>
      <c r="B27" s="8" t="n">
        <v>-92.3</v>
      </c>
      <c r="D27" s="8" t="n">
        <v>-105.9</v>
      </c>
      <c r="F27" s="8" t="n">
        <v>-89.3</v>
      </c>
      <c r="H27" s="8" t="n">
        <v>-107.8</v>
      </c>
    </row>
    <row r="28" spans="1:9">
      <c r="A28" s="4" t="s">
        <v>466</v>
      </c>
      <c r="B28" s="5" t="n">
        <v>0</v>
      </c>
      <c r="D28" s="5" t="n">
        <v>0</v>
      </c>
      <c r="F28" s="5" t="n">
        <v>0</v>
      </c>
      <c r="H28" s="5" t="n">
        <v>0</v>
      </c>
    </row>
    <row r="29" spans="1:9">
      <c r="A29" s="4" t="s">
        <v>467</v>
      </c>
      <c r="B29" s="5" t="n">
        <v>1</v>
      </c>
      <c r="D29" s="8" t="n">
        <v>-0.1</v>
      </c>
      <c r="F29" s="5" t="n">
        <v>-2</v>
      </c>
      <c r="H29" s="8" t="n">
        <v>1.8</v>
      </c>
    </row>
    <row r="30" spans="1:9">
      <c r="A30" s="4" t="s">
        <v>468</v>
      </c>
      <c r="B30" s="5" t="n">
        <v>1</v>
      </c>
      <c r="D30" s="8" t="n">
        <v>-0.1</v>
      </c>
      <c r="F30" s="5" t="n">
        <v>-2</v>
      </c>
      <c r="H30" s="8" t="n">
        <v>1.8</v>
      </c>
    </row>
    <row r="31" spans="1:9">
      <c r="A31" s="4" t="s">
        <v>469</v>
      </c>
      <c r="B31" s="8" t="n">
        <v>-91.3</v>
      </c>
      <c r="D31" s="5" t="n">
        <v>-106</v>
      </c>
      <c r="F31" s="8" t="n">
        <v>-91.3</v>
      </c>
      <c r="H31" s="5" t="n">
        <v>-106</v>
      </c>
    </row>
    <row r="32" spans="1:9">
      <c r="A32" s="4" t="s">
        <v>138</v>
      </c>
    </row>
    <row r="33" spans="1:9">
      <c r="A33" s="4" t="s">
        <v>465</v>
      </c>
      <c r="B33" s="8" t="n">
        <v>0.3</v>
      </c>
      <c r="D33" s="8" t="n">
        <v>0.4</v>
      </c>
      <c r="F33" s="8" t="n">
        <v>0.3</v>
      </c>
      <c r="H33" s="8" t="n">
        <v>0.4</v>
      </c>
    </row>
    <row r="34" spans="1:9">
      <c r="A34" s="4" t="s">
        <v>466</v>
      </c>
      <c r="B34" s="5" t="n">
        <v>0</v>
      </c>
      <c r="D34" s="5" t="n">
        <v>0</v>
      </c>
      <c r="F34" s="5" t="n">
        <v>0</v>
      </c>
      <c r="H34" s="5" t="n">
        <v>0</v>
      </c>
    </row>
    <row r="35" spans="1:9">
      <c r="A35" s="4" t="s">
        <v>467</v>
      </c>
      <c r="B35" s="5" t="n">
        <v>0</v>
      </c>
      <c r="D35" s="5" t="n">
        <v>0</v>
      </c>
      <c r="F35" s="5" t="n">
        <v>0</v>
      </c>
      <c r="H35" s="5" t="n">
        <v>0</v>
      </c>
    </row>
    <row r="36" spans="1:9">
      <c r="A36" s="4" t="s">
        <v>468</v>
      </c>
      <c r="B36" s="5" t="n">
        <v>0</v>
      </c>
      <c r="D36" s="5" t="n">
        <v>0</v>
      </c>
      <c r="F36" s="5" t="n">
        <v>0</v>
      </c>
      <c r="H36" s="5" t="n">
        <v>0</v>
      </c>
    </row>
    <row r="37" spans="1:9">
      <c r="A37" s="4" t="s">
        <v>469</v>
      </c>
      <c r="B37" s="8" t="n">
        <v>0.3</v>
      </c>
      <c r="D37" s="8" t="n">
        <v>0.4</v>
      </c>
      <c r="F37" s="8" t="n">
        <v>0.3</v>
      </c>
      <c r="H37" s="8" t="n">
        <v>0.4</v>
      </c>
    </row>
    <row r="38" spans="1:9">
      <c r="A38" s="4" t="s">
        <v>119</v>
      </c>
    </row>
    <row r="39" spans="1:9">
      <c r="A39" s="4" t="s">
        <v>476</v>
      </c>
      <c r="B39" s="7" t="n">
        <v>1.7</v>
      </c>
      <c r="D39" s="7" t="n">
        <v>0.1</v>
      </c>
      <c r="F39" s="7" t="n">
        <v>3.4</v>
      </c>
      <c r="H39" s="7" t="n">
        <v>-0.5</v>
      </c>
    </row>
    <row r="40" spans="1:9"/>
    <row r="41" spans="1:9">
      <c r="A41" s="4" t="s">
        <v>448</v>
      </c>
      <c r="B41" s="4" t="s">
        <v>477</v>
      </c>
    </row>
    <row r="42" spans="1:9">
      <c r="A42" s="4" t="s">
        <v>470</v>
      </c>
      <c r="B42" s="4" t="s">
        <v>478</v>
      </c>
    </row>
    <row r="43" spans="1:9">
      <c r="A43" s="4" t="s">
        <v>471</v>
      </c>
      <c r="B43" s="4" t="s">
        <v>479</v>
      </c>
    </row>
    <row r="44" spans="1:9">
      <c r="A44" s="4" t="s">
        <v>472</v>
      </c>
      <c r="B44" s="4" t="s">
        <v>480</v>
      </c>
    </row>
  </sheetData>
  <mergeCells count="12">
    <mergeCell ref="A1:A2"/>
    <mergeCell ref="B1:E1"/>
    <mergeCell ref="F1:I1"/>
    <mergeCell ref="B2:C2"/>
    <mergeCell ref="D2:E2"/>
    <mergeCell ref="F2:G2"/>
    <mergeCell ref="H2:I2"/>
    <mergeCell ref="A40:I40"/>
    <mergeCell ref="B41:I41"/>
    <mergeCell ref="B42:I42"/>
    <mergeCell ref="B43:I43"/>
    <mergeCell ref="B44:I4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81</v>
      </c>
      <c r="C1" s="2" t="s">
        <v>79</v>
      </c>
      <c r="E1" s="2" t="s">
        <v>1</v>
      </c>
    </row>
    <row r="2" spans="1:6">
      <c r="C2" s="2" t="s">
        <v>2</v>
      </c>
      <c r="D2" s="2" t="s">
        <v>80</v>
      </c>
      <c r="E2" s="2" t="s">
        <v>2</v>
      </c>
      <c r="F2" s="2" t="s">
        <v>80</v>
      </c>
    </row>
    <row r="3" spans="1:6">
      <c r="A3" s="4" t="s">
        <v>96</v>
      </c>
      <c r="C3" s="7" t="n">
        <v>-27.7</v>
      </c>
      <c r="D3" s="7" t="n">
        <v>-32.4</v>
      </c>
      <c r="E3" s="7" t="n">
        <v>-90.7</v>
      </c>
      <c r="F3" s="7" t="n">
        <v>-68.2</v>
      </c>
    </row>
    <row r="4" spans="1:6">
      <c r="A4" s="4" t="s">
        <v>482</v>
      </c>
      <c r="C4" s="8" t="n">
        <v>4.3</v>
      </c>
      <c r="D4" s="8" t="n">
        <v>5.3</v>
      </c>
      <c r="E4" s="8" t="n">
        <v>15.8</v>
      </c>
      <c r="F4" s="8" t="n">
        <v>16.5</v>
      </c>
    </row>
    <row r="5" spans="1:6">
      <c r="A5" s="4" t="s">
        <v>483</v>
      </c>
      <c r="C5" s="5" t="n">
        <v>1</v>
      </c>
      <c r="D5" s="8" t="n">
        <v>-0.1</v>
      </c>
      <c r="E5" s="8" t="n">
        <v>-2.4</v>
      </c>
      <c r="F5" s="8" t="n">
        <v>1.7</v>
      </c>
    </row>
    <row r="6" spans="1:6">
      <c r="A6" s="4" t="s">
        <v>484</v>
      </c>
    </row>
    <row r="7" spans="1:6">
      <c r="A7" s="4" t="s">
        <v>96</v>
      </c>
      <c r="C7" s="5" t="n">
        <v>0</v>
      </c>
      <c r="D7" s="5" t="n">
        <v>0</v>
      </c>
      <c r="E7" s="8" t="n">
        <v>-0.4</v>
      </c>
      <c r="F7" s="8" t="n">
        <v>-0.1</v>
      </c>
    </row>
    <row r="8" spans="1:6">
      <c r="A8" s="4" t="s">
        <v>485</v>
      </c>
    </row>
    <row r="9" spans="1:6">
      <c r="A9" s="4" t="s">
        <v>486</v>
      </c>
      <c r="B9" s="4" t="s">
        <v>448</v>
      </c>
      <c r="C9" s="5" t="n">
        <v>1</v>
      </c>
      <c r="D9" s="8" t="n">
        <v>-0.1</v>
      </c>
      <c r="E9" s="5" t="n">
        <v>-2</v>
      </c>
      <c r="F9" s="8" t="n">
        <v>1.8</v>
      </c>
    </row>
    <row r="10" spans="1:6">
      <c r="A10" s="4" t="s">
        <v>132</v>
      </c>
      <c r="C10" s="8" t="n">
        <v>-0.5</v>
      </c>
      <c r="D10" s="8" t="n">
        <v>-0.3</v>
      </c>
      <c r="E10" s="8" t="n">
        <v>0.5</v>
      </c>
      <c r="F10" s="8" t="n">
        <v>-1.3</v>
      </c>
    </row>
    <row r="11" spans="1:6">
      <c r="A11" s="4" t="s">
        <v>475</v>
      </c>
    </row>
    <row r="12" spans="1:6">
      <c r="A12" s="4" t="s">
        <v>483</v>
      </c>
      <c r="C12" s="9" t="n">
        <v>1</v>
      </c>
      <c r="D12" s="7" t="n">
        <v>-0.1</v>
      </c>
      <c r="E12" s="9" t="n">
        <v>-2</v>
      </c>
      <c r="F12" s="7" t="n">
        <v>1.8</v>
      </c>
    </row>
    <row r="13" spans="1:6"/>
    <row r="14" spans="1:6">
      <c r="A14" s="4" t="s">
        <v>448</v>
      </c>
      <c r="B14" s="4" t="s">
        <v>487</v>
      </c>
    </row>
  </sheetData>
  <mergeCells count="5">
    <mergeCell ref="A1:B2"/>
    <mergeCell ref="C1:D1"/>
    <mergeCell ref="E1:F1"/>
    <mergeCell ref="A13:E13"/>
    <mergeCell ref="B14:E1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488</v>
      </c>
      <c r="B1" s="2" t="s">
        <v>1</v>
      </c>
    </row>
    <row r="2" spans="1:2">
      <c r="B2" s="2" t="s">
        <v>489</v>
      </c>
    </row>
    <row r="3" spans="1:2">
      <c r="A3" s="3" t="s">
        <v>289</v>
      </c>
    </row>
    <row r="4" spans="1:2">
      <c r="A4" s="4" t="s">
        <v>490</v>
      </c>
      <c r="B4" s="8" t="n">
        <v>1.7</v>
      </c>
    </row>
    <row r="5" spans="1:2">
      <c r="A5" s="4" t="s">
        <v>491</v>
      </c>
      <c r="B5" s="10" t="n">
        <v>31.98</v>
      </c>
    </row>
    <row r="6" spans="1:2">
      <c r="A6" s="4" t="s">
        <v>492</v>
      </c>
      <c r="B6" s="8" t="n">
        <v>-0.2</v>
      </c>
    </row>
    <row r="7" spans="1:2">
      <c r="A7" s="4" t="s">
        <v>493</v>
      </c>
      <c r="B7" s="10" t="n">
        <v>39.41</v>
      </c>
    </row>
    <row r="8" spans="1:2">
      <c r="A8" s="4" t="s">
        <v>494</v>
      </c>
      <c r="B8" s="8" t="n">
        <v>0.8</v>
      </c>
    </row>
    <row r="9" spans="1:2">
      <c r="A9" s="4" t="s">
        <v>495</v>
      </c>
      <c r="B9" s="10" t="n">
        <v>26.57</v>
      </c>
    </row>
    <row r="10" spans="1:2">
      <c r="A10" s="4" t="s">
        <v>496</v>
      </c>
      <c r="B10" s="8" t="n">
        <v>2.3</v>
      </c>
    </row>
    <row r="11" spans="1:2">
      <c r="A11" s="4" t="s">
        <v>497</v>
      </c>
      <c r="B11" s="10" t="n">
        <v>29.68</v>
      </c>
    </row>
    <row r="12" spans="1:2">
      <c r="A12" s="4" t="s">
        <v>498</v>
      </c>
      <c r="B12" s="4" t="s">
        <v>499</v>
      </c>
    </row>
    <row r="13" spans="1:2">
      <c r="A13" s="4" t="s">
        <v>500</v>
      </c>
      <c r="B13" s="9" t="n">
        <v>0</v>
      </c>
    </row>
    <row r="14" spans="1:2">
      <c r="A14" s="4" t="s">
        <v>501</v>
      </c>
      <c r="B14" s="8" t="n">
        <v>1.1</v>
      </c>
    </row>
    <row r="15" spans="1:2">
      <c r="A15" s="4" t="s">
        <v>502</v>
      </c>
      <c r="B15" s="10" t="n">
        <v>32.15</v>
      </c>
    </row>
    <row r="16" spans="1:2">
      <c r="A16" s="4" t="s">
        <v>503</v>
      </c>
      <c r="B16" s="4" t="s">
        <v>504</v>
      </c>
    </row>
    <row r="17" spans="1:2">
      <c r="A17" s="4" t="s">
        <v>505</v>
      </c>
      <c r="B17" s="9" t="n">
        <v>0</v>
      </c>
    </row>
    <row r="18" spans="1:2">
      <c r="A18" s="4" t="s">
        <v>506</v>
      </c>
      <c r="B18" s="8" t="n">
        <v>2.2</v>
      </c>
    </row>
    <row r="19" spans="1:2">
      <c r="A19" s="4" t="s">
        <v>507</v>
      </c>
      <c r="B19" s="10" t="n">
        <v>29.8</v>
      </c>
    </row>
    <row r="20" spans="1:2">
      <c r="A20" s="4" t="s">
        <v>508</v>
      </c>
      <c r="B20" s="4" t="s">
        <v>499</v>
      </c>
    </row>
    <row r="21" spans="1:2">
      <c r="A21" s="4" t="s">
        <v>509</v>
      </c>
      <c r="B21" s="9"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79</v>
      </c>
      <c r="D1" s="2" t="s">
        <v>1</v>
      </c>
    </row>
    <row r="2" spans="1:5">
      <c r="B2" s="2" t="s">
        <v>2</v>
      </c>
      <c r="C2" s="2" t="s">
        <v>80</v>
      </c>
      <c r="D2" s="2" t="s">
        <v>2</v>
      </c>
      <c r="E2" s="2" t="s">
        <v>80</v>
      </c>
    </row>
    <row r="3" spans="1:5">
      <c r="A3" s="3" t="s">
        <v>511</v>
      </c>
    </row>
    <row r="4" spans="1:5">
      <c r="A4" s="4" t="s">
        <v>512</v>
      </c>
      <c r="B4" s="7" t="n">
        <v>8.1</v>
      </c>
      <c r="C4" s="7" t="n">
        <v>4.1</v>
      </c>
      <c r="D4" s="7" t="n">
        <v>23.1</v>
      </c>
      <c r="E4" s="7" t="n">
        <v>14.2</v>
      </c>
    </row>
    <row r="5" spans="1:5">
      <c r="A5" s="4" t="s">
        <v>513</v>
      </c>
    </row>
    <row r="6" spans="1:5">
      <c r="A6" s="3" t="s">
        <v>511</v>
      </c>
    </row>
    <row r="7" spans="1:5">
      <c r="A7" s="4" t="s">
        <v>514</v>
      </c>
      <c r="D7" s="8" t="n">
        <v>1.2</v>
      </c>
    </row>
    <row r="8" spans="1:5">
      <c r="A8" s="4" t="s">
        <v>515</v>
      </c>
      <c r="D8" s="10" t="n">
        <v>29.5</v>
      </c>
    </row>
    <row r="9" spans="1:5">
      <c r="A9" s="4" t="s">
        <v>516</v>
      </c>
      <c r="D9" s="8" t="n">
        <v>-0.1</v>
      </c>
    </row>
    <row r="10" spans="1:5">
      <c r="A10" s="4" t="s">
        <v>517</v>
      </c>
      <c r="D10" s="10" t="n">
        <v>28.87</v>
      </c>
    </row>
    <row r="11" spans="1:5">
      <c r="A11" s="4" t="s">
        <v>518</v>
      </c>
      <c r="D11" s="8" t="n">
        <v>-0.5</v>
      </c>
    </row>
    <row r="12" spans="1:5">
      <c r="A12" s="4" t="s">
        <v>519</v>
      </c>
      <c r="D12" s="10" t="n">
        <v>30.77</v>
      </c>
    </row>
    <row r="13" spans="1:5">
      <c r="A13" s="4" t="s">
        <v>520</v>
      </c>
      <c r="D13" s="8" t="n">
        <v>0.7</v>
      </c>
    </row>
    <row r="14" spans="1:5">
      <c r="A14" s="4" t="s">
        <v>521</v>
      </c>
      <c r="D14" s="10" t="n">
        <v>26.82</v>
      </c>
    </row>
    <row r="15" spans="1:5">
      <c r="A15" s="4" t="s">
        <v>522</v>
      </c>
      <c r="B15" s="8" t="n">
        <v>1.3</v>
      </c>
      <c r="D15" s="8" t="n">
        <v>1.3</v>
      </c>
    </row>
    <row r="16" spans="1:5">
      <c r="A16" s="4" t="s">
        <v>523</v>
      </c>
      <c r="B16" s="10" t="n">
        <v>27.73</v>
      </c>
      <c r="D16" s="10" t="n">
        <v>27.73</v>
      </c>
    </row>
    <row r="17" spans="1:5">
      <c r="A17" s="4" t="s">
        <v>524</v>
      </c>
    </row>
    <row r="18" spans="1:5">
      <c r="A18" s="3" t="s">
        <v>511</v>
      </c>
    </row>
    <row r="19" spans="1:5">
      <c r="A19" s="4" t="s">
        <v>514</v>
      </c>
      <c r="D19" s="8" t="n">
        <v>1.2</v>
      </c>
    </row>
    <row r="20" spans="1:5">
      <c r="A20" s="4" t="s">
        <v>515</v>
      </c>
      <c r="D20" s="10" t="n">
        <v>31.77</v>
      </c>
    </row>
    <row r="21" spans="1:5">
      <c r="A21" s="4" t="s">
        <v>516</v>
      </c>
      <c r="D21" s="8" t="n">
        <v>-0.3</v>
      </c>
    </row>
    <row r="22" spans="1:5">
      <c r="A22" s="4" t="s">
        <v>517</v>
      </c>
      <c r="D22" s="10" t="n">
        <v>37.4</v>
      </c>
    </row>
    <row r="23" spans="1:5">
      <c r="A23" s="4" t="s">
        <v>518</v>
      </c>
      <c r="D23" s="8" t="n">
        <v>-0.2</v>
      </c>
    </row>
    <row r="24" spans="1:5">
      <c r="A24" s="4" t="s">
        <v>519</v>
      </c>
      <c r="D24" s="10" t="n">
        <v>23.64</v>
      </c>
    </row>
    <row r="25" spans="1:5">
      <c r="A25" s="4" t="s">
        <v>520</v>
      </c>
      <c r="D25" s="8" t="n">
        <v>1.8</v>
      </c>
    </row>
    <row r="26" spans="1:5">
      <c r="A26" s="4" t="s">
        <v>521</v>
      </c>
      <c r="D26" s="10" t="n">
        <v>31.32</v>
      </c>
    </row>
    <row r="27" spans="1:5">
      <c r="A27" s="4" t="s">
        <v>522</v>
      </c>
      <c r="B27" s="8" t="n">
        <v>2.5</v>
      </c>
      <c r="D27" s="8" t="n">
        <v>2.5</v>
      </c>
    </row>
    <row r="28" spans="1:5">
      <c r="A28" s="4" t="s">
        <v>523</v>
      </c>
      <c r="B28" s="10" t="n">
        <v>31.38</v>
      </c>
      <c r="D28" s="10" t="n">
        <v>31.38</v>
      </c>
    </row>
    <row r="29" spans="1:5">
      <c r="A29" s="4" t="s">
        <v>434</v>
      </c>
    </row>
    <row r="30" spans="1:5">
      <c r="A30" s="3" t="s">
        <v>511</v>
      </c>
    </row>
    <row r="31" spans="1:5">
      <c r="A31" s="4" t="s">
        <v>525</v>
      </c>
      <c r="B31" s="8" t="n">
        <v>0.1</v>
      </c>
      <c r="D31" s="8" t="n">
        <v>0.1</v>
      </c>
    </row>
    <row r="32" spans="1:5">
      <c r="A32" s="4" t="s">
        <v>526</v>
      </c>
    </row>
    <row r="33" spans="1:5">
      <c r="A33" s="3" t="s">
        <v>511</v>
      </c>
    </row>
    <row r="34" spans="1:5">
      <c r="A34" s="4" t="s">
        <v>527</v>
      </c>
      <c r="D34" s="4" t="s">
        <v>528</v>
      </c>
    </row>
    <row r="35" spans="1:5">
      <c r="A35" s="4" t="s">
        <v>529</v>
      </c>
    </row>
    <row r="36" spans="1:5">
      <c r="A36" s="3" t="s">
        <v>511</v>
      </c>
    </row>
    <row r="37" spans="1:5">
      <c r="A37" s="4" t="s">
        <v>527</v>
      </c>
      <c r="D37" s="4" t="s">
        <v>422</v>
      </c>
    </row>
    <row r="38" spans="1:5">
      <c r="A38" s="4" t="s">
        <v>530</v>
      </c>
    </row>
    <row r="39" spans="1:5">
      <c r="A39" s="3" t="s">
        <v>511</v>
      </c>
    </row>
    <row r="40" spans="1:5">
      <c r="A40" s="4" t="s">
        <v>531</v>
      </c>
      <c r="B40" s="8" t="n">
        <v>4.9</v>
      </c>
      <c r="D40" s="8" t="n">
        <v>4.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532</v>
      </c>
      <c r="B1" s="2" t="s">
        <v>79</v>
      </c>
      <c r="D1" s="2" t="s">
        <v>1</v>
      </c>
    </row>
    <row r="2" spans="1:5">
      <c r="B2" s="2" t="s">
        <v>2</v>
      </c>
      <c r="C2" s="2" t="s">
        <v>80</v>
      </c>
      <c r="D2" s="2" t="s">
        <v>2</v>
      </c>
      <c r="E2" s="2" t="s">
        <v>80</v>
      </c>
    </row>
    <row r="3" spans="1:5">
      <c r="A3" s="3" t="s">
        <v>202</v>
      </c>
    </row>
    <row r="4" spans="1:5">
      <c r="A4" s="4" t="s">
        <v>533</v>
      </c>
      <c r="B4" s="4" t="s">
        <v>534</v>
      </c>
      <c r="C4" s="4" t="s">
        <v>535</v>
      </c>
      <c r="D4" s="4" t="s">
        <v>536</v>
      </c>
      <c r="E4" s="4" t="s">
        <v>53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79</v>
      </c>
      <c r="D1" s="2" t="s">
        <v>1</v>
      </c>
    </row>
    <row r="2" spans="1:5">
      <c r="B2" s="2" t="s">
        <v>2</v>
      </c>
      <c r="C2" s="2" t="s">
        <v>80</v>
      </c>
      <c r="D2" s="2" t="s">
        <v>2</v>
      </c>
      <c r="E2" s="2" t="s">
        <v>80</v>
      </c>
    </row>
    <row r="3" spans="1:5">
      <c r="A3" s="4" t="s">
        <v>129</v>
      </c>
    </row>
    <row r="4" spans="1:5">
      <c r="A4" s="4" t="s">
        <v>130</v>
      </c>
      <c r="B4" s="7" t="n">
        <v>1.2</v>
      </c>
      <c r="C4" s="7" t="n">
        <v>0.2</v>
      </c>
      <c r="D4" s="7" t="n">
        <v>-0.2</v>
      </c>
      <c r="E4" s="7" t="n">
        <v>4.2</v>
      </c>
    </row>
    <row r="5" spans="1:5">
      <c r="A5" s="4" t="s">
        <v>122</v>
      </c>
    </row>
    <row r="6" spans="1:5">
      <c r="A6" s="4" t="s">
        <v>131</v>
      </c>
      <c r="B6" s="8" t="n">
        <v>-0.1</v>
      </c>
      <c r="C6" s="5" t="n">
        <v>0</v>
      </c>
      <c r="D6" s="8" t="n">
        <v>-0.6</v>
      </c>
      <c r="E6" s="5" t="n">
        <v>0</v>
      </c>
    </row>
    <row r="7" spans="1:5">
      <c r="A7" s="4" t="s">
        <v>126</v>
      </c>
    </row>
    <row r="8" spans="1:5">
      <c r="A8" s="4" t="s">
        <v>132</v>
      </c>
      <c r="B8" s="7" t="n">
        <v>-0.5</v>
      </c>
      <c r="C8" s="7" t="n">
        <v>-0.3</v>
      </c>
      <c r="D8" s="7" t="n">
        <v>0.5</v>
      </c>
      <c r="E8" s="7" t="n">
        <v>-1.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8</v>
      </c>
      <c r="B1" s="2" t="s">
        <v>1</v>
      </c>
      <c r="C1" s="2" t="s">
        <v>364</v>
      </c>
    </row>
    <row r="2" spans="1:3">
      <c r="B2" s="2" t="s">
        <v>2</v>
      </c>
      <c r="C2" s="2" t="s">
        <v>23</v>
      </c>
    </row>
    <row r="3" spans="1:3">
      <c r="A3" s="3" t="s">
        <v>539</v>
      </c>
    </row>
    <row r="4" spans="1:3">
      <c r="A4" s="4" t="s">
        <v>26</v>
      </c>
      <c r="B4" s="9" t="n">
        <v>64</v>
      </c>
      <c r="C4" s="7" t="n">
        <v>64.09999999999999</v>
      </c>
    </row>
    <row r="5" spans="1:3">
      <c r="A5" s="3" t="s">
        <v>540</v>
      </c>
    </row>
    <row r="6" spans="1:3">
      <c r="A6" s="4" t="s">
        <v>541</v>
      </c>
      <c r="B6" s="8" t="n">
        <v>92.5</v>
      </c>
      <c r="C6" s="8" t="n">
        <v>94.7</v>
      </c>
    </row>
    <row r="7" spans="1:3">
      <c r="A7" s="4" t="s">
        <v>542</v>
      </c>
    </row>
    <row r="8" spans="1:3">
      <c r="A8" s="3" t="s">
        <v>540</v>
      </c>
    </row>
    <row r="9" spans="1:3">
      <c r="A9" s="4" t="s">
        <v>541</v>
      </c>
      <c r="B9" s="8" t="n">
        <v>7.7</v>
      </c>
      <c r="C9" s="8" t="n">
        <v>7.9</v>
      </c>
    </row>
    <row r="10" spans="1:3">
      <c r="A10" s="4" t="s">
        <v>543</v>
      </c>
      <c r="B10" s="8" t="n">
        <v>1.4</v>
      </c>
      <c r="C10" s="8" t="n">
        <v>0.6</v>
      </c>
    </row>
    <row r="11" spans="1:3">
      <c r="A11" s="4" t="s">
        <v>544</v>
      </c>
    </row>
    <row r="12" spans="1:3">
      <c r="A12" s="3" t="s">
        <v>539</v>
      </c>
    </row>
    <row r="13" spans="1:3">
      <c r="A13" s="4" t="s">
        <v>545</v>
      </c>
      <c r="B13" s="5" t="n">
        <v>64</v>
      </c>
      <c r="C13" s="8" t="n">
        <v>64.09999999999999</v>
      </c>
    </row>
    <row r="14" spans="1:3">
      <c r="A14" s="4" t="s">
        <v>546</v>
      </c>
      <c r="B14" s="5" t="n">
        <v>0</v>
      </c>
      <c r="C14" s="5" t="n">
        <v>0</v>
      </c>
    </row>
    <row r="15" spans="1:3">
      <c r="A15" s="4" t="s">
        <v>547</v>
      </c>
    </row>
    <row r="16" spans="1:3">
      <c r="A16" s="3" t="s">
        <v>539</v>
      </c>
    </row>
    <row r="17" spans="1:3">
      <c r="A17" s="4" t="s">
        <v>548</v>
      </c>
      <c r="B17" s="5" t="n">
        <v>64</v>
      </c>
      <c r="C17" s="8" t="n">
        <v>64.09999999999999</v>
      </c>
    </row>
    <row r="18" spans="1:3">
      <c r="A18" s="4" t="s">
        <v>549</v>
      </c>
    </row>
    <row r="19" spans="1:3">
      <c r="A19" s="3" t="s">
        <v>539</v>
      </c>
    </row>
    <row r="20" spans="1:3">
      <c r="A20" s="4" t="s">
        <v>548</v>
      </c>
      <c r="B20" s="5" t="n">
        <v>64</v>
      </c>
      <c r="C20" s="8" t="n">
        <v>64.09999999999999</v>
      </c>
    </row>
    <row r="21" spans="1:3">
      <c r="A21" s="4" t="s">
        <v>550</v>
      </c>
    </row>
    <row r="22" spans="1:3">
      <c r="A22" s="3" t="s">
        <v>540</v>
      </c>
    </row>
    <row r="23" spans="1:3">
      <c r="A23" s="4" t="s">
        <v>551</v>
      </c>
      <c r="B23" s="7" t="n">
        <v>9.1</v>
      </c>
      <c r="C23" s="7" t="n">
        <v>8.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552</v>
      </c>
      <c r="B1" s="2" t="s">
        <v>79</v>
      </c>
      <c r="D1" s="2" t="s">
        <v>1</v>
      </c>
    </row>
    <row r="2" spans="1:6">
      <c r="B2" s="2" t="s">
        <v>2</v>
      </c>
      <c r="C2" s="2" t="s">
        <v>80</v>
      </c>
      <c r="D2" s="2" t="s">
        <v>2</v>
      </c>
      <c r="E2" s="2" t="s">
        <v>80</v>
      </c>
      <c r="F2" s="2" t="s">
        <v>23</v>
      </c>
    </row>
    <row r="3" spans="1:6">
      <c r="A3" s="3" t="s">
        <v>553</v>
      </c>
    </row>
    <row r="4" spans="1:6">
      <c r="A4" s="4" t="s">
        <v>554</v>
      </c>
      <c r="B4" s="9" t="n">
        <v>6</v>
      </c>
      <c r="D4" s="9" t="n">
        <v>6</v>
      </c>
      <c r="F4" s="7" t="n">
        <v>8.4</v>
      </c>
    </row>
    <row r="5" spans="1:6">
      <c r="A5" s="3" t="s">
        <v>555</v>
      </c>
    </row>
    <row r="6" spans="1:6">
      <c r="A6" s="4" t="s">
        <v>556</v>
      </c>
      <c r="B6" s="8" t="n">
        <v>77.40000000000001</v>
      </c>
      <c r="D6" s="8" t="n">
        <v>77.40000000000001</v>
      </c>
      <c r="F6" s="7" t="n">
        <v>77.8</v>
      </c>
    </row>
    <row r="7" spans="1:6">
      <c r="A7" s="4" t="s">
        <v>557</v>
      </c>
      <c r="B7" s="9" t="n">
        <v>0</v>
      </c>
      <c r="C7" s="9" t="n">
        <v>0</v>
      </c>
      <c r="D7" s="9" t="n">
        <v>0</v>
      </c>
      <c r="E7" s="9" t="n">
        <v>0</v>
      </c>
    </row>
    <row r="8" spans="1:6">
      <c r="A8" s="4" t="s">
        <v>558</v>
      </c>
    </row>
    <row r="9" spans="1:6">
      <c r="A9" s="3" t="s">
        <v>553</v>
      </c>
    </row>
    <row r="10" spans="1:6">
      <c r="A10" s="4" t="s">
        <v>559</v>
      </c>
      <c r="B10" s="4" t="s">
        <v>560</v>
      </c>
      <c r="D10" s="4" t="s">
        <v>560</v>
      </c>
    </row>
    <row r="11" spans="1:6">
      <c r="A11" s="4" t="s">
        <v>561</v>
      </c>
    </row>
    <row r="12" spans="1:6">
      <c r="A12" s="3" t="s">
        <v>553</v>
      </c>
    </row>
    <row r="13" spans="1:6">
      <c r="A13" s="4" t="s">
        <v>559</v>
      </c>
      <c r="B13" s="4" t="s">
        <v>562</v>
      </c>
      <c r="D13" s="4" t="s">
        <v>56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80</v>
      </c>
    </row>
    <row r="3" spans="1:3">
      <c r="A3" s="3" t="s">
        <v>564</v>
      </c>
    </row>
    <row r="4" spans="1:3">
      <c r="A4" s="4" t="s">
        <v>565</v>
      </c>
      <c r="C4" s="7" t="n">
        <v>-0.1</v>
      </c>
    </row>
    <row r="5" spans="1:3">
      <c r="A5" s="3" t="s">
        <v>566</v>
      </c>
    </row>
    <row r="6" spans="1:3">
      <c r="A6" s="4" t="s">
        <v>567</v>
      </c>
      <c r="B6" s="7" t="n">
        <v>4.4</v>
      </c>
      <c r="C6" s="8" t="n">
        <v>4.6</v>
      </c>
    </row>
    <row r="7" spans="1:3">
      <c r="A7" s="4" t="s">
        <v>568</v>
      </c>
      <c r="B7" s="8" t="n">
        <v>-0.1</v>
      </c>
      <c r="C7" s="8" t="n">
        <v>-0.1</v>
      </c>
    </row>
    <row r="8" spans="1:3">
      <c r="A8" s="4" t="s">
        <v>469</v>
      </c>
      <c r="B8" s="8" t="n">
        <v>4.3</v>
      </c>
      <c r="C8" s="8" t="n">
        <v>4.4</v>
      </c>
    </row>
    <row r="9" spans="1:3">
      <c r="A9" s="4" t="s">
        <v>569</v>
      </c>
    </row>
    <row r="10" spans="1:3">
      <c r="A10" s="3" t="s">
        <v>564</v>
      </c>
    </row>
    <row r="11" spans="1:3">
      <c r="A11" s="4" t="s">
        <v>565</v>
      </c>
      <c r="C11" s="8" t="n">
        <v>-0.1</v>
      </c>
    </row>
    <row r="12" spans="1:3">
      <c r="A12" s="3" t="s">
        <v>566</v>
      </c>
    </row>
    <row r="13" spans="1:3">
      <c r="A13" s="4" t="s">
        <v>567</v>
      </c>
      <c r="B13" s="8" t="n">
        <v>0.3</v>
      </c>
      <c r="C13" s="8" t="n">
        <v>0.5</v>
      </c>
    </row>
    <row r="14" spans="1:3">
      <c r="A14" s="4" t="s">
        <v>568</v>
      </c>
      <c r="B14" s="8" t="n">
        <v>-0.1</v>
      </c>
      <c r="C14" s="8" t="n">
        <v>-0.1</v>
      </c>
    </row>
    <row r="15" spans="1:3">
      <c r="A15" s="4" t="s">
        <v>469</v>
      </c>
      <c r="B15" s="8" t="n">
        <v>0.2</v>
      </c>
      <c r="C15" s="8" t="n">
        <v>0.3</v>
      </c>
    </row>
    <row r="16" spans="1:3">
      <c r="A16" s="4" t="s">
        <v>570</v>
      </c>
    </row>
    <row r="17" spans="1:3">
      <c r="A17" s="3" t="s">
        <v>564</v>
      </c>
    </row>
    <row r="18" spans="1:3">
      <c r="A18" s="4" t="s">
        <v>565</v>
      </c>
      <c r="C18" s="5" t="n">
        <v>0</v>
      </c>
    </row>
    <row r="19" spans="1:3">
      <c r="A19" s="3" t="s">
        <v>566</v>
      </c>
    </row>
    <row r="20" spans="1:3">
      <c r="A20" s="4" t="s">
        <v>567</v>
      </c>
      <c r="B20" s="8" t="n">
        <v>4.1</v>
      </c>
      <c r="C20" s="8" t="n">
        <v>4.1</v>
      </c>
    </row>
    <row r="21" spans="1:3">
      <c r="A21" s="4" t="s">
        <v>568</v>
      </c>
      <c r="B21" s="5" t="n">
        <v>0</v>
      </c>
      <c r="C21" s="5" t="n">
        <v>0</v>
      </c>
    </row>
    <row r="22" spans="1:3">
      <c r="A22" s="4" t="s">
        <v>469</v>
      </c>
      <c r="B22" s="7" t="n">
        <v>4.1</v>
      </c>
      <c r="C22" s="7" t="n">
        <v>4.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23</v>
      </c>
    </row>
    <row r="2" spans="1:3">
      <c r="A2" s="3" t="s">
        <v>572</v>
      </c>
    </row>
    <row r="3" spans="1:3">
      <c r="A3" s="4" t="s">
        <v>573</v>
      </c>
      <c r="B3" s="9" t="n">
        <v>4</v>
      </c>
      <c r="C3" s="9" t="n">
        <v>4</v>
      </c>
    </row>
    <row r="4" spans="1:3">
      <c r="A4" s="4" t="s">
        <v>574</v>
      </c>
    </row>
    <row r="5" spans="1:3">
      <c r="A5" s="3" t="s">
        <v>572</v>
      </c>
    </row>
    <row r="6" spans="1:3">
      <c r="A6" s="4" t="s">
        <v>573</v>
      </c>
      <c r="B6" s="5" t="n">
        <v>0</v>
      </c>
      <c r="C6" s="8" t="n">
        <v>0.1</v>
      </c>
    </row>
    <row r="7" spans="1:3">
      <c r="A7" s="4" t="s">
        <v>575</v>
      </c>
    </row>
    <row r="8" spans="1:3">
      <c r="A8" s="3" t="s">
        <v>572</v>
      </c>
    </row>
    <row r="9" spans="1:3">
      <c r="A9" s="4" t="s">
        <v>573</v>
      </c>
      <c r="B9" s="5" t="n">
        <v>0</v>
      </c>
      <c r="C9" s="5" t="n">
        <v>0</v>
      </c>
    </row>
    <row r="10" spans="1:3">
      <c r="A10" s="4" t="s">
        <v>576</v>
      </c>
    </row>
    <row r="11" spans="1:3">
      <c r="A11" s="3" t="s">
        <v>572</v>
      </c>
    </row>
    <row r="12" spans="1:3">
      <c r="A12" s="4" t="s">
        <v>573</v>
      </c>
      <c r="B12" s="9" t="n">
        <v>4</v>
      </c>
      <c r="C12" s="7" t="n">
        <v>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7</v>
      </c>
      <c r="B1" s="2" t="s">
        <v>1</v>
      </c>
    </row>
    <row r="2" spans="1:4">
      <c r="B2" s="2" t="s">
        <v>2</v>
      </c>
      <c r="C2" s="2" t="s">
        <v>23</v>
      </c>
      <c r="D2" s="2" t="s">
        <v>578</v>
      </c>
    </row>
    <row r="3" spans="1:4">
      <c r="A3" s="3" t="s">
        <v>579</v>
      </c>
    </row>
    <row r="4" spans="1:4">
      <c r="A4" s="4" t="s">
        <v>580</v>
      </c>
      <c r="B4" s="7" t="n">
        <v>0.6</v>
      </c>
      <c r="C4" s="7" t="n">
        <v>0.4</v>
      </c>
    </row>
    <row r="5" spans="1:4">
      <c r="A5" s="4" t="s">
        <v>581</v>
      </c>
      <c r="B5" s="5" t="n">
        <v>4</v>
      </c>
      <c r="C5" s="5" t="n">
        <v>4</v>
      </c>
    </row>
    <row r="6" spans="1:4">
      <c r="A6" s="4" t="s">
        <v>582</v>
      </c>
      <c r="B6" s="9" t="n">
        <v>4</v>
      </c>
      <c r="C6" s="5" t="n">
        <v>4</v>
      </c>
    </row>
    <row r="7" spans="1:4">
      <c r="A7" s="4" t="s">
        <v>583</v>
      </c>
    </row>
    <row r="8" spans="1:4">
      <c r="A8" s="3" t="s">
        <v>579</v>
      </c>
    </row>
    <row r="9" spans="1:4">
      <c r="A9" s="4" t="s">
        <v>584</v>
      </c>
      <c r="B9" s="4" t="s">
        <v>585</v>
      </c>
    </row>
    <row r="10" spans="1:4">
      <c r="A10" s="4" t="s">
        <v>586</v>
      </c>
      <c r="B10" s="4" t="s">
        <v>587</v>
      </c>
    </row>
    <row r="11" spans="1:4">
      <c r="A11" s="4" t="s">
        <v>588</v>
      </c>
      <c r="B11" s="4" t="s">
        <v>589</v>
      </c>
    </row>
    <row r="12" spans="1:4">
      <c r="A12" s="4" t="s">
        <v>590</v>
      </c>
    </row>
    <row r="13" spans="1:4">
      <c r="A13" s="3" t="s">
        <v>579</v>
      </c>
    </row>
    <row r="14" spans="1:4">
      <c r="A14" s="4" t="s">
        <v>586</v>
      </c>
      <c r="B14" s="4" t="s">
        <v>589</v>
      </c>
    </row>
    <row r="15" spans="1:4">
      <c r="A15" s="4" t="s">
        <v>591</v>
      </c>
    </row>
    <row r="16" spans="1:4">
      <c r="A16" s="3" t="s">
        <v>579</v>
      </c>
    </row>
    <row r="17" spans="1:4">
      <c r="A17" s="4" t="s">
        <v>37</v>
      </c>
      <c r="B17" s="7" t="n">
        <v>1.5</v>
      </c>
      <c r="C17" s="7" t="n">
        <v>26.1</v>
      </c>
    </row>
    <row r="18" spans="1:4">
      <c r="A18" s="4" t="s">
        <v>569</v>
      </c>
    </row>
    <row r="19" spans="1:4">
      <c r="A19" s="3" t="s">
        <v>579</v>
      </c>
    </row>
    <row r="20" spans="1:4">
      <c r="A20" s="4" t="s">
        <v>592</v>
      </c>
      <c r="B20" s="8" t="n">
        <v>32.4</v>
      </c>
      <c r="D20" s="7" t="n">
        <v>78.7</v>
      </c>
    </row>
    <row r="21" spans="1:4">
      <c r="A21" s="4" t="s">
        <v>570</v>
      </c>
    </row>
    <row r="22" spans="1:4">
      <c r="A22" s="3" t="s">
        <v>579</v>
      </c>
    </row>
    <row r="23" spans="1:4">
      <c r="A23" s="4" t="s">
        <v>592</v>
      </c>
      <c r="B23" s="5" t="n">
        <v>21</v>
      </c>
      <c r="D23" s="8" t="n">
        <v>20.7</v>
      </c>
    </row>
    <row r="24" spans="1:4">
      <c r="A24" s="4" t="s">
        <v>593</v>
      </c>
    </row>
    <row r="25" spans="1:4">
      <c r="A25" s="3" t="s">
        <v>579</v>
      </c>
    </row>
    <row r="26" spans="1:4">
      <c r="A26" s="4" t="s">
        <v>592</v>
      </c>
      <c r="B26" s="8" t="n">
        <v>23.4</v>
      </c>
      <c r="D26" s="8" t="n">
        <v>24.3</v>
      </c>
    </row>
    <row r="27" spans="1:4">
      <c r="A27" s="4" t="s">
        <v>594</v>
      </c>
    </row>
    <row r="28" spans="1:4">
      <c r="A28" s="3" t="s">
        <v>579</v>
      </c>
    </row>
    <row r="29" spans="1:4">
      <c r="A29" s="4" t="s">
        <v>592</v>
      </c>
      <c r="B29" s="7" t="n">
        <v>13.3</v>
      </c>
      <c r="D29" s="7" t="n">
        <v>12.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95</v>
      </c>
      <c r="B1" s="2" t="s">
        <v>2</v>
      </c>
      <c r="C1" s="2" t="s">
        <v>23</v>
      </c>
    </row>
    <row r="2" spans="1:3">
      <c r="A2" s="3" t="s">
        <v>302</v>
      </c>
    </row>
    <row r="3" spans="1:3">
      <c r="A3" s="4" t="s">
        <v>596</v>
      </c>
      <c r="B3" s="9" t="n">
        <v>357</v>
      </c>
      <c r="C3" s="7" t="n">
        <v>330.5</v>
      </c>
    </row>
    <row r="4" spans="1:3">
      <c r="A4" s="4" t="s">
        <v>597</v>
      </c>
      <c r="B4" s="8" t="n">
        <v>267.8</v>
      </c>
      <c r="C4" s="8" t="n">
        <v>235.2</v>
      </c>
    </row>
    <row r="5" spans="1:3">
      <c r="A5" s="4" t="s">
        <v>598</v>
      </c>
      <c r="B5" s="5" t="n">
        <v>183</v>
      </c>
      <c r="C5" s="5" t="n">
        <v>172</v>
      </c>
    </row>
    <row r="6" spans="1:3">
      <c r="A6" s="4" t="s">
        <v>599</v>
      </c>
      <c r="B6" s="7" t="n">
        <v>807.8</v>
      </c>
      <c r="C6" s="7" t="n">
        <v>737.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600</v>
      </c>
      <c r="B1" s="2" t="s">
        <v>1</v>
      </c>
      <c r="C1" s="2" t="s">
        <v>364</v>
      </c>
    </row>
    <row r="2" spans="1:4">
      <c r="B2" s="2" t="s">
        <v>2</v>
      </c>
      <c r="C2" s="2" t="s">
        <v>23</v>
      </c>
      <c r="D2" s="2" t="s">
        <v>601</v>
      </c>
    </row>
    <row r="3" spans="1:4">
      <c r="A3" s="3" t="s">
        <v>602</v>
      </c>
    </row>
    <row r="4" spans="1:4">
      <c r="A4" s="4" t="s">
        <v>35</v>
      </c>
      <c r="B4" s="7" t="n">
        <v>1396.6</v>
      </c>
      <c r="C4" s="9" t="n">
        <v>1289</v>
      </c>
      <c r="D4" s="7" t="n">
        <v>452.2</v>
      </c>
    </row>
    <row r="5" spans="1:4">
      <c r="A5" s="4" t="s">
        <v>603</v>
      </c>
      <c r="B5" s="8" t="n">
        <v>-290.7</v>
      </c>
      <c r="C5" s="8" t="n">
        <v>-290.7</v>
      </c>
      <c r="D5" s="8" t="n">
        <v>-290.7</v>
      </c>
    </row>
    <row r="6" spans="1:4">
      <c r="A6" s="4" t="s">
        <v>604</v>
      </c>
      <c r="B6" s="8" t="n">
        <v>998.3</v>
      </c>
      <c r="C6" s="8" t="n">
        <v>161.5</v>
      </c>
    </row>
    <row r="7" spans="1:4">
      <c r="A7" s="4" t="s">
        <v>605</v>
      </c>
      <c r="B7" s="8" t="n">
        <v>5.6</v>
      </c>
      <c r="C7" s="8" t="n">
        <v>882.6</v>
      </c>
    </row>
    <row r="8" spans="1:4">
      <c r="A8" s="4" t="s">
        <v>606</v>
      </c>
      <c r="B8" s="8" t="n">
        <v>-2.9</v>
      </c>
      <c r="C8" s="8" t="n">
        <v>-0.5</v>
      </c>
    </row>
    <row r="9" spans="1:4">
      <c r="A9" s="4" t="s">
        <v>607</v>
      </c>
      <c r="B9" s="8" t="n">
        <v>104.9</v>
      </c>
      <c r="C9" s="8" t="n">
        <v>-45.3</v>
      </c>
    </row>
    <row r="10" spans="1:4">
      <c r="A10" s="4" t="s">
        <v>608</v>
      </c>
      <c r="B10" s="8" t="n">
        <v>1105.9</v>
      </c>
      <c r="C10" s="8" t="n">
        <v>998.3</v>
      </c>
    </row>
    <row r="11" spans="1:4">
      <c r="A11" s="4" t="s">
        <v>609</v>
      </c>
    </row>
    <row r="12" spans="1:4">
      <c r="A12" s="3" t="s">
        <v>602</v>
      </c>
    </row>
    <row r="13" spans="1:4">
      <c r="A13" s="4" t="s">
        <v>35</v>
      </c>
      <c r="B13" s="8" t="n">
        <v>951.4</v>
      </c>
      <c r="C13" s="5" t="n">
        <v>890</v>
      </c>
      <c r="D13" s="8" t="n">
        <v>452.2</v>
      </c>
    </row>
    <row r="14" spans="1:4">
      <c r="A14" s="4" t="s">
        <v>603</v>
      </c>
      <c r="B14" s="8" t="n">
        <v>-290.7</v>
      </c>
      <c r="C14" s="8" t="n">
        <v>-290.7</v>
      </c>
      <c r="D14" s="8" t="n">
        <v>-290.7</v>
      </c>
    </row>
    <row r="15" spans="1:4">
      <c r="A15" s="4" t="s">
        <v>604</v>
      </c>
      <c r="B15" s="8" t="n">
        <v>599.3</v>
      </c>
      <c r="C15" s="8" t="n">
        <v>161.5</v>
      </c>
    </row>
    <row r="16" spans="1:4">
      <c r="A16" s="4" t="s">
        <v>605</v>
      </c>
      <c r="B16" s="8" t="n">
        <v>5.6</v>
      </c>
      <c r="C16" s="8" t="n">
        <v>459.1</v>
      </c>
    </row>
    <row r="17" spans="1:4">
      <c r="A17" s="4" t="s">
        <v>606</v>
      </c>
      <c r="B17" s="8" t="n">
        <v>-1.1</v>
      </c>
      <c r="C17" s="8" t="n">
        <v>-0.5</v>
      </c>
    </row>
    <row r="18" spans="1:4">
      <c r="A18" s="4" t="s">
        <v>607</v>
      </c>
      <c r="B18" s="8" t="n">
        <v>56.9</v>
      </c>
      <c r="C18" s="8" t="n">
        <v>-20.8</v>
      </c>
    </row>
    <row r="19" spans="1:4">
      <c r="A19" s="4" t="s">
        <v>608</v>
      </c>
      <c r="B19" s="8" t="n">
        <v>660.7</v>
      </c>
      <c r="C19" s="8" t="n">
        <v>599.3</v>
      </c>
    </row>
    <row r="20" spans="1:4">
      <c r="A20" s="4" t="s">
        <v>610</v>
      </c>
    </row>
    <row r="21" spans="1:4">
      <c r="A21" s="3" t="s">
        <v>602</v>
      </c>
    </row>
    <row r="22" spans="1:4">
      <c r="A22" s="4" t="s">
        <v>35</v>
      </c>
      <c r="B22" s="5" t="n">
        <v>251</v>
      </c>
      <c r="C22" s="8" t="n">
        <v>224.9</v>
      </c>
      <c r="D22" s="5" t="n">
        <v>0</v>
      </c>
    </row>
    <row r="23" spans="1:4">
      <c r="A23" s="4" t="s">
        <v>603</v>
      </c>
      <c r="B23" s="5" t="n">
        <v>0</v>
      </c>
      <c r="C23" s="5" t="n">
        <v>0</v>
      </c>
      <c r="D23" s="5" t="n">
        <v>0</v>
      </c>
    </row>
    <row r="24" spans="1:4">
      <c r="A24" s="4" t="s">
        <v>604</v>
      </c>
      <c r="B24" s="8" t="n">
        <v>224.9</v>
      </c>
      <c r="C24" s="5" t="n">
        <v>0</v>
      </c>
    </row>
    <row r="25" spans="1:4">
      <c r="A25" s="4" t="s">
        <v>605</v>
      </c>
      <c r="B25" s="5" t="n">
        <v>0</v>
      </c>
      <c r="C25" s="8" t="n">
        <v>238.7</v>
      </c>
    </row>
    <row r="26" spans="1:4">
      <c r="A26" s="4" t="s">
        <v>606</v>
      </c>
      <c r="B26" s="5" t="n">
        <v>-1</v>
      </c>
      <c r="C26" s="5" t="n">
        <v>0</v>
      </c>
    </row>
    <row r="27" spans="1:4">
      <c r="A27" s="4" t="s">
        <v>607</v>
      </c>
      <c r="B27" s="8" t="n">
        <v>27.1</v>
      </c>
      <c r="C27" s="8" t="n">
        <v>-13.8</v>
      </c>
    </row>
    <row r="28" spans="1:4">
      <c r="A28" s="4" t="s">
        <v>608</v>
      </c>
      <c r="B28" s="5" t="n">
        <v>251</v>
      </c>
      <c r="C28" s="8" t="n">
        <v>224.9</v>
      </c>
    </row>
    <row r="29" spans="1:4">
      <c r="A29" s="4" t="s">
        <v>611</v>
      </c>
    </row>
    <row r="30" spans="1:4">
      <c r="A30" s="3" t="s">
        <v>602</v>
      </c>
    </row>
    <row r="31" spans="1:4">
      <c r="A31" s="4" t="s">
        <v>35</v>
      </c>
      <c r="B31" s="8" t="n">
        <v>194.2</v>
      </c>
      <c r="C31" s="8" t="n">
        <v>174.1</v>
      </c>
      <c r="D31" s="5" t="n">
        <v>0</v>
      </c>
    </row>
    <row r="32" spans="1:4">
      <c r="A32" s="4" t="s">
        <v>603</v>
      </c>
      <c r="B32" s="5" t="n">
        <v>0</v>
      </c>
      <c r="C32" s="5" t="n">
        <v>0</v>
      </c>
      <c r="D32" s="9" t="n">
        <v>0</v>
      </c>
    </row>
    <row r="33" spans="1:4">
      <c r="A33" s="4" t="s">
        <v>604</v>
      </c>
      <c r="B33" s="8" t="n">
        <v>174.1</v>
      </c>
      <c r="C33" s="5" t="n">
        <v>0</v>
      </c>
    </row>
    <row r="34" spans="1:4">
      <c r="A34" s="4" t="s">
        <v>605</v>
      </c>
      <c r="B34" s="5" t="n">
        <v>0</v>
      </c>
      <c r="C34" s="8" t="n">
        <v>184.8</v>
      </c>
    </row>
    <row r="35" spans="1:4">
      <c r="A35" s="4" t="s">
        <v>606</v>
      </c>
      <c r="B35" s="8" t="n">
        <v>-0.8</v>
      </c>
      <c r="C35" s="5" t="n">
        <v>0</v>
      </c>
    </row>
    <row r="36" spans="1:4">
      <c r="A36" s="4" t="s">
        <v>607</v>
      </c>
      <c r="B36" s="8" t="n">
        <v>20.9</v>
      </c>
      <c r="C36" s="8" t="n">
        <v>-10.7</v>
      </c>
    </row>
    <row r="37" spans="1:4">
      <c r="A37" s="4" t="s">
        <v>608</v>
      </c>
      <c r="B37" s="7" t="n">
        <v>194.2</v>
      </c>
      <c r="C37" s="7" t="n">
        <v>174.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23</v>
      </c>
    </row>
    <row r="2" spans="1:3">
      <c r="A2" s="3" t="s">
        <v>613</v>
      </c>
    </row>
    <row r="3" spans="1:3">
      <c r="A3" s="4" t="s">
        <v>614</v>
      </c>
      <c r="B3" s="7" t="n">
        <v>1053.3</v>
      </c>
      <c r="C3" s="7" t="n">
        <v>906.4</v>
      </c>
    </row>
    <row r="4" spans="1:3">
      <c r="A4" s="4" t="s">
        <v>615</v>
      </c>
      <c r="B4" s="8" t="n">
        <v>-259.8</v>
      </c>
      <c r="C4" s="8" t="n">
        <v>-133.5</v>
      </c>
    </row>
    <row r="5" spans="1:3">
      <c r="A5" s="4" t="s">
        <v>616</v>
      </c>
      <c r="B5" s="8" t="n">
        <v>793.5</v>
      </c>
      <c r="C5" s="8" t="n">
        <v>772.9</v>
      </c>
    </row>
    <row r="6" spans="1:3">
      <c r="A6" s="4" t="s">
        <v>617</v>
      </c>
    </row>
    <row r="7" spans="1:3">
      <c r="A7" s="3" t="s">
        <v>613</v>
      </c>
    </row>
    <row r="8" spans="1:3">
      <c r="A8" s="4" t="s">
        <v>614</v>
      </c>
      <c r="B8" s="5" t="n">
        <v>184</v>
      </c>
      <c r="C8" s="5" t="n">
        <v>151</v>
      </c>
    </row>
    <row r="9" spans="1:3">
      <c r="A9" s="4" t="s">
        <v>615</v>
      </c>
      <c r="B9" s="8" t="n">
        <v>-86.90000000000001</v>
      </c>
      <c r="C9" s="8" t="n">
        <v>-53.2</v>
      </c>
    </row>
    <row r="10" spans="1:3">
      <c r="A10" s="4" t="s">
        <v>616</v>
      </c>
      <c r="B10" s="8" t="n">
        <v>97.09999999999999</v>
      </c>
      <c r="C10" s="8" t="n">
        <v>97.8</v>
      </c>
    </row>
    <row r="11" spans="1:3">
      <c r="A11" s="4" t="s">
        <v>618</v>
      </c>
    </row>
    <row r="12" spans="1:3">
      <c r="A12" s="3" t="s">
        <v>613</v>
      </c>
    </row>
    <row r="13" spans="1:3">
      <c r="A13" s="4" t="s">
        <v>614</v>
      </c>
      <c r="B13" s="8" t="n">
        <v>53.9</v>
      </c>
      <c r="C13" s="8" t="n">
        <v>48.4</v>
      </c>
    </row>
    <row r="14" spans="1:3">
      <c r="A14" s="4" t="s">
        <v>615</v>
      </c>
      <c r="B14" s="8" t="n">
        <v>-30.8</v>
      </c>
      <c r="C14" s="8" t="n">
        <v>-9.699999999999999</v>
      </c>
    </row>
    <row r="15" spans="1:3">
      <c r="A15" s="4" t="s">
        <v>616</v>
      </c>
      <c r="B15" s="8" t="n">
        <v>23.1</v>
      </c>
      <c r="C15" s="8" t="n">
        <v>38.7</v>
      </c>
    </row>
    <row r="16" spans="1:3">
      <c r="A16" s="4" t="s">
        <v>619</v>
      </c>
    </row>
    <row r="17" spans="1:3">
      <c r="A17" s="3" t="s">
        <v>613</v>
      </c>
    </row>
    <row r="18" spans="1:3">
      <c r="A18" s="4" t="s">
        <v>614</v>
      </c>
      <c r="B18" s="8" t="n">
        <v>727.7</v>
      </c>
      <c r="C18" s="8" t="n">
        <v>621.7</v>
      </c>
    </row>
    <row r="19" spans="1:3">
      <c r="A19" s="4" t="s">
        <v>615</v>
      </c>
      <c r="B19" s="8" t="n">
        <v>-86.09999999999999</v>
      </c>
      <c r="C19" s="8" t="n">
        <v>-25.4</v>
      </c>
    </row>
    <row r="20" spans="1:3">
      <c r="A20" s="4" t="s">
        <v>616</v>
      </c>
      <c r="B20" s="8" t="n">
        <v>641.6</v>
      </c>
      <c r="C20" s="8" t="n">
        <v>596.3</v>
      </c>
    </row>
    <row r="21" spans="1:3">
      <c r="A21" s="4" t="s">
        <v>620</v>
      </c>
    </row>
    <row r="22" spans="1:3">
      <c r="A22" s="3" t="s">
        <v>613</v>
      </c>
    </row>
    <row r="23" spans="1:3">
      <c r="A23" s="4" t="s">
        <v>614</v>
      </c>
      <c r="B23" s="8" t="n">
        <v>87.7</v>
      </c>
      <c r="C23" s="8" t="n">
        <v>85.3</v>
      </c>
    </row>
    <row r="24" spans="1:3">
      <c r="A24" s="4" t="s">
        <v>615</v>
      </c>
      <c r="B24" s="5" t="n">
        <v>-56</v>
      </c>
      <c r="C24" s="8" t="n">
        <v>-45.2</v>
      </c>
    </row>
    <row r="25" spans="1:3">
      <c r="A25" s="4" t="s">
        <v>616</v>
      </c>
      <c r="B25" s="7" t="n">
        <v>31.7</v>
      </c>
      <c r="C25" s="7" t="n">
        <v>4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9"/>
    <col customWidth="1" max="5" min="5" width="21"/>
    <col customWidth="1" max="6" min="6" width="21"/>
  </cols>
  <sheetData>
    <row r="1" spans="1:6">
      <c r="A1" s="1" t="s">
        <v>621</v>
      </c>
      <c r="B1" s="2" t="s">
        <v>79</v>
      </c>
      <c r="D1" s="2" t="s">
        <v>1</v>
      </c>
      <c r="F1" s="2" t="s">
        <v>364</v>
      </c>
    </row>
    <row r="2" spans="1:6">
      <c r="B2" s="2" t="s">
        <v>622</v>
      </c>
      <c r="C2" s="2" t="s">
        <v>359</v>
      </c>
      <c r="D2" s="2" t="s">
        <v>623</v>
      </c>
      <c r="E2" s="2" t="s">
        <v>359</v>
      </c>
      <c r="F2" s="2" t="s">
        <v>624</v>
      </c>
    </row>
    <row r="3" spans="1:6">
      <c r="A3" s="4" t="s">
        <v>605</v>
      </c>
      <c r="D3" s="7" t="n">
        <v>5.6</v>
      </c>
      <c r="F3" s="7" t="n">
        <v>882.6</v>
      </c>
    </row>
    <row r="4" spans="1:6">
      <c r="A4" s="4" t="s">
        <v>90</v>
      </c>
      <c r="B4" s="9" t="n">
        <v>0</v>
      </c>
      <c r="C4" s="9" t="n">
        <v>0</v>
      </c>
      <c r="D4" s="7" t="n">
        <v>3.1</v>
      </c>
      <c r="E4" s="9" t="n">
        <v>0</v>
      </c>
    </row>
    <row r="5" spans="1:6">
      <c r="A5" s="4" t="s">
        <v>361</v>
      </c>
      <c r="D5" s="5" t="n">
        <v>3</v>
      </c>
    </row>
    <row r="6" spans="1:6">
      <c r="A6" s="4" t="s">
        <v>625</v>
      </c>
      <c r="B6" s="8" t="n">
        <v>8.6</v>
      </c>
      <c r="C6" s="8" t="n">
        <v>6.7</v>
      </c>
      <c r="D6" s="7" t="n">
        <v>27.9</v>
      </c>
      <c r="E6" s="8" t="n">
        <v>12.5</v>
      </c>
    </row>
    <row r="7" spans="1:6">
      <c r="A7" s="4" t="s">
        <v>378</v>
      </c>
      <c r="B7" s="7" t="n">
        <v>42.7</v>
      </c>
      <c r="C7" s="7" t="n">
        <v>24.8</v>
      </c>
      <c r="D7" s="8" t="n">
        <v>121.6</v>
      </c>
      <c r="E7" s="7" t="n">
        <v>34.2</v>
      </c>
    </row>
    <row r="8" spans="1:6">
      <c r="A8" s="4" t="s">
        <v>609</v>
      </c>
    </row>
    <row r="9" spans="1:6">
      <c r="A9" s="4" t="s">
        <v>605</v>
      </c>
      <c r="D9" s="7" t="n">
        <v>5.6</v>
      </c>
      <c r="F9" s="7" t="n">
        <v>459.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626</v>
      </c>
      <c r="B1" s="2" t="s">
        <v>1</v>
      </c>
    </row>
    <row r="2" spans="1:4">
      <c r="B2" s="2" t="s">
        <v>2</v>
      </c>
      <c r="C2" s="2" t="s">
        <v>80</v>
      </c>
      <c r="D2" s="2" t="s">
        <v>23</v>
      </c>
    </row>
    <row r="3" spans="1:4">
      <c r="A3" s="3" t="s">
        <v>627</v>
      </c>
    </row>
    <row r="4" spans="1:4">
      <c r="A4" s="4" t="s">
        <v>628</v>
      </c>
      <c r="B4" s="7" t="n">
        <v>24.2</v>
      </c>
      <c r="D4" s="7" t="n">
        <v>9.4</v>
      </c>
    </row>
    <row r="5" spans="1:4">
      <c r="A5" s="4" t="s">
        <v>629</v>
      </c>
      <c r="B5" s="5" t="n">
        <v>0</v>
      </c>
      <c r="D5" s="8" t="n">
        <v>63.1</v>
      </c>
    </row>
    <row r="6" spans="1:4">
      <c r="A6" s="4" t="s">
        <v>138</v>
      </c>
      <c r="B6" s="8" t="n">
        <v>0.8</v>
      </c>
      <c r="D6" s="8" t="n">
        <v>3.4</v>
      </c>
    </row>
    <row r="7" spans="1:4">
      <c r="A7" s="4" t="s">
        <v>42</v>
      </c>
      <c r="B7" s="8" t="n">
        <v>71.90000000000001</v>
      </c>
      <c r="D7" s="8" t="n">
        <v>106.9</v>
      </c>
    </row>
    <row r="8" spans="1:4">
      <c r="A8" s="3" t="s">
        <v>630</v>
      </c>
    </row>
    <row r="9" spans="1:4">
      <c r="A9" s="4" t="s">
        <v>631</v>
      </c>
      <c r="B9" s="5" t="n">
        <v>120</v>
      </c>
      <c r="D9" s="5" t="n">
        <v>0</v>
      </c>
    </row>
    <row r="10" spans="1:4">
      <c r="A10" s="4" t="s">
        <v>138</v>
      </c>
      <c r="B10" s="8" t="n">
        <v>1.2</v>
      </c>
      <c r="D10" s="8" t="n">
        <v>0.8</v>
      </c>
    </row>
    <row r="11" spans="1:4">
      <c r="A11" s="4" t="s">
        <v>632</v>
      </c>
      <c r="B11" s="8" t="n">
        <v>1887.3</v>
      </c>
      <c r="D11" s="8" t="n">
        <v>1753.1</v>
      </c>
    </row>
    <row r="12" spans="1:4">
      <c r="A12" s="4" t="s">
        <v>633</v>
      </c>
      <c r="B12" s="8" t="n">
        <v>-52.8</v>
      </c>
      <c r="D12" s="8" t="n">
        <v>-61.7</v>
      </c>
    </row>
    <row r="13" spans="1:4">
      <c r="A13" s="4" t="s">
        <v>48</v>
      </c>
      <c r="B13" s="8" t="n">
        <v>1834.5</v>
      </c>
      <c r="D13" s="8" t="n">
        <v>1691.4</v>
      </c>
    </row>
    <row r="14" spans="1:4">
      <c r="A14" s="4" t="s">
        <v>161</v>
      </c>
      <c r="B14" s="5" t="n">
        <v>120</v>
      </c>
      <c r="C14" s="9" t="n">
        <v>-168</v>
      </c>
    </row>
    <row r="15" spans="1:4">
      <c r="A15" s="4" t="s">
        <v>162</v>
      </c>
      <c r="B15" s="5" t="n">
        <v>381</v>
      </c>
      <c r="C15" s="8" t="n">
        <v>1825.7</v>
      </c>
    </row>
    <row r="16" spans="1:4">
      <c r="A16" s="4" t="s">
        <v>163</v>
      </c>
      <c r="B16" s="8" t="n">
        <v>-433.5</v>
      </c>
      <c r="C16" s="8" t="n">
        <v>-419.2</v>
      </c>
    </row>
    <row r="17" spans="1:4">
      <c r="A17" s="4" t="s">
        <v>634</v>
      </c>
    </row>
    <row r="18" spans="1:4">
      <c r="A18" s="3" t="s">
        <v>627</v>
      </c>
    </row>
    <row r="19" spans="1:4">
      <c r="A19" s="4" t="s">
        <v>635</v>
      </c>
      <c r="B19" s="8" t="n">
        <v>21.6</v>
      </c>
      <c r="D19" s="8" t="n">
        <v>17.3</v>
      </c>
    </row>
    <row r="20" spans="1:4">
      <c r="A20" s="3" t="s">
        <v>630</v>
      </c>
    </row>
    <row r="21" spans="1:4">
      <c r="A21" s="4" t="s">
        <v>635</v>
      </c>
      <c r="B21" s="5" t="n">
        <v>184</v>
      </c>
      <c r="D21" s="8" t="n">
        <v>201.3</v>
      </c>
    </row>
    <row r="22" spans="1:4">
      <c r="A22" s="4" t="s">
        <v>163</v>
      </c>
      <c r="B22" s="8" t="n">
        <v>-12.9</v>
      </c>
      <c r="C22" s="8" t="n">
        <v>-8.6</v>
      </c>
    </row>
    <row r="23" spans="1:4">
      <c r="A23" s="4" t="s">
        <v>636</v>
      </c>
    </row>
    <row r="24" spans="1:4">
      <c r="A24" s="3" t="s">
        <v>627</v>
      </c>
    </row>
    <row r="25" spans="1:4">
      <c r="A25" s="4" t="s">
        <v>635</v>
      </c>
      <c r="B25" s="8" t="n">
        <v>15.6</v>
      </c>
      <c r="D25" s="5" t="n">
        <v>0</v>
      </c>
    </row>
    <row r="26" spans="1:4">
      <c r="A26" s="3" t="s">
        <v>630</v>
      </c>
    </row>
    <row r="27" spans="1:4">
      <c r="A27" s="4" t="s">
        <v>635</v>
      </c>
      <c r="B27" s="8" t="n">
        <v>231.3</v>
      </c>
      <c r="D27" s="5" t="n">
        <v>0</v>
      </c>
    </row>
    <row r="28" spans="1:4">
      <c r="A28" s="4" t="s">
        <v>162</v>
      </c>
      <c r="B28" s="5" t="n">
        <v>250</v>
      </c>
      <c r="C28" s="5" t="n">
        <v>0</v>
      </c>
    </row>
    <row r="29" spans="1:4">
      <c r="A29" s="4" t="s">
        <v>163</v>
      </c>
      <c r="B29" s="8" t="n">
        <v>-3.1</v>
      </c>
      <c r="C29" s="5" t="n">
        <v>0</v>
      </c>
    </row>
    <row r="30" spans="1:4">
      <c r="A30" s="4" t="s">
        <v>637</v>
      </c>
    </row>
    <row r="31" spans="1:4">
      <c r="A31" s="3" t="s">
        <v>627</v>
      </c>
    </row>
    <row r="32" spans="1:4">
      <c r="A32" s="4" t="s">
        <v>635</v>
      </c>
      <c r="B32" s="8" t="n">
        <v>4.8</v>
      </c>
      <c r="D32" s="5" t="n">
        <v>10</v>
      </c>
    </row>
    <row r="33" spans="1:4">
      <c r="A33" s="3" t="s">
        <v>630</v>
      </c>
    </row>
    <row r="34" spans="1:4">
      <c r="A34" s="4" t="s">
        <v>635</v>
      </c>
      <c r="B34" s="8" t="n">
        <v>467.9</v>
      </c>
      <c r="D34" s="8" t="n">
        <v>787.5</v>
      </c>
    </row>
    <row r="35" spans="1:4">
      <c r="A35" s="4" t="s">
        <v>162</v>
      </c>
      <c r="B35" s="5" t="n">
        <v>0</v>
      </c>
      <c r="C35" s="5" t="n">
        <v>990</v>
      </c>
    </row>
    <row r="36" spans="1:4">
      <c r="A36" s="4" t="s">
        <v>163</v>
      </c>
      <c r="B36" s="8" t="n">
        <v>-324.9</v>
      </c>
      <c r="C36" s="5" t="n">
        <v>0</v>
      </c>
    </row>
    <row r="37" spans="1:4">
      <c r="A37" s="4" t="s">
        <v>638</v>
      </c>
    </row>
    <row r="38" spans="1:4">
      <c r="A38" s="3" t="s">
        <v>627</v>
      </c>
    </row>
    <row r="39" spans="1:4">
      <c r="A39" s="4" t="s">
        <v>635</v>
      </c>
      <c r="B39" s="8" t="n">
        <v>4.9</v>
      </c>
      <c r="D39" s="8" t="n">
        <v>3.7</v>
      </c>
    </row>
    <row r="40" spans="1:4">
      <c r="A40" s="3" t="s">
        <v>630</v>
      </c>
    </row>
    <row r="41" spans="1:4">
      <c r="A41" s="4" t="s">
        <v>635</v>
      </c>
      <c r="B41" s="8" t="n">
        <v>482.9</v>
      </c>
      <c r="D41" s="8" t="n">
        <v>363.5</v>
      </c>
    </row>
    <row r="42" spans="1:4">
      <c r="A42" s="4" t="s">
        <v>162</v>
      </c>
      <c r="B42" s="8" t="n">
        <v>73.3</v>
      </c>
      <c r="C42" s="8" t="n">
        <v>398.1</v>
      </c>
    </row>
    <row r="43" spans="1:4">
      <c r="A43" s="4" t="s">
        <v>163</v>
      </c>
      <c r="B43" s="8" t="n">
        <v>-3.4</v>
      </c>
      <c r="C43" s="5" t="n">
        <v>0</v>
      </c>
    </row>
    <row r="44" spans="1:4">
      <c r="A44" s="4" t="s">
        <v>639</v>
      </c>
    </row>
    <row r="45" spans="1:4">
      <c r="A45" s="3" t="s">
        <v>630</v>
      </c>
    </row>
    <row r="46" spans="1:4">
      <c r="A46" s="4" t="s">
        <v>163</v>
      </c>
      <c r="B46" s="8" t="n">
        <v>-63.1</v>
      </c>
      <c r="C46" s="5" t="n">
        <v>0</v>
      </c>
    </row>
    <row r="47" spans="1:4">
      <c r="A47" s="4" t="s">
        <v>640</v>
      </c>
    </row>
    <row r="48" spans="1:4">
      <c r="A48" s="3" t="s">
        <v>630</v>
      </c>
    </row>
    <row r="49" spans="1:4">
      <c r="A49" s="4" t="s">
        <v>380</v>
      </c>
      <c r="B49" s="5" t="n">
        <v>400</v>
      </c>
      <c r="D49" s="9" t="n">
        <v>400</v>
      </c>
    </row>
    <row r="50" spans="1:4">
      <c r="A50" s="4" t="s">
        <v>162</v>
      </c>
      <c r="B50" s="5" t="n">
        <v>0</v>
      </c>
      <c r="C50" s="5" t="n">
        <v>393</v>
      </c>
    </row>
    <row r="51" spans="1:4">
      <c r="A51" s="4" t="s">
        <v>641</v>
      </c>
    </row>
    <row r="52" spans="1:4">
      <c r="A52" s="3" t="s">
        <v>630</v>
      </c>
    </row>
    <row r="53" spans="1:4">
      <c r="A53" s="4" t="s">
        <v>163</v>
      </c>
      <c r="B53" s="5" t="n">
        <v>0</v>
      </c>
      <c r="C53" s="5" t="n">
        <v>-225</v>
      </c>
    </row>
    <row r="54" spans="1:4">
      <c r="A54" s="4" t="s">
        <v>642</v>
      </c>
    </row>
    <row r="55" spans="1:4">
      <c r="A55" s="3" t="s">
        <v>630</v>
      </c>
    </row>
    <row r="56" spans="1:4">
      <c r="A56" s="4" t="s">
        <v>162</v>
      </c>
      <c r="B56" s="8" t="n">
        <v>57.7</v>
      </c>
      <c r="C56" s="8" t="n">
        <v>44.6</v>
      </c>
    </row>
    <row r="57" spans="1:4">
      <c r="A57" s="4" t="s">
        <v>163</v>
      </c>
      <c r="B57" s="7" t="n">
        <v>-26.1</v>
      </c>
      <c r="C57" s="7" t="n">
        <v>-185.6</v>
      </c>
    </row>
    <row r="58" spans="1:4">
      <c r="A58" s="4" t="s">
        <v>642</v>
      </c>
    </row>
    <row r="59" spans="1:4">
      <c r="A59" s="3" t="s">
        <v>643</v>
      </c>
    </row>
    <row r="60" spans="1:4">
      <c r="A60" s="4" t="s">
        <v>644</v>
      </c>
      <c r="B60" s="4" t="s">
        <v>645</v>
      </c>
      <c r="D60" s="4" t="s">
        <v>6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0</v>
      </c>
    </row>
    <row r="3" spans="1:3">
      <c r="A3" s="3" t="s">
        <v>134</v>
      </c>
    </row>
    <row r="4" spans="1:3">
      <c r="A4" s="4" t="s">
        <v>103</v>
      </c>
      <c r="B4" s="7" t="n">
        <v>-104.6</v>
      </c>
      <c r="C4" s="7" t="n">
        <v>46.4</v>
      </c>
    </row>
    <row r="5" spans="1:3">
      <c r="A5" s="4" t="s">
        <v>102</v>
      </c>
      <c r="B5" s="5" t="n">
        <v>0</v>
      </c>
      <c r="C5" s="8" t="n">
        <v>143.7</v>
      </c>
    </row>
    <row r="6" spans="1:3">
      <c r="A6" s="4" t="s">
        <v>101</v>
      </c>
      <c r="B6" s="8" t="n">
        <v>-104.6</v>
      </c>
      <c r="C6" s="8" t="n">
        <v>-97.3</v>
      </c>
    </row>
    <row r="7" spans="1:3">
      <c r="A7" s="3" t="s">
        <v>135</v>
      </c>
    </row>
    <row r="8" spans="1:3">
      <c r="A8" s="4" t="s">
        <v>136</v>
      </c>
      <c r="B8" s="8" t="n">
        <v>185.4</v>
      </c>
      <c r="C8" s="8" t="n">
        <v>74.3</v>
      </c>
    </row>
    <row r="9" spans="1:3">
      <c r="A9" s="4" t="s">
        <v>137</v>
      </c>
      <c r="B9" s="8" t="n">
        <v>23.1</v>
      </c>
      <c r="C9" s="8" t="n">
        <v>14.2</v>
      </c>
    </row>
    <row r="10" spans="1:3">
      <c r="A10" s="4" t="s">
        <v>138</v>
      </c>
      <c r="B10" s="8" t="n">
        <v>4.7</v>
      </c>
      <c r="C10" s="8" t="n">
        <v>-9.5</v>
      </c>
    </row>
    <row r="11" spans="1:3">
      <c r="A11" s="3" t="s">
        <v>139</v>
      </c>
    </row>
    <row r="12" spans="1:3">
      <c r="A12" s="4" t="s">
        <v>140</v>
      </c>
      <c r="B12" s="8" t="n">
        <v>-57.5</v>
      </c>
      <c r="C12" s="8" t="n">
        <v>-85.3</v>
      </c>
    </row>
    <row r="13" spans="1:3">
      <c r="A13" s="4" t="s">
        <v>28</v>
      </c>
      <c r="B13" s="8" t="n">
        <v>-48.8</v>
      </c>
      <c r="C13" s="8" t="n">
        <v>-18.9</v>
      </c>
    </row>
    <row r="14" spans="1:3">
      <c r="A14" s="4" t="s">
        <v>30</v>
      </c>
      <c r="B14" s="8" t="n">
        <v>-46.8</v>
      </c>
      <c r="C14" s="8" t="n">
        <v>-90.3</v>
      </c>
    </row>
    <row r="15" spans="1:3">
      <c r="A15" s="4" t="s">
        <v>43</v>
      </c>
      <c r="B15" s="5" t="n">
        <v>10</v>
      </c>
      <c r="C15" s="8" t="n">
        <v>14.2</v>
      </c>
    </row>
    <row r="16" spans="1:3">
      <c r="A16" s="4" t="s">
        <v>44</v>
      </c>
      <c r="B16" s="8" t="n">
        <v>-43.3</v>
      </c>
      <c r="C16" s="8" t="n">
        <v>-42.9</v>
      </c>
    </row>
    <row r="17" spans="1:3">
      <c r="A17" s="4" t="s">
        <v>36</v>
      </c>
      <c r="B17" s="8" t="n">
        <v>-36.3</v>
      </c>
      <c r="C17" s="8" t="n">
        <v>-58.5</v>
      </c>
    </row>
    <row r="18" spans="1:3">
      <c r="A18" s="4" t="s">
        <v>141</v>
      </c>
      <c r="B18" s="8" t="n">
        <v>-57.8</v>
      </c>
      <c r="C18" s="8" t="n">
        <v>-11.7</v>
      </c>
    </row>
    <row r="19" spans="1:3">
      <c r="A19" s="4" t="s">
        <v>142</v>
      </c>
      <c r="B19" s="8" t="n">
        <v>-63.4</v>
      </c>
      <c r="C19" s="8" t="n">
        <v>125.3</v>
      </c>
    </row>
    <row r="20" spans="1:3">
      <c r="A20" s="4" t="s">
        <v>143</v>
      </c>
      <c r="B20" s="8" t="n">
        <v>-235.3</v>
      </c>
      <c r="C20" s="8" t="n">
        <v>-186.4</v>
      </c>
    </row>
    <row r="21" spans="1:3">
      <c r="A21" s="4" t="s">
        <v>144</v>
      </c>
      <c r="B21" s="5" t="n">
        <v>0</v>
      </c>
      <c r="C21" s="8" t="n">
        <v>-8.199999999999999</v>
      </c>
    </row>
    <row r="22" spans="1:3">
      <c r="A22" s="4" t="s">
        <v>145</v>
      </c>
      <c r="B22" s="8" t="n">
        <v>-235.3</v>
      </c>
      <c r="C22" s="8" t="n">
        <v>-194.6</v>
      </c>
    </row>
    <row r="23" spans="1:3">
      <c r="A23" s="3" t="s">
        <v>146</v>
      </c>
    </row>
    <row r="24" spans="1:3">
      <c r="A24" s="4" t="s">
        <v>147</v>
      </c>
      <c r="B24" s="8" t="n">
        <v>-5.6</v>
      </c>
      <c r="C24" s="8" t="n">
        <v>-890.6</v>
      </c>
    </row>
    <row r="25" spans="1:3">
      <c r="A25" s="4" t="s">
        <v>148</v>
      </c>
      <c r="B25" s="8" t="n">
        <v>249.5</v>
      </c>
      <c r="C25" s="8" t="n">
        <v>164.1</v>
      </c>
    </row>
    <row r="26" spans="1:3">
      <c r="A26" s="4" t="s">
        <v>149</v>
      </c>
      <c r="B26" s="5" t="n">
        <v>0</v>
      </c>
      <c r="C26" s="8" t="n">
        <v>16.2</v>
      </c>
    </row>
    <row r="27" spans="1:3">
      <c r="A27" s="4" t="s">
        <v>150</v>
      </c>
      <c r="B27" s="8" t="n">
        <v>-260.7</v>
      </c>
      <c r="C27" s="8" t="n">
        <v>-155.6</v>
      </c>
    </row>
    <row r="28" spans="1:3">
      <c r="A28" s="4" t="s">
        <v>151</v>
      </c>
      <c r="B28" s="8" t="n">
        <v>14.6</v>
      </c>
      <c r="C28" s="8" t="n">
        <v>28.7</v>
      </c>
    </row>
    <row r="29" spans="1:3">
      <c r="A29" s="4" t="s">
        <v>152</v>
      </c>
      <c r="B29" s="8" t="n">
        <v>-41.7</v>
      </c>
      <c r="C29" s="8" t="n">
        <v>-23.9</v>
      </c>
    </row>
    <row r="30" spans="1:3">
      <c r="A30" s="4" t="s">
        <v>153</v>
      </c>
      <c r="B30" s="8" t="n">
        <v>7.9</v>
      </c>
      <c r="C30" s="5" t="n">
        <v>0</v>
      </c>
    </row>
    <row r="31" spans="1:3">
      <c r="A31" s="4" t="s">
        <v>154</v>
      </c>
      <c r="B31" s="8" t="n">
        <v>-26.9</v>
      </c>
      <c r="C31" s="8" t="n">
        <v>-17.9</v>
      </c>
    </row>
    <row r="32" spans="1:3">
      <c r="A32" s="4" t="s">
        <v>155</v>
      </c>
      <c r="B32" s="8" t="n">
        <v>-78.7</v>
      </c>
      <c r="C32" s="5" t="n">
        <v>-879</v>
      </c>
    </row>
    <row r="33" spans="1:3">
      <c r="A33" s="4" t="s">
        <v>156</v>
      </c>
      <c r="B33" s="5" t="n">
        <v>0</v>
      </c>
      <c r="C33" s="8" t="n">
        <v>361.9</v>
      </c>
    </row>
    <row r="34" spans="1:3">
      <c r="A34" s="4" t="s">
        <v>157</v>
      </c>
      <c r="B34" s="8" t="n">
        <v>-78.7</v>
      </c>
      <c r="C34" s="8" t="n">
        <v>-517.1</v>
      </c>
    </row>
    <row r="35" spans="1:3">
      <c r="A35" s="3" t="s">
        <v>158</v>
      </c>
    </row>
    <row r="36" spans="1:3">
      <c r="A36" s="4" t="s">
        <v>159</v>
      </c>
      <c r="B36" s="8" t="n">
        <v>-22.9</v>
      </c>
      <c r="C36" s="5" t="n">
        <v>-57</v>
      </c>
    </row>
    <row r="37" spans="1:3">
      <c r="A37" s="4" t="s">
        <v>160</v>
      </c>
      <c r="B37" s="8" t="n">
        <v>-1.1</v>
      </c>
      <c r="C37" s="8" t="n">
        <v>-39.2</v>
      </c>
    </row>
    <row r="38" spans="1:3">
      <c r="A38" s="4" t="s">
        <v>161</v>
      </c>
      <c r="B38" s="5" t="n">
        <v>120</v>
      </c>
      <c r="C38" s="5" t="n">
        <v>-168</v>
      </c>
    </row>
    <row r="39" spans="1:3">
      <c r="A39" s="4" t="s">
        <v>162</v>
      </c>
      <c r="B39" s="5" t="n">
        <v>381</v>
      </c>
      <c r="C39" s="8" t="n">
        <v>1825.7</v>
      </c>
    </row>
    <row r="40" spans="1:3">
      <c r="A40" s="4" t="s">
        <v>163</v>
      </c>
      <c r="B40" s="8" t="n">
        <v>-433.5</v>
      </c>
      <c r="C40" s="8" t="n">
        <v>-419.2</v>
      </c>
    </row>
    <row r="41" spans="1:3">
      <c r="A41" s="4" t="s">
        <v>164</v>
      </c>
      <c r="B41" s="8" t="n">
        <v>-16.3</v>
      </c>
      <c r="C41" s="8" t="n">
        <v>-2.1</v>
      </c>
    </row>
    <row r="42" spans="1:3">
      <c r="A42" s="4" t="s">
        <v>165</v>
      </c>
      <c r="B42" s="8" t="n">
        <v>0.3</v>
      </c>
      <c r="C42" s="8" t="n">
        <v>0.3</v>
      </c>
    </row>
    <row r="43" spans="1:3">
      <c r="A43" s="4" t="s">
        <v>166</v>
      </c>
      <c r="B43" s="8" t="n">
        <v>-4.8</v>
      </c>
      <c r="C43" s="8" t="n">
        <v>-2.1</v>
      </c>
    </row>
    <row r="44" spans="1:3">
      <c r="A44" s="4" t="s">
        <v>167</v>
      </c>
      <c r="B44" s="8" t="n">
        <v>22.7</v>
      </c>
      <c r="C44" s="8" t="n">
        <v>1138.4</v>
      </c>
    </row>
    <row r="45" spans="1:3">
      <c r="A45" s="4" t="s">
        <v>168</v>
      </c>
      <c r="B45" s="8" t="n">
        <v>19.3</v>
      </c>
      <c r="C45" s="8" t="n">
        <v>9.4</v>
      </c>
    </row>
    <row r="46" spans="1:3">
      <c r="A46" s="4" t="s">
        <v>169</v>
      </c>
      <c r="B46" s="5" t="n">
        <v>-272</v>
      </c>
      <c r="C46" s="8" t="n">
        <v>436.1</v>
      </c>
    </row>
    <row r="47" spans="1:3">
      <c r="A47" s="4" t="s">
        <v>170</v>
      </c>
      <c r="B47" s="5" t="n">
        <v>0</v>
      </c>
      <c r="C47" s="8" t="n">
        <v>-1.5</v>
      </c>
    </row>
    <row r="48" spans="1:3">
      <c r="A48" s="4" t="s">
        <v>171</v>
      </c>
      <c r="B48" s="8" t="n">
        <v>652.7</v>
      </c>
      <c r="C48" s="8" t="n">
        <v>313.6</v>
      </c>
    </row>
    <row r="49" spans="1:3">
      <c r="A49" s="4" t="s">
        <v>172</v>
      </c>
      <c r="B49" s="7" t="n">
        <v>380.7</v>
      </c>
      <c r="C49" s="7" t="n">
        <v>748.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outlineLevelCol="0"/>
  <cols>
    <col customWidth="1" max="1" min="1" width="73"/>
    <col customWidth="1" max="2" min="2" width="29"/>
    <col customWidth="1" max="3" min="3" width="80"/>
    <col customWidth="1" max="4" min="4" width="29"/>
    <col customWidth="1" max="5" min="5" width="80"/>
    <col customWidth="1" max="6" min="6" width="21"/>
    <col customWidth="1" max="7" min="7" width="80"/>
    <col customWidth="1" max="8" min="8" width="14"/>
    <col customWidth="1" max="9" min="9" width="14"/>
    <col customWidth="1" max="10" min="10" width="14"/>
    <col customWidth="1" max="11" min="11" width="20"/>
    <col customWidth="1" max="12" min="12" width="14"/>
    <col customWidth="1" max="13" min="13" width="21"/>
    <col customWidth="1" max="14" min="14" width="21"/>
  </cols>
  <sheetData>
    <row r="1" spans="1:14">
      <c r="A1" s="1" t="s">
        <v>647</v>
      </c>
      <c r="C1" s="2" t="s">
        <v>648</v>
      </c>
      <c r="D1" s="2" t="s">
        <v>79</v>
      </c>
      <c r="E1" s="2" t="s">
        <v>1</v>
      </c>
      <c r="G1" s="2" t="s">
        <v>649</v>
      </c>
    </row>
    <row r="2" spans="1:14">
      <c r="C2" s="2" t="s">
        <v>650</v>
      </c>
      <c r="D2" s="2" t="s">
        <v>622</v>
      </c>
      <c r="E2" s="2" t="s">
        <v>622</v>
      </c>
      <c r="F2" s="2" t="s">
        <v>359</v>
      </c>
      <c r="G2" s="2" t="s">
        <v>651</v>
      </c>
      <c r="H2" s="2" t="s">
        <v>652</v>
      </c>
      <c r="I2" s="2" t="s">
        <v>653</v>
      </c>
      <c r="J2" s="2" t="s">
        <v>654</v>
      </c>
      <c r="K2" s="2" t="s">
        <v>655</v>
      </c>
      <c r="L2" s="2" t="s">
        <v>23</v>
      </c>
      <c r="M2" s="2" t="s">
        <v>656</v>
      </c>
      <c r="N2" s="2" t="s">
        <v>657</v>
      </c>
    </row>
    <row r="3" spans="1:14">
      <c r="A3" s="3" t="s">
        <v>658</v>
      </c>
    </row>
    <row r="4" spans="1:14">
      <c r="A4" s="4" t="s">
        <v>659</v>
      </c>
      <c r="G4" s="4" t="s">
        <v>660</v>
      </c>
    </row>
    <row r="5" spans="1:14">
      <c r="A5" s="4" t="s">
        <v>160</v>
      </c>
      <c r="E5" s="7" t="n">
        <v>1.1</v>
      </c>
      <c r="F5" s="7" t="n">
        <v>39.2</v>
      </c>
    </row>
    <row r="6" spans="1:14">
      <c r="A6" s="4" t="s">
        <v>661</v>
      </c>
      <c r="E6" s="4" t="s">
        <v>662</v>
      </c>
    </row>
    <row r="7" spans="1:14">
      <c r="A7" s="4" t="s">
        <v>663</v>
      </c>
      <c r="D7" s="9" t="n">
        <v>5</v>
      </c>
      <c r="E7" s="9" t="n">
        <v>5</v>
      </c>
    </row>
    <row r="8" spans="1:14">
      <c r="A8" s="4" t="s">
        <v>664</v>
      </c>
      <c r="D8" s="4" t="s">
        <v>665</v>
      </c>
      <c r="E8" s="4" t="s">
        <v>665</v>
      </c>
    </row>
    <row r="9" spans="1:14">
      <c r="A9" s="4" t="s">
        <v>666</v>
      </c>
      <c r="D9" s="8" t="n">
        <v>2.5</v>
      </c>
      <c r="E9" s="8" t="n">
        <v>2.5</v>
      </c>
    </row>
    <row r="10" spans="1:14">
      <c r="A10" s="4" t="s">
        <v>667</v>
      </c>
      <c r="E10" s="7" t="n">
        <v>433.5</v>
      </c>
      <c r="F10" s="7" t="n">
        <v>419.2</v>
      </c>
    </row>
    <row r="11" spans="1:14">
      <c r="A11" s="4" t="s">
        <v>583</v>
      </c>
    </row>
    <row r="12" spans="1:14">
      <c r="A12" s="3" t="s">
        <v>658</v>
      </c>
    </row>
    <row r="13" spans="1:14">
      <c r="A13" s="4" t="s">
        <v>668</v>
      </c>
      <c r="D13" s="5" t="n">
        <v>3</v>
      </c>
      <c r="E13" s="5" t="n">
        <v>3</v>
      </c>
    </row>
    <row r="14" spans="1:14">
      <c r="A14" s="4" t="s">
        <v>590</v>
      </c>
    </row>
    <row r="15" spans="1:14">
      <c r="A15" s="3" t="s">
        <v>658</v>
      </c>
    </row>
    <row r="16" spans="1:14">
      <c r="A16" s="4" t="s">
        <v>669</v>
      </c>
      <c r="D16" s="11" t="n">
        <v>4.5</v>
      </c>
      <c r="E16" s="11" t="n">
        <v>4.5</v>
      </c>
    </row>
    <row r="17" spans="1:14">
      <c r="A17" s="4" t="s">
        <v>670</v>
      </c>
    </row>
    <row r="18" spans="1:14">
      <c r="A18" s="3" t="s">
        <v>658</v>
      </c>
    </row>
    <row r="19" spans="1:14">
      <c r="A19" s="4" t="s">
        <v>669</v>
      </c>
      <c r="H19" s="11" t="n">
        <v>3.75</v>
      </c>
      <c r="I19" s="5" t="n">
        <v>4</v>
      </c>
      <c r="J19" s="11" t="n">
        <v>4.25</v>
      </c>
    </row>
    <row r="20" spans="1:14">
      <c r="A20" s="4" t="s">
        <v>671</v>
      </c>
    </row>
    <row r="21" spans="1:14">
      <c r="A21" s="3" t="s">
        <v>658</v>
      </c>
    </row>
    <row r="22" spans="1:14">
      <c r="A22" s="4" t="s">
        <v>672</v>
      </c>
      <c r="D22" s="7" t="n">
        <v>167.2</v>
      </c>
      <c r="E22" s="7" t="n">
        <v>167.2</v>
      </c>
    </row>
    <row r="23" spans="1:14">
      <c r="A23" s="4" t="s">
        <v>673</v>
      </c>
      <c r="D23" s="4" t="s">
        <v>674</v>
      </c>
      <c r="E23" s="4" t="s">
        <v>674</v>
      </c>
      <c r="L23" s="4" t="s">
        <v>675</v>
      </c>
    </row>
    <row r="24" spans="1:14">
      <c r="A24" s="4" t="s">
        <v>659</v>
      </c>
      <c r="D24" s="4" t="s">
        <v>676</v>
      </c>
    </row>
    <row r="25" spans="1:14">
      <c r="A25" s="4" t="s">
        <v>677</v>
      </c>
    </row>
    <row r="26" spans="1:14">
      <c r="A26" s="3" t="s">
        <v>658</v>
      </c>
    </row>
    <row r="27" spans="1:14">
      <c r="A27" s="4" t="s">
        <v>678</v>
      </c>
      <c r="D27" s="9" t="n">
        <v>520</v>
      </c>
      <c r="E27" s="9" t="n">
        <v>520</v>
      </c>
    </row>
    <row r="28" spans="1:14">
      <c r="A28" s="4" t="s">
        <v>679</v>
      </c>
    </row>
    <row r="29" spans="1:14">
      <c r="A29" s="3" t="s">
        <v>658</v>
      </c>
    </row>
    <row r="30" spans="1:14">
      <c r="A30" s="4" t="s">
        <v>680</v>
      </c>
      <c r="D30" s="5" t="n">
        <v>230</v>
      </c>
      <c r="E30" s="5" t="n">
        <v>230</v>
      </c>
    </row>
    <row r="31" spans="1:14">
      <c r="A31" s="4" t="s">
        <v>681</v>
      </c>
    </row>
    <row r="32" spans="1:14">
      <c r="A32" s="3" t="s">
        <v>658</v>
      </c>
    </row>
    <row r="33" spans="1:14">
      <c r="A33" s="4" t="s">
        <v>678</v>
      </c>
      <c r="D33" s="9" t="n">
        <v>520</v>
      </c>
      <c r="E33" s="5" t="n">
        <v>520</v>
      </c>
    </row>
    <row r="34" spans="1:14">
      <c r="A34" s="4" t="s">
        <v>634</v>
      </c>
    </row>
    <row r="35" spans="1:14">
      <c r="A35" s="3" t="s">
        <v>658</v>
      </c>
    </row>
    <row r="36" spans="1:14">
      <c r="A36" s="4" t="s">
        <v>659</v>
      </c>
      <c r="D36" s="4" t="s">
        <v>676</v>
      </c>
    </row>
    <row r="37" spans="1:14">
      <c r="A37" s="4" t="s">
        <v>682</v>
      </c>
    </row>
    <row r="38" spans="1:14">
      <c r="A38" s="3" t="s">
        <v>658</v>
      </c>
    </row>
    <row r="39" spans="1:14">
      <c r="A39" s="4" t="s">
        <v>680</v>
      </c>
      <c r="D39" s="9" t="n">
        <v>230</v>
      </c>
      <c r="E39" s="5" t="n">
        <v>230</v>
      </c>
    </row>
    <row r="40" spans="1:14">
      <c r="A40" s="4" t="s">
        <v>640</v>
      </c>
    </row>
    <row r="41" spans="1:14">
      <c r="A41" s="3" t="s">
        <v>658</v>
      </c>
    </row>
    <row r="42" spans="1:14">
      <c r="A42" s="4" t="s">
        <v>680</v>
      </c>
      <c r="N42" s="9" t="n">
        <v>400</v>
      </c>
    </row>
    <row r="43" spans="1:14">
      <c r="A43" s="4" t="s">
        <v>683</v>
      </c>
    </row>
    <row r="44" spans="1:14">
      <c r="A44" s="3" t="s">
        <v>658</v>
      </c>
    </row>
    <row r="45" spans="1:14">
      <c r="A45" s="4" t="s">
        <v>659</v>
      </c>
      <c r="D45" s="4" t="s">
        <v>676</v>
      </c>
    </row>
    <row r="46" spans="1:14">
      <c r="A46" s="4" t="s">
        <v>379</v>
      </c>
    </row>
    <row r="47" spans="1:14">
      <c r="A47" s="3" t="s">
        <v>658</v>
      </c>
    </row>
    <row r="48" spans="1:14">
      <c r="A48" s="4" t="s">
        <v>659</v>
      </c>
      <c r="D48" s="14" t="n">
        <v>0.08500000000000001</v>
      </c>
    </row>
    <row r="49" spans="1:14">
      <c r="A49" s="4" t="s">
        <v>637</v>
      </c>
    </row>
    <row r="50" spans="1:14">
      <c r="A50" s="3" t="s">
        <v>658</v>
      </c>
    </row>
    <row r="51" spans="1:14">
      <c r="A51" s="4" t="s">
        <v>659</v>
      </c>
      <c r="B51" s="4" t="s">
        <v>448</v>
      </c>
      <c r="C51" s="4" t="s">
        <v>684</v>
      </c>
      <c r="D51" s="4" t="s">
        <v>685</v>
      </c>
    </row>
    <row r="52" spans="1:14">
      <c r="A52" s="4" t="s">
        <v>680</v>
      </c>
      <c r="K52" s="9" t="n">
        <v>475</v>
      </c>
      <c r="M52" s="9" t="n">
        <v>1000</v>
      </c>
    </row>
    <row r="53" spans="1:14">
      <c r="A53" s="4" t="s">
        <v>686</v>
      </c>
    </row>
    <row r="54" spans="1:14">
      <c r="A54" s="3" t="s">
        <v>658</v>
      </c>
    </row>
    <row r="55" spans="1:14">
      <c r="A55" s="4" t="s">
        <v>659</v>
      </c>
      <c r="D55" s="4" t="s">
        <v>687</v>
      </c>
    </row>
    <row r="56" spans="1:14">
      <c r="A56" s="4" t="s">
        <v>636</v>
      </c>
    </row>
    <row r="57" spans="1:14">
      <c r="A57" s="3" t="s">
        <v>658</v>
      </c>
    </row>
    <row r="58" spans="1:14">
      <c r="A58" s="4" t="s">
        <v>680</v>
      </c>
      <c r="K58" s="5" t="n">
        <v>250</v>
      </c>
    </row>
    <row r="59" spans="1:14">
      <c r="A59" s="4" t="s">
        <v>638</v>
      </c>
    </row>
    <row r="60" spans="1:14">
      <c r="A60" s="3" t="s">
        <v>658</v>
      </c>
    </row>
    <row r="61" spans="1:14">
      <c r="A61" s="4" t="s">
        <v>659</v>
      </c>
      <c r="B61" s="4" t="s">
        <v>470</v>
      </c>
      <c r="D61" s="4" t="s">
        <v>688</v>
      </c>
      <c r="G61" s="4" t="s">
        <v>689</v>
      </c>
    </row>
    <row r="62" spans="1:14">
      <c r="A62" s="4" t="s">
        <v>680</v>
      </c>
      <c r="K62" s="9" t="n">
        <v>70</v>
      </c>
    </row>
    <row r="63" spans="1:14">
      <c r="A63" s="4" t="s">
        <v>690</v>
      </c>
    </row>
    <row r="64" spans="1:14">
      <c r="A64" s="3" t="s">
        <v>658</v>
      </c>
    </row>
    <row r="65" spans="1:14">
      <c r="A65" s="4" t="s">
        <v>659</v>
      </c>
      <c r="D65" s="4" t="s">
        <v>691</v>
      </c>
    </row>
    <row r="66" spans="1:14">
      <c r="A66" s="4" t="s">
        <v>642</v>
      </c>
    </row>
    <row r="67" spans="1:14">
      <c r="A67" s="3" t="s">
        <v>658</v>
      </c>
    </row>
    <row r="68" spans="1:14">
      <c r="A68" s="4" t="s">
        <v>692</v>
      </c>
      <c r="D68" s="7" t="n">
        <v>191.4</v>
      </c>
      <c r="E68" s="7" t="n">
        <v>191.4</v>
      </c>
    </row>
    <row r="69" spans="1:14">
      <c r="A69" s="4" t="s">
        <v>693</v>
      </c>
      <c r="D69" s="4" t="s">
        <v>645</v>
      </c>
      <c r="E69" s="4" t="s">
        <v>645</v>
      </c>
      <c r="L69" s="4" t="s">
        <v>646</v>
      </c>
    </row>
    <row r="70" spans="1:14">
      <c r="A70" s="4" t="s">
        <v>672</v>
      </c>
      <c r="D70" s="9" t="n">
        <v>400</v>
      </c>
      <c r="E70" s="9" t="n">
        <v>400</v>
      </c>
    </row>
    <row r="71" spans="1:14">
      <c r="A71" s="4" t="s">
        <v>694</v>
      </c>
      <c r="E71" s="4" t="s">
        <v>695</v>
      </c>
    </row>
    <row r="72" spans="1:14"/>
    <row r="73" spans="1:14">
      <c r="A73" s="4" t="s">
        <v>448</v>
      </c>
      <c r="B73" s="4" t="s">
        <v>687</v>
      </c>
    </row>
    <row r="74" spans="1:14">
      <c r="A74" s="4" t="s">
        <v>470</v>
      </c>
      <c r="B74" s="4" t="s">
        <v>691</v>
      </c>
    </row>
  </sheetData>
  <mergeCells count="5">
    <mergeCell ref="A1:B2"/>
    <mergeCell ref="E1:F1"/>
    <mergeCell ref="A72:M72"/>
    <mergeCell ref="B73:M73"/>
    <mergeCell ref="B74:M7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6</v>
      </c>
      <c r="B1" s="2" t="s">
        <v>79</v>
      </c>
      <c r="D1" s="2" t="s">
        <v>1</v>
      </c>
    </row>
    <row r="2" spans="1:5">
      <c r="B2" s="2" t="s">
        <v>2</v>
      </c>
      <c r="C2" s="2" t="s">
        <v>80</v>
      </c>
      <c r="D2" s="2" t="s">
        <v>2</v>
      </c>
      <c r="E2" s="2" t="s">
        <v>80</v>
      </c>
    </row>
    <row r="3" spans="1:5">
      <c r="A3" s="3" t="s">
        <v>697</v>
      </c>
    </row>
    <row r="4" spans="1:5">
      <c r="A4" s="4" t="s">
        <v>698</v>
      </c>
      <c r="D4" s="7" t="n">
        <v>20.2</v>
      </c>
      <c r="E4" s="7" t="n">
        <v>3.5</v>
      </c>
    </row>
    <row r="5" spans="1:5">
      <c r="A5" s="4" t="s">
        <v>699</v>
      </c>
    </row>
    <row r="6" spans="1:5">
      <c r="A6" s="3" t="s">
        <v>697</v>
      </c>
    </row>
    <row r="7" spans="1:5">
      <c r="A7" s="4" t="s">
        <v>700</v>
      </c>
      <c r="B7" s="7" t="n">
        <v>3.6</v>
      </c>
      <c r="C7" s="7" t="n">
        <v>2.8</v>
      </c>
      <c r="D7" s="8" t="n">
        <v>10.8</v>
      </c>
      <c r="E7" s="8" t="n">
        <v>4.6</v>
      </c>
    </row>
    <row r="8" spans="1:5">
      <c r="A8" s="4" t="s">
        <v>701</v>
      </c>
      <c r="B8" s="8" t="n">
        <v>7.9</v>
      </c>
      <c r="C8" s="8" t="n">
        <v>7.1</v>
      </c>
      <c r="D8" s="8" t="n">
        <v>23.7</v>
      </c>
      <c r="E8" s="8" t="n">
        <v>19.5</v>
      </c>
    </row>
    <row r="9" spans="1:5">
      <c r="A9" s="4" t="s">
        <v>702</v>
      </c>
      <c r="B9" s="8" t="n">
        <v>-8.6</v>
      </c>
      <c r="C9" s="8" t="n">
        <v>-8.1</v>
      </c>
      <c r="D9" s="8" t="n">
        <v>-25.8</v>
      </c>
      <c r="E9" s="8" t="n">
        <v>-21.6</v>
      </c>
    </row>
    <row r="10" spans="1:5">
      <c r="A10" s="4" t="s">
        <v>703</v>
      </c>
      <c r="B10" s="8" t="n">
        <v>1.4</v>
      </c>
      <c r="C10" s="8" t="n">
        <v>1.5</v>
      </c>
      <c r="D10" s="8" t="n">
        <v>4.2</v>
      </c>
      <c r="E10" s="8" t="n">
        <v>4.3</v>
      </c>
    </row>
    <row r="11" spans="1:5">
      <c r="A11" s="4" t="s">
        <v>704</v>
      </c>
      <c r="B11" s="5" t="n">
        <v>0</v>
      </c>
      <c r="C11" s="8" t="n">
        <v>-0.2</v>
      </c>
      <c r="D11" s="5" t="n">
        <v>0</v>
      </c>
      <c r="E11" s="8" t="n">
        <v>-0.2</v>
      </c>
    </row>
    <row r="12" spans="1:5">
      <c r="A12" s="4" t="s">
        <v>705</v>
      </c>
      <c r="B12" s="8" t="n">
        <v>4.3</v>
      </c>
      <c r="C12" s="8" t="n">
        <v>3.1</v>
      </c>
      <c r="D12" s="8" t="n">
        <v>12.9</v>
      </c>
      <c r="E12" s="8" t="n">
        <v>6.6</v>
      </c>
    </row>
    <row r="13" spans="1:5">
      <c r="A13" s="4" t="s">
        <v>706</v>
      </c>
    </row>
    <row r="14" spans="1:5">
      <c r="A14" s="3" t="s">
        <v>697</v>
      </c>
    </row>
    <row r="15" spans="1:5">
      <c r="A15" s="4" t="s">
        <v>700</v>
      </c>
      <c r="B15" s="5" t="n">
        <v>0</v>
      </c>
      <c r="C15" s="5" t="n">
        <v>0</v>
      </c>
      <c r="D15" s="5" t="n">
        <v>0</v>
      </c>
      <c r="E15" s="5" t="n">
        <v>0</v>
      </c>
    </row>
    <row r="16" spans="1:5">
      <c r="A16" s="4" t="s">
        <v>701</v>
      </c>
      <c r="B16" s="8" t="n">
        <v>0.1</v>
      </c>
      <c r="C16" s="8" t="n">
        <v>0.2</v>
      </c>
      <c r="D16" s="8" t="n">
        <v>0.3</v>
      </c>
      <c r="E16" s="8" t="n">
        <v>0.4</v>
      </c>
    </row>
    <row r="17" spans="1:5">
      <c r="A17" s="4" t="s">
        <v>702</v>
      </c>
      <c r="B17" s="5" t="n">
        <v>0</v>
      </c>
      <c r="C17" s="5" t="n">
        <v>0</v>
      </c>
      <c r="D17" s="5" t="n">
        <v>0</v>
      </c>
      <c r="E17" s="5" t="n">
        <v>0</v>
      </c>
    </row>
    <row r="18" spans="1:5">
      <c r="A18" s="4" t="s">
        <v>703</v>
      </c>
      <c r="B18" s="5" t="n">
        <v>0</v>
      </c>
      <c r="C18" s="5" t="n">
        <v>0</v>
      </c>
      <c r="D18" s="5" t="n">
        <v>0</v>
      </c>
      <c r="E18" s="8" t="n">
        <v>0.1</v>
      </c>
    </row>
    <row r="19" spans="1:5">
      <c r="A19" s="4" t="s">
        <v>704</v>
      </c>
      <c r="B19" s="5" t="n">
        <v>0</v>
      </c>
      <c r="C19" s="5" t="n">
        <v>0</v>
      </c>
      <c r="D19" s="5" t="n">
        <v>0</v>
      </c>
      <c r="E19" s="5" t="n">
        <v>0</v>
      </c>
    </row>
    <row r="20" spans="1:5">
      <c r="A20" s="4" t="s">
        <v>705</v>
      </c>
      <c r="B20" s="7" t="n">
        <v>0.1</v>
      </c>
      <c r="C20" s="7" t="n">
        <v>0.2</v>
      </c>
      <c r="D20" s="7" t="n">
        <v>0.3</v>
      </c>
      <c r="E20" s="7" t="n">
        <v>0.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7</v>
      </c>
      <c r="B1" s="2" t="s">
        <v>1</v>
      </c>
    </row>
    <row r="2" spans="1:4">
      <c r="B2" s="2" t="s">
        <v>2</v>
      </c>
      <c r="C2" s="2" t="s">
        <v>80</v>
      </c>
      <c r="D2" s="2" t="s">
        <v>23</v>
      </c>
    </row>
    <row r="3" spans="1:4">
      <c r="A3" s="3" t="s">
        <v>708</v>
      </c>
    </row>
    <row r="4" spans="1:4">
      <c r="A4" s="4" t="s">
        <v>709</v>
      </c>
      <c r="B4" s="7" t="n">
        <v>192.3</v>
      </c>
      <c r="D4" s="7" t="n">
        <v>183.3</v>
      </c>
    </row>
    <row r="5" spans="1:4">
      <c r="A5" s="4" t="s">
        <v>710</v>
      </c>
      <c r="B5" s="5" t="n">
        <v>28</v>
      </c>
      <c r="D5" s="9" t="n">
        <v>28</v>
      </c>
    </row>
    <row r="6" spans="1:4">
      <c r="A6" s="3" t="s">
        <v>321</v>
      </c>
    </row>
    <row r="7" spans="1:4">
      <c r="A7" s="4" t="s">
        <v>465</v>
      </c>
      <c r="B7" s="8" t="n">
        <v>101.6</v>
      </c>
      <c r="C7" s="7" t="n">
        <v>73.59999999999999</v>
      </c>
    </row>
    <row r="8" spans="1:4">
      <c r="A8" s="4" t="s">
        <v>711</v>
      </c>
      <c r="B8" s="8" t="n">
        <v>11.1</v>
      </c>
      <c r="C8" s="8" t="n">
        <v>24.6</v>
      </c>
    </row>
    <row r="9" spans="1:4">
      <c r="A9" s="4" t="s">
        <v>712</v>
      </c>
      <c r="B9" s="8" t="n">
        <v>-37.2</v>
      </c>
      <c r="C9" s="8" t="n">
        <v>-42.8</v>
      </c>
    </row>
    <row r="10" spans="1:4">
      <c r="A10" s="4" t="s">
        <v>713</v>
      </c>
      <c r="B10" s="5" t="n">
        <v>0</v>
      </c>
      <c r="C10" s="8" t="n">
        <v>43.8</v>
      </c>
    </row>
    <row r="11" spans="1:4">
      <c r="A11" s="4" t="s">
        <v>607</v>
      </c>
      <c r="B11" s="8" t="n">
        <v>5.7</v>
      </c>
      <c r="C11" s="8" t="n">
        <v>7.3</v>
      </c>
    </row>
    <row r="12" spans="1:4">
      <c r="A12" s="4" t="s">
        <v>714</v>
      </c>
      <c r="B12" s="7" t="n">
        <v>81.2</v>
      </c>
      <c r="C12" s="7" t="n">
        <v>106.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17"/>
    <col customWidth="1" max="3" min="3" width="17"/>
    <col customWidth="1" max="4" min="4" width="21"/>
    <col customWidth="1" max="5" min="5" width="21"/>
  </cols>
  <sheetData>
    <row r="1" spans="1:5">
      <c r="A1" s="1" t="s">
        <v>715</v>
      </c>
      <c r="B1" s="2" t="s">
        <v>1</v>
      </c>
      <c r="C1" s="2" t="s">
        <v>716</v>
      </c>
    </row>
    <row r="2" spans="1:5">
      <c r="B2" s="2" t="s">
        <v>717</v>
      </c>
      <c r="C2" s="2" t="s">
        <v>718</v>
      </c>
      <c r="D2" s="2" t="s">
        <v>622</v>
      </c>
      <c r="E2" s="2" t="s">
        <v>624</v>
      </c>
    </row>
    <row r="3" spans="1:5">
      <c r="A3" s="3" t="s">
        <v>719</v>
      </c>
    </row>
    <row r="4" spans="1:5">
      <c r="A4" s="4" t="s">
        <v>720</v>
      </c>
      <c r="D4" s="7" t="n">
        <v>7.2</v>
      </c>
    </row>
    <row r="5" spans="1:5">
      <c r="A5" s="4" t="s">
        <v>721</v>
      </c>
    </row>
    <row r="6" spans="1:5">
      <c r="A6" s="3" t="s">
        <v>719</v>
      </c>
    </row>
    <row r="7" spans="1:5">
      <c r="A7" s="4" t="s">
        <v>722</v>
      </c>
      <c r="D7" s="8" t="n">
        <v>168.1</v>
      </c>
    </row>
    <row r="8" spans="1:5">
      <c r="A8" s="4" t="s">
        <v>723</v>
      </c>
    </row>
    <row r="9" spans="1:5">
      <c r="A9" s="3" t="s">
        <v>719</v>
      </c>
    </row>
    <row r="10" spans="1:5">
      <c r="A10" s="4" t="s">
        <v>724</v>
      </c>
      <c r="B10" s="15" t="n">
        <v>17.3</v>
      </c>
      <c r="C10" s="16" t="n">
        <v>270</v>
      </c>
    </row>
    <row r="11" spans="1:5">
      <c r="A11" s="4" t="s">
        <v>725</v>
      </c>
      <c r="D11" s="8" t="n">
        <v>7.5</v>
      </c>
      <c r="E11" s="7" t="n">
        <v>7.3</v>
      </c>
    </row>
    <row r="12" spans="1:5">
      <c r="A12" s="4" t="s">
        <v>722</v>
      </c>
      <c r="D12" s="8" t="n">
        <v>48.5</v>
      </c>
    </row>
    <row r="13" spans="1:5">
      <c r="A13" s="4" t="s">
        <v>726</v>
      </c>
    </row>
    <row r="14" spans="1:5">
      <c r="A14" s="3" t="s">
        <v>719</v>
      </c>
    </row>
    <row r="15" spans="1:5">
      <c r="A15" s="4" t="s">
        <v>722</v>
      </c>
      <c r="D15" s="9" t="n">
        <v>2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7</v>
      </c>
      <c r="B1" s="2" t="s">
        <v>79</v>
      </c>
      <c r="D1" s="2" t="s">
        <v>1</v>
      </c>
    </row>
    <row r="2" spans="1:5">
      <c r="B2" s="2" t="s">
        <v>2</v>
      </c>
      <c r="C2" s="2" t="s">
        <v>80</v>
      </c>
      <c r="D2" s="2" t="s">
        <v>2</v>
      </c>
      <c r="E2" s="2" t="s">
        <v>80</v>
      </c>
    </row>
    <row r="3" spans="1:5">
      <c r="A3" s="3" t="s">
        <v>728</v>
      </c>
    </row>
    <row r="4" spans="1:5">
      <c r="A4" s="4" t="s">
        <v>96</v>
      </c>
      <c r="B4" s="7" t="n">
        <v>-27.7</v>
      </c>
      <c r="C4" s="7" t="n">
        <v>-32.4</v>
      </c>
      <c r="D4" s="7" t="n">
        <v>-90.7</v>
      </c>
      <c r="E4" s="7" t="n">
        <v>-68.2</v>
      </c>
    </row>
    <row r="5" spans="1:5">
      <c r="A5" s="4" t="s">
        <v>98</v>
      </c>
      <c r="B5" s="8" t="n">
        <v>-1.5</v>
      </c>
      <c r="C5" s="8" t="n">
        <v>-4.2</v>
      </c>
      <c r="D5" s="8" t="n">
        <v>1.7</v>
      </c>
      <c r="E5" s="8" t="n">
        <v>3.6</v>
      </c>
    </row>
    <row r="6" spans="1:5">
      <c r="A6" s="4" t="s">
        <v>97</v>
      </c>
      <c r="B6" s="8" t="n">
        <v>3.2</v>
      </c>
      <c r="C6" s="5" t="n">
        <v>2</v>
      </c>
      <c r="D6" s="8" t="n">
        <v>-4.5</v>
      </c>
      <c r="E6" s="8" t="n">
        <v>-1.6</v>
      </c>
    </row>
    <row r="7" spans="1:5">
      <c r="A7" s="3" t="s">
        <v>729</v>
      </c>
    </row>
    <row r="8" spans="1:5">
      <c r="A8" s="4" t="s">
        <v>730</v>
      </c>
      <c r="B8" s="8" t="n">
        <v>0.8</v>
      </c>
      <c r="C8" s="8" t="n">
        <v>-4.2</v>
      </c>
      <c r="D8" s="8" t="n">
        <v>2.7</v>
      </c>
      <c r="E8" s="8" t="n">
        <v>5.9</v>
      </c>
    </row>
    <row r="9" spans="1:5">
      <c r="A9" s="4" t="s">
        <v>731</v>
      </c>
    </row>
    <row r="10" spans="1:5">
      <c r="A10" s="3" t="s">
        <v>728</v>
      </c>
    </row>
    <row r="11" spans="1:5">
      <c r="A11" s="4" t="s">
        <v>96</v>
      </c>
      <c r="B11" s="8" t="n">
        <v>-1.5</v>
      </c>
      <c r="C11" s="8" t="n">
        <v>-1.1</v>
      </c>
      <c r="D11" s="8" t="n">
        <v>-3.6</v>
      </c>
      <c r="E11" s="8" t="n">
        <v>-3.2</v>
      </c>
    </row>
    <row r="12" spans="1:5">
      <c r="A12" s="4" t="s">
        <v>732</v>
      </c>
    </row>
    <row r="13" spans="1:5">
      <c r="A13" s="3" t="s">
        <v>728</v>
      </c>
    </row>
    <row r="14" spans="1:5">
      <c r="A14" s="4" t="s">
        <v>98</v>
      </c>
      <c r="B14" s="5" t="n">
        <v>0</v>
      </c>
      <c r="C14" s="5" t="n">
        <v>0</v>
      </c>
      <c r="D14" s="5" t="n">
        <v>0</v>
      </c>
      <c r="E14" s="8" t="n">
        <v>35.6</v>
      </c>
    </row>
    <row r="15" spans="1:5">
      <c r="A15" s="4" t="s">
        <v>733</v>
      </c>
    </row>
    <row r="16" spans="1:5">
      <c r="A16" s="3" t="s">
        <v>728</v>
      </c>
    </row>
    <row r="17" spans="1:5">
      <c r="A17" s="4" t="s">
        <v>98</v>
      </c>
      <c r="B17" s="5" t="n">
        <v>0</v>
      </c>
      <c r="C17" s="8" t="n">
        <v>-3.6</v>
      </c>
      <c r="D17" s="5" t="n">
        <v>0</v>
      </c>
      <c r="E17" s="8" t="n">
        <v>-26.3</v>
      </c>
    </row>
    <row r="18" spans="1:5">
      <c r="A18" s="4" t="s">
        <v>97</v>
      </c>
      <c r="B18" s="7" t="n">
        <v>2.3</v>
      </c>
      <c r="C18" s="7" t="n">
        <v>0.5</v>
      </c>
      <c r="D18" s="7" t="n">
        <v>6.3</v>
      </c>
      <c r="E18" s="7" t="n">
        <v>-0.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Y7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80"/>
    <col customWidth="1" max="15" min="15" width="17"/>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s>
  <sheetData>
    <row r="1" spans="1:25">
      <c r="A1" s="1" t="s">
        <v>734</v>
      </c>
      <c r="C1" s="2" t="s">
        <v>735</v>
      </c>
      <c r="D1" s="2" t="s">
        <v>736</v>
      </c>
      <c r="E1" s="2" t="s">
        <v>737</v>
      </c>
      <c r="F1" s="2" t="s">
        <v>622</v>
      </c>
      <c r="G1" s="2" t="s">
        <v>359</v>
      </c>
      <c r="H1" s="2" t="s">
        <v>738</v>
      </c>
      <c r="I1" s="2" t="s">
        <v>622</v>
      </c>
      <c r="J1" s="2" t="s">
        <v>739</v>
      </c>
      <c r="K1" s="2" t="s">
        <v>359</v>
      </c>
      <c r="L1" s="2" t="s">
        <v>740</v>
      </c>
      <c r="M1" s="2" t="s">
        <v>624</v>
      </c>
      <c r="N1" s="2" t="s">
        <v>651</v>
      </c>
      <c r="O1" s="2" t="s">
        <v>741</v>
      </c>
      <c r="P1" s="2" t="s">
        <v>739</v>
      </c>
      <c r="Q1" s="2" t="s">
        <v>742</v>
      </c>
      <c r="R1" s="2" t="s">
        <v>743</v>
      </c>
      <c r="S1" s="2" t="s">
        <v>744</v>
      </c>
      <c r="T1" s="2" t="s">
        <v>745</v>
      </c>
      <c r="U1" s="2" t="s">
        <v>746</v>
      </c>
      <c r="V1" s="2" t="s">
        <v>747</v>
      </c>
      <c r="W1" s="2" t="s">
        <v>748</v>
      </c>
      <c r="X1" s="2" t="s">
        <v>749</v>
      </c>
      <c r="Y1" s="2" t="s">
        <v>750</v>
      </c>
    </row>
    <row r="2" spans="1:25">
      <c r="A2" s="3" t="s">
        <v>751</v>
      </c>
    </row>
    <row r="3" spans="1:25">
      <c r="A3" s="4" t="s">
        <v>752</v>
      </c>
      <c r="F3" s="7" t="n">
        <v>0.1</v>
      </c>
      <c r="I3" s="7" t="n">
        <v>0.1</v>
      </c>
      <c r="M3" s="7" t="n">
        <v>-0.3</v>
      </c>
    </row>
    <row r="4" spans="1:25">
      <c r="A4" s="4" t="s">
        <v>753</v>
      </c>
      <c r="F4" s="8" t="n">
        <v>-2.7</v>
      </c>
      <c r="G4" s="7" t="n">
        <v>-0.6</v>
      </c>
      <c r="I4" s="8" t="n">
        <v>-4.1</v>
      </c>
      <c r="K4" s="7" t="n">
        <v>-12.1</v>
      </c>
    </row>
    <row r="5" spans="1:25">
      <c r="A5" s="4" t="s">
        <v>754</v>
      </c>
      <c r="F5" s="5" t="n">
        <v>-12</v>
      </c>
      <c r="I5" s="7" t="n">
        <v>-37.8</v>
      </c>
    </row>
    <row r="6" spans="1:25">
      <c r="A6" s="4" t="s">
        <v>755</v>
      </c>
      <c r="I6" s="4" t="s">
        <v>756</v>
      </c>
      <c r="J6" s="4" t="s">
        <v>756</v>
      </c>
    </row>
    <row r="7" spans="1:25">
      <c r="A7" s="4" t="s">
        <v>757</v>
      </c>
      <c r="F7" s="8" t="n">
        <v>0.8</v>
      </c>
      <c r="I7" s="7" t="n">
        <v>0.8</v>
      </c>
      <c r="M7" s="8" t="n">
        <v>2.6</v>
      </c>
    </row>
    <row r="8" spans="1:25">
      <c r="A8" s="4" t="s">
        <v>758</v>
      </c>
      <c r="U8" s="7" t="n">
        <v>820.9</v>
      </c>
      <c r="V8" s="17" t="n">
        <v>713</v>
      </c>
    </row>
    <row r="9" spans="1:25">
      <c r="A9" s="4" t="s">
        <v>759</v>
      </c>
      <c r="U9" s="18" t="n">
        <v>1.1514</v>
      </c>
      <c r="V9" s="18" t="n">
        <v>1.1514</v>
      </c>
    </row>
    <row r="10" spans="1:25">
      <c r="A10" s="4" t="s">
        <v>663</v>
      </c>
      <c r="F10" s="8" t="n">
        <v>27.7</v>
      </c>
      <c r="G10" s="8" t="n">
        <v>32.4</v>
      </c>
      <c r="I10" s="8" t="n">
        <v>90.7</v>
      </c>
      <c r="K10" s="8" t="n">
        <v>68.2</v>
      </c>
    </row>
    <row r="11" spans="1:25">
      <c r="A11" s="4" t="s">
        <v>760</v>
      </c>
      <c r="F11" s="8" t="n">
        <v>-3.6</v>
      </c>
      <c r="K11" s="8" t="n">
        <v>9.300000000000001</v>
      </c>
    </row>
    <row r="12" spans="1:25">
      <c r="A12" s="4" t="s">
        <v>761</v>
      </c>
      <c r="N12" s="4" t="s">
        <v>660</v>
      </c>
    </row>
    <row r="13" spans="1:25">
      <c r="A13" s="4" t="s">
        <v>762</v>
      </c>
    </row>
    <row r="14" spans="1:25">
      <c r="A14" s="3" t="s">
        <v>751</v>
      </c>
    </row>
    <row r="15" spans="1:25">
      <c r="A15" s="4" t="s">
        <v>763</v>
      </c>
      <c r="F15" s="7" t="n">
        <v>25.6</v>
      </c>
      <c r="I15" s="7" t="n">
        <v>25.6</v>
      </c>
    </row>
    <row r="16" spans="1:25">
      <c r="A16" s="4" t="s">
        <v>764</v>
      </c>
      <c r="F16" s="5" t="n">
        <v>14</v>
      </c>
      <c r="I16" s="5" t="n">
        <v>14</v>
      </c>
      <c r="O16" s="5" t="n">
        <v>14</v>
      </c>
      <c r="P16" s="5" t="n">
        <v>14</v>
      </c>
      <c r="Q16" s="5" t="n">
        <v>14</v>
      </c>
    </row>
    <row r="17" spans="1:25">
      <c r="A17" s="4" t="s">
        <v>758</v>
      </c>
      <c r="F17" s="7" t="n">
        <v>77.8</v>
      </c>
      <c r="I17" s="7" t="n">
        <v>77.8</v>
      </c>
      <c r="P17" s="17" t="n">
        <v>69</v>
      </c>
    </row>
    <row r="18" spans="1:25">
      <c r="A18" s="4" t="s">
        <v>765</v>
      </c>
    </row>
    <row r="19" spans="1:25">
      <c r="A19" s="3" t="s">
        <v>751</v>
      </c>
    </row>
    <row r="20" spans="1:25">
      <c r="A20" s="4" t="s">
        <v>766</v>
      </c>
      <c r="Q20" s="19" t="n">
        <v>8</v>
      </c>
    </row>
    <row r="21" spans="1:25">
      <c r="A21" s="4" t="s">
        <v>764</v>
      </c>
      <c r="F21" s="5" t="n">
        <v>13</v>
      </c>
      <c r="I21" s="5" t="n">
        <v>13</v>
      </c>
      <c r="O21" s="5" t="n">
        <v>13</v>
      </c>
      <c r="P21" s="5" t="n">
        <v>13</v>
      </c>
      <c r="Q21" s="5" t="n">
        <v>13</v>
      </c>
    </row>
    <row r="22" spans="1:25">
      <c r="A22" s="4" t="s">
        <v>758</v>
      </c>
      <c r="P22" s="20" t="n">
        <v>35.1</v>
      </c>
      <c r="Q22" s="21" t="n">
        <v>30.8</v>
      </c>
    </row>
    <row r="23" spans="1:25">
      <c r="A23" s="4" t="s">
        <v>767</v>
      </c>
    </row>
    <row r="24" spans="1:25">
      <c r="A24" s="3" t="s">
        <v>751</v>
      </c>
    </row>
    <row r="25" spans="1:25">
      <c r="A25" s="4" t="s">
        <v>764</v>
      </c>
      <c r="F25" s="5" t="n">
        <v>1</v>
      </c>
      <c r="I25" s="5" t="n">
        <v>1</v>
      </c>
      <c r="O25" s="5" t="n">
        <v>1</v>
      </c>
      <c r="P25" s="5" t="n">
        <v>1</v>
      </c>
      <c r="Q25" s="5" t="n">
        <v>1</v>
      </c>
    </row>
    <row r="26" spans="1:25">
      <c r="A26" s="4" t="s">
        <v>758</v>
      </c>
      <c r="F26" s="9" t="n">
        <v>2</v>
      </c>
      <c r="I26" s="9" t="n">
        <v>2</v>
      </c>
      <c r="P26" s="20" t="n">
        <v>1.3</v>
      </c>
    </row>
    <row r="27" spans="1:25">
      <c r="A27" s="4" t="s">
        <v>768</v>
      </c>
    </row>
    <row r="28" spans="1:25">
      <c r="A28" s="3" t="s">
        <v>751</v>
      </c>
    </row>
    <row r="29" spans="1:25">
      <c r="A29" s="4" t="s">
        <v>764</v>
      </c>
      <c r="W29" s="5" t="n">
        <v>2</v>
      </c>
      <c r="X29" s="5" t="n">
        <v>2</v>
      </c>
    </row>
    <row r="30" spans="1:25">
      <c r="A30" s="4" t="s">
        <v>758</v>
      </c>
      <c r="W30" s="7" t="n">
        <v>1547.1</v>
      </c>
      <c r="X30" s="17" t="n">
        <v>1416</v>
      </c>
    </row>
    <row r="31" spans="1:25">
      <c r="A31" s="4" t="s">
        <v>769</v>
      </c>
      <c r="H31" s="20" t="n">
        <v>1162.2</v>
      </c>
    </row>
    <row r="32" spans="1:25">
      <c r="A32" s="4" t="s">
        <v>770</v>
      </c>
      <c r="W32" s="11" t="n">
        <v>1.09</v>
      </c>
      <c r="X32" s="11" t="n">
        <v>1.09</v>
      </c>
    </row>
    <row r="33" spans="1:25">
      <c r="A33" s="4" t="s">
        <v>122</v>
      </c>
    </row>
    <row r="34" spans="1:25">
      <c r="A34" s="3" t="s">
        <v>751</v>
      </c>
    </row>
    <row r="35" spans="1:25">
      <c r="A35" s="4" t="s">
        <v>758</v>
      </c>
      <c r="S35" s="9" t="n">
        <v>400</v>
      </c>
      <c r="Y35" s="17" t="n">
        <v>50</v>
      </c>
    </row>
    <row r="36" spans="1:25">
      <c r="A36" s="4" t="s">
        <v>663</v>
      </c>
      <c r="F36" s="7" t="n">
        <v>1.5</v>
      </c>
      <c r="G36" s="8" t="n">
        <v>1.1</v>
      </c>
      <c r="I36" s="7" t="n">
        <v>3.6</v>
      </c>
      <c r="K36" s="8" t="n">
        <v>3.2</v>
      </c>
    </row>
    <row r="37" spans="1:25">
      <c r="A37" s="4" t="s">
        <v>771</v>
      </c>
    </row>
    <row r="38" spans="1:25">
      <c r="A38" s="3" t="s">
        <v>751</v>
      </c>
    </row>
    <row r="39" spans="1:25">
      <c r="A39" s="4" t="s">
        <v>764</v>
      </c>
      <c r="F39" s="5" t="n">
        <v>2</v>
      </c>
      <c r="I39" s="5" t="n">
        <v>2</v>
      </c>
      <c r="O39" s="5" t="n">
        <v>2</v>
      </c>
      <c r="P39" s="5" t="n">
        <v>2</v>
      </c>
      <c r="Q39" s="5" t="n">
        <v>2</v>
      </c>
    </row>
    <row r="40" spans="1:25">
      <c r="A40" s="4" t="s">
        <v>758</v>
      </c>
      <c r="O40" s="22" t="n">
        <v>161.6</v>
      </c>
      <c r="P40" s="20" t="n">
        <v>6.1</v>
      </c>
    </row>
    <row r="41" spans="1:25">
      <c r="A41" s="4" t="s">
        <v>383</v>
      </c>
    </row>
    <row r="42" spans="1:25">
      <c r="A42" s="3" t="s">
        <v>751</v>
      </c>
    </row>
    <row r="43" spans="1:25">
      <c r="A43" s="4" t="s">
        <v>391</v>
      </c>
      <c r="M43" s="7" t="n">
        <v>995.3</v>
      </c>
    </row>
    <row r="44" spans="1:25">
      <c r="A44" s="4" t="s">
        <v>772</v>
      </c>
    </row>
    <row r="45" spans="1:25">
      <c r="A45" s="3" t="s">
        <v>751</v>
      </c>
    </row>
    <row r="46" spans="1:25">
      <c r="A46" s="4" t="s">
        <v>773</v>
      </c>
      <c r="F46" s="4" t="s">
        <v>774</v>
      </c>
      <c r="I46" s="4" t="s">
        <v>774</v>
      </c>
      <c r="O46" s="4" t="s">
        <v>774</v>
      </c>
      <c r="P46" s="4" t="s">
        <v>774</v>
      </c>
      <c r="Q46" s="4" t="s">
        <v>774</v>
      </c>
    </row>
    <row r="47" spans="1:25">
      <c r="A47" s="4" t="s">
        <v>775</v>
      </c>
      <c r="P47" s="20" t="n">
        <v>-6.1</v>
      </c>
      <c r="R47" s="20" t="n">
        <v>-6.3</v>
      </c>
    </row>
    <row r="48" spans="1:25">
      <c r="A48" s="4" t="s">
        <v>638</v>
      </c>
    </row>
    <row r="49" spans="1:25">
      <c r="A49" s="3" t="s">
        <v>751</v>
      </c>
    </row>
    <row r="50" spans="1:25">
      <c r="A50" s="4" t="s">
        <v>776</v>
      </c>
      <c r="C50" s="9" t="n">
        <v>100</v>
      </c>
      <c r="D50" s="20" t="n">
        <v>66.8</v>
      </c>
      <c r="E50" s="20" t="n">
        <v>130.6</v>
      </c>
    </row>
    <row r="51" spans="1:25">
      <c r="A51" s="4" t="s">
        <v>777</v>
      </c>
      <c r="T51" s="17" t="n">
        <v>-350</v>
      </c>
    </row>
    <row r="52" spans="1:25">
      <c r="A52" s="4" t="s">
        <v>761</v>
      </c>
      <c r="B52" s="4" t="s">
        <v>448</v>
      </c>
      <c r="F52" s="4" t="s">
        <v>688</v>
      </c>
      <c r="N52" s="4" t="s">
        <v>689</v>
      </c>
    </row>
    <row r="53" spans="1:25">
      <c r="A53" s="4" t="s">
        <v>778</v>
      </c>
    </row>
    <row r="54" spans="1:25">
      <c r="A54" s="3" t="s">
        <v>751</v>
      </c>
    </row>
    <row r="55" spans="1:25">
      <c r="A55" s="4" t="s">
        <v>779</v>
      </c>
      <c r="P55" s="8" t="n">
        <v>5.9</v>
      </c>
    </row>
    <row r="56" spans="1:25">
      <c r="A56" s="4" t="s">
        <v>780</v>
      </c>
    </row>
    <row r="57" spans="1:25">
      <c r="A57" s="3" t="s">
        <v>751</v>
      </c>
    </row>
    <row r="58" spans="1:25">
      <c r="A58" s="4" t="s">
        <v>779</v>
      </c>
      <c r="P58" s="8" t="n">
        <v>7.1</v>
      </c>
    </row>
    <row r="59" spans="1:25">
      <c r="A59" s="4" t="s">
        <v>781</v>
      </c>
    </row>
    <row r="60" spans="1:25">
      <c r="A60" s="3" t="s">
        <v>751</v>
      </c>
    </row>
    <row r="61" spans="1:25">
      <c r="A61" s="4" t="s">
        <v>779</v>
      </c>
      <c r="P61" s="8" t="n">
        <v>3.1</v>
      </c>
    </row>
    <row r="62" spans="1:25">
      <c r="A62" s="4" t="s">
        <v>782</v>
      </c>
    </row>
    <row r="63" spans="1:25">
      <c r="A63" s="3" t="s">
        <v>751</v>
      </c>
    </row>
    <row r="64" spans="1:25">
      <c r="A64" s="4" t="s">
        <v>779</v>
      </c>
      <c r="P64" s="20" t="n">
        <v>3.8</v>
      </c>
    </row>
    <row r="65" spans="1:25">
      <c r="A65" s="4" t="s">
        <v>783</v>
      </c>
    </row>
    <row r="66" spans="1:25">
      <c r="A66" s="3" t="s">
        <v>751</v>
      </c>
    </row>
    <row r="67" spans="1:25">
      <c r="A67" s="4" t="s">
        <v>663</v>
      </c>
      <c r="F67" s="9" t="n">
        <v>0</v>
      </c>
      <c r="G67" s="9" t="n">
        <v>0</v>
      </c>
      <c r="I67" s="7" t="n">
        <v>0.4</v>
      </c>
      <c r="K67" s="7" t="n">
        <v>0.1</v>
      </c>
    </row>
    <row r="68" spans="1:25">
      <c r="A68" s="4" t="s">
        <v>784</v>
      </c>
    </row>
    <row r="69" spans="1:25">
      <c r="A69" s="3" t="s">
        <v>751</v>
      </c>
    </row>
    <row r="70" spans="1:25">
      <c r="A70" s="4" t="s">
        <v>663</v>
      </c>
      <c r="L70" s="7" t="n">
        <v>0.1</v>
      </c>
    </row>
    <row r="71" spans="1:25">
      <c r="A71" s="4" t="s">
        <v>765</v>
      </c>
    </row>
    <row r="72" spans="1:25">
      <c r="A72" s="3" t="s">
        <v>751</v>
      </c>
    </row>
    <row r="73" spans="1:25">
      <c r="A73" s="4" t="s">
        <v>785</v>
      </c>
      <c r="J73" s="20" t="n">
        <v>0.2</v>
      </c>
    </row>
    <row r="74" spans="1:25"/>
    <row r="75" spans="1:25">
      <c r="A75" s="4" t="s">
        <v>448</v>
      </c>
      <c r="B75" s="4" t="s">
        <v>691</v>
      </c>
    </row>
  </sheetData>
  <mergeCells count="3">
    <mergeCell ref="A1:B1"/>
    <mergeCell ref="A74:X74"/>
    <mergeCell ref="B75:X7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6</v>
      </c>
      <c r="B1" s="2" t="s">
        <v>1</v>
      </c>
    </row>
    <row r="2" spans="1:3">
      <c r="B2" s="2" t="s">
        <v>2</v>
      </c>
      <c r="C2" s="2" t="s">
        <v>23</v>
      </c>
    </row>
    <row r="3" spans="1:3">
      <c r="A3" s="3" t="s">
        <v>787</v>
      </c>
    </row>
    <row r="4" spans="1:3">
      <c r="A4" s="4" t="s">
        <v>788</v>
      </c>
      <c r="B4" s="9" t="n">
        <v>0</v>
      </c>
    </row>
    <row r="5" spans="1:3">
      <c r="A5" s="4" t="s">
        <v>789</v>
      </c>
    </row>
    <row r="6" spans="1:3">
      <c r="A6" s="3" t="s">
        <v>790</v>
      </c>
    </row>
    <row r="7" spans="1:3">
      <c r="A7" s="4" t="s">
        <v>791</v>
      </c>
      <c r="B7" s="8" t="n">
        <v>86.90000000000001</v>
      </c>
      <c r="C7" s="7" t="n">
        <v>88.2</v>
      </c>
    </row>
    <row r="8" spans="1:3">
      <c r="A8" s="3" t="s">
        <v>792</v>
      </c>
    </row>
    <row r="9" spans="1:3">
      <c r="A9" s="4" t="s">
        <v>791</v>
      </c>
      <c r="B9" s="8" t="n">
        <v>19.9</v>
      </c>
      <c r="C9" s="8" t="n">
        <v>23.1</v>
      </c>
    </row>
    <row r="10" spans="1:3">
      <c r="A10" s="4" t="s">
        <v>793</v>
      </c>
    </row>
    <row r="11" spans="1:3">
      <c r="A11" s="3" t="s">
        <v>790</v>
      </c>
    </row>
    <row r="12" spans="1:3">
      <c r="A12" s="4" t="s">
        <v>791</v>
      </c>
      <c r="B12" s="8" t="n">
        <v>73.09999999999999</v>
      </c>
      <c r="C12" s="8" t="n">
        <v>72.59999999999999</v>
      </c>
    </row>
    <row r="13" spans="1:3">
      <c r="A13" s="3" t="s">
        <v>792</v>
      </c>
    </row>
    <row r="14" spans="1:3">
      <c r="A14" s="4" t="s">
        <v>791</v>
      </c>
      <c r="B14" s="8" t="n">
        <v>9.1</v>
      </c>
      <c r="C14" s="8" t="n">
        <v>8.5</v>
      </c>
    </row>
    <row r="15" spans="1:3">
      <c r="A15" s="4" t="s">
        <v>794</v>
      </c>
    </row>
    <row r="16" spans="1:3">
      <c r="A16" s="3" t="s">
        <v>790</v>
      </c>
    </row>
    <row r="17" spans="1:3">
      <c r="A17" s="4" t="s">
        <v>791</v>
      </c>
      <c r="B17" s="8" t="n">
        <v>13.8</v>
      </c>
      <c r="C17" s="8" t="n">
        <v>15.6</v>
      </c>
    </row>
    <row r="18" spans="1:3">
      <c r="A18" s="3" t="s">
        <v>792</v>
      </c>
    </row>
    <row r="19" spans="1:3">
      <c r="A19" s="4" t="s">
        <v>791</v>
      </c>
      <c r="B19" s="8" t="n">
        <v>10.8</v>
      </c>
      <c r="C19" s="8" t="n">
        <v>14.6</v>
      </c>
    </row>
    <row r="20" spans="1:3">
      <c r="A20" s="4" t="s">
        <v>547</v>
      </c>
    </row>
    <row r="21" spans="1:3">
      <c r="A21" s="3" t="s">
        <v>790</v>
      </c>
    </row>
    <row r="22" spans="1:3">
      <c r="A22" s="4" t="s">
        <v>795</v>
      </c>
      <c r="B22" s="5" t="n">
        <v>64</v>
      </c>
      <c r="C22" s="8" t="n">
        <v>64.09999999999999</v>
      </c>
    </row>
    <row r="23" spans="1:3">
      <c r="A23" s="4" t="s">
        <v>796</v>
      </c>
    </row>
    <row r="24" spans="1:3">
      <c r="A24" s="3" t="s">
        <v>790</v>
      </c>
    </row>
    <row r="25" spans="1:3">
      <c r="A25" s="4" t="s">
        <v>795</v>
      </c>
      <c r="B25" s="5" t="n">
        <v>64</v>
      </c>
      <c r="C25" s="8" t="n">
        <v>64.09999999999999</v>
      </c>
    </row>
    <row r="26" spans="1:3">
      <c r="A26" s="4" t="s">
        <v>797</v>
      </c>
    </row>
    <row r="27" spans="1:3">
      <c r="A27" s="3" t="s">
        <v>790</v>
      </c>
    </row>
    <row r="28" spans="1:3">
      <c r="A28" s="4" t="s">
        <v>795</v>
      </c>
      <c r="B28" s="5" t="n">
        <v>0</v>
      </c>
      <c r="C28" s="5" t="n">
        <v>0</v>
      </c>
    </row>
    <row r="29" spans="1:3">
      <c r="A29" s="4" t="s">
        <v>798</v>
      </c>
    </row>
    <row r="30" spans="1:3">
      <c r="A30" s="3" t="s">
        <v>790</v>
      </c>
    </row>
    <row r="31" spans="1:3">
      <c r="A31" s="4" t="s">
        <v>799</v>
      </c>
      <c r="B31" s="5" t="n">
        <v>6</v>
      </c>
      <c r="C31" s="8" t="n">
        <v>8.4</v>
      </c>
    </row>
    <row r="32" spans="1:3">
      <c r="A32" s="4" t="s">
        <v>800</v>
      </c>
    </row>
    <row r="33" spans="1:3">
      <c r="A33" s="3" t="s">
        <v>790</v>
      </c>
    </row>
    <row r="34" spans="1:3">
      <c r="A34" s="4" t="s">
        <v>799</v>
      </c>
      <c r="B34" s="5" t="n">
        <v>0</v>
      </c>
      <c r="C34" s="5" t="n">
        <v>0</v>
      </c>
    </row>
    <row r="35" spans="1:3">
      <c r="A35" s="4" t="s">
        <v>801</v>
      </c>
    </row>
    <row r="36" spans="1:3">
      <c r="A36" s="3" t="s">
        <v>790</v>
      </c>
    </row>
    <row r="37" spans="1:3">
      <c r="A37" s="4" t="s">
        <v>799</v>
      </c>
      <c r="B37" s="5" t="n">
        <v>6</v>
      </c>
      <c r="C37" s="8" t="n">
        <v>8.4</v>
      </c>
    </row>
    <row r="38" spans="1:3">
      <c r="A38" s="4" t="s">
        <v>802</v>
      </c>
    </row>
    <row r="39" spans="1:3">
      <c r="A39" s="3" t="s">
        <v>790</v>
      </c>
    </row>
    <row r="40" spans="1:3">
      <c r="A40" s="4" t="s">
        <v>803</v>
      </c>
      <c r="B40" s="8" t="n">
        <v>9.1</v>
      </c>
      <c r="C40" s="8" t="n">
        <v>8.5</v>
      </c>
    </row>
    <row r="41" spans="1:3">
      <c r="A41" s="4" t="s">
        <v>804</v>
      </c>
    </row>
    <row r="42" spans="1:3">
      <c r="A42" s="3" t="s">
        <v>790</v>
      </c>
    </row>
    <row r="43" spans="1:3">
      <c r="A43" s="4" t="s">
        <v>803</v>
      </c>
      <c r="B43" s="5" t="n">
        <v>0</v>
      </c>
      <c r="C43" s="5" t="n">
        <v>0</v>
      </c>
    </row>
    <row r="44" spans="1:3">
      <c r="A44" s="4" t="s">
        <v>805</v>
      </c>
    </row>
    <row r="45" spans="1:3">
      <c r="A45" s="3" t="s">
        <v>790</v>
      </c>
    </row>
    <row r="46" spans="1:3">
      <c r="A46" s="4" t="s">
        <v>799</v>
      </c>
      <c r="B46" s="8" t="n">
        <v>6.8</v>
      </c>
      <c r="C46" s="8" t="n">
        <v>7.2</v>
      </c>
    </row>
    <row r="47" spans="1:3">
      <c r="A47" s="4" t="s">
        <v>806</v>
      </c>
    </row>
    <row r="48" spans="1:3">
      <c r="A48" s="3" t="s">
        <v>790</v>
      </c>
    </row>
    <row r="49" spans="1:3">
      <c r="A49" s="4" t="s">
        <v>799</v>
      </c>
      <c r="B49" s="5" t="n">
        <v>0</v>
      </c>
      <c r="C49" s="5" t="n">
        <v>0</v>
      </c>
    </row>
    <row r="50" spans="1:3">
      <c r="A50" s="4" t="s">
        <v>807</v>
      </c>
    </row>
    <row r="51" spans="1:3">
      <c r="A51" s="3" t="s">
        <v>790</v>
      </c>
    </row>
    <row r="52" spans="1:3">
      <c r="A52" s="4" t="s">
        <v>799</v>
      </c>
      <c r="B52" s="8" t="n">
        <v>6.8</v>
      </c>
      <c r="C52" s="8" t="n">
        <v>7.2</v>
      </c>
    </row>
    <row r="53" spans="1:3">
      <c r="A53" s="4" t="s">
        <v>808</v>
      </c>
    </row>
    <row r="54" spans="1:3">
      <c r="A54" s="3" t="s">
        <v>790</v>
      </c>
    </row>
    <row r="55" spans="1:3">
      <c r="A55" s="4" t="s">
        <v>799</v>
      </c>
      <c r="B55" s="5" t="n">
        <v>1</v>
      </c>
      <c r="C55" s="5" t="n">
        <v>0</v>
      </c>
    </row>
    <row r="56" spans="1:3">
      <c r="A56" s="4" t="s">
        <v>809</v>
      </c>
    </row>
    <row r="57" spans="1:3">
      <c r="A57" s="3" t="s">
        <v>790</v>
      </c>
    </row>
    <row r="58" spans="1:3">
      <c r="A58" s="4" t="s">
        <v>799</v>
      </c>
      <c r="B58" s="5" t="n">
        <v>0</v>
      </c>
      <c r="C58" s="5" t="n">
        <v>0</v>
      </c>
    </row>
    <row r="59" spans="1:3">
      <c r="A59" s="4" t="s">
        <v>810</v>
      </c>
    </row>
    <row r="60" spans="1:3">
      <c r="A60" s="3" t="s">
        <v>790</v>
      </c>
    </row>
    <row r="61" spans="1:3">
      <c r="A61" s="4" t="s">
        <v>799</v>
      </c>
      <c r="B61" s="5" t="n">
        <v>1</v>
      </c>
      <c r="C61" s="5" t="n">
        <v>0</v>
      </c>
    </row>
    <row r="62" spans="1:3">
      <c r="A62" s="4" t="s">
        <v>811</v>
      </c>
    </row>
    <row r="63" spans="1:3">
      <c r="A63" s="3" t="s">
        <v>792</v>
      </c>
    </row>
    <row r="64" spans="1:3">
      <c r="A64" s="4" t="s">
        <v>812</v>
      </c>
      <c r="B64" s="8" t="n">
        <v>3.6</v>
      </c>
      <c r="C64" s="8" t="n">
        <v>7.7</v>
      </c>
    </row>
    <row r="65" spans="1:3">
      <c r="A65" s="4" t="s">
        <v>813</v>
      </c>
    </row>
    <row r="66" spans="1:3">
      <c r="A66" s="3" t="s">
        <v>792</v>
      </c>
    </row>
    <row r="67" spans="1:3">
      <c r="A67" s="4" t="s">
        <v>812</v>
      </c>
      <c r="B67" s="5" t="n">
        <v>0</v>
      </c>
      <c r="C67" s="5" t="n">
        <v>0</v>
      </c>
    </row>
    <row r="68" spans="1:3">
      <c r="A68" s="4" t="s">
        <v>814</v>
      </c>
    </row>
    <row r="69" spans="1:3">
      <c r="A69" s="3" t="s">
        <v>792</v>
      </c>
    </row>
    <row r="70" spans="1:3">
      <c r="A70" s="4" t="s">
        <v>812</v>
      </c>
      <c r="B70" s="8" t="n">
        <v>3.6</v>
      </c>
      <c r="C70" s="8" t="n">
        <v>7.7</v>
      </c>
    </row>
    <row r="71" spans="1:3">
      <c r="A71" s="4" t="s">
        <v>815</v>
      </c>
    </row>
    <row r="72" spans="1:3">
      <c r="A72" s="3" t="s">
        <v>792</v>
      </c>
    </row>
    <row r="73" spans="1:3">
      <c r="A73" s="4" t="s">
        <v>812</v>
      </c>
      <c r="B73" s="8" t="n">
        <v>7.2</v>
      </c>
      <c r="C73" s="8" t="n">
        <v>6.9</v>
      </c>
    </row>
    <row r="74" spans="1:3">
      <c r="A74" s="4" t="s">
        <v>816</v>
      </c>
    </row>
    <row r="75" spans="1:3">
      <c r="A75" s="3" t="s">
        <v>792</v>
      </c>
    </row>
    <row r="76" spans="1:3">
      <c r="A76" s="4" t="s">
        <v>812</v>
      </c>
      <c r="B76" s="5" t="n">
        <v>0</v>
      </c>
      <c r="C76" s="5" t="n">
        <v>0</v>
      </c>
    </row>
    <row r="77" spans="1:3">
      <c r="A77" s="4" t="s">
        <v>817</v>
      </c>
    </row>
    <row r="78" spans="1:3">
      <c r="A78" s="3" t="s">
        <v>792</v>
      </c>
    </row>
    <row r="79" spans="1:3">
      <c r="A79" s="4" t="s">
        <v>812</v>
      </c>
      <c r="B79" s="8" t="n">
        <v>7.2</v>
      </c>
      <c r="C79" s="8" t="n">
        <v>6.9</v>
      </c>
    </row>
    <row r="80" spans="1:3">
      <c r="A80" s="4" t="s">
        <v>818</v>
      </c>
    </row>
    <row r="81" spans="1:3">
      <c r="A81" s="3" t="s">
        <v>792</v>
      </c>
    </row>
    <row r="82" spans="1:3">
      <c r="A82" s="4" t="s">
        <v>819</v>
      </c>
      <c r="B82" s="8" t="n">
        <v>9.1</v>
      </c>
      <c r="C82" s="8" t="n">
        <v>8.5</v>
      </c>
    </row>
    <row r="83" spans="1:3">
      <c r="A83" s="4" t="s">
        <v>820</v>
      </c>
    </row>
    <row r="84" spans="1:3">
      <c r="A84" s="3" t="s">
        <v>792</v>
      </c>
    </row>
    <row r="85" spans="1:3">
      <c r="A85" s="4" t="s">
        <v>819</v>
      </c>
      <c r="B85" s="5" t="n">
        <v>0</v>
      </c>
      <c r="C85" s="5" t="n">
        <v>0</v>
      </c>
    </row>
    <row r="86" spans="1:3">
      <c r="A86" s="4" t="s">
        <v>821</v>
      </c>
    </row>
    <row r="87" spans="1:3">
      <c r="A87" s="3" t="s">
        <v>790</v>
      </c>
    </row>
    <row r="88" spans="1:3">
      <c r="A88" s="4" t="s">
        <v>803</v>
      </c>
      <c r="B88" s="7" t="n">
        <v>9.1</v>
      </c>
      <c r="C88" s="7" t="n">
        <v>8.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23</v>
      </c>
    </row>
    <row r="2" spans="1:3">
      <c r="A2" s="3" t="s">
        <v>823</v>
      </c>
    </row>
    <row r="3" spans="1:3">
      <c r="A3" s="4" t="s">
        <v>824</v>
      </c>
      <c r="B3" s="7" t="n">
        <v>71.90000000000001</v>
      </c>
      <c r="C3" s="7" t="n">
        <v>106.9</v>
      </c>
    </row>
    <row r="4" spans="1:3">
      <c r="A4" s="4" t="s">
        <v>825</v>
      </c>
      <c r="B4" s="8" t="n">
        <v>71.90000000000001</v>
      </c>
      <c r="C4" s="8" t="n">
        <v>106.9</v>
      </c>
    </row>
    <row r="5" spans="1:3">
      <c r="A5" s="4" t="s">
        <v>826</v>
      </c>
      <c r="B5" s="8" t="n">
        <v>1.2</v>
      </c>
      <c r="C5" s="8" t="n">
        <v>0.8</v>
      </c>
    </row>
    <row r="6" spans="1:3">
      <c r="A6" s="4" t="s">
        <v>827</v>
      </c>
      <c r="B6" s="8" t="n">
        <v>1.2</v>
      </c>
      <c r="C6" s="8" t="n">
        <v>0.8</v>
      </c>
    </row>
    <row r="7" spans="1:3">
      <c r="A7" s="4" t="s">
        <v>828</v>
      </c>
      <c r="B7" s="8" t="n">
        <v>52.8</v>
      </c>
      <c r="C7" s="8" t="n">
        <v>61.7</v>
      </c>
    </row>
    <row r="8" spans="1:3">
      <c r="A8" s="4" t="s">
        <v>829</v>
      </c>
      <c r="B8" s="8" t="n">
        <v>-52.8</v>
      </c>
      <c r="C8" s="8" t="n">
        <v>-61.7</v>
      </c>
    </row>
    <row r="9" spans="1:3">
      <c r="A9" s="4" t="s">
        <v>830</v>
      </c>
      <c r="B9" s="8" t="n">
        <v>1868.2</v>
      </c>
      <c r="C9" s="8" t="n">
        <v>1717.4</v>
      </c>
    </row>
    <row r="10" spans="1:3">
      <c r="A10" s="4" t="s">
        <v>48</v>
      </c>
      <c r="B10" s="8" t="n">
        <v>1834.5</v>
      </c>
      <c r="C10" s="8" t="n">
        <v>1691.4</v>
      </c>
    </row>
    <row r="11" spans="1:3">
      <c r="A11" s="4" t="s">
        <v>831</v>
      </c>
      <c r="B11" s="8" t="n">
        <v>1940.1</v>
      </c>
      <c r="C11" s="8" t="n">
        <v>1824.3</v>
      </c>
    </row>
    <row r="12" spans="1:3">
      <c r="A12" s="4" t="s">
        <v>832</v>
      </c>
      <c r="B12" s="8" t="n">
        <v>1906.4</v>
      </c>
      <c r="C12" s="8" t="n">
        <v>1798.3</v>
      </c>
    </row>
    <row r="13" spans="1:3">
      <c r="A13" s="4" t="s">
        <v>833</v>
      </c>
      <c r="B13" s="5" t="n">
        <v>120</v>
      </c>
      <c r="C13" s="5" t="n">
        <v>0</v>
      </c>
    </row>
    <row r="14" spans="1:3">
      <c r="A14" s="4" t="s">
        <v>631</v>
      </c>
      <c r="B14" s="5" t="n">
        <v>120</v>
      </c>
      <c r="C14" s="5" t="n">
        <v>0</v>
      </c>
    </row>
    <row r="15" spans="1:3">
      <c r="A15" s="4" t="s">
        <v>634</v>
      </c>
    </row>
    <row r="16" spans="1:3">
      <c r="A16" s="3" t="s">
        <v>823</v>
      </c>
    </row>
    <row r="17" spans="1:3">
      <c r="A17" s="4" t="s">
        <v>635</v>
      </c>
      <c r="B17" s="5" t="n">
        <v>184</v>
      </c>
      <c r="C17" s="8" t="n">
        <v>201.3</v>
      </c>
    </row>
    <row r="18" spans="1:3">
      <c r="A18" s="4" t="s">
        <v>834</v>
      </c>
      <c r="B18" s="5" t="n">
        <v>184</v>
      </c>
      <c r="C18" s="8" t="n">
        <v>201.3</v>
      </c>
    </row>
    <row r="19" spans="1:3">
      <c r="A19" s="4" t="s">
        <v>636</v>
      </c>
    </row>
    <row r="20" spans="1:3">
      <c r="A20" s="3" t="s">
        <v>823</v>
      </c>
    </row>
    <row r="21" spans="1:3">
      <c r="A21" s="4" t="s">
        <v>635</v>
      </c>
      <c r="B21" s="8" t="n">
        <v>231.3</v>
      </c>
      <c r="C21" s="5" t="n">
        <v>0</v>
      </c>
    </row>
    <row r="22" spans="1:3">
      <c r="A22" s="4" t="s">
        <v>834</v>
      </c>
      <c r="B22" s="8" t="n">
        <v>231.3</v>
      </c>
      <c r="C22" s="5" t="n">
        <v>0</v>
      </c>
    </row>
    <row r="23" spans="1:3">
      <c r="A23" s="4" t="s">
        <v>637</v>
      </c>
    </row>
    <row r="24" spans="1:3">
      <c r="A24" s="3" t="s">
        <v>823</v>
      </c>
    </row>
    <row r="25" spans="1:3">
      <c r="A25" s="4" t="s">
        <v>635</v>
      </c>
      <c r="B25" s="8" t="n">
        <v>467.9</v>
      </c>
      <c r="C25" s="8" t="n">
        <v>787.5</v>
      </c>
    </row>
    <row r="26" spans="1:3">
      <c r="A26" s="4" t="s">
        <v>834</v>
      </c>
      <c r="B26" s="8" t="n">
        <v>467.9</v>
      </c>
      <c r="C26" s="8" t="n">
        <v>787.5</v>
      </c>
    </row>
    <row r="27" spans="1:3">
      <c r="A27" s="4" t="s">
        <v>638</v>
      </c>
    </row>
    <row r="28" spans="1:3">
      <c r="A28" s="3" t="s">
        <v>823</v>
      </c>
    </row>
    <row r="29" spans="1:3">
      <c r="A29" s="4" t="s">
        <v>635</v>
      </c>
      <c r="B29" s="8" t="n">
        <v>482.9</v>
      </c>
      <c r="C29" s="8" t="n">
        <v>363.5</v>
      </c>
    </row>
    <row r="30" spans="1:3">
      <c r="A30" s="4" t="s">
        <v>834</v>
      </c>
      <c r="B30" s="8" t="n">
        <v>482.9</v>
      </c>
      <c r="C30" s="8" t="n">
        <v>363.5</v>
      </c>
    </row>
    <row r="31" spans="1:3">
      <c r="A31" s="4" t="s">
        <v>640</v>
      </c>
    </row>
    <row r="32" spans="1:3">
      <c r="A32" s="3" t="s">
        <v>823</v>
      </c>
    </row>
    <row r="33" spans="1:3">
      <c r="A33" s="4" t="s">
        <v>380</v>
      </c>
      <c r="B33" s="5" t="n">
        <v>400</v>
      </c>
      <c r="C33" s="5" t="n">
        <v>400</v>
      </c>
    </row>
    <row r="34" spans="1:3">
      <c r="A34" s="4" t="s">
        <v>835</v>
      </c>
      <c r="B34" s="7" t="n">
        <v>433.7</v>
      </c>
      <c r="C34" s="9" t="n">
        <v>42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6</v>
      </c>
      <c r="B1" s="2" t="s">
        <v>79</v>
      </c>
      <c r="D1" s="2" t="s">
        <v>1</v>
      </c>
    </row>
    <row r="2" spans="1:5">
      <c r="B2" s="2" t="s">
        <v>2</v>
      </c>
      <c r="C2" s="2" t="s">
        <v>80</v>
      </c>
      <c r="D2" s="2" t="s">
        <v>2</v>
      </c>
      <c r="E2" s="2" t="s">
        <v>80</v>
      </c>
    </row>
    <row r="3" spans="1:5">
      <c r="A3" s="3" t="s">
        <v>837</v>
      </c>
    </row>
    <row r="4" spans="1:5">
      <c r="A4" s="4" t="s">
        <v>838</v>
      </c>
      <c r="B4" s="7" t="n">
        <v>17.4</v>
      </c>
      <c r="C4" s="7" t="n">
        <v>7.4</v>
      </c>
      <c r="D4" s="7" t="n">
        <v>44.7</v>
      </c>
      <c r="E4" s="7" t="n">
        <v>12.8</v>
      </c>
    </row>
    <row r="5" spans="1:5">
      <c r="A5" s="4" t="s">
        <v>839</v>
      </c>
    </row>
    <row r="6" spans="1:5">
      <c r="A6" s="3" t="s">
        <v>837</v>
      </c>
    </row>
    <row r="7" spans="1:5">
      <c r="A7" s="4" t="s">
        <v>838</v>
      </c>
      <c r="B7" s="5" t="n">
        <v>14</v>
      </c>
      <c r="C7" s="5" t="n">
        <v>2</v>
      </c>
      <c r="D7" s="8" t="n">
        <v>29.6</v>
      </c>
      <c r="E7" s="8" t="n">
        <v>3.7</v>
      </c>
    </row>
    <row r="8" spans="1:5">
      <c r="A8" s="4" t="s">
        <v>840</v>
      </c>
    </row>
    <row r="9" spans="1:5">
      <c r="A9" s="3" t="s">
        <v>837</v>
      </c>
    </row>
    <row r="10" spans="1:5">
      <c r="A10" s="4" t="s">
        <v>838</v>
      </c>
      <c r="B10" s="8" t="n">
        <v>1.2</v>
      </c>
      <c r="C10" s="8" t="n">
        <v>0.3</v>
      </c>
      <c r="D10" s="8" t="n">
        <v>2.8</v>
      </c>
      <c r="E10" s="8" t="n">
        <v>0.3</v>
      </c>
    </row>
    <row r="11" spans="1:5">
      <c r="A11" s="4" t="s">
        <v>88</v>
      </c>
    </row>
    <row r="12" spans="1:5">
      <c r="A12" s="3" t="s">
        <v>837</v>
      </c>
    </row>
    <row r="13" spans="1:5">
      <c r="A13" s="4" t="s">
        <v>838</v>
      </c>
      <c r="B13" s="8" t="n">
        <v>2.6</v>
      </c>
      <c r="C13" s="5" t="n">
        <v>5</v>
      </c>
      <c r="D13" s="8" t="n">
        <v>13.4</v>
      </c>
      <c r="E13" s="8" t="n">
        <v>8.6</v>
      </c>
    </row>
    <row r="14" spans="1:5">
      <c r="A14" s="4" t="s">
        <v>89</v>
      </c>
    </row>
    <row r="15" spans="1:5">
      <c r="A15" s="3" t="s">
        <v>837</v>
      </c>
    </row>
    <row r="16" spans="1:5">
      <c r="A16" s="4" t="s">
        <v>838</v>
      </c>
      <c r="B16" s="7" t="n">
        <v>-0.4</v>
      </c>
      <c r="C16" s="7" t="n">
        <v>0.1</v>
      </c>
      <c r="D16" s="7" t="n">
        <v>-1.1</v>
      </c>
      <c r="E16" s="7" t="n">
        <v>0.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1</v>
      </c>
      <c r="B1" s="2" t="s">
        <v>79</v>
      </c>
      <c r="D1" s="2" t="s">
        <v>1</v>
      </c>
    </row>
    <row r="2" spans="1:5">
      <c r="B2" s="2" t="s">
        <v>2</v>
      </c>
      <c r="C2" s="2" t="s">
        <v>80</v>
      </c>
      <c r="D2" s="2" t="s">
        <v>2</v>
      </c>
      <c r="E2" s="2" t="s">
        <v>80</v>
      </c>
    </row>
    <row r="3" spans="1:5">
      <c r="A3" s="3" t="s">
        <v>842</v>
      </c>
    </row>
    <row r="4" spans="1:5">
      <c r="A4" s="4" t="s">
        <v>838</v>
      </c>
      <c r="B4" s="7" t="n">
        <v>17.4</v>
      </c>
      <c r="C4" s="7" t="n">
        <v>7.4</v>
      </c>
      <c r="D4" s="7" t="n">
        <v>44.7</v>
      </c>
      <c r="E4" s="7" t="n">
        <v>12.8</v>
      </c>
    </row>
    <row r="5" spans="1:5">
      <c r="A5" s="4" t="s">
        <v>843</v>
      </c>
    </row>
    <row r="6" spans="1:5">
      <c r="A6" s="3" t="s">
        <v>842</v>
      </c>
    </row>
    <row r="7" spans="1:5">
      <c r="A7" s="4" t="s">
        <v>844</v>
      </c>
      <c r="B7" s="8" t="n">
        <v>96.40000000000001</v>
      </c>
      <c r="D7" s="8" t="n">
        <v>96.40000000000001</v>
      </c>
    </row>
    <row r="8" spans="1:5">
      <c r="A8" s="4" t="s">
        <v>838</v>
      </c>
      <c r="B8" s="8" t="n">
        <v>17.4</v>
      </c>
      <c r="C8" s="8" t="n">
        <v>7.4</v>
      </c>
      <c r="D8" s="8" t="n">
        <v>44.7</v>
      </c>
      <c r="E8" s="8" t="n">
        <v>12.8</v>
      </c>
    </row>
    <row r="9" spans="1:5">
      <c r="A9" s="4" t="s">
        <v>845</v>
      </c>
    </row>
    <row r="10" spans="1:5">
      <c r="A10" s="3" t="s">
        <v>842</v>
      </c>
    </row>
    <row r="11" spans="1:5">
      <c r="A11" s="4" t="s">
        <v>844</v>
      </c>
      <c r="B11" s="8" t="n">
        <v>56.6</v>
      </c>
      <c r="D11" s="8" t="n">
        <v>56.6</v>
      </c>
    </row>
    <row r="12" spans="1:5">
      <c r="A12" s="4" t="s">
        <v>838</v>
      </c>
      <c r="B12" s="8" t="n">
        <v>14.2</v>
      </c>
      <c r="C12" s="5" t="n">
        <v>1</v>
      </c>
      <c r="D12" s="8" t="n">
        <v>33.1</v>
      </c>
      <c r="E12" s="8" t="n">
        <v>3.3</v>
      </c>
    </row>
    <row r="13" spans="1:5">
      <c r="A13" s="4" t="s">
        <v>846</v>
      </c>
    </row>
    <row r="14" spans="1:5">
      <c r="A14" s="3" t="s">
        <v>842</v>
      </c>
    </row>
    <row r="15" spans="1:5">
      <c r="A15" s="4" t="s">
        <v>844</v>
      </c>
      <c r="B15" s="8" t="n">
        <v>8.699999999999999</v>
      </c>
      <c r="D15" s="8" t="n">
        <v>8.699999999999999</v>
      </c>
    </row>
    <row r="16" spans="1:5">
      <c r="A16" s="4" t="s">
        <v>838</v>
      </c>
      <c r="B16" s="5" t="n">
        <v>1</v>
      </c>
      <c r="C16" s="5" t="n">
        <v>2</v>
      </c>
      <c r="D16" s="8" t="n">
        <v>0.8</v>
      </c>
      <c r="E16" s="8" t="n">
        <v>2.5</v>
      </c>
    </row>
    <row r="17" spans="1:5">
      <c r="A17" s="4" t="s">
        <v>847</v>
      </c>
    </row>
    <row r="18" spans="1:5">
      <c r="A18" s="3" t="s">
        <v>842</v>
      </c>
    </row>
    <row r="19" spans="1:5">
      <c r="A19" s="4" t="s">
        <v>844</v>
      </c>
      <c r="B19" s="8" t="n">
        <v>22.3</v>
      </c>
      <c r="D19" s="8" t="n">
        <v>22.3</v>
      </c>
    </row>
    <row r="20" spans="1:5">
      <c r="A20" s="4" t="s">
        <v>838</v>
      </c>
      <c r="B20" s="8" t="n">
        <v>1.9</v>
      </c>
      <c r="C20" s="8" t="n">
        <v>0.7</v>
      </c>
      <c r="D20" s="8" t="n">
        <v>5.4</v>
      </c>
      <c r="E20" s="8" t="n">
        <v>1.6</v>
      </c>
    </row>
    <row r="21" spans="1:5">
      <c r="A21" s="4" t="s">
        <v>848</v>
      </c>
    </row>
    <row r="22" spans="1:5">
      <c r="A22" s="3" t="s">
        <v>842</v>
      </c>
    </row>
    <row r="23" spans="1:5">
      <c r="A23" s="4" t="s">
        <v>844</v>
      </c>
      <c r="B23" s="8" t="n">
        <v>8.800000000000001</v>
      </c>
      <c r="D23" s="8" t="n">
        <v>8.800000000000001</v>
      </c>
    </row>
    <row r="24" spans="1:5">
      <c r="A24" s="4" t="s">
        <v>838</v>
      </c>
      <c r="B24" s="8" t="n">
        <v>0.3</v>
      </c>
      <c r="C24" s="8" t="n">
        <v>3.7</v>
      </c>
      <c r="D24" s="8" t="n">
        <v>5.4</v>
      </c>
      <c r="E24" s="8" t="n">
        <v>5.4</v>
      </c>
    </row>
    <row r="25" spans="1:5">
      <c r="A25" s="4" t="s">
        <v>849</v>
      </c>
    </row>
    <row r="26" spans="1:5">
      <c r="A26" s="3" t="s">
        <v>842</v>
      </c>
    </row>
    <row r="27" spans="1:5">
      <c r="A27" s="4" t="s">
        <v>838</v>
      </c>
      <c r="B27" s="8" t="n">
        <v>17.4</v>
      </c>
      <c r="D27" s="8" t="n">
        <v>44.7</v>
      </c>
    </row>
    <row r="28" spans="1:5">
      <c r="A28" s="4" t="s">
        <v>850</v>
      </c>
    </row>
    <row r="29" spans="1:5">
      <c r="A29" s="3" t="s">
        <v>842</v>
      </c>
    </row>
    <row r="30" spans="1:5">
      <c r="A30" s="4" t="s">
        <v>844</v>
      </c>
      <c r="B30" s="8" t="n">
        <v>87.5</v>
      </c>
      <c r="D30" s="8" t="n">
        <v>87.5</v>
      </c>
    </row>
    <row r="31" spans="1:5">
      <c r="A31" s="4" t="s">
        <v>851</v>
      </c>
    </row>
    <row r="32" spans="1:5">
      <c r="A32" s="3" t="s">
        <v>842</v>
      </c>
    </row>
    <row r="33" spans="1:5">
      <c r="A33" s="4" t="s">
        <v>844</v>
      </c>
      <c r="B33" s="8" t="n">
        <v>54.5</v>
      </c>
      <c r="D33" s="8" t="n">
        <v>54.5</v>
      </c>
    </row>
    <row r="34" spans="1:5">
      <c r="A34" s="4" t="s">
        <v>852</v>
      </c>
    </row>
    <row r="35" spans="1:5">
      <c r="A35" s="3" t="s">
        <v>842</v>
      </c>
    </row>
    <row r="36" spans="1:5">
      <c r="A36" s="4" t="s">
        <v>844</v>
      </c>
      <c r="B36" s="8" t="n">
        <v>6.8</v>
      </c>
      <c r="D36" s="8" t="n">
        <v>6.8</v>
      </c>
    </row>
    <row r="37" spans="1:5">
      <c r="A37" s="4" t="s">
        <v>853</v>
      </c>
    </row>
    <row r="38" spans="1:5">
      <c r="A38" s="3" t="s">
        <v>842</v>
      </c>
    </row>
    <row r="39" spans="1:5">
      <c r="A39" s="4" t="s">
        <v>844</v>
      </c>
      <c r="B39" s="8" t="n">
        <v>18.7</v>
      </c>
      <c r="D39" s="8" t="n">
        <v>18.7</v>
      </c>
    </row>
    <row r="40" spans="1:5">
      <c r="A40" s="4" t="s">
        <v>854</v>
      </c>
    </row>
    <row r="41" spans="1:5">
      <c r="A41" s="3" t="s">
        <v>842</v>
      </c>
    </row>
    <row r="42" spans="1:5">
      <c r="A42" s="4" t="s">
        <v>844</v>
      </c>
      <c r="B42" s="8" t="n">
        <v>7.5</v>
      </c>
      <c r="D42" s="8" t="n">
        <v>7.5</v>
      </c>
    </row>
    <row r="43" spans="1:5">
      <c r="A43" s="4" t="s">
        <v>855</v>
      </c>
    </row>
    <row r="44" spans="1:5">
      <c r="A44" s="3" t="s">
        <v>842</v>
      </c>
    </row>
    <row r="45" spans="1:5">
      <c r="A45" s="4" t="s">
        <v>838</v>
      </c>
      <c r="C45" s="8" t="n">
        <v>4.3</v>
      </c>
      <c r="E45" s="8" t="n">
        <v>9.699999999999999</v>
      </c>
    </row>
    <row r="46" spans="1:5">
      <c r="A46" s="4" t="s">
        <v>856</v>
      </c>
    </row>
    <row r="47" spans="1:5">
      <c r="A47" s="3" t="s">
        <v>842</v>
      </c>
    </row>
    <row r="48" spans="1:5">
      <c r="A48" s="4" t="s">
        <v>838</v>
      </c>
      <c r="C48" s="7" t="n">
        <v>3.1</v>
      </c>
      <c r="E48" s="7" t="n">
        <v>3.1</v>
      </c>
    </row>
    <row r="49" spans="1:5">
      <c r="A49" s="4" t="s">
        <v>857</v>
      </c>
    </row>
    <row r="50" spans="1:5">
      <c r="A50" s="3" t="s">
        <v>842</v>
      </c>
    </row>
    <row r="51" spans="1:5">
      <c r="A51" s="4" t="s">
        <v>844</v>
      </c>
      <c r="B51" s="8" t="n">
        <v>3.2</v>
      </c>
      <c r="D51" s="8" t="n">
        <v>3.2</v>
      </c>
    </row>
    <row r="52" spans="1:5">
      <c r="A52" s="4" t="s">
        <v>858</v>
      </c>
    </row>
    <row r="53" spans="1:5">
      <c r="A53" s="3" t="s">
        <v>842</v>
      </c>
    </row>
    <row r="54" spans="1:5">
      <c r="A54" s="4" t="s">
        <v>844</v>
      </c>
      <c r="B54" s="8" t="n">
        <v>0.1</v>
      </c>
      <c r="D54" s="8" t="n">
        <v>0.1</v>
      </c>
    </row>
    <row r="55" spans="1:5">
      <c r="A55" s="4" t="s">
        <v>859</v>
      </c>
    </row>
    <row r="56" spans="1:5">
      <c r="A56" s="3" t="s">
        <v>842</v>
      </c>
    </row>
    <row r="57" spans="1:5">
      <c r="A57" s="4" t="s">
        <v>844</v>
      </c>
      <c r="B57" s="8" t="n">
        <v>1.8</v>
      </c>
      <c r="D57" s="8" t="n">
        <v>1.8</v>
      </c>
    </row>
    <row r="58" spans="1:5">
      <c r="A58" s="4" t="s">
        <v>860</v>
      </c>
    </row>
    <row r="59" spans="1:5">
      <c r="A59" s="3" t="s">
        <v>842</v>
      </c>
    </row>
    <row r="60" spans="1:5">
      <c r="A60" s="4" t="s">
        <v>844</v>
      </c>
      <c r="B60" s="5" t="n">
        <v>0</v>
      </c>
      <c r="D60" s="5" t="n">
        <v>0</v>
      </c>
    </row>
    <row r="61" spans="1:5">
      <c r="A61" s="4" t="s">
        <v>861</v>
      </c>
    </row>
    <row r="62" spans="1:5">
      <c r="A62" s="3" t="s">
        <v>842</v>
      </c>
    </row>
    <row r="63" spans="1:5">
      <c r="A63" s="4" t="s">
        <v>844</v>
      </c>
      <c r="B63" s="8" t="n">
        <v>1.3</v>
      </c>
      <c r="D63" s="8" t="n">
        <v>1.3</v>
      </c>
    </row>
    <row r="64" spans="1:5">
      <c r="A64" s="4" t="s">
        <v>862</v>
      </c>
    </row>
    <row r="65" spans="1:5">
      <c r="A65" s="3" t="s">
        <v>842</v>
      </c>
    </row>
    <row r="66" spans="1:5">
      <c r="A66" s="4" t="s">
        <v>844</v>
      </c>
      <c r="B66" s="8" t="n">
        <v>5.7</v>
      </c>
      <c r="D66" s="8" t="n">
        <v>5.7</v>
      </c>
    </row>
    <row r="67" spans="1:5">
      <c r="A67" s="4" t="s">
        <v>863</v>
      </c>
    </row>
    <row r="68" spans="1:5">
      <c r="A68" s="3" t="s">
        <v>842</v>
      </c>
    </row>
    <row r="69" spans="1:5">
      <c r="A69" s="4" t="s">
        <v>844</v>
      </c>
      <c r="B69" s="5" t="n">
        <v>2</v>
      </c>
      <c r="D69" s="5" t="n">
        <v>2</v>
      </c>
    </row>
    <row r="70" spans="1:5">
      <c r="A70" s="4" t="s">
        <v>864</v>
      </c>
    </row>
    <row r="71" spans="1:5">
      <c r="A71" s="3" t="s">
        <v>842</v>
      </c>
    </row>
    <row r="72" spans="1:5">
      <c r="A72" s="4" t="s">
        <v>844</v>
      </c>
      <c r="B72" s="8" t="n">
        <v>0.1</v>
      </c>
      <c r="D72" s="8" t="n">
        <v>0.1</v>
      </c>
    </row>
    <row r="73" spans="1:5">
      <c r="A73" s="4" t="s">
        <v>865</v>
      </c>
    </row>
    <row r="74" spans="1:5">
      <c r="A74" s="3" t="s">
        <v>842</v>
      </c>
    </row>
    <row r="75" spans="1:5">
      <c r="A75" s="4" t="s">
        <v>844</v>
      </c>
      <c r="B75" s="8" t="n">
        <v>3.6</v>
      </c>
      <c r="D75" s="8" t="n">
        <v>3.6</v>
      </c>
    </row>
    <row r="76" spans="1:5">
      <c r="A76" s="4" t="s">
        <v>866</v>
      </c>
    </row>
    <row r="77" spans="1:5">
      <c r="A77" s="3" t="s">
        <v>842</v>
      </c>
    </row>
    <row r="78" spans="1:5">
      <c r="A78" s="4" t="s">
        <v>844</v>
      </c>
      <c r="B78" s="9" t="n">
        <v>0</v>
      </c>
      <c r="D78" s="9"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7</v>
      </c>
      <c r="B1" s="2" t="s">
        <v>79</v>
      </c>
      <c r="D1" s="2" t="s">
        <v>1</v>
      </c>
    </row>
    <row r="2" spans="1:5">
      <c r="B2" s="2" t="s">
        <v>2</v>
      </c>
      <c r="C2" s="2" t="s">
        <v>80</v>
      </c>
      <c r="D2" s="2" t="s">
        <v>2</v>
      </c>
      <c r="E2" s="2" t="s">
        <v>80</v>
      </c>
    </row>
    <row r="3" spans="1:5">
      <c r="A3" s="3" t="s">
        <v>245</v>
      </c>
    </row>
    <row r="4" spans="1:5">
      <c r="A4" s="4" t="s">
        <v>567</v>
      </c>
      <c r="D4" s="7" t="n">
        <v>89.90000000000001</v>
      </c>
      <c r="E4" s="7" t="n">
        <v>4.7</v>
      </c>
    </row>
    <row r="5" spans="1:5">
      <c r="A5" s="4" t="s">
        <v>868</v>
      </c>
      <c r="B5" s="7" t="n">
        <v>17.4</v>
      </c>
      <c r="C5" s="7" t="n">
        <v>7.4</v>
      </c>
      <c r="D5" s="8" t="n">
        <v>44.7</v>
      </c>
      <c r="E5" s="8" t="n">
        <v>12.8</v>
      </c>
    </row>
    <row r="6" spans="1:5">
      <c r="A6" s="4" t="s">
        <v>376</v>
      </c>
      <c r="B6" s="8" t="n">
        <v>-8.199999999999999</v>
      </c>
      <c r="C6" s="8" t="n">
        <v>45.5</v>
      </c>
      <c r="D6" s="8" t="n">
        <v>-8.199999999999999</v>
      </c>
      <c r="E6" s="8" t="n">
        <v>45.5</v>
      </c>
    </row>
    <row r="7" spans="1:5">
      <c r="A7" s="4" t="s">
        <v>869</v>
      </c>
      <c r="D7" s="8" t="n">
        <v>-57.8</v>
      </c>
      <c r="E7" s="8" t="n">
        <v>-11.7</v>
      </c>
    </row>
    <row r="8" spans="1:5">
      <c r="A8" s="4" t="s">
        <v>469</v>
      </c>
      <c r="B8" s="7" t="n">
        <v>68.59999999999999</v>
      </c>
      <c r="C8" s="7" t="n">
        <v>51.3</v>
      </c>
      <c r="D8" s="7" t="n">
        <v>68.59999999999999</v>
      </c>
      <c r="E8" s="7" t="n">
        <v>51.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 customWidth="1" max="7" min="7" width="14"/>
  </cols>
  <sheetData>
    <row r="1" spans="1:7">
      <c r="A1" s="1" t="s">
        <v>870</v>
      </c>
      <c r="B1" s="2" t="s">
        <v>79</v>
      </c>
      <c r="D1" s="2" t="s">
        <v>1</v>
      </c>
      <c r="F1" s="2" t="s">
        <v>364</v>
      </c>
    </row>
    <row r="2" spans="1:7">
      <c r="B2" s="2" t="s">
        <v>2</v>
      </c>
      <c r="C2" s="2" t="s">
        <v>80</v>
      </c>
      <c r="D2" s="2" t="s">
        <v>2</v>
      </c>
      <c r="E2" s="2" t="s">
        <v>80</v>
      </c>
      <c r="F2" s="2" t="s">
        <v>871</v>
      </c>
      <c r="G2" s="2" t="s">
        <v>872</v>
      </c>
    </row>
    <row r="3" spans="1:7">
      <c r="A3" s="3" t="s">
        <v>873</v>
      </c>
    </row>
    <row r="4" spans="1:7">
      <c r="A4" s="4" t="s">
        <v>838</v>
      </c>
      <c r="B4" s="7" t="n">
        <v>17.4</v>
      </c>
      <c r="C4" s="7" t="n">
        <v>7.4</v>
      </c>
      <c r="D4" s="7" t="n">
        <v>44.7</v>
      </c>
      <c r="E4" s="7" t="n">
        <v>12.8</v>
      </c>
    </row>
    <row r="5" spans="1:7">
      <c r="A5" s="4" t="s">
        <v>90</v>
      </c>
      <c r="B5" s="5" t="n">
        <v>0</v>
      </c>
      <c r="C5" s="5" t="n">
        <v>0</v>
      </c>
      <c r="D5" s="8" t="n">
        <v>-3.1</v>
      </c>
      <c r="E5" s="5" t="n">
        <v>0</v>
      </c>
    </row>
    <row r="6" spans="1:7">
      <c r="A6" s="4" t="s">
        <v>376</v>
      </c>
      <c r="B6" s="8" t="n">
        <v>-8.199999999999999</v>
      </c>
      <c r="C6" s="8" t="n">
        <v>45.5</v>
      </c>
      <c r="D6" s="8" t="n">
        <v>-8.199999999999999</v>
      </c>
      <c r="E6" s="8" t="n">
        <v>45.5</v>
      </c>
    </row>
    <row r="7" spans="1:7">
      <c r="A7" s="4" t="s">
        <v>855</v>
      </c>
    </row>
    <row r="8" spans="1:7">
      <c r="A8" s="3" t="s">
        <v>873</v>
      </c>
    </row>
    <row r="9" spans="1:7">
      <c r="A9" s="4" t="s">
        <v>838</v>
      </c>
      <c r="C9" s="8" t="n">
        <v>4.3</v>
      </c>
      <c r="E9" s="8" t="n">
        <v>9.699999999999999</v>
      </c>
    </row>
    <row r="10" spans="1:7">
      <c r="A10" s="4" t="s">
        <v>856</v>
      </c>
    </row>
    <row r="11" spans="1:7">
      <c r="A11" s="3" t="s">
        <v>873</v>
      </c>
    </row>
    <row r="12" spans="1:7">
      <c r="A12" s="4" t="s">
        <v>838</v>
      </c>
      <c r="C12" s="8" t="n">
        <v>3.1</v>
      </c>
      <c r="E12" s="8" t="n">
        <v>3.1</v>
      </c>
    </row>
    <row r="13" spans="1:7">
      <c r="A13" s="4" t="s">
        <v>376</v>
      </c>
      <c r="B13" s="8" t="n">
        <v>37.3</v>
      </c>
      <c r="D13" s="8" t="n">
        <v>37.3</v>
      </c>
      <c r="G13" s="7" t="n">
        <v>45.5</v>
      </c>
    </row>
    <row r="14" spans="1:7">
      <c r="A14" s="4" t="s">
        <v>849</v>
      </c>
    </row>
    <row r="15" spans="1:7">
      <c r="A15" s="3" t="s">
        <v>873</v>
      </c>
    </row>
    <row r="16" spans="1:7">
      <c r="A16" s="4" t="s">
        <v>838</v>
      </c>
      <c r="B16" s="8" t="n">
        <v>17.4</v>
      </c>
      <c r="D16" s="8" t="n">
        <v>44.7</v>
      </c>
    </row>
    <row r="17" spans="1:7">
      <c r="A17" s="4" t="s">
        <v>874</v>
      </c>
      <c r="B17" s="5" t="n">
        <v>50</v>
      </c>
      <c r="D17" s="5" t="n">
        <v>50</v>
      </c>
    </row>
    <row r="18" spans="1:7">
      <c r="A18" s="4" t="s">
        <v>875</v>
      </c>
    </row>
    <row r="19" spans="1:7">
      <c r="A19" s="3" t="s">
        <v>873</v>
      </c>
    </row>
    <row r="20" spans="1:7">
      <c r="A20" s="4" t="s">
        <v>874</v>
      </c>
      <c r="B20" s="5" t="n">
        <v>1</v>
      </c>
      <c r="D20" s="5" t="n">
        <v>1</v>
      </c>
    </row>
    <row r="21" spans="1:7">
      <c r="A21" s="4" t="s">
        <v>876</v>
      </c>
    </row>
    <row r="22" spans="1:7">
      <c r="A22" s="3" t="s">
        <v>873</v>
      </c>
    </row>
    <row r="23" spans="1:7">
      <c r="A23" s="4" t="s">
        <v>838</v>
      </c>
      <c r="B23" s="8" t="n">
        <v>17.4</v>
      </c>
      <c r="C23" s="8" t="n">
        <v>7.4</v>
      </c>
      <c r="D23" s="8" t="n">
        <v>44.7</v>
      </c>
      <c r="E23" s="8" t="n">
        <v>12.8</v>
      </c>
    </row>
    <row r="24" spans="1:7">
      <c r="A24" s="4" t="s">
        <v>877</v>
      </c>
      <c r="B24" s="8" t="n">
        <v>-72.7</v>
      </c>
      <c r="C24" s="8" t="n">
        <v>-127.2</v>
      </c>
      <c r="D24" s="8" t="n">
        <v>-206.2</v>
      </c>
      <c r="E24" s="8" t="n">
        <v>-159.5</v>
      </c>
    </row>
    <row r="25" spans="1:7">
      <c r="A25" s="4" t="s">
        <v>878</v>
      </c>
    </row>
    <row r="26" spans="1:7">
      <c r="A26" s="3" t="s">
        <v>873</v>
      </c>
    </row>
    <row r="27" spans="1:7">
      <c r="A27" s="4" t="s">
        <v>879</v>
      </c>
      <c r="F27" s="9" t="n">
        <v>240</v>
      </c>
    </row>
    <row r="28" spans="1:7">
      <c r="A28" s="4" t="s">
        <v>843</v>
      </c>
    </row>
    <row r="29" spans="1:7">
      <c r="A29" s="3" t="s">
        <v>873</v>
      </c>
    </row>
    <row r="30" spans="1:7">
      <c r="A30" s="4" t="s">
        <v>844</v>
      </c>
      <c r="B30" s="8" t="n">
        <v>96.40000000000001</v>
      </c>
      <c r="D30" s="8" t="n">
        <v>96.40000000000001</v>
      </c>
    </row>
    <row r="31" spans="1:7">
      <c r="A31" s="4" t="s">
        <v>838</v>
      </c>
      <c r="B31" s="8" t="n">
        <v>17.4</v>
      </c>
      <c r="C31" s="8" t="n">
        <v>7.4</v>
      </c>
      <c r="D31" s="8" t="n">
        <v>44.7</v>
      </c>
      <c r="E31" s="8" t="n">
        <v>12.8</v>
      </c>
    </row>
    <row r="32" spans="1:7">
      <c r="A32" s="4" t="s">
        <v>880</v>
      </c>
    </row>
    <row r="33" spans="1:7">
      <c r="A33" s="3" t="s">
        <v>873</v>
      </c>
    </row>
    <row r="34" spans="1:7">
      <c r="A34" s="4" t="s">
        <v>844</v>
      </c>
      <c r="B34" s="8" t="n">
        <v>3.2</v>
      </c>
      <c r="D34" s="8" t="n">
        <v>3.2</v>
      </c>
    </row>
    <row r="35" spans="1:7">
      <c r="A35" s="4" t="s">
        <v>881</v>
      </c>
    </row>
    <row r="36" spans="1:7">
      <c r="A36" s="3" t="s">
        <v>873</v>
      </c>
    </row>
    <row r="37" spans="1:7">
      <c r="A37" s="4" t="s">
        <v>844</v>
      </c>
      <c r="B37" s="8" t="n">
        <v>87.5</v>
      </c>
      <c r="D37" s="8" t="n">
        <v>87.5</v>
      </c>
    </row>
    <row r="38" spans="1:7">
      <c r="A38" s="4" t="s">
        <v>882</v>
      </c>
    </row>
    <row r="39" spans="1:7">
      <c r="A39" s="3" t="s">
        <v>873</v>
      </c>
    </row>
    <row r="40" spans="1:7">
      <c r="A40" s="4" t="s">
        <v>844</v>
      </c>
      <c r="B40" s="8" t="n">
        <v>5.7</v>
      </c>
      <c r="D40" s="8" t="n">
        <v>5.7</v>
      </c>
    </row>
    <row r="41" spans="1:7">
      <c r="A41" s="4" t="s">
        <v>883</v>
      </c>
    </row>
    <row r="42" spans="1:7">
      <c r="A42" s="3" t="s">
        <v>873</v>
      </c>
    </row>
    <row r="43" spans="1:7">
      <c r="A43" s="4" t="s">
        <v>844</v>
      </c>
      <c r="B43" s="8" t="n">
        <v>56.6</v>
      </c>
      <c r="D43" s="8" t="n">
        <v>56.6</v>
      </c>
    </row>
    <row r="44" spans="1:7">
      <c r="A44" s="4" t="s">
        <v>838</v>
      </c>
      <c r="B44" s="8" t="n">
        <v>14.2</v>
      </c>
      <c r="C44" s="5" t="n">
        <v>1</v>
      </c>
      <c r="D44" s="8" t="n">
        <v>33.1</v>
      </c>
      <c r="E44" s="8" t="n">
        <v>3.3</v>
      </c>
    </row>
    <row r="45" spans="1:7">
      <c r="A45" s="4" t="s">
        <v>884</v>
      </c>
    </row>
    <row r="46" spans="1:7">
      <c r="A46" s="3" t="s">
        <v>873</v>
      </c>
    </row>
    <row r="47" spans="1:7">
      <c r="A47" s="4" t="s">
        <v>844</v>
      </c>
      <c r="B47" s="8" t="n">
        <v>0.1</v>
      </c>
      <c r="D47" s="8" t="n">
        <v>0.1</v>
      </c>
    </row>
    <row r="48" spans="1:7">
      <c r="A48" s="4" t="s">
        <v>885</v>
      </c>
    </row>
    <row r="49" spans="1:7">
      <c r="A49" s="3" t="s">
        <v>873</v>
      </c>
    </row>
    <row r="50" spans="1:7">
      <c r="A50" s="4" t="s">
        <v>844</v>
      </c>
      <c r="B50" s="8" t="n">
        <v>54.5</v>
      </c>
      <c r="D50" s="8" t="n">
        <v>54.5</v>
      </c>
    </row>
    <row r="51" spans="1:7">
      <c r="A51" s="4" t="s">
        <v>886</v>
      </c>
    </row>
    <row r="52" spans="1:7">
      <c r="A52" s="3" t="s">
        <v>873</v>
      </c>
    </row>
    <row r="53" spans="1:7">
      <c r="A53" s="4" t="s">
        <v>844</v>
      </c>
      <c r="B53" s="5" t="n">
        <v>2</v>
      </c>
      <c r="D53" s="5" t="n">
        <v>2</v>
      </c>
    </row>
    <row r="54" spans="1:7">
      <c r="A54" s="4" t="s">
        <v>887</v>
      </c>
    </row>
    <row r="55" spans="1:7">
      <c r="A55" s="3" t="s">
        <v>873</v>
      </c>
    </row>
    <row r="56" spans="1:7">
      <c r="A56" s="4" t="s">
        <v>844</v>
      </c>
      <c r="B56" s="8" t="n">
        <v>8.699999999999999</v>
      </c>
      <c r="D56" s="8" t="n">
        <v>8.699999999999999</v>
      </c>
    </row>
    <row r="57" spans="1:7">
      <c r="A57" s="4" t="s">
        <v>838</v>
      </c>
      <c r="B57" s="5" t="n">
        <v>1</v>
      </c>
      <c r="C57" s="5" t="n">
        <v>2</v>
      </c>
      <c r="D57" s="8" t="n">
        <v>0.8</v>
      </c>
      <c r="E57" s="8" t="n">
        <v>2.5</v>
      </c>
    </row>
    <row r="58" spans="1:7">
      <c r="A58" s="4" t="s">
        <v>888</v>
      </c>
    </row>
    <row r="59" spans="1:7">
      <c r="A59" s="3" t="s">
        <v>873</v>
      </c>
    </row>
    <row r="60" spans="1:7">
      <c r="A60" s="4" t="s">
        <v>844</v>
      </c>
      <c r="B60" s="8" t="n">
        <v>1.8</v>
      </c>
      <c r="D60" s="8" t="n">
        <v>1.8</v>
      </c>
    </row>
    <row r="61" spans="1:7">
      <c r="A61" s="4" t="s">
        <v>889</v>
      </c>
    </row>
    <row r="62" spans="1:7">
      <c r="A62" s="3" t="s">
        <v>873</v>
      </c>
    </row>
    <row r="63" spans="1:7">
      <c r="A63" s="4" t="s">
        <v>844</v>
      </c>
      <c r="B63" s="8" t="n">
        <v>6.8</v>
      </c>
      <c r="D63" s="8" t="n">
        <v>6.8</v>
      </c>
    </row>
    <row r="64" spans="1:7">
      <c r="A64" s="4" t="s">
        <v>890</v>
      </c>
    </row>
    <row r="65" spans="1:7">
      <c r="A65" s="3" t="s">
        <v>873</v>
      </c>
    </row>
    <row r="66" spans="1:7">
      <c r="A66" s="4" t="s">
        <v>844</v>
      </c>
      <c r="B66" s="8" t="n">
        <v>0.1</v>
      </c>
      <c r="D66" s="8" t="n">
        <v>0.1</v>
      </c>
    </row>
    <row r="67" spans="1:7">
      <c r="A67" s="4" t="s">
        <v>891</v>
      </c>
    </row>
    <row r="68" spans="1:7">
      <c r="A68" s="3" t="s">
        <v>873</v>
      </c>
    </row>
    <row r="69" spans="1:7">
      <c r="A69" s="4" t="s">
        <v>844</v>
      </c>
      <c r="B69" s="8" t="n">
        <v>22.3</v>
      </c>
      <c r="D69" s="8" t="n">
        <v>22.3</v>
      </c>
    </row>
    <row r="70" spans="1:7">
      <c r="A70" s="4" t="s">
        <v>838</v>
      </c>
      <c r="B70" s="8" t="n">
        <v>1.9</v>
      </c>
      <c r="C70" s="8" t="n">
        <v>0.7</v>
      </c>
      <c r="D70" s="8" t="n">
        <v>5.4</v>
      </c>
      <c r="E70" s="8" t="n">
        <v>1.6</v>
      </c>
    </row>
    <row r="71" spans="1:7">
      <c r="A71" s="4" t="s">
        <v>892</v>
      </c>
    </row>
    <row r="72" spans="1:7">
      <c r="A72" s="3" t="s">
        <v>873</v>
      </c>
    </row>
    <row r="73" spans="1:7">
      <c r="A73" s="4" t="s">
        <v>844</v>
      </c>
      <c r="B73" s="5" t="n">
        <v>0</v>
      </c>
      <c r="D73" s="5" t="n">
        <v>0</v>
      </c>
    </row>
    <row r="74" spans="1:7">
      <c r="A74" s="4" t="s">
        <v>893</v>
      </c>
    </row>
    <row r="75" spans="1:7">
      <c r="A75" s="3" t="s">
        <v>873</v>
      </c>
    </row>
    <row r="76" spans="1:7">
      <c r="A76" s="4" t="s">
        <v>844</v>
      </c>
      <c r="B76" s="8" t="n">
        <v>18.7</v>
      </c>
      <c r="D76" s="8" t="n">
        <v>18.7</v>
      </c>
    </row>
    <row r="77" spans="1:7">
      <c r="A77" s="4" t="s">
        <v>894</v>
      </c>
    </row>
    <row r="78" spans="1:7">
      <c r="A78" s="3" t="s">
        <v>873</v>
      </c>
    </row>
    <row r="79" spans="1:7">
      <c r="A79" s="4" t="s">
        <v>844</v>
      </c>
      <c r="B79" s="8" t="n">
        <v>3.6</v>
      </c>
      <c r="D79" s="8" t="n">
        <v>3.6</v>
      </c>
    </row>
    <row r="80" spans="1:7">
      <c r="A80" s="4" t="s">
        <v>895</v>
      </c>
    </row>
    <row r="81" spans="1:7">
      <c r="A81" s="3" t="s">
        <v>873</v>
      </c>
    </row>
    <row r="82" spans="1:7">
      <c r="A82" s="4" t="s">
        <v>844</v>
      </c>
      <c r="B82" s="8" t="n">
        <v>8.800000000000001</v>
      </c>
      <c r="D82" s="8" t="n">
        <v>8.800000000000001</v>
      </c>
    </row>
    <row r="83" spans="1:7">
      <c r="A83" s="4" t="s">
        <v>838</v>
      </c>
      <c r="B83" s="8" t="n">
        <v>0.3</v>
      </c>
      <c r="C83" s="8" t="n">
        <v>3.7</v>
      </c>
      <c r="D83" s="8" t="n">
        <v>5.4</v>
      </c>
      <c r="E83" s="8" t="n">
        <v>5.4</v>
      </c>
    </row>
    <row r="84" spans="1:7">
      <c r="A84" s="4" t="s">
        <v>896</v>
      </c>
    </row>
    <row r="85" spans="1:7">
      <c r="A85" s="3" t="s">
        <v>873</v>
      </c>
    </row>
    <row r="86" spans="1:7">
      <c r="A86" s="4" t="s">
        <v>844</v>
      </c>
      <c r="B86" s="8" t="n">
        <v>1.3</v>
      </c>
      <c r="D86" s="8" t="n">
        <v>1.3</v>
      </c>
    </row>
    <row r="87" spans="1:7">
      <c r="A87" s="4" t="s">
        <v>897</v>
      </c>
    </row>
    <row r="88" spans="1:7">
      <c r="A88" s="3" t="s">
        <v>873</v>
      </c>
    </row>
    <row r="89" spans="1:7">
      <c r="A89" s="4" t="s">
        <v>844</v>
      </c>
      <c r="B89" s="8" t="n">
        <v>7.5</v>
      </c>
      <c r="D89" s="8" t="n">
        <v>7.5</v>
      </c>
    </row>
    <row r="90" spans="1:7">
      <c r="A90" s="4" t="s">
        <v>898</v>
      </c>
    </row>
    <row r="91" spans="1:7">
      <c r="A91" s="3" t="s">
        <v>873</v>
      </c>
    </row>
    <row r="92" spans="1:7">
      <c r="A92" s="4" t="s">
        <v>844</v>
      </c>
      <c r="B92" s="5" t="n">
        <v>0</v>
      </c>
      <c r="D92" s="5" t="n">
        <v>0</v>
      </c>
    </row>
    <row r="93" spans="1:7">
      <c r="A93" s="4" t="s">
        <v>383</v>
      </c>
    </row>
    <row r="94" spans="1:7">
      <c r="A94" s="3" t="s">
        <v>873</v>
      </c>
    </row>
    <row r="95" spans="1:7">
      <c r="A95" s="4" t="s">
        <v>899</v>
      </c>
      <c r="C95" s="7" t="n">
        <v>28.1</v>
      </c>
      <c r="E95" s="7" t="n">
        <v>53.3</v>
      </c>
    </row>
    <row r="96" spans="1:7">
      <c r="A96" s="4" t="s">
        <v>900</v>
      </c>
    </row>
    <row r="97" spans="1:7">
      <c r="A97" s="3" t="s">
        <v>873</v>
      </c>
    </row>
    <row r="98" spans="1:7">
      <c r="A98" s="4" t="s">
        <v>376</v>
      </c>
      <c r="B98" s="7" t="n">
        <v>8.199999999999999</v>
      </c>
      <c r="D98" s="7" t="n">
        <v>8.19999999999999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56"/>
    <col customWidth="1" max="2" min="2" width="80"/>
    <col customWidth="1" max="3" min="3" width="15"/>
    <col customWidth="1" max="4" min="4" width="14"/>
    <col customWidth="1" max="5" min="5" width="15"/>
    <col customWidth="1" max="6" min="6" width="14"/>
  </cols>
  <sheetData>
    <row r="1" spans="1:6">
      <c r="A1" s="1" t="s">
        <v>901</v>
      </c>
      <c r="C1" s="2" t="s">
        <v>79</v>
      </c>
      <c r="E1" s="2" t="s">
        <v>1</v>
      </c>
    </row>
    <row r="2" spans="1:6">
      <c r="C2" s="2" t="s">
        <v>2</v>
      </c>
      <c r="D2" s="2" t="s">
        <v>80</v>
      </c>
      <c r="E2" s="2" t="s">
        <v>2</v>
      </c>
      <c r="F2" s="2" t="s">
        <v>80</v>
      </c>
    </row>
    <row r="3" spans="1:6">
      <c r="A3" s="3" t="s">
        <v>343</v>
      </c>
    </row>
    <row r="4" spans="1:6">
      <c r="A4" s="4" t="s">
        <v>81</v>
      </c>
      <c r="C4" s="7" t="n">
        <v>1122.7</v>
      </c>
      <c r="D4" s="7" t="n">
        <v>983.3</v>
      </c>
      <c r="E4" s="7" t="n">
        <v>3359.4</v>
      </c>
      <c r="F4" s="7" t="n">
        <v>2072.9</v>
      </c>
    </row>
    <row r="5" spans="1:6">
      <c r="A5" s="4" t="s">
        <v>93</v>
      </c>
      <c r="C5" s="8" t="n">
        <v>-7.6</v>
      </c>
      <c r="D5" s="8" t="n">
        <v>-86.7</v>
      </c>
      <c r="E5" s="8" t="n">
        <v>-86.3</v>
      </c>
      <c r="F5" s="8" t="n">
        <v>-82.09999999999999</v>
      </c>
    </row>
    <row r="6" spans="1:6">
      <c r="A6" s="4" t="s">
        <v>90</v>
      </c>
      <c r="C6" s="5" t="n">
        <v>0</v>
      </c>
      <c r="D6" s="5" t="n">
        <v>0</v>
      </c>
      <c r="E6" s="8" t="n">
        <v>3.1</v>
      </c>
      <c r="F6" s="5" t="n">
        <v>0</v>
      </c>
    </row>
    <row r="7" spans="1:6">
      <c r="A7" s="4" t="s">
        <v>902</v>
      </c>
      <c r="C7" s="8" t="n">
        <v>-17.4</v>
      </c>
      <c r="D7" s="8" t="n">
        <v>-7.4</v>
      </c>
      <c r="E7" s="8" t="n">
        <v>-44.7</v>
      </c>
      <c r="F7" s="8" t="n">
        <v>-12.8</v>
      </c>
    </row>
    <row r="8" spans="1:6">
      <c r="A8" s="4" t="s">
        <v>903</v>
      </c>
      <c r="C8" s="8" t="n">
        <v>-21.7</v>
      </c>
      <c r="D8" s="8" t="n">
        <v>-29.3</v>
      </c>
      <c r="E8" s="8" t="n">
        <v>-77.7</v>
      </c>
      <c r="F8" s="8" t="n">
        <v>-49.7</v>
      </c>
    </row>
    <row r="9" spans="1:6">
      <c r="A9" s="4" t="s">
        <v>99</v>
      </c>
      <c r="C9" s="8" t="n">
        <v>-29.3</v>
      </c>
      <c r="D9" s="5" t="n">
        <v>-116</v>
      </c>
      <c r="E9" s="5" t="n">
        <v>-164</v>
      </c>
      <c r="F9" s="8" t="n">
        <v>-131.8</v>
      </c>
    </row>
    <row r="10" spans="1:6">
      <c r="A10" s="4" t="s">
        <v>82</v>
      </c>
      <c r="C10" s="8" t="n">
        <v>725.7</v>
      </c>
      <c r="D10" s="5" t="n">
        <v>571</v>
      </c>
      <c r="E10" s="8" t="n">
        <v>2097.2</v>
      </c>
      <c r="F10" s="8" t="n">
        <v>1270.5</v>
      </c>
    </row>
    <row r="11" spans="1:6">
      <c r="A11" s="4" t="s">
        <v>83</v>
      </c>
      <c r="C11" s="5" t="n">
        <v>397</v>
      </c>
      <c r="D11" s="8" t="n">
        <v>412.3</v>
      </c>
      <c r="E11" s="8" t="n">
        <v>1262.2</v>
      </c>
      <c r="F11" s="8" t="n">
        <v>802.4</v>
      </c>
    </row>
    <row r="12" spans="1:6">
      <c r="A12" s="4" t="s">
        <v>904</v>
      </c>
    </row>
    <row r="13" spans="1:6">
      <c r="A13" s="3" t="s">
        <v>343</v>
      </c>
    </row>
    <row r="14" spans="1:6">
      <c r="A14" s="4" t="s">
        <v>93</v>
      </c>
      <c r="C14" s="8" t="n">
        <v>98.59999999999999</v>
      </c>
      <c r="D14" s="8" t="n">
        <v>80.09999999999999</v>
      </c>
      <c r="E14" s="5" t="n">
        <v>263</v>
      </c>
      <c r="F14" s="8" t="n">
        <v>176.9</v>
      </c>
    </row>
    <row r="15" spans="1:6">
      <c r="A15" s="4" t="s">
        <v>905</v>
      </c>
    </row>
    <row r="16" spans="1:6">
      <c r="A16" s="3" t="s">
        <v>343</v>
      </c>
    </row>
    <row r="17" spans="1:6">
      <c r="A17" s="4" t="s">
        <v>81</v>
      </c>
      <c r="C17" s="8" t="n">
        <v>605.9</v>
      </c>
      <c r="D17" s="8" t="n">
        <v>484.6</v>
      </c>
      <c r="E17" s="8" t="n">
        <v>1759.3</v>
      </c>
      <c r="F17" s="8" t="n">
        <v>1131.1</v>
      </c>
    </row>
    <row r="18" spans="1:6">
      <c r="A18" s="4" t="s">
        <v>93</v>
      </c>
      <c r="C18" s="8" t="n">
        <v>88.8</v>
      </c>
      <c r="D18" s="8" t="n">
        <v>77.5</v>
      </c>
      <c r="E18" s="5" t="n">
        <v>247</v>
      </c>
      <c r="F18" s="8" t="n">
        <v>211.5</v>
      </c>
    </row>
    <row r="19" spans="1:6">
      <c r="A19" s="4" t="s">
        <v>906</v>
      </c>
    </row>
    <row r="20" spans="1:6">
      <c r="A20" s="3" t="s">
        <v>343</v>
      </c>
    </row>
    <row r="21" spans="1:6">
      <c r="A21" s="4" t="s">
        <v>81</v>
      </c>
      <c r="C21" s="8" t="n">
        <v>119.8</v>
      </c>
      <c r="D21" s="8" t="n">
        <v>86.40000000000001</v>
      </c>
      <c r="E21" s="8" t="n">
        <v>337.9</v>
      </c>
      <c r="F21" s="8" t="n">
        <v>139.4</v>
      </c>
    </row>
    <row r="22" spans="1:6">
      <c r="A22" s="4" t="s">
        <v>93</v>
      </c>
      <c r="C22" s="8" t="n">
        <v>11.1</v>
      </c>
      <c r="D22" s="8" t="n">
        <v>7.6</v>
      </c>
      <c r="E22" s="8" t="n">
        <v>22.8</v>
      </c>
      <c r="F22" s="8" t="n">
        <v>-0.5</v>
      </c>
    </row>
    <row r="23" spans="1:6">
      <c r="A23" s="4" t="s">
        <v>907</v>
      </c>
    </row>
    <row r="24" spans="1:6">
      <c r="A24" s="3" t="s">
        <v>343</v>
      </c>
    </row>
    <row r="25" spans="1:6">
      <c r="A25" s="4" t="s">
        <v>81</v>
      </c>
      <c r="C25" s="5" t="n">
        <v>397</v>
      </c>
      <c r="D25" s="8" t="n">
        <v>412.3</v>
      </c>
      <c r="E25" s="8" t="n">
        <v>1262.2</v>
      </c>
      <c r="F25" s="8" t="n">
        <v>802.4</v>
      </c>
    </row>
    <row r="26" spans="1:6">
      <c r="A26" s="4" t="s">
        <v>93</v>
      </c>
      <c r="C26" s="8" t="n">
        <v>-1.3</v>
      </c>
      <c r="D26" s="5" t="n">
        <v>-5</v>
      </c>
      <c r="E26" s="8" t="n">
        <v>-6.8</v>
      </c>
      <c r="F26" s="8" t="n">
        <v>-34.1</v>
      </c>
    </row>
    <row r="27" spans="1:6">
      <c r="A27" s="4" t="s">
        <v>908</v>
      </c>
    </row>
    <row r="28" spans="1:6">
      <c r="A28" s="3" t="s">
        <v>343</v>
      </c>
    </row>
    <row r="29" spans="1:6">
      <c r="A29" s="4" t="s">
        <v>93</v>
      </c>
      <c r="C29" s="8" t="n">
        <v>-106.2</v>
      </c>
      <c r="D29" s="8" t="n">
        <v>-166.8</v>
      </c>
      <c r="E29" s="8" t="n">
        <v>-349.3</v>
      </c>
      <c r="F29" s="5" t="n">
        <v>-259</v>
      </c>
    </row>
    <row r="30" spans="1:6">
      <c r="A30" s="4" t="s">
        <v>909</v>
      </c>
    </row>
    <row r="31" spans="1:6">
      <c r="A31" s="3" t="s">
        <v>343</v>
      </c>
    </row>
    <row r="32" spans="1:6">
      <c r="A32" s="4" t="s">
        <v>93</v>
      </c>
      <c r="B32" s="4" t="s">
        <v>448</v>
      </c>
      <c r="C32" s="8" t="n">
        <v>-16.1</v>
      </c>
      <c r="D32" s="8" t="n">
        <v>-32.2</v>
      </c>
      <c r="E32" s="8" t="n">
        <v>-98.40000000000001</v>
      </c>
      <c r="F32" s="8" t="n">
        <v>-86.7</v>
      </c>
    </row>
    <row r="33" spans="1:6">
      <c r="A33" s="4" t="s">
        <v>876</v>
      </c>
    </row>
    <row r="34" spans="1:6">
      <c r="A34" s="3" t="s">
        <v>343</v>
      </c>
    </row>
    <row r="35" spans="1:6">
      <c r="A35" s="4" t="s">
        <v>902</v>
      </c>
      <c r="C35" s="8" t="n">
        <v>-17.4</v>
      </c>
      <c r="D35" s="8" t="n">
        <v>-7.4</v>
      </c>
      <c r="E35" s="8" t="n">
        <v>-44.7</v>
      </c>
      <c r="F35" s="8" t="n">
        <v>-12.8</v>
      </c>
    </row>
    <row r="36" spans="1:6">
      <c r="A36" s="4" t="s">
        <v>910</v>
      </c>
      <c r="C36" s="7" t="n">
        <v>-72.7</v>
      </c>
      <c r="D36" s="7" t="n">
        <v>-127.2</v>
      </c>
      <c r="E36" s="7" t="n">
        <v>-206.2</v>
      </c>
      <c r="F36" s="7" t="n">
        <v>-159.5</v>
      </c>
    </row>
    <row r="37" spans="1:6"/>
    <row r="38" spans="1:6">
      <c r="A38" s="4" t="s">
        <v>448</v>
      </c>
      <c r="B38" s="4" t="s">
        <v>911</v>
      </c>
    </row>
  </sheetData>
  <mergeCells count="5">
    <mergeCell ref="A1:B2"/>
    <mergeCell ref="C1:D1"/>
    <mergeCell ref="E1:F1"/>
    <mergeCell ref="A37:E37"/>
    <mergeCell ref="B38:E3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2</v>
      </c>
      <c r="B1" s="2" t="s">
        <v>79</v>
      </c>
      <c r="D1" s="2" t="s">
        <v>1</v>
      </c>
    </row>
    <row r="2" spans="1:5">
      <c r="B2" s="2" t="s">
        <v>2</v>
      </c>
      <c r="C2" s="2" t="s">
        <v>80</v>
      </c>
      <c r="D2" s="2" t="s">
        <v>2</v>
      </c>
      <c r="E2" s="2" t="s">
        <v>80</v>
      </c>
    </row>
    <row r="3" spans="1:5">
      <c r="A3" s="3" t="s">
        <v>913</v>
      </c>
    </row>
    <row r="4" spans="1:5">
      <c r="A4" s="4" t="s">
        <v>93</v>
      </c>
      <c r="B4" s="7" t="n">
        <v>-7.6</v>
      </c>
      <c r="C4" s="7" t="n">
        <v>-86.7</v>
      </c>
      <c r="D4" s="7" t="n">
        <v>-86.3</v>
      </c>
      <c r="E4" s="7" t="n">
        <v>-82.09999999999999</v>
      </c>
    </row>
    <row r="5" spans="1:5">
      <c r="A5" s="4" t="s">
        <v>82</v>
      </c>
      <c r="B5" s="8" t="n">
        <v>725.7</v>
      </c>
      <c r="C5" s="5" t="n">
        <v>571</v>
      </c>
      <c r="D5" s="8" t="n">
        <v>2097.2</v>
      </c>
      <c r="E5" s="8" t="n">
        <v>1270.5</v>
      </c>
    </row>
    <row r="6" spans="1:5">
      <c r="A6" s="4" t="s">
        <v>83</v>
      </c>
      <c r="B6" s="5" t="n">
        <v>397</v>
      </c>
      <c r="C6" s="8" t="n">
        <v>412.3</v>
      </c>
      <c r="D6" s="8" t="n">
        <v>1262.2</v>
      </c>
      <c r="E6" s="8" t="n">
        <v>802.4</v>
      </c>
    </row>
    <row r="7" spans="1:5">
      <c r="A7" s="4" t="s">
        <v>84</v>
      </c>
      <c r="B7" s="8" t="n">
        <v>1122.7</v>
      </c>
      <c r="C7" s="8" t="n">
        <v>983.3</v>
      </c>
      <c r="D7" s="8" t="n">
        <v>3359.4</v>
      </c>
      <c r="E7" s="8" t="n">
        <v>2072.9</v>
      </c>
    </row>
    <row r="8" spans="1:5">
      <c r="A8" s="4" t="s">
        <v>914</v>
      </c>
    </row>
    <row r="9" spans="1:5">
      <c r="A9" s="3" t="s">
        <v>913</v>
      </c>
    </row>
    <row r="10" spans="1:5">
      <c r="A10" s="4" t="s">
        <v>82</v>
      </c>
      <c r="B10" s="8" t="n">
        <v>564.2</v>
      </c>
      <c r="C10" s="8" t="n">
        <v>483.9</v>
      </c>
      <c r="D10" s="8" t="n">
        <v>1651.2</v>
      </c>
      <c r="E10" s="8" t="n">
        <v>1187.3</v>
      </c>
    </row>
    <row r="11" spans="1:5">
      <c r="A11" s="4" t="s">
        <v>83</v>
      </c>
      <c r="B11" s="8" t="n">
        <v>273.6</v>
      </c>
      <c r="C11" s="5" t="n">
        <v>279</v>
      </c>
      <c r="D11" s="8" t="n">
        <v>850.1</v>
      </c>
      <c r="E11" s="8" t="n">
        <v>647.5</v>
      </c>
    </row>
    <row r="12" spans="1:5">
      <c r="A12" s="4" t="s">
        <v>84</v>
      </c>
      <c r="B12" s="8" t="n">
        <v>837.8</v>
      </c>
      <c r="C12" s="8" t="n">
        <v>762.9</v>
      </c>
      <c r="D12" s="8" t="n">
        <v>2501.3</v>
      </c>
      <c r="E12" s="8" t="n">
        <v>1834.8</v>
      </c>
    </row>
    <row r="13" spans="1:5">
      <c r="A13" s="4" t="s">
        <v>915</v>
      </c>
    </row>
    <row r="14" spans="1:5">
      <c r="A14" s="3" t="s">
        <v>913</v>
      </c>
    </row>
    <row r="15" spans="1:5">
      <c r="A15" s="4" t="s">
        <v>82</v>
      </c>
      <c r="B15" s="8" t="n">
        <v>161.5</v>
      </c>
      <c r="C15" s="8" t="n">
        <v>87.09999999999999</v>
      </c>
      <c r="D15" s="5" t="n">
        <v>446</v>
      </c>
      <c r="E15" s="8" t="n">
        <v>87.09999999999999</v>
      </c>
    </row>
    <row r="16" spans="1:5">
      <c r="A16" s="4" t="s">
        <v>83</v>
      </c>
      <c r="B16" s="8" t="n">
        <v>123.4</v>
      </c>
      <c r="C16" s="8" t="n">
        <v>133.3</v>
      </c>
      <c r="D16" s="8" t="n">
        <v>412.1</v>
      </c>
      <c r="E16" s="5" t="n">
        <v>151</v>
      </c>
    </row>
    <row r="17" spans="1:5">
      <c r="A17" s="4" t="s">
        <v>84</v>
      </c>
      <c r="B17" s="8" t="n">
        <v>284.9</v>
      </c>
      <c r="C17" s="8" t="n">
        <v>220.4</v>
      </c>
      <c r="D17" s="8" t="n">
        <v>858.1</v>
      </c>
      <c r="E17" s="8" t="n">
        <v>238.1</v>
      </c>
    </row>
    <row r="18" spans="1:5">
      <c r="A18" s="4" t="s">
        <v>908</v>
      </c>
    </row>
    <row r="19" spans="1:5">
      <c r="A19" s="3" t="s">
        <v>913</v>
      </c>
    </row>
    <row r="20" spans="1:5">
      <c r="A20" s="4" t="s">
        <v>93</v>
      </c>
      <c r="B20" s="7" t="n">
        <v>-106.2</v>
      </c>
      <c r="C20" s="7" t="n">
        <v>-166.8</v>
      </c>
      <c r="D20" s="7" t="n">
        <v>-349.3</v>
      </c>
      <c r="E20" s="9" t="n">
        <v>-259</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916</v>
      </c>
      <c r="B1" s="2" t="s">
        <v>79</v>
      </c>
      <c r="D1" s="2" t="s">
        <v>1</v>
      </c>
    </row>
    <row r="2" spans="1:5">
      <c r="B2" s="2" t="s">
        <v>622</v>
      </c>
      <c r="C2" s="2" t="s">
        <v>359</v>
      </c>
      <c r="D2" s="2" t="s">
        <v>623</v>
      </c>
      <c r="E2" s="2" t="s">
        <v>359</v>
      </c>
    </row>
    <row r="3" spans="1:5">
      <c r="A3" s="3" t="s">
        <v>917</v>
      </c>
    </row>
    <row r="4" spans="1:5">
      <c r="A4" s="4" t="s">
        <v>918</v>
      </c>
      <c r="D4" s="7" t="n">
        <v>16.1</v>
      </c>
      <c r="E4" s="7" t="n">
        <v>96.3</v>
      </c>
    </row>
    <row r="5" spans="1:5">
      <c r="A5" s="4" t="s">
        <v>919</v>
      </c>
      <c r="D5" s="8" t="n">
        <v>54.8</v>
      </c>
    </row>
    <row r="6" spans="1:5">
      <c r="A6" s="4" t="s">
        <v>85</v>
      </c>
      <c r="B6" s="7" t="n">
        <v>881.7</v>
      </c>
      <c r="C6" s="7" t="n">
        <v>785.7</v>
      </c>
      <c r="D6" s="7" t="n">
        <v>2638.1</v>
      </c>
      <c r="E6" s="8" t="n">
        <v>1581.4</v>
      </c>
    </row>
    <row r="7" spans="1:5">
      <c r="A7" s="4" t="s">
        <v>361</v>
      </c>
      <c r="D7" s="5" t="n">
        <v>3</v>
      </c>
    </row>
    <row r="8" spans="1:5">
      <c r="A8" s="4" t="s">
        <v>876</v>
      </c>
    </row>
    <row r="9" spans="1:5">
      <c r="A9" s="3" t="s">
        <v>917</v>
      </c>
    </row>
    <row r="10" spans="1:5">
      <c r="A10" s="4" t="s">
        <v>920</v>
      </c>
      <c r="B10" s="8" t="n">
        <v>72.7</v>
      </c>
      <c r="C10" s="7" t="n">
        <v>127.2</v>
      </c>
      <c r="D10" s="7" t="n">
        <v>206.2</v>
      </c>
      <c r="E10" s="7" t="n">
        <v>159.5</v>
      </c>
    </row>
    <row r="11" spans="1:5">
      <c r="A11" s="4" t="s">
        <v>383</v>
      </c>
    </row>
    <row r="12" spans="1:5">
      <c r="A12" s="3" t="s">
        <v>917</v>
      </c>
    </row>
    <row r="13" spans="1:5">
      <c r="A13" s="4" t="s">
        <v>408</v>
      </c>
      <c r="B13" s="8" t="n">
        <v>30.2</v>
      </c>
      <c r="D13" s="5" t="n">
        <v>98</v>
      </c>
    </row>
    <row r="14" spans="1:5">
      <c r="A14" s="4" t="s">
        <v>921</v>
      </c>
      <c r="B14" s="7" t="n">
        <v>9.699999999999999</v>
      </c>
      <c r="D14" s="8" t="n">
        <v>30.4</v>
      </c>
    </row>
    <row r="15" spans="1:5">
      <c r="A15" s="4" t="s">
        <v>922</v>
      </c>
    </row>
    <row r="16" spans="1:5">
      <c r="A16" s="3" t="s">
        <v>917</v>
      </c>
    </row>
    <row r="17" spans="1:5">
      <c r="A17" s="4" t="s">
        <v>85</v>
      </c>
      <c r="D17" s="7" t="n">
        <v>1.9</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923</v>
      </c>
      <c r="B1" s="2" t="s">
        <v>79</v>
      </c>
      <c r="F1" s="2" t="s">
        <v>1</v>
      </c>
      <c r="H1" s="2" t="s">
        <v>364</v>
      </c>
    </row>
    <row r="2" spans="1:9">
      <c r="B2" s="2" t="s">
        <v>2</v>
      </c>
      <c r="C2" s="2" t="s">
        <v>650</v>
      </c>
      <c r="D2" s="2" t="s">
        <v>80</v>
      </c>
      <c r="E2" s="2" t="s">
        <v>578</v>
      </c>
      <c r="F2" s="2" t="s">
        <v>2</v>
      </c>
      <c r="G2" s="2" t="s">
        <v>80</v>
      </c>
      <c r="H2" s="2" t="s">
        <v>23</v>
      </c>
      <c r="I2" s="2" t="s">
        <v>924</v>
      </c>
    </row>
    <row r="3" spans="1:9">
      <c r="A3" s="3" t="s">
        <v>925</v>
      </c>
    </row>
    <row r="4" spans="1:9">
      <c r="A4" s="4" t="s">
        <v>926</v>
      </c>
      <c r="B4" s="7" t="n">
        <v>-5.6</v>
      </c>
      <c r="D4" s="7" t="n">
        <v>0.5</v>
      </c>
      <c r="F4" s="7" t="n">
        <v>2.5</v>
      </c>
      <c r="G4" s="7" t="n">
        <v>0.2</v>
      </c>
    </row>
    <row r="5" spans="1:9">
      <c r="A5" s="3" t="s">
        <v>85</v>
      </c>
    </row>
    <row r="6" spans="1:9">
      <c r="A6" s="4" t="s">
        <v>102</v>
      </c>
      <c r="B6" s="5" t="n">
        <v>0</v>
      </c>
      <c r="D6" s="8" t="n">
        <v>-4.6</v>
      </c>
      <c r="F6" s="9" t="n">
        <v>0</v>
      </c>
      <c r="G6" s="8" t="n">
        <v>143.7</v>
      </c>
    </row>
    <row r="7" spans="1:9">
      <c r="A7" s="4" t="s">
        <v>927</v>
      </c>
    </row>
    <row r="8" spans="1:9">
      <c r="A8" s="3" t="s">
        <v>925</v>
      </c>
    </row>
    <row r="9" spans="1:9">
      <c r="A9" s="4" t="s">
        <v>928</v>
      </c>
      <c r="C9" s="9" t="n">
        <v>5</v>
      </c>
    </row>
    <row r="10" spans="1:9">
      <c r="A10" s="4" t="s">
        <v>929</v>
      </c>
    </row>
    <row r="11" spans="1:9">
      <c r="A11" s="3" t="s">
        <v>925</v>
      </c>
    </row>
    <row r="12" spans="1:9">
      <c r="A12" s="4" t="s">
        <v>926</v>
      </c>
      <c r="B12" s="7" t="n">
        <v>2.2</v>
      </c>
    </row>
    <row r="13" spans="1:9">
      <c r="A13" s="4" t="s">
        <v>930</v>
      </c>
    </row>
    <row r="14" spans="1:9">
      <c r="A14" s="3" t="s">
        <v>925</v>
      </c>
    </row>
    <row r="15" spans="1:9">
      <c r="A15" s="4" t="s">
        <v>928</v>
      </c>
      <c r="D15" s="8" t="n">
        <v>27.7</v>
      </c>
    </row>
    <row r="16" spans="1:9">
      <c r="A16" s="4" t="s">
        <v>931</v>
      </c>
    </row>
    <row r="17" spans="1:9">
      <c r="A17" s="3" t="s">
        <v>925</v>
      </c>
    </row>
    <row r="18" spans="1:9">
      <c r="A18" s="4" t="s">
        <v>932</v>
      </c>
      <c r="D18" s="8" t="n">
        <v>44.7</v>
      </c>
    </row>
    <row r="19" spans="1:9">
      <c r="A19" s="4" t="s">
        <v>433</v>
      </c>
    </row>
    <row r="20" spans="1:9">
      <c r="A20" s="3" t="s">
        <v>925</v>
      </c>
    </row>
    <row r="21" spans="1:9">
      <c r="A21" s="4" t="s">
        <v>928</v>
      </c>
      <c r="E21" s="9" t="n">
        <v>350</v>
      </c>
    </row>
    <row r="22" spans="1:9">
      <c r="A22" s="4" t="s">
        <v>933</v>
      </c>
      <c r="E22" s="4" t="s">
        <v>934</v>
      </c>
    </row>
    <row r="23" spans="1:9">
      <c r="A23" s="4" t="s">
        <v>935</v>
      </c>
      <c r="D23" s="8" t="n">
        <v>-4.6</v>
      </c>
      <c r="G23" s="5" t="n">
        <v>145</v>
      </c>
    </row>
    <row r="24" spans="1:9">
      <c r="A24" s="4" t="s">
        <v>936</v>
      </c>
      <c r="E24" s="9" t="n">
        <v>6</v>
      </c>
    </row>
    <row r="25" spans="1:9">
      <c r="A25" s="4" t="s">
        <v>937</v>
      </c>
      <c r="E25" s="9" t="n">
        <v>1</v>
      </c>
    </row>
    <row r="26" spans="1:9">
      <c r="A26" s="4" t="s">
        <v>938</v>
      </c>
      <c r="H26" s="9" t="n">
        <v>5</v>
      </c>
    </row>
    <row r="27" spans="1:9">
      <c r="A27" s="4" t="s">
        <v>82</v>
      </c>
      <c r="D27" s="5" t="n">
        <v>0</v>
      </c>
      <c r="G27" s="8" t="n">
        <v>16.3</v>
      </c>
    </row>
    <row r="28" spans="1:9">
      <c r="A28" s="4" t="s">
        <v>83</v>
      </c>
      <c r="D28" s="5" t="n">
        <v>0</v>
      </c>
      <c r="G28" s="8" t="n">
        <v>8.5</v>
      </c>
    </row>
    <row r="29" spans="1:9">
      <c r="A29" s="4" t="s">
        <v>81</v>
      </c>
      <c r="D29" s="5" t="n">
        <v>0</v>
      </c>
      <c r="G29" s="8" t="n">
        <v>24.8</v>
      </c>
    </row>
    <row r="30" spans="1:9">
      <c r="A30" s="3" t="s">
        <v>85</v>
      </c>
    </row>
    <row r="31" spans="1:9">
      <c r="A31" s="4" t="s">
        <v>82</v>
      </c>
      <c r="D31" s="5" t="n">
        <v>0</v>
      </c>
      <c r="G31" s="8" t="n">
        <v>15.1</v>
      </c>
    </row>
    <row r="32" spans="1:9">
      <c r="A32" s="4" t="s">
        <v>83</v>
      </c>
      <c r="D32" s="5" t="n">
        <v>0</v>
      </c>
      <c r="G32" s="8" t="n">
        <v>6.9</v>
      </c>
    </row>
    <row r="33" spans="1:9">
      <c r="A33" s="4" t="s">
        <v>85</v>
      </c>
      <c r="D33" s="5" t="n">
        <v>0</v>
      </c>
      <c r="G33" s="5" t="n">
        <v>22</v>
      </c>
    </row>
    <row r="34" spans="1:9">
      <c r="A34" s="4" t="s">
        <v>87</v>
      </c>
      <c r="D34" s="5" t="n">
        <v>0</v>
      </c>
      <c r="G34" s="8" t="n">
        <v>2.8</v>
      </c>
    </row>
    <row r="35" spans="1:9">
      <c r="A35" s="4" t="s">
        <v>88</v>
      </c>
      <c r="D35" s="5" t="n">
        <v>0</v>
      </c>
      <c r="G35" s="8" t="n">
        <v>4.8</v>
      </c>
    </row>
    <row r="36" spans="1:9">
      <c r="A36" s="4" t="s">
        <v>939</v>
      </c>
      <c r="D36" s="5" t="n">
        <v>0</v>
      </c>
      <c r="G36" s="5" t="n">
        <v>-2</v>
      </c>
    </row>
    <row r="37" spans="1:9">
      <c r="A37" s="4" t="s">
        <v>940</v>
      </c>
      <c r="D37" s="5" t="n">
        <v>0</v>
      </c>
      <c r="G37" s="8" t="n">
        <v>-0.7</v>
      </c>
    </row>
    <row r="38" spans="1:9">
      <c r="A38" s="4" t="s">
        <v>941</v>
      </c>
      <c r="D38" s="5" t="n">
        <v>0</v>
      </c>
      <c r="G38" s="8" t="n">
        <v>-1.3</v>
      </c>
    </row>
    <row r="39" spans="1:9">
      <c r="A39" s="4" t="s">
        <v>942</v>
      </c>
      <c r="D39" s="8" t="n">
        <v>-3.8</v>
      </c>
      <c r="G39" s="8" t="n">
        <v>239.5</v>
      </c>
      <c r="H39" s="7" t="n">
        <v>239.5</v>
      </c>
    </row>
    <row r="40" spans="1:9">
      <c r="A40" s="4" t="s">
        <v>100</v>
      </c>
      <c r="D40" s="8" t="n">
        <v>0.8</v>
      </c>
      <c r="G40" s="8" t="n">
        <v>94.5</v>
      </c>
    </row>
    <row r="41" spans="1:9">
      <c r="A41" s="4" t="s">
        <v>102</v>
      </c>
      <c r="D41" s="7" t="n">
        <v>-4.6</v>
      </c>
      <c r="G41" s="7" t="n">
        <v>143.7</v>
      </c>
    </row>
    <row r="42" spans="1:9">
      <c r="A42" s="4" t="s">
        <v>558</v>
      </c>
    </row>
    <row r="43" spans="1:9">
      <c r="A43" s="3" t="s">
        <v>925</v>
      </c>
    </row>
    <row r="44" spans="1:9">
      <c r="A44" s="4" t="s">
        <v>943</v>
      </c>
      <c r="I44" s="4" t="s">
        <v>944</v>
      </c>
    </row>
    <row r="45" spans="1:9">
      <c r="A45" s="4" t="s">
        <v>945</v>
      </c>
    </row>
    <row r="46" spans="1:9">
      <c r="A46" s="3" t="s">
        <v>925</v>
      </c>
    </row>
    <row r="47" spans="1:9">
      <c r="A47" s="4" t="s">
        <v>559</v>
      </c>
      <c r="B47" s="4" t="s">
        <v>562</v>
      </c>
      <c r="F47" s="4" t="s">
        <v>562</v>
      </c>
    </row>
  </sheetData>
  <mergeCells count="3">
    <mergeCell ref="A1:A2"/>
    <mergeCell ref="B1:E1"/>
    <mergeCell ref="F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46</v>
      </c>
      <c r="B1" s="2" t="s">
        <v>2</v>
      </c>
      <c r="C1" s="2" t="s">
        <v>650</v>
      </c>
      <c r="D1" s="2" t="s">
        <v>23</v>
      </c>
      <c r="E1" s="2" t="s">
        <v>80</v>
      </c>
      <c r="F1" s="2" t="s">
        <v>947</v>
      </c>
      <c r="G1" s="2" t="s">
        <v>601</v>
      </c>
    </row>
    <row r="2" spans="1:7">
      <c r="A2" s="4" t="s">
        <v>25</v>
      </c>
      <c r="B2" s="7" t="n">
        <v>380.7</v>
      </c>
      <c r="D2" s="7" t="n">
        <v>652.7</v>
      </c>
      <c r="E2" s="7" t="n">
        <v>748.2</v>
      </c>
      <c r="G2" s="7" t="n">
        <v>313.6</v>
      </c>
    </row>
    <row r="3" spans="1:7">
      <c r="A3" s="4" t="s">
        <v>26</v>
      </c>
      <c r="B3" s="5" t="n">
        <v>64</v>
      </c>
      <c r="D3" s="8" t="n">
        <v>64.09999999999999</v>
      </c>
    </row>
    <row r="4" spans="1:7">
      <c r="A4" s="4" t="s">
        <v>948</v>
      </c>
      <c r="B4" s="8" t="n">
        <v>911.9</v>
      </c>
      <c r="D4" s="8" t="n">
        <v>835.9</v>
      </c>
    </row>
    <row r="5" spans="1:7">
      <c r="A5" s="4" t="s">
        <v>949</v>
      </c>
      <c r="B5" s="5" t="n">
        <v>0</v>
      </c>
      <c r="D5" s="5" t="n">
        <v>0</v>
      </c>
    </row>
    <row r="6" spans="1:7">
      <c r="A6" s="4" t="s">
        <v>28</v>
      </c>
      <c r="B6" s="8" t="n">
        <v>807.8</v>
      </c>
      <c r="D6" s="8" t="n">
        <v>737.7</v>
      </c>
    </row>
    <row r="7" spans="1:7">
      <c r="A7" s="4" t="s">
        <v>29</v>
      </c>
      <c r="B7" s="8" t="n">
        <v>64.5</v>
      </c>
      <c r="D7" s="8" t="n">
        <v>60.7</v>
      </c>
    </row>
    <row r="8" spans="1:7">
      <c r="A8" s="4" t="s">
        <v>30</v>
      </c>
      <c r="B8" s="5" t="n">
        <v>132</v>
      </c>
      <c r="D8" s="8" t="n">
        <v>85.2</v>
      </c>
    </row>
    <row r="9" spans="1:7">
      <c r="A9" s="4" t="s">
        <v>31</v>
      </c>
      <c r="B9" s="8" t="n">
        <v>215.4</v>
      </c>
      <c r="D9" s="8" t="n">
        <v>183.3</v>
      </c>
    </row>
    <row r="10" spans="1:7">
      <c r="A10" s="4" t="s">
        <v>32</v>
      </c>
      <c r="B10" s="8" t="n">
        <v>2576.3</v>
      </c>
      <c r="D10" s="8" t="n">
        <v>2619.6</v>
      </c>
    </row>
    <row r="11" spans="1:7">
      <c r="A11" s="4" t="s">
        <v>33</v>
      </c>
      <c r="B11" s="8" t="n">
        <v>92.5</v>
      </c>
      <c r="D11" s="8" t="n">
        <v>94.7</v>
      </c>
    </row>
    <row r="12" spans="1:7">
      <c r="A12" s="4" t="s">
        <v>950</v>
      </c>
      <c r="B12" s="8" t="n">
        <v>367.7</v>
      </c>
      <c r="D12" s="5" t="n">
        <v>387</v>
      </c>
    </row>
    <row r="13" spans="1:7">
      <c r="A13" s="4" t="s">
        <v>35</v>
      </c>
      <c r="B13" s="8" t="n">
        <v>1105.9</v>
      </c>
      <c r="D13" s="8" t="n">
        <v>998.3</v>
      </c>
      <c r="G13" s="8" t="n">
        <v>161.5</v>
      </c>
    </row>
    <row r="14" spans="1:7">
      <c r="A14" s="4" t="s">
        <v>36</v>
      </c>
      <c r="B14" s="5" t="n">
        <v>338</v>
      </c>
      <c r="D14" s="8" t="n">
        <v>309.5</v>
      </c>
    </row>
    <row r="15" spans="1:7">
      <c r="A15" s="4" t="s">
        <v>37</v>
      </c>
      <c r="B15" s="8" t="n">
        <v>16.4</v>
      </c>
      <c r="D15" s="8" t="n">
        <v>25.2</v>
      </c>
    </row>
    <row r="16" spans="1:7">
      <c r="A16" s="4" t="s">
        <v>38</v>
      </c>
      <c r="B16" s="8" t="n">
        <v>793.5</v>
      </c>
      <c r="D16" s="8" t="n">
        <v>772.9</v>
      </c>
    </row>
    <row r="17" spans="1:7">
      <c r="A17" s="4" t="s">
        <v>951</v>
      </c>
      <c r="B17" s="5" t="n">
        <v>0</v>
      </c>
      <c r="D17" s="5" t="n">
        <v>0</v>
      </c>
    </row>
    <row r="18" spans="1:7">
      <c r="A18" s="4" t="s">
        <v>39</v>
      </c>
      <c r="B18" s="8" t="n">
        <v>71.09999999999999</v>
      </c>
      <c r="D18" s="8" t="n">
        <v>63.1</v>
      </c>
    </row>
    <row r="19" spans="1:7">
      <c r="A19" s="4" t="s">
        <v>952</v>
      </c>
      <c r="B19" s="8" t="n">
        <v>5361.4</v>
      </c>
      <c r="D19" s="8" t="n">
        <v>5270.3</v>
      </c>
    </row>
    <row r="20" spans="1:7">
      <c r="A20" s="3" t="s">
        <v>953</v>
      </c>
    </row>
    <row r="21" spans="1:7">
      <c r="A21" s="4" t="s">
        <v>42</v>
      </c>
      <c r="B21" s="8" t="n">
        <v>71.90000000000001</v>
      </c>
      <c r="D21" s="8" t="n">
        <v>106.9</v>
      </c>
    </row>
    <row r="22" spans="1:7">
      <c r="A22" s="4" t="s">
        <v>43</v>
      </c>
      <c r="B22" s="8" t="n">
        <v>579.1</v>
      </c>
      <c r="D22" s="8" t="n">
        <v>560.5</v>
      </c>
    </row>
    <row r="23" spans="1:7">
      <c r="A23" s="4" t="s">
        <v>954</v>
      </c>
      <c r="B23" s="5" t="n">
        <v>0</v>
      </c>
      <c r="D23" s="5" t="n">
        <v>0</v>
      </c>
    </row>
    <row r="24" spans="1:7">
      <c r="A24" s="4" t="s">
        <v>44</v>
      </c>
      <c r="B24" s="8" t="n">
        <v>369.4</v>
      </c>
      <c r="D24" s="8" t="n">
        <v>404.2</v>
      </c>
    </row>
    <row r="25" spans="1:7">
      <c r="A25" s="4" t="s">
        <v>45</v>
      </c>
      <c r="B25" s="8" t="n">
        <v>201.3</v>
      </c>
      <c r="D25" s="8" t="n">
        <v>172.5</v>
      </c>
    </row>
    <row r="26" spans="1:7">
      <c r="A26" s="4" t="s">
        <v>46</v>
      </c>
      <c r="B26" s="8" t="n">
        <v>536.6</v>
      </c>
      <c r="D26" s="8" t="n">
        <v>580.4</v>
      </c>
    </row>
    <row r="27" spans="1:7">
      <c r="A27" s="4" t="s">
        <v>47</v>
      </c>
      <c r="B27" s="8" t="n">
        <v>1758.3</v>
      </c>
      <c r="D27" s="8" t="n">
        <v>1824.5</v>
      </c>
    </row>
    <row r="28" spans="1:7">
      <c r="A28" s="4" t="s">
        <v>48</v>
      </c>
      <c r="B28" s="8" t="n">
        <v>1834.5</v>
      </c>
      <c r="D28" s="8" t="n">
        <v>1691.4</v>
      </c>
    </row>
    <row r="29" spans="1:7">
      <c r="A29" s="4" t="s">
        <v>49</v>
      </c>
      <c r="B29" s="8" t="n">
        <v>281.5</v>
      </c>
      <c r="D29" s="8" t="n">
        <v>297.2</v>
      </c>
    </row>
    <row r="30" spans="1:7">
      <c r="A30" s="4" t="s">
        <v>36</v>
      </c>
      <c r="B30" s="8" t="n">
        <v>282.6</v>
      </c>
      <c r="D30" s="8" t="n">
        <v>300.6</v>
      </c>
    </row>
    <row r="31" spans="1:7">
      <c r="A31" s="4" t="s">
        <v>955</v>
      </c>
      <c r="B31" s="8" t="n">
        <v>107.1</v>
      </c>
      <c r="D31" s="8" t="n">
        <v>87.7</v>
      </c>
    </row>
    <row r="32" spans="1:7">
      <c r="A32" s="4" t="s">
        <v>51</v>
      </c>
      <c r="B32" s="4" t="s">
        <v>52</v>
      </c>
      <c r="D32" s="4" t="s">
        <v>52</v>
      </c>
    </row>
    <row r="33" spans="1:7">
      <c r="A33" s="4" t="s">
        <v>53</v>
      </c>
      <c r="B33" s="8" t="n">
        <v>485.7</v>
      </c>
      <c r="D33" s="8" t="n">
        <v>44.1</v>
      </c>
    </row>
    <row r="34" spans="1:7">
      <c r="A34" s="4" t="s">
        <v>61</v>
      </c>
      <c r="B34" s="8" t="n">
        <v>572.2</v>
      </c>
      <c r="C34" s="7" t="n">
        <v>587.2</v>
      </c>
      <c r="D34" s="8" t="n">
        <v>591.4</v>
      </c>
      <c r="E34" s="8" t="n">
        <v>736.2</v>
      </c>
      <c r="F34" s="7" t="n">
        <v>578.3</v>
      </c>
      <c r="G34" s="8" t="n">
        <v>412.4</v>
      </c>
    </row>
    <row r="35" spans="1:7">
      <c r="A35" s="4" t="s">
        <v>62</v>
      </c>
      <c r="B35" s="8" t="n">
        <v>39.5</v>
      </c>
      <c r="C35" s="7" t="n">
        <v>37.5</v>
      </c>
      <c r="D35" s="8" t="n">
        <v>433.4</v>
      </c>
      <c r="E35" s="8" t="n">
        <v>410.6</v>
      </c>
      <c r="F35" s="7" t="n">
        <v>23.7</v>
      </c>
      <c r="G35" s="8" t="n">
        <v>23.1</v>
      </c>
    </row>
    <row r="36" spans="1:7">
      <c r="A36" s="4" t="s">
        <v>64</v>
      </c>
      <c r="B36" s="8" t="n">
        <v>5361.4</v>
      </c>
      <c r="D36" s="8" t="n">
        <v>5270.3</v>
      </c>
    </row>
    <row r="37" spans="1:7">
      <c r="A37" s="4" t="s">
        <v>956</v>
      </c>
    </row>
    <row r="38" spans="1:7">
      <c r="A38" s="4" t="s">
        <v>25</v>
      </c>
      <c r="B38" s="8" t="n">
        <v>59.3</v>
      </c>
      <c r="D38" s="8" t="n">
        <v>138.9</v>
      </c>
      <c r="E38" s="8" t="n">
        <v>345.7</v>
      </c>
      <c r="G38" s="8" t="n">
        <v>20.3</v>
      </c>
    </row>
    <row r="39" spans="1:7">
      <c r="A39" s="4" t="s">
        <v>26</v>
      </c>
      <c r="B39" s="5" t="n">
        <v>0</v>
      </c>
      <c r="D39" s="5" t="n">
        <v>0</v>
      </c>
    </row>
    <row r="40" spans="1:7">
      <c r="A40" s="4" t="s">
        <v>948</v>
      </c>
      <c r="B40" s="8" t="n">
        <v>167.6</v>
      </c>
      <c r="D40" s="8" t="n">
        <v>140.1</v>
      </c>
    </row>
    <row r="41" spans="1:7">
      <c r="A41" s="4" t="s">
        <v>949</v>
      </c>
      <c r="B41" s="5" t="n">
        <v>729</v>
      </c>
      <c r="D41" s="5" t="n">
        <v>883</v>
      </c>
    </row>
    <row r="42" spans="1:7">
      <c r="A42" s="4" t="s">
        <v>28</v>
      </c>
      <c r="B42" s="8" t="n">
        <v>187.1</v>
      </c>
      <c r="D42" s="8" t="n">
        <v>147.9</v>
      </c>
    </row>
    <row r="43" spans="1:7">
      <c r="A43" s="4" t="s">
        <v>29</v>
      </c>
      <c r="B43" s="8" t="n">
        <v>12.5</v>
      </c>
      <c r="D43" s="5" t="n">
        <v>15</v>
      </c>
    </row>
    <row r="44" spans="1:7">
      <c r="A44" s="4" t="s">
        <v>30</v>
      </c>
      <c r="B44" s="5" t="n">
        <v>0</v>
      </c>
      <c r="D44" s="8" t="n">
        <v>0.3</v>
      </c>
    </row>
    <row r="45" spans="1:7">
      <c r="A45" s="4" t="s">
        <v>31</v>
      </c>
      <c r="B45" s="8" t="n">
        <v>16.1</v>
      </c>
      <c r="D45" s="8" t="n">
        <v>5.1</v>
      </c>
    </row>
    <row r="46" spans="1:7">
      <c r="A46" s="4" t="s">
        <v>32</v>
      </c>
      <c r="B46" s="8" t="n">
        <v>1171.6</v>
      </c>
      <c r="D46" s="8" t="n">
        <v>1330.3</v>
      </c>
    </row>
    <row r="47" spans="1:7">
      <c r="A47" s="4" t="s">
        <v>33</v>
      </c>
      <c r="B47" s="8" t="n">
        <v>92.5</v>
      </c>
      <c r="D47" s="8" t="n">
        <v>94.7</v>
      </c>
    </row>
    <row r="48" spans="1:7">
      <c r="A48" s="4" t="s">
        <v>950</v>
      </c>
      <c r="B48" s="8" t="n">
        <v>89.09999999999999</v>
      </c>
      <c r="D48" s="8" t="n">
        <v>102.9</v>
      </c>
    </row>
    <row r="49" spans="1:7">
      <c r="A49" s="4" t="s">
        <v>35</v>
      </c>
      <c r="B49" s="8" t="n">
        <v>55.5</v>
      </c>
      <c r="D49" s="8" t="n">
        <v>55.5</v>
      </c>
    </row>
    <row r="50" spans="1:7">
      <c r="A50" s="4" t="s">
        <v>36</v>
      </c>
      <c r="B50" s="8" t="n">
        <v>236.8</v>
      </c>
      <c r="D50" s="8" t="n">
        <v>173.7</v>
      </c>
    </row>
    <row r="51" spans="1:7">
      <c r="A51" s="4" t="s">
        <v>37</v>
      </c>
      <c r="B51" s="8" t="n">
        <v>3.4</v>
      </c>
      <c r="D51" s="8" t="n">
        <v>4.8</v>
      </c>
    </row>
    <row r="52" spans="1:7">
      <c r="A52" s="4" t="s">
        <v>38</v>
      </c>
      <c r="B52" s="8" t="n">
        <v>0.8</v>
      </c>
      <c r="D52" s="8" t="n">
        <v>1.8</v>
      </c>
    </row>
    <row r="53" spans="1:7">
      <c r="A53" s="4" t="s">
        <v>951</v>
      </c>
      <c r="B53" s="8" t="n">
        <v>2525.4</v>
      </c>
      <c r="D53" s="8" t="n">
        <v>2609.5</v>
      </c>
    </row>
    <row r="54" spans="1:7">
      <c r="A54" s="4" t="s">
        <v>39</v>
      </c>
      <c r="B54" s="8" t="n">
        <v>37.5</v>
      </c>
      <c r="D54" s="8" t="n">
        <v>7.8</v>
      </c>
    </row>
    <row r="55" spans="1:7">
      <c r="A55" s="4" t="s">
        <v>952</v>
      </c>
      <c r="B55" s="8" t="n">
        <v>4212.6</v>
      </c>
      <c r="D55" s="5" t="n">
        <v>4381</v>
      </c>
    </row>
    <row r="56" spans="1:7">
      <c r="A56" s="3" t="s">
        <v>953</v>
      </c>
    </row>
    <row r="57" spans="1:7">
      <c r="A57" s="4" t="s">
        <v>42</v>
      </c>
      <c r="B57" s="8" t="n">
        <v>46.8</v>
      </c>
      <c r="D57" s="8" t="n">
        <v>30.9</v>
      </c>
    </row>
    <row r="58" spans="1:7">
      <c r="A58" s="4" t="s">
        <v>43</v>
      </c>
      <c r="B58" s="5" t="n">
        <v>111</v>
      </c>
      <c r="D58" s="8" t="n">
        <v>109.1</v>
      </c>
    </row>
    <row r="59" spans="1:7">
      <c r="A59" s="4" t="s">
        <v>954</v>
      </c>
      <c r="B59" s="8" t="n">
        <v>1343.5</v>
      </c>
      <c r="D59" s="8" t="n">
        <v>1421.2</v>
      </c>
    </row>
    <row r="60" spans="1:7">
      <c r="A60" s="4" t="s">
        <v>44</v>
      </c>
      <c r="B60" s="8" t="n">
        <v>77.40000000000001</v>
      </c>
      <c r="D60" s="8" t="n">
        <v>122.3</v>
      </c>
    </row>
    <row r="61" spans="1:7">
      <c r="A61" s="4" t="s">
        <v>45</v>
      </c>
      <c r="B61" s="8" t="n">
        <v>28.4</v>
      </c>
      <c r="D61" s="8" t="n">
        <v>22.9</v>
      </c>
    </row>
    <row r="62" spans="1:7">
      <c r="A62" s="4" t="s">
        <v>46</v>
      </c>
      <c r="B62" s="8" t="n">
        <v>83.7</v>
      </c>
      <c r="D62" s="8" t="n">
        <v>156.1</v>
      </c>
    </row>
    <row r="63" spans="1:7">
      <c r="A63" s="4" t="s">
        <v>47</v>
      </c>
      <c r="B63" s="8" t="n">
        <v>1690.8</v>
      </c>
      <c r="D63" s="8" t="n">
        <v>1862.5</v>
      </c>
    </row>
    <row r="64" spans="1:7">
      <c r="A64" s="4" t="s">
        <v>48</v>
      </c>
      <c r="B64" s="8" t="n">
        <v>1713.2</v>
      </c>
      <c r="D64" s="8" t="n">
        <v>1690.5</v>
      </c>
    </row>
    <row r="65" spans="1:7">
      <c r="A65" s="4" t="s">
        <v>49</v>
      </c>
      <c r="B65" s="8" t="n">
        <v>210.7</v>
      </c>
      <c r="D65" s="8" t="n">
        <v>212.6</v>
      </c>
    </row>
    <row r="66" spans="1:7">
      <c r="A66" s="4" t="s">
        <v>36</v>
      </c>
      <c r="B66" s="8" t="n">
        <v>13.3</v>
      </c>
      <c r="D66" s="8" t="n">
        <v>13.4</v>
      </c>
    </row>
    <row r="67" spans="1:7">
      <c r="A67" s="4" t="s">
        <v>955</v>
      </c>
      <c r="B67" s="8" t="n">
        <v>12.4</v>
      </c>
      <c r="D67" s="8" t="n">
        <v>10.6</v>
      </c>
    </row>
    <row r="68" spans="1:7">
      <c r="A68" s="4" t="s">
        <v>53</v>
      </c>
      <c r="B68" s="5" t="n">
        <v>0</v>
      </c>
      <c r="D68" s="5" t="n">
        <v>0</v>
      </c>
    </row>
    <row r="69" spans="1:7">
      <c r="A69" s="4" t="s">
        <v>61</v>
      </c>
      <c r="B69" s="8" t="n">
        <v>572.2</v>
      </c>
      <c r="D69" s="8" t="n">
        <v>591.4</v>
      </c>
    </row>
    <row r="70" spans="1:7">
      <c r="A70" s="4" t="s">
        <v>62</v>
      </c>
      <c r="B70" s="5" t="n">
        <v>0</v>
      </c>
      <c r="D70" s="5" t="n">
        <v>0</v>
      </c>
    </row>
    <row r="71" spans="1:7">
      <c r="A71" s="4" t="s">
        <v>64</v>
      </c>
      <c r="B71" s="8" t="n">
        <v>4212.6</v>
      </c>
      <c r="D71" s="5" t="n">
        <v>4381</v>
      </c>
    </row>
    <row r="72" spans="1:7">
      <c r="A72" s="4" t="s">
        <v>957</v>
      </c>
    </row>
    <row r="73" spans="1:7">
      <c r="A73" s="4" t="s">
        <v>25</v>
      </c>
      <c r="B73" s="8" t="n">
        <v>2.5</v>
      </c>
      <c r="D73" s="8" t="n">
        <v>2.3</v>
      </c>
      <c r="E73" s="8" t="n">
        <v>2.6</v>
      </c>
      <c r="G73" s="8" t="n">
        <v>7.9</v>
      </c>
    </row>
    <row r="74" spans="1:7">
      <c r="A74" s="4" t="s">
        <v>26</v>
      </c>
      <c r="B74" s="5" t="n">
        <v>0</v>
      </c>
      <c r="D74" s="5" t="n">
        <v>0</v>
      </c>
    </row>
    <row r="75" spans="1:7">
      <c r="A75" s="4" t="s">
        <v>948</v>
      </c>
      <c r="B75" s="8" t="n">
        <v>1.3</v>
      </c>
      <c r="D75" s="5" t="n">
        <v>0</v>
      </c>
    </row>
    <row r="76" spans="1:7">
      <c r="A76" s="4" t="s">
        <v>949</v>
      </c>
      <c r="B76" s="5" t="n">
        <v>916</v>
      </c>
      <c r="D76" s="8" t="n">
        <v>783.7</v>
      </c>
    </row>
    <row r="77" spans="1:7">
      <c r="A77" s="4" t="s">
        <v>28</v>
      </c>
      <c r="B77" s="5" t="n">
        <v>0</v>
      </c>
      <c r="D77" s="8" t="n">
        <v>16.2</v>
      </c>
    </row>
    <row r="78" spans="1:7">
      <c r="A78" s="4" t="s">
        <v>29</v>
      </c>
      <c r="B78" s="8" t="n">
        <v>1.4</v>
      </c>
      <c r="D78" s="8" t="n">
        <v>1.1</v>
      </c>
    </row>
    <row r="79" spans="1:7">
      <c r="A79" s="4" t="s">
        <v>30</v>
      </c>
      <c r="B79" s="8" t="n">
        <v>4.1</v>
      </c>
      <c r="D79" s="8" t="n">
        <v>25.4</v>
      </c>
    </row>
    <row r="80" spans="1:7">
      <c r="A80" s="4" t="s">
        <v>31</v>
      </c>
      <c r="B80" s="5" t="n">
        <v>1</v>
      </c>
      <c r="D80" s="8" t="n">
        <v>1.6</v>
      </c>
    </row>
    <row r="81" spans="1:7">
      <c r="A81" s="4" t="s">
        <v>32</v>
      </c>
      <c r="B81" s="8" t="n">
        <v>926.3</v>
      </c>
      <c r="D81" s="8" t="n">
        <v>830.3</v>
      </c>
    </row>
    <row r="82" spans="1:7">
      <c r="A82" s="4" t="s">
        <v>33</v>
      </c>
      <c r="B82" s="5" t="n">
        <v>0</v>
      </c>
      <c r="D82" s="5" t="n">
        <v>0</v>
      </c>
    </row>
    <row r="83" spans="1:7">
      <c r="A83" s="4" t="s">
        <v>950</v>
      </c>
      <c r="B83" s="8" t="n">
        <v>2.6</v>
      </c>
      <c r="D83" s="5" t="n">
        <v>9</v>
      </c>
    </row>
    <row r="84" spans="1:7">
      <c r="A84" s="4" t="s">
        <v>35</v>
      </c>
      <c r="B84" s="5" t="n">
        <v>0</v>
      </c>
      <c r="D84" s="5" t="n">
        <v>0</v>
      </c>
    </row>
    <row r="85" spans="1:7">
      <c r="A85" s="4" t="s">
        <v>36</v>
      </c>
      <c r="B85" s="8" t="n">
        <v>7.8</v>
      </c>
      <c r="D85" s="8" t="n">
        <v>7.8</v>
      </c>
    </row>
    <row r="86" spans="1:7">
      <c r="A86" s="4" t="s">
        <v>37</v>
      </c>
      <c r="B86" s="8" t="n">
        <v>3.1</v>
      </c>
      <c r="D86" s="8" t="n">
        <v>4.8</v>
      </c>
    </row>
    <row r="87" spans="1:7">
      <c r="A87" s="4" t="s">
        <v>38</v>
      </c>
      <c r="B87" s="8" t="n">
        <v>9.300000000000001</v>
      </c>
      <c r="D87" s="8" t="n">
        <v>13.6</v>
      </c>
    </row>
    <row r="88" spans="1:7">
      <c r="A88" s="4" t="s">
        <v>951</v>
      </c>
      <c r="B88" s="5" t="n">
        <v>0</v>
      </c>
      <c r="D88" s="5" t="n">
        <v>0</v>
      </c>
    </row>
    <row r="89" spans="1:7">
      <c r="A89" s="4" t="s">
        <v>39</v>
      </c>
      <c r="B89" s="5" t="n">
        <v>0</v>
      </c>
      <c r="D89" s="8" t="n">
        <v>0.1</v>
      </c>
    </row>
    <row r="90" spans="1:7">
      <c r="A90" s="4" t="s">
        <v>952</v>
      </c>
      <c r="B90" s="8" t="n">
        <v>949.1</v>
      </c>
      <c r="D90" s="8" t="n">
        <v>865.6</v>
      </c>
    </row>
    <row r="91" spans="1:7">
      <c r="A91" s="3" t="s">
        <v>953</v>
      </c>
    </row>
    <row r="92" spans="1:7">
      <c r="A92" s="4" t="s">
        <v>42</v>
      </c>
      <c r="B92" s="8" t="n">
        <v>0.4</v>
      </c>
      <c r="D92" s="8" t="n">
        <v>1.3</v>
      </c>
    </row>
    <row r="93" spans="1:7">
      <c r="A93" s="4" t="s">
        <v>43</v>
      </c>
      <c r="B93" s="8" t="n">
        <v>0.5</v>
      </c>
      <c r="D93" s="8" t="n">
        <v>1.1</v>
      </c>
    </row>
    <row r="94" spans="1:7">
      <c r="A94" s="4" t="s">
        <v>954</v>
      </c>
      <c r="B94" s="8" t="n">
        <v>178.9</v>
      </c>
      <c r="D94" s="8" t="n">
        <v>175.9</v>
      </c>
    </row>
    <row r="95" spans="1:7">
      <c r="A95" s="4" t="s">
        <v>44</v>
      </c>
      <c r="B95" s="8" t="n">
        <v>0.6</v>
      </c>
      <c r="D95" s="8" t="n">
        <v>0.7</v>
      </c>
    </row>
    <row r="96" spans="1:7">
      <c r="A96" s="4" t="s">
        <v>45</v>
      </c>
      <c r="B96" s="8" t="n">
        <v>1.6</v>
      </c>
      <c r="D96" s="8" t="n">
        <v>1.4</v>
      </c>
    </row>
    <row r="97" spans="1:7">
      <c r="A97" s="4" t="s">
        <v>46</v>
      </c>
      <c r="B97" s="8" t="n">
        <v>2.3</v>
      </c>
      <c r="D97" s="8" t="n">
        <v>3.9</v>
      </c>
    </row>
    <row r="98" spans="1:7">
      <c r="A98" s="4" t="s">
        <v>47</v>
      </c>
      <c r="B98" s="8" t="n">
        <v>184.3</v>
      </c>
      <c r="D98" s="8" t="n">
        <v>184.3</v>
      </c>
    </row>
    <row r="99" spans="1:7">
      <c r="A99" s="4" t="s">
        <v>48</v>
      </c>
      <c r="B99" s="8" t="n">
        <v>0.1</v>
      </c>
      <c r="D99" s="8" t="n">
        <v>0.4</v>
      </c>
    </row>
    <row r="100" spans="1:7">
      <c r="A100" s="4" t="s">
        <v>49</v>
      </c>
      <c r="B100" s="5" t="n">
        <v>0</v>
      </c>
      <c r="D100" s="5" t="n">
        <v>0</v>
      </c>
    </row>
    <row r="101" spans="1:7">
      <c r="A101" s="4" t="s">
        <v>36</v>
      </c>
      <c r="B101" s="5" t="n">
        <v>0</v>
      </c>
      <c r="D101" s="5" t="n">
        <v>0</v>
      </c>
    </row>
    <row r="102" spans="1:7">
      <c r="A102" s="4" t="s">
        <v>955</v>
      </c>
      <c r="B102" s="5" t="n">
        <v>0</v>
      </c>
      <c r="D102" s="5" t="n">
        <v>0</v>
      </c>
    </row>
    <row r="103" spans="1:7">
      <c r="A103" s="4" t="s">
        <v>53</v>
      </c>
      <c r="B103" s="5" t="n">
        <v>0</v>
      </c>
      <c r="D103" s="5" t="n">
        <v>0</v>
      </c>
    </row>
    <row r="104" spans="1:7">
      <c r="A104" s="4" t="s">
        <v>61</v>
      </c>
      <c r="B104" s="8" t="n">
        <v>764.7</v>
      </c>
      <c r="D104" s="8" t="n">
        <v>680.9</v>
      </c>
    </row>
    <row r="105" spans="1:7">
      <c r="A105" s="4" t="s">
        <v>62</v>
      </c>
      <c r="B105" s="5" t="n">
        <v>0</v>
      </c>
      <c r="D105" s="5" t="n">
        <v>0</v>
      </c>
    </row>
    <row r="106" spans="1:7">
      <c r="A106" s="4" t="s">
        <v>64</v>
      </c>
      <c r="B106" s="8" t="n">
        <v>949.1</v>
      </c>
      <c r="D106" s="8" t="n">
        <v>865.6</v>
      </c>
    </row>
    <row r="107" spans="1:7">
      <c r="A107" s="4" t="s">
        <v>958</v>
      </c>
    </row>
    <row r="108" spans="1:7">
      <c r="A108" s="4" t="s">
        <v>25</v>
      </c>
      <c r="B108" s="8" t="n">
        <v>318.9</v>
      </c>
      <c r="D108" s="8" t="n">
        <v>511.5</v>
      </c>
      <c r="E108" s="8" t="n">
        <v>399.9</v>
      </c>
      <c r="G108" s="8" t="n">
        <v>285.4</v>
      </c>
    </row>
    <row r="109" spans="1:7">
      <c r="A109" s="4" t="s">
        <v>26</v>
      </c>
      <c r="B109" s="5" t="n">
        <v>64</v>
      </c>
      <c r="D109" s="8" t="n">
        <v>64.09999999999999</v>
      </c>
    </row>
    <row r="110" spans="1:7">
      <c r="A110" s="4" t="s">
        <v>948</v>
      </c>
      <c r="B110" s="5" t="n">
        <v>743</v>
      </c>
      <c r="D110" s="8" t="n">
        <v>696.4</v>
      </c>
    </row>
    <row r="111" spans="1:7">
      <c r="A111" s="4" t="s">
        <v>949</v>
      </c>
      <c r="B111" s="8" t="n">
        <v>2086.6</v>
      </c>
      <c r="D111" s="5" t="n">
        <v>497</v>
      </c>
    </row>
    <row r="112" spans="1:7">
      <c r="A112" s="4" t="s">
        <v>28</v>
      </c>
      <c r="B112" s="8" t="n">
        <v>620.7</v>
      </c>
      <c r="D112" s="8" t="n">
        <v>573.6</v>
      </c>
    </row>
    <row r="113" spans="1:7">
      <c r="A113" s="4" t="s">
        <v>29</v>
      </c>
      <c r="B113" s="8" t="n">
        <v>50.6</v>
      </c>
      <c r="D113" s="8" t="n">
        <v>44.6</v>
      </c>
    </row>
    <row r="114" spans="1:7">
      <c r="A114" s="4" t="s">
        <v>30</v>
      </c>
      <c r="B114" s="8" t="n">
        <v>132.8</v>
      </c>
      <c r="D114" s="8" t="n">
        <v>84.90000000000001</v>
      </c>
    </row>
    <row r="115" spans="1:7">
      <c r="A115" s="4" t="s">
        <v>31</v>
      </c>
      <c r="B115" s="8" t="n">
        <v>204.3</v>
      </c>
      <c r="D115" s="8" t="n">
        <v>176.6</v>
      </c>
    </row>
    <row r="116" spans="1:7">
      <c r="A116" s="4" t="s">
        <v>32</v>
      </c>
      <c r="B116" s="8" t="n">
        <v>4220.9</v>
      </c>
      <c r="D116" s="8" t="n">
        <v>2648.7</v>
      </c>
    </row>
    <row r="117" spans="1:7">
      <c r="A117" s="4" t="s">
        <v>33</v>
      </c>
      <c r="B117" s="5" t="n">
        <v>0</v>
      </c>
      <c r="D117" s="5" t="n">
        <v>0</v>
      </c>
    </row>
    <row r="118" spans="1:7">
      <c r="A118" s="4" t="s">
        <v>950</v>
      </c>
      <c r="B118" s="5" t="n">
        <v>276</v>
      </c>
      <c r="D118" s="8" t="n">
        <v>275.1</v>
      </c>
    </row>
    <row r="119" spans="1:7">
      <c r="A119" s="4" t="s">
        <v>35</v>
      </c>
      <c r="B119" s="8" t="n">
        <v>1050.4</v>
      </c>
      <c r="D119" s="8" t="n">
        <v>942.8</v>
      </c>
    </row>
    <row r="120" spans="1:7">
      <c r="A120" s="4" t="s">
        <v>36</v>
      </c>
      <c r="B120" s="8" t="n">
        <v>93.40000000000001</v>
      </c>
      <c r="D120" s="5" t="n">
        <v>128</v>
      </c>
    </row>
    <row r="121" spans="1:7">
      <c r="A121" s="4" t="s">
        <v>37</v>
      </c>
      <c r="B121" s="8" t="n">
        <v>9.9</v>
      </c>
      <c r="D121" s="8" t="n">
        <v>15.6</v>
      </c>
    </row>
    <row r="122" spans="1:7">
      <c r="A122" s="4" t="s">
        <v>38</v>
      </c>
      <c r="B122" s="8" t="n">
        <v>783.4</v>
      </c>
      <c r="D122" s="8" t="n">
        <v>757.5</v>
      </c>
    </row>
    <row r="123" spans="1:7">
      <c r="A123" s="4" t="s">
        <v>951</v>
      </c>
      <c r="B123" s="5" t="n">
        <v>0</v>
      </c>
      <c r="D123" s="8" t="n">
        <v>9.9</v>
      </c>
    </row>
    <row r="124" spans="1:7">
      <c r="A124" s="4" t="s">
        <v>39</v>
      </c>
      <c r="B124" s="8" t="n">
        <v>45.5</v>
      </c>
      <c r="D124" s="8" t="n">
        <v>55.2</v>
      </c>
    </row>
    <row r="125" spans="1:7">
      <c r="A125" s="4" t="s">
        <v>952</v>
      </c>
      <c r="B125" s="8" t="n">
        <v>6479.5</v>
      </c>
      <c r="D125" s="8" t="n">
        <v>4832.8</v>
      </c>
    </row>
    <row r="126" spans="1:7">
      <c r="A126" s="3" t="s">
        <v>953</v>
      </c>
    </row>
    <row r="127" spans="1:7">
      <c r="A127" s="4" t="s">
        <v>42</v>
      </c>
      <c r="B127" s="8" t="n">
        <v>24.7</v>
      </c>
      <c r="D127" s="8" t="n">
        <v>74.7</v>
      </c>
    </row>
    <row r="128" spans="1:7">
      <c r="A128" s="4" t="s">
        <v>43</v>
      </c>
      <c r="B128" s="8" t="n">
        <v>467.6</v>
      </c>
      <c r="D128" s="8" t="n">
        <v>450.9</v>
      </c>
    </row>
    <row r="129" spans="1:7">
      <c r="A129" s="4" t="s">
        <v>954</v>
      </c>
      <c r="B129" s="8" t="n">
        <v>2209.2</v>
      </c>
      <c r="D129" s="8" t="n">
        <v>566.6</v>
      </c>
    </row>
    <row r="130" spans="1:7">
      <c r="A130" s="4" t="s">
        <v>44</v>
      </c>
      <c r="B130" s="8" t="n">
        <v>291.4</v>
      </c>
      <c r="D130" s="8" t="n">
        <v>281.2</v>
      </c>
    </row>
    <row r="131" spans="1:7">
      <c r="A131" s="4" t="s">
        <v>45</v>
      </c>
      <c r="B131" s="8" t="n">
        <v>171.3</v>
      </c>
      <c r="D131" s="8" t="n">
        <v>148.2</v>
      </c>
    </row>
    <row r="132" spans="1:7">
      <c r="A132" s="4" t="s">
        <v>46</v>
      </c>
      <c r="B132" s="8" t="n">
        <v>461.5</v>
      </c>
      <c r="D132" s="8" t="n">
        <v>445.8</v>
      </c>
    </row>
    <row r="133" spans="1:7">
      <c r="A133" s="4" t="s">
        <v>47</v>
      </c>
      <c r="B133" s="8" t="n">
        <v>3625.7</v>
      </c>
      <c r="D133" s="8" t="n">
        <v>1967.4</v>
      </c>
    </row>
    <row r="134" spans="1:7">
      <c r="A134" s="4" t="s">
        <v>48</v>
      </c>
      <c r="B134" s="8" t="n">
        <v>121.2</v>
      </c>
      <c r="D134" s="8" t="n">
        <v>0.5</v>
      </c>
    </row>
    <row r="135" spans="1:7">
      <c r="A135" s="4" t="s">
        <v>49</v>
      </c>
      <c r="B135" s="8" t="n">
        <v>70.8</v>
      </c>
      <c r="D135" s="8" t="n">
        <v>84.59999999999999</v>
      </c>
    </row>
    <row r="136" spans="1:7">
      <c r="A136" s="4" t="s">
        <v>36</v>
      </c>
      <c r="B136" s="8" t="n">
        <v>269.3</v>
      </c>
      <c r="D136" s="8" t="n">
        <v>287.2</v>
      </c>
    </row>
    <row r="137" spans="1:7">
      <c r="A137" s="4" t="s">
        <v>955</v>
      </c>
      <c r="B137" s="8" t="n">
        <v>115.2</v>
      </c>
      <c r="D137" s="8" t="n">
        <v>77.09999999999999</v>
      </c>
    </row>
    <row r="138" spans="1:7">
      <c r="A138" s="4" t="s">
        <v>53</v>
      </c>
      <c r="B138" s="8" t="n">
        <v>485.7</v>
      </c>
      <c r="D138" s="8" t="n">
        <v>44.1</v>
      </c>
    </row>
    <row r="139" spans="1:7">
      <c r="A139" s="4" t="s">
        <v>61</v>
      </c>
      <c r="B139" s="8" t="n">
        <v>1752.1</v>
      </c>
      <c r="D139" s="8" t="n">
        <v>1938.5</v>
      </c>
    </row>
    <row r="140" spans="1:7">
      <c r="A140" s="4" t="s">
        <v>62</v>
      </c>
      <c r="B140" s="8" t="n">
        <v>39.5</v>
      </c>
      <c r="D140" s="8" t="n">
        <v>433.4</v>
      </c>
    </row>
    <row r="141" spans="1:7">
      <c r="A141" s="4" t="s">
        <v>64</v>
      </c>
      <c r="B141" s="8" t="n">
        <v>6479.5</v>
      </c>
      <c r="D141" s="8" t="n">
        <v>4832.8</v>
      </c>
    </row>
    <row r="142" spans="1:7">
      <c r="A142" s="4" t="s">
        <v>959</v>
      </c>
    </row>
    <row r="143" spans="1:7">
      <c r="A143" s="4" t="s">
        <v>25</v>
      </c>
      <c r="B143" s="5" t="n">
        <v>0</v>
      </c>
      <c r="D143" s="5" t="n">
        <v>0</v>
      </c>
      <c r="E143" s="9" t="n">
        <v>0</v>
      </c>
      <c r="G143" s="9" t="n">
        <v>0</v>
      </c>
    </row>
    <row r="144" spans="1:7">
      <c r="A144" s="4" t="s">
        <v>26</v>
      </c>
      <c r="B144" s="5" t="n">
        <v>0</v>
      </c>
      <c r="D144" s="5" t="n">
        <v>0</v>
      </c>
    </row>
    <row r="145" spans="1:7">
      <c r="A145" s="4" t="s">
        <v>948</v>
      </c>
      <c r="B145" s="5" t="n">
        <v>0</v>
      </c>
      <c r="D145" s="8" t="n">
        <v>-0.6</v>
      </c>
    </row>
    <row r="146" spans="1:7">
      <c r="A146" s="4" t="s">
        <v>949</v>
      </c>
      <c r="B146" s="8" t="n">
        <v>-3731.6</v>
      </c>
      <c r="D146" s="8" t="n">
        <v>-2163.7</v>
      </c>
    </row>
    <row r="147" spans="1:7">
      <c r="A147" s="4" t="s">
        <v>28</v>
      </c>
      <c r="B147" s="5" t="n">
        <v>0</v>
      </c>
      <c r="D147" s="5" t="n">
        <v>0</v>
      </c>
    </row>
    <row r="148" spans="1:7">
      <c r="A148" s="4" t="s">
        <v>29</v>
      </c>
      <c r="B148" s="5" t="n">
        <v>0</v>
      </c>
      <c r="D148" s="5" t="n">
        <v>0</v>
      </c>
    </row>
    <row r="149" spans="1:7">
      <c r="A149" s="4" t="s">
        <v>30</v>
      </c>
      <c r="B149" s="8" t="n">
        <v>-4.9</v>
      </c>
      <c r="D149" s="8" t="n">
        <v>-25.4</v>
      </c>
    </row>
    <row r="150" spans="1:7">
      <c r="A150" s="4" t="s">
        <v>31</v>
      </c>
      <c r="B150" s="5" t="n">
        <v>-6</v>
      </c>
      <c r="D150" s="5" t="n">
        <v>0</v>
      </c>
    </row>
    <row r="151" spans="1:7">
      <c r="A151" s="4" t="s">
        <v>32</v>
      </c>
      <c r="B151" s="8" t="n">
        <v>-3742.5</v>
      </c>
      <c r="D151" s="8" t="n">
        <v>-2189.7</v>
      </c>
    </row>
    <row r="152" spans="1:7">
      <c r="A152" s="4" t="s">
        <v>33</v>
      </c>
      <c r="B152" s="5" t="n">
        <v>0</v>
      </c>
      <c r="D152" s="5" t="n">
        <v>0</v>
      </c>
    </row>
    <row r="153" spans="1:7">
      <c r="A153" s="4" t="s">
        <v>950</v>
      </c>
      <c r="B153" s="5" t="n">
        <v>0</v>
      </c>
      <c r="D153" s="5" t="n">
        <v>0</v>
      </c>
    </row>
    <row r="154" spans="1:7">
      <c r="A154" s="4" t="s">
        <v>35</v>
      </c>
      <c r="B154" s="5" t="n">
        <v>0</v>
      </c>
      <c r="D154" s="5" t="n">
        <v>0</v>
      </c>
    </row>
    <row r="155" spans="1:7">
      <c r="A155" s="4" t="s">
        <v>36</v>
      </c>
      <c r="B155" s="5" t="n">
        <v>0</v>
      </c>
      <c r="D155" s="5" t="n">
        <v>0</v>
      </c>
    </row>
    <row r="156" spans="1:7">
      <c r="A156" s="4" t="s">
        <v>37</v>
      </c>
      <c r="B156" s="5" t="n">
        <v>0</v>
      </c>
      <c r="D156" s="5" t="n">
        <v>0</v>
      </c>
    </row>
    <row r="157" spans="1:7">
      <c r="A157" s="4" t="s">
        <v>38</v>
      </c>
      <c r="B157" s="5" t="n">
        <v>0</v>
      </c>
      <c r="D157" s="5" t="n">
        <v>0</v>
      </c>
    </row>
    <row r="158" spans="1:7">
      <c r="A158" s="4" t="s">
        <v>951</v>
      </c>
      <c r="B158" s="8" t="n">
        <v>-2525.4</v>
      </c>
      <c r="D158" s="8" t="n">
        <v>-2619.4</v>
      </c>
    </row>
    <row r="159" spans="1:7">
      <c r="A159" s="4" t="s">
        <v>39</v>
      </c>
      <c r="B159" s="8" t="n">
        <v>-11.9</v>
      </c>
      <c r="D159" s="5" t="n">
        <v>0</v>
      </c>
    </row>
    <row r="160" spans="1:7">
      <c r="A160" s="4" t="s">
        <v>952</v>
      </c>
      <c r="B160" s="8" t="n">
        <v>-6279.8</v>
      </c>
      <c r="D160" s="8" t="n">
        <v>-4809.1</v>
      </c>
    </row>
    <row r="161" spans="1:7">
      <c r="A161" s="3" t="s">
        <v>953</v>
      </c>
    </row>
    <row r="162" spans="1:7">
      <c r="A162" s="4" t="s">
        <v>42</v>
      </c>
      <c r="B162" s="5" t="n">
        <v>0</v>
      </c>
      <c r="D162" s="5" t="n">
        <v>0</v>
      </c>
    </row>
    <row r="163" spans="1:7">
      <c r="A163" s="4" t="s">
        <v>43</v>
      </c>
      <c r="B163" s="5" t="n">
        <v>0</v>
      </c>
      <c r="D163" s="8" t="n">
        <v>-0.6</v>
      </c>
    </row>
    <row r="164" spans="1:7">
      <c r="A164" s="4" t="s">
        <v>954</v>
      </c>
      <c r="B164" s="8" t="n">
        <v>-3731.6</v>
      </c>
      <c r="D164" s="8" t="n">
        <v>-2163.7</v>
      </c>
    </row>
    <row r="165" spans="1:7">
      <c r="A165" s="4" t="s">
        <v>44</v>
      </c>
      <c r="B165" s="5" t="n">
        <v>0</v>
      </c>
      <c r="D165" s="5" t="n">
        <v>0</v>
      </c>
    </row>
    <row r="166" spans="1:7">
      <c r="A166" s="4" t="s">
        <v>45</v>
      </c>
      <c r="B166" s="5" t="n">
        <v>0</v>
      </c>
      <c r="D166" s="5" t="n">
        <v>0</v>
      </c>
    </row>
    <row r="167" spans="1:7">
      <c r="A167" s="4" t="s">
        <v>46</v>
      </c>
      <c r="B167" s="8" t="n">
        <v>-10.9</v>
      </c>
      <c r="D167" s="8" t="n">
        <v>-25.4</v>
      </c>
    </row>
    <row r="168" spans="1:7">
      <c r="A168" s="4" t="s">
        <v>47</v>
      </c>
      <c r="B168" s="8" t="n">
        <v>-3742.5</v>
      </c>
      <c r="D168" s="8" t="n">
        <v>-2189.7</v>
      </c>
    </row>
    <row r="169" spans="1:7">
      <c r="A169" s="4" t="s">
        <v>48</v>
      </c>
      <c r="B169" s="5" t="n">
        <v>0</v>
      </c>
      <c r="D169" s="5" t="n">
        <v>0</v>
      </c>
    </row>
    <row r="170" spans="1:7">
      <c r="A170" s="4" t="s">
        <v>49</v>
      </c>
      <c r="B170" s="5" t="n">
        <v>0</v>
      </c>
      <c r="D170" s="5" t="n">
        <v>0</v>
      </c>
    </row>
    <row r="171" spans="1:7">
      <c r="A171" s="4" t="s">
        <v>36</v>
      </c>
      <c r="B171" s="5" t="n">
        <v>0</v>
      </c>
      <c r="D171" s="5" t="n">
        <v>0</v>
      </c>
    </row>
    <row r="172" spans="1:7">
      <c r="A172" s="4" t="s">
        <v>955</v>
      </c>
      <c r="B172" s="8" t="n">
        <v>-20.5</v>
      </c>
      <c r="D172" s="5" t="n">
        <v>0</v>
      </c>
    </row>
    <row r="173" spans="1:7">
      <c r="A173" s="4" t="s">
        <v>53</v>
      </c>
      <c r="B173" s="5" t="n">
        <v>0</v>
      </c>
      <c r="D173" s="5" t="n">
        <v>0</v>
      </c>
    </row>
    <row r="174" spans="1:7">
      <c r="A174" s="4" t="s">
        <v>61</v>
      </c>
      <c r="B174" s="8" t="n">
        <v>-2516.8</v>
      </c>
      <c r="D174" s="8" t="n">
        <v>-2619.4</v>
      </c>
    </row>
    <row r="175" spans="1:7">
      <c r="A175" s="4" t="s">
        <v>62</v>
      </c>
      <c r="B175" s="5" t="n">
        <v>0</v>
      </c>
      <c r="D175" s="5" t="n">
        <v>0</v>
      </c>
    </row>
    <row r="176" spans="1:7">
      <c r="A176" s="4" t="s">
        <v>64</v>
      </c>
      <c r="B176" s="7" t="n">
        <v>-6279.8</v>
      </c>
      <c r="D176" s="7" t="n">
        <v>-4809.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0</v>
      </c>
      <c r="B1" s="2" t="s">
        <v>79</v>
      </c>
      <c r="D1" s="2" t="s">
        <v>1</v>
      </c>
    </row>
    <row r="2" spans="1:5">
      <c r="B2" s="2" t="s">
        <v>2</v>
      </c>
      <c r="C2" s="2" t="s">
        <v>80</v>
      </c>
      <c r="D2" s="2" t="s">
        <v>2</v>
      </c>
      <c r="E2" s="2" t="s">
        <v>80</v>
      </c>
    </row>
    <row r="3" spans="1:5">
      <c r="A3" s="4" t="s">
        <v>84</v>
      </c>
      <c r="B3" s="7" t="n">
        <v>1122.7</v>
      </c>
      <c r="C3" s="7" t="n">
        <v>983.3</v>
      </c>
      <c r="D3" s="7" t="n">
        <v>3359.4</v>
      </c>
      <c r="E3" s="7" t="n">
        <v>2072.9</v>
      </c>
    </row>
    <row r="4" spans="1:5">
      <c r="A4" s="4" t="s">
        <v>85</v>
      </c>
      <c r="B4" s="8" t="n">
        <v>881.7</v>
      </c>
      <c r="C4" s="8" t="n">
        <v>785.7</v>
      </c>
      <c r="D4" s="8" t="n">
        <v>2638.1</v>
      </c>
      <c r="E4" s="8" t="n">
        <v>1581.4</v>
      </c>
    </row>
    <row r="5" spans="1:5">
      <c r="A5" s="4" t="s">
        <v>87</v>
      </c>
      <c r="B5" s="5" t="n">
        <v>241</v>
      </c>
      <c r="C5" s="8" t="n">
        <v>197.6</v>
      </c>
      <c r="D5" s="8" t="n">
        <v>721.3</v>
      </c>
      <c r="E5" s="8" t="n">
        <v>491.5</v>
      </c>
    </row>
    <row r="6" spans="1:5">
      <c r="A6" s="4" t="s">
        <v>88</v>
      </c>
      <c r="B6" s="8" t="n">
        <v>208.8</v>
      </c>
      <c r="C6" s="8" t="n">
        <v>253.5</v>
      </c>
      <c r="D6" s="8" t="n">
        <v>692.6</v>
      </c>
      <c r="E6" s="8" t="n">
        <v>506.4</v>
      </c>
    </row>
    <row r="7" spans="1:5">
      <c r="A7" s="4" t="s">
        <v>89</v>
      </c>
      <c r="B7" s="8" t="n">
        <v>34.2</v>
      </c>
      <c r="C7" s="8" t="n">
        <v>31.3</v>
      </c>
      <c r="D7" s="8" t="n">
        <v>114.4</v>
      </c>
      <c r="E7" s="8" t="n">
        <v>67.40000000000001</v>
      </c>
    </row>
    <row r="8" spans="1:5">
      <c r="A8" s="4" t="s">
        <v>90</v>
      </c>
      <c r="B8" s="5" t="n">
        <v>0</v>
      </c>
      <c r="C8" s="5" t="n">
        <v>0</v>
      </c>
      <c r="D8" s="8" t="n">
        <v>3.1</v>
      </c>
      <c r="E8" s="5" t="n">
        <v>0</v>
      </c>
    </row>
    <row r="9" spans="1:5">
      <c r="A9" s="4" t="s">
        <v>91</v>
      </c>
      <c r="B9" s="8" t="n">
        <v>5.6</v>
      </c>
      <c r="C9" s="8" t="n">
        <v>-0.5</v>
      </c>
      <c r="D9" s="8" t="n">
        <v>-2.5</v>
      </c>
      <c r="E9" s="8" t="n">
        <v>-0.2</v>
      </c>
    </row>
    <row r="10" spans="1:5">
      <c r="A10" s="4" t="s">
        <v>961</v>
      </c>
      <c r="B10" s="8" t="n">
        <v>248.6</v>
      </c>
      <c r="C10" s="8" t="n">
        <v>284.3</v>
      </c>
      <c r="D10" s="8" t="n">
        <v>807.6</v>
      </c>
      <c r="E10" s="8" t="n">
        <v>573.6</v>
      </c>
    </row>
    <row r="11" spans="1:5">
      <c r="A11" s="4" t="s">
        <v>93</v>
      </c>
      <c r="B11" s="8" t="n">
        <v>-7.6</v>
      </c>
      <c r="C11" s="8" t="n">
        <v>-86.7</v>
      </c>
      <c r="D11" s="8" t="n">
        <v>-86.3</v>
      </c>
      <c r="E11" s="8" t="n">
        <v>-82.09999999999999</v>
      </c>
    </row>
    <row r="12" spans="1:5">
      <c r="A12" s="3" t="s">
        <v>94</v>
      </c>
    </row>
    <row r="13" spans="1:5">
      <c r="A13" s="4" t="s">
        <v>95</v>
      </c>
      <c r="B13" s="8" t="n">
        <v>4.3</v>
      </c>
      <c r="C13" s="8" t="n">
        <v>5.3</v>
      </c>
      <c r="D13" s="8" t="n">
        <v>15.8</v>
      </c>
      <c r="E13" s="8" t="n">
        <v>16.5</v>
      </c>
    </row>
    <row r="14" spans="1:5">
      <c r="A14" s="4" t="s">
        <v>96</v>
      </c>
      <c r="B14" s="8" t="n">
        <v>-27.7</v>
      </c>
      <c r="C14" s="8" t="n">
        <v>-32.4</v>
      </c>
      <c r="D14" s="8" t="n">
        <v>-90.7</v>
      </c>
      <c r="E14" s="8" t="n">
        <v>-68.2</v>
      </c>
    </row>
    <row r="15" spans="1:5">
      <c r="A15" s="4" t="s">
        <v>97</v>
      </c>
      <c r="B15" s="8" t="n">
        <v>3.2</v>
      </c>
      <c r="C15" s="5" t="n">
        <v>2</v>
      </c>
      <c r="D15" s="8" t="n">
        <v>-4.5</v>
      </c>
      <c r="E15" s="8" t="n">
        <v>-1.6</v>
      </c>
    </row>
    <row r="16" spans="1:5">
      <c r="A16" s="4" t="s">
        <v>962</v>
      </c>
      <c r="B16" s="5" t="n">
        <v>0</v>
      </c>
      <c r="C16" s="5" t="n">
        <v>0</v>
      </c>
      <c r="D16" s="5" t="n">
        <v>0</v>
      </c>
      <c r="E16" s="5" t="n">
        <v>0</v>
      </c>
    </row>
    <row r="17" spans="1:5">
      <c r="A17" s="4" t="s">
        <v>98</v>
      </c>
      <c r="B17" s="8" t="n">
        <v>-1.5</v>
      </c>
      <c r="C17" s="8" t="n">
        <v>-4.2</v>
      </c>
      <c r="D17" s="8" t="n">
        <v>1.7</v>
      </c>
      <c r="E17" s="8" t="n">
        <v>3.6</v>
      </c>
    </row>
    <row r="18" spans="1:5">
      <c r="A18" s="4" t="s">
        <v>99</v>
      </c>
      <c r="B18" s="8" t="n">
        <v>-29.3</v>
      </c>
      <c r="C18" s="5" t="n">
        <v>-116</v>
      </c>
      <c r="D18" s="5" t="n">
        <v>-164</v>
      </c>
      <c r="E18" s="8" t="n">
        <v>-131.8</v>
      </c>
    </row>
    <row r="19" spans="1:5">
      <c r="A19" s="4" t="s">
        <v>100</v>
      </c>
      <c r="B19" s="8" t="n">
        <v>-0.5</v>
      </c>
      <c r="C19" s="8" t="n">
        <v>-18.8</v>
      </c>
      <c r="D19" s="8" t="n">
        <v>-59.4</v>
      </c>
      <c r="E19" s="8" t="n">
        <v>-34.5</v>
      </c>
    </row>
    <row r="20" spans="1:5">
      <c r="A20" s="4" t="s">
        <v>101</v>
      </c>
      <c r="B20" s="8" t="n">
        <v>-28.8</v>
      </c>
      <c r="C20" s="8" t="n">
        <v>-97.2</v>
      </c>
      <c r="D20" s="8" t="n">
        <v>-104.6</v>
      </c>
      <c r="E20" s="8" t="n">
        <v>-97.3</v>
      </c>
    </row>
    <row r="21" spans="1:5">
      <c r="A21" s="4" t="s">
        <v>102</v>
      </c>
      <c r="B21" s="5" t="n">
        <v>0</v>
      </c>
      <c r="C21" s="8" t="n">
        <v>-4.6</v>
      </c>
      <c r="D21" s="5" t="n">
        <v>0</v>
      </c>
      <c r="E21" s="8" t="n">
        <v>143.7</v>
      </c>
    </row>
    <row r="22" spans="1:5">
      <c r="A22" s="4" t="s">
        <v>103</v>
      </c>
      <c r="B22" s="8" t="n">
        <v>-28.8</v>
      </c>
      <c r="C22" s="8" t="n">
        <v>-101.8</v>
      </c>
      <c r="D22" s="8" t="n">
        <v>-104.6</v>
      </c>
      <c r="E22" s="8" t="n">
        <v>46.4</v>
      </c>
    </row>
    <row r="23" spans="1:5">
      <c r="A23" s="4" t="s">
        <v>444</v>
      </c>
      <c r="B23" s="8" t="n">
        <v>6.6</v>
      </c>
      <c r="C23" s="8" t="n">
        <v>0.5</v>
      </c>
      <c r="D23" s="8" t="n">
        <v>20.2</v>
      </c>
      <c r="E23" s="8" t="n">
        <v>1.6</v>
      </c>
    </row>
    <row r="24" spans="1:5">
      <c r="A24" s="4" t="s">
        <v>105</v>
      </c>
      <c r="B24" s="8" t="n">
        <v>-35.4</v>
      </c>
      <c r="C24" s="8" t="n">
        <v>-102.3</v>
      </c>
      <c r="D24" s="8" t="n">
        <v>-124.8</v>
      </c>
      <c r="E24" s="8" t="n">
        <v>44.8</v>
      </c>
    </row>
    <row r="25" spans="1:5">
      <c r="A25" s="4" t="s">
        <v>116</v>
      </c>
      <c r="B25" s="8" t="n">
        <v>-14.1</v>
      </c>
      <c r="C25" s="8" t="n">
        <v>-106.5</v>
      </c>
      <c r="D25" s="8" t="n">
        <v>40.8</v>
      </c>
      <c r="E25" s="8" t="n">
        <v>89.8</v>
      </c>
    </row>
    <row r="26" spans="1:5">
      <c r="A26" s="4" t="s">
        <v>117</v>
      </c>
      <c r="B26" s="8" t="n">
        <v>8.4</v>
      </c>
      <c r="C26" s="8" t="n">
        <v>0.5</v>
      </c>
      <c r="D26" s="8" t="n">
        <v>23.7</v>
      </c>
      <c r="E26" s="8" t="n">
        <v>1.1</v>
      </c>
    </row>
    <row r="27" spans="1:5">
      <c r="A27" s="4" t="s">
        <v>118</v>
      </c>
      <c r="B27" s="8" t="n">
        <v>-22.5</v>
      </c>
      <c r="C27" s="5" t="n">
        <v>-107</v>
      </c>
      <c r="D27" s="8" t="n">
        <v>17.1</v>
      </c>
      <c r="E27" s="8" t="n">
        <v>88.7</v>
      </c>
    </row>
    <row r="28" spans="1:5">
      <c r="A28" s="4" t="s">
        <v>956</v>
      </c>
    </row>
    <row r="29" spans="1:5">
      <c r="A29" s="4" t="s">
        <v>84</v>
      </c>
      <c r="B29" s="8" t="n">
        <v>289.1</v>
      </c>
      <c r="C29" s="8" t="n">
        <v>301.3</v>
      </c>
      <c r="D29" s="5" t="n">
        <v>831</v>
      </c>
      <c r="E29" s="8" t="n">
        <v>852.2</v>
      </c>
    </row>
    <row r="30" spans="1:5">
      <c r="A30" s="4" t="s">
        <v>85</v>
      </c>
      <c r="B30" s="5" t="n">
        <v>233</v>
      </c>
      <c r="C30" s="8" t="n">
        <v>229.2</v>
      </c>
      <c r="D30" s="8" t="n">
        <v>667.3</v>
      </c>
      <c r="E30" s="8" t="n">
        <v>629.8</v>
      </c>
    </row>
    <row r="31" spans="1:5">
      <c r="A31" s="4" t="s">
        <v>87</v>
      </c>
      <c r="B31" s="8" t="n">
        <v>56.1</v>
      </c>
      <c r="C31" s="8" t="n">
        <v>72.09999999999999</v>
      </c>
      <c r="D31" s="8" t="n">
        <v>163.7</v>
      </c>
      <c r="E31" s="8" t="n">
        <v>222.4</v>
      </c>
    </row>
    <row r="32" spans="1:5">
      <c r="A32" s="4" t="s">
        <v>88</v>
      </c>
      <c r="B32" s="8" t="n">
        <v>65.2</v>
      </c>
      <c r="C32" s="5" t="n">
        <v>30</v>
      </c>
      <c r="D32" s="8" t="n">
        <v>211.5</v>
      </c>
      <c r="E32" s="8" t="n">
        <v>186.1</v>
      </c>
    </row>
    <row r="33" spans="1:5">
      <c r="A33" s="4" t="s">
        <v>89</v>
      </c>
      <c r="B33" s="5" t="n">
        <v>1</v>
      </c>
      <c r="C33" s="5" t="n">
        <v>1</v>
      </c>
      <c r="D33" s="8" t="n">
        <v>1.8</v>
      </c>
      <c r="E33" s="8" t="n">
        <v>3.3</v>
      </c>
    </row>
    <row r="34" spans="1:5">
      <c r="A34" s="4" t="s">
        <v>90</v>
      </c>
      <c r="D34" s="8" t="n">
        <v>3.1</v>
      </c>
    </row>
    <row r="35" spans="1:5">
      <c r="A35" s="4" t="s">
        <v>91</v>
      </c>
      <c r="B35" s="8" t="n">
        <v>-0.1</v>
      </c>
      <c r="C35" s="5" t="n">
        <v>0</v>
      </c>
      <c r="D35" s="5" t="n">
        <v>0</v>
      </c>
      <c r="E35" s="8" t="n">
        <v>0.2</v>
      </c>
    </row>
    <row r="36" spans="1:5">
      <c r="A36" s="4" t="s">
        <v>961</v>
      </c>
      <c r="B36" s="8" t="n">
        <v>66.09999999999999</v>
      </c>
      <c r="C36" s="5" t="n">
        <v>31</v>
      </c>
      <c r="D36" s="8" t="n">
        <v>216.4</v>
      </c>
      <c r="E36" s="8" t="n">
        <v>189.6</v>
      </c>
    </row>
    <row r="37" spans="1:5">
      <c r="A37" s="4" t="s">
        <v>93</v>
      </c>
      <c r="B37" s="5" t="n">
        <v>-10</v>
      </c>
      <c r="C37" s="8" t="n">
        <v>41.1</v>
      </c>
      <c r="D37" s="8" t="n">
        <v>-52.7</v>
      </c>
      <c r="E37" s="8" t="n">
        <v>32.8</v>
      </c>
    </row>
    <row r="38" spans="1:5">
      <c r="A38" s="3" t="s">
        <v>94</v>
      </c>
    </row>
    <row r="39" spans="1:5">
      <c r="A39" s="4" t="s">
        <v>95</v>
      </c>
      <c r="B39" s="8" t="n">
        <v>0.6</v>
      </c>
      <c r="C39" s="5" t="n">
        <v>1</v>
      </c>
      <c r="D39" s="8" t="n">
        <v>1.7</v>
      </c>
      <c r="E39" s="5" t="n">
        <v>2</v>
      </c>
    </row>
    <row r="40" spans="1:5">
      <c r="A40" s="4" t="s">
        <v>96</v>
      </c>
      <c r="B40" s="8" t="n">
        <v>-25.7</v>
      </c>
      <c r="C40" s="8" t="n">
        <v>-32.2</v>
      </c>
      <c r="D40" s="8" t="n">
        <v>-84.40000000000001</v>
      </c>
      <c r="E40" s="8" t="n">
        <v>-64.3</v>
      </c>
    </row>
    <row r="41" spans="1:5">
      <c r="A41" s="4" t="s">
        <v>97</v>
      </c>
      <c r="B41" s="8" t="n">
        <v>0.5</v>
      </c>
      <c r="C41" s="8" t="n">
        <v>1.8</v>
      </c>
      <c r="D41" s="8" t="n">
        <v>3.1</v>
      </c>
      <c r="E41" s="8" t="n">
        <v>-1.2</v>
      </c>
    </row>
    <row r="42" spans="1:5">
      <c r="A42" s="4" t="s">
        <v>962</v>
      </c>
      <c r="B42" s="5" t="n">
        <v>11</v>
      </c>
      <c r="C42" s="8" t="n">
        <v>-96.40000000000001</v>
      </c>
      <c r="D42" s="8" t="n">
        <v>-42.3</v>
      </c>
      <c r="E42" s="8" t="n">
        <v>-66.09999999999999</v>
      </c>
    </row>
    <row r="43" spans="1:5">
      <c r="A43" s="4" t="s">
        <v>98</v>
      </c>
      <c r="B43" s="8" t="n">
        <v>1.7</v>
      </c>
      <c r="C43" s="8" t="n">
        <v>-5.5</v>
      </c>
      <c r="D43" s="5" t="n">
        <v>9</v>
      </c>
      <c r="E43" s="8" t="n">
        <v>-1.9</v>
      </c>
    </row>
    <row r="44" spans="1:5">
      <c r="A44" s="4" t="s">
        <v>99</v>
      </c>
      <c r="B44" s="8" t="n">
        <v>-21.9</v>
      </c>
      <c r="C44" s="8" t="n">
        <v>-90.2</v>
      </c>
      <c r="D44" s="8" t="n">
        <v>-165.6</v>
      </c>
      <c r="E44" s="8" t="n">
        <v>-98.7</v>
      </c>
    </row>
    <row r="45" spans="1:5">
      <c r="A45" s="4" t="s">
        <v>100</v>
      </c>
      <c r="B45" s="8" t="n">
        <v>13.5</v>
      </c>
      <c r="C45" s="8" t="n">
        <v>7.5</v>
      </c>
      <c r="D45" s="8" t="n">
        <v>-40.8</v>
      </c>
      <c r="E45" s="8" t="n">
        <v>-9.699999999999999</v>
      </c>
    </row>
    <row r="46" spans="1:5">
      <c r="A46" s="4" t="s">
        <v>101</v>
      </c>
      <c r="C46" s="8" t="n">
        <v>-97.7</v>
      </c>
      <c r="E46" s="5" t="n">
        <v>-89</v>
      </c>
    </row>
    <row r="47" spans="1:5">
      <c r="A47" s="4" t="s">
        <v>102</v>
      </c>
      <c r="C47" s="8" t="n">
        <v>-4.6</v>
      </c>
      <c r="E47" s="8" t="n">
        <v>133.8</v>
      </c>
    </row>
    <row r="48" spans="1:5">
      <c r="A48" s="4" t="s">
        <v>103</v>
      </c>
      <c r="B48" s="8" t="n">
        <v>-35.4</v>
      </c>
      <c r="C48" s="8" t="n">
        <v>-102.3</v>
      </c>
      <c r="D48" s="8" t="n">
        <v>-124.8</v>
      </c>
      <c r="E48" s="8" t="n">
        <v>44.8</v>
      </c>
    </row>
    <row r="49" spans="1:5">
      <c r="A49" s="4" t="s">
        <v>444</v>
      </c>
      <c r="B49" s="5" t="n">
        <v>0</v>
      </c>
      <c r="C49" s="5" t="n">
        <v>0</v>
      </c>
      <c r="D49" s="5" t="n">
        <v>0</v>
      </c>
      <c r="E49" s="5" t="n">
        <v>0</v>
      </c>
    </row>
    <row r="50" spans="1:5">
      <c r="A50" s="4" t="s">
        <v>105</v>
      </c>
      <c r="B50" s="8" t="n">
        <v>-35.4</v>
      </c>
      <c r="C50" s="8" t="n">
        <v>-102.3</v>
      </c>
      <c r="D50" s="8" t="n">
        <v>-124.8</v>
      </c>
      <c r="E50" s="8" t="n">
        <v>44.8</v>
      </c>
    </row>
    <row r="51" spans="1:5">
      <c r="A51" s="4" t="s">
        <v>116</v>
      </c>
      <c r="B51" s="8" t="n">
        <v>-22.5</v>
      </c>
      <c r="C51" s="5" t="n">
        <v>-107</v>
      </c>
      <c r="D51" s="8" t="n">
        <v>17.1</v>
      </c>
      <c r="E51" s="8" t="n">
        <v>88.7</v>
      </c>
    </row>
    <row r="52" spans="1:5">
      <c r="A52" s="4" t="s">
        <v>117</v>
      </c>
      <c r="B52" s="5" t="n">
        <v>0</v>
      </c>
      <c r="C52" s="5" t="n">
        <v>0</v>
      </c>
      <c r="D52" s="5" t="n">
        <v>0</v>
      </c>
      <c r="E52" s="5" t="n">
        <v>0</v>
      </c>
    </row>
    <row r="53" spans="1:5">
      <c r="A53" s="4" t="s">
        <v>118</v>
      </c>
      <c r="B53" s="8" t="n">
        <v>-22.5</v>
      </c>
      <c r="C53" s="5" t="n">
        <v>-107</v>
      </c>
      <c r="D53" s="8" t="n">
        <v>17.1</v>
      </c>
      <c r="E53" s="8" t="n">
        <v>88.7</v>
      </c>
    </row>
    <row r="54" spans="1:5">
      <c r="A54" s="4" t="s">
        <v>957</v>
      </c>
    </row>
    <row r="55" spans="1:5">
      <c r="A55" s="4" t="s">
        <v>84</v>
      </c>
      <c r="B55" s="8" t="n">
        <v>0.6</v>
      </c>
      <c r="C55" s="8" t="n">
        <v>22.5</v>
      </c>
      <c r="D55" s="8" t="n">
        <v>6.9</v>
      </c>
      <c r="E55" s="8" t="n">
        <v>75.2</v>
      </c>
    </row>
    <row r="56" spans="1:5">
      <c r="A56" s="4" t="s">
        <v>85</v>
      </c>
      <c r="B56" s="8" t="n">
        <v>1.8</v>
      </c>
      <c r="C56" s="8" t="n">
        <v>24.4</v>
      </c>
      <c r="D56" s="8" t="n">
        <v>10.5</v>
      </c>
      <c r="E56" s="8" t="n">
        <v>80.2</v>
      </c>
    </row>
    <row r="57" spans="1:5">
      <c r="A57" s="4" t="s">
        <v>87</v>
      </c>
      <c r="B57" s="8" t="n">
        <v>-1.2</v>
      </c>
      <c r="C57" s="8" t="n">
        <v>-1.9</v>
      </c>
      <c r="D57" s="8" t="n">
        <v>-3.6</v>
      </c>
      <c r="E57" s="5" t="n">
        <v>-5</v>
      </c>
    </row>
    <row r="58" spans="1:5">
      <c r="A58" s="4" t="s">
        <v>88</v>
      </c>
      <c r="B58" s="8" t="n">
        <v>2.7</v>
      </c>
      <c r="C58" s="8" t="n">
        <v>2.9</v>
      </c>
      <c r="D58" s="8" t="n">
        <v>7.7</v>
      </c>
      <c r="E58" s="8" t="n">
        <v>8.4</v>
      </c>
    </row>
    <row r="59" spans="1:5">
      <c r="A59" s="4" t="s">
        <v>89</v>
      </c>
      <c r="B59" s="8" t="n">
        <v>10.8</v>
      </c>
      <c r="C59" s="8" t="n">
        <v>10.8</v>
      </c>
      <c r="D59" s="8" t="n">
        <v>30.5</v>
      </c>
      <c r="E59" s="8" t="n">
        <v>34.6</v>
      </c>
    </row>
    <row r="60" spans="1:5">
      <c r="A60" s="4" t="s">
        <v>90</v>
      </c>
      <c r="D60" s="5" t="n">
        <v>0</v>
      </c>
    </row>
    <row r="61" spans="1:5">
      <c r="A61" s="4" t="s">
        <v>91</v>
      </c>
      <c r="B61" s="8" t="n">
        <v>0.1</v>
      </c>
      <c r="C61" s="8" t="n">
        <v>-0.1</v>
      </c>
      <c r="D61" s="8" t="n">
        <v>0.1</v>
      </c>
      <c r="E61" s="8" t="n">
        <v>-0.1</v>
      </c>
    </row>
    <row r="62" spans="1:5">
      <c r="A62" s="4" t="s">
        <v>961</v>
      </c>
      <c r="B62" s="8" t="n">
        <v>13.6</v>
      </c>
      <c r="C62" s="8" t="n">
        <v>13.6</v>
      </c>
      <c r="D62" s="8" t="n">
        <v>38.3</v>
      </c>
      <c r="E62" s="8" t="n">
        <v>42.9</v>
      </c>
    </row>
    <row r="63" spans="1:5">
      <c r="A63" s="4" t="s">
        <v>93</v>
      </c>
      <c r="B63" s="8" t="n">
        <v>-14.8</v>
      </c>
      <c r="C63" s="8" t="n">
        <v>-15.5</v>
      </c>
      <c r="D63" s="8" t="n">
        <v>-41.9</v>
      </c>
      <c r="E63" s="8" t="n">
        <v>-47.9</v>
      </c>
    </row>
    <row r="64" spans="1:5">
      <c r="A64" s="3" t="s">
        <v>94</v>
      </c>
    </row>
    <row r="65" spans="1:5">
      <c r="A65" s="4" t="s">
        <v>95</v>
      </c>
      <c r="B65" s="8" t="n">
        <v>0.1</v>
      </c>
      <c r="C65" s="8" t="n">
        <v>0.1</v>
      </c>
      <c r="D65" s="8" t="n">
        <v>0.2</v>
      </c>
      <c r="E65" s="8" t="n">
        <v>0.5</v>
      </c>
    </row>
    <row r="66" spans="1:5">
      <c r="A66" s="4" t="s">
        <v>96</v>
      </c>
      <c r="B66" s="5" t="n">
        <v>0</v>
      </c>
      <c r="C66" s="5" t="n">
        <v>0</v>
      </c>
      <c r="D66" s="8" t="n">
        <v>-0.1</v>
      </c>
      <c r="E66" s="8" t="n">
        <v>-0.1</v>
      </c>
    </row>
    <row r="67" spans="1:5">
      <c r="A67" s="4" t="s">
        <v>97</v>
      </c>
      <c r="B67" s="5" t="n">
        <v>0</v>
      </c>
      <c r="C67" s="8" t="n">
        <v>-0.1</v>
      </c>
      <c r="D67" s="8" t="n">
        <v>0.1</v>
      </c>
      <c r="E67" s="8" t="n">
        <v>-0.1</v>
      </c>
    </row>
    <row r="68" spans="1:5">
      <c r="A68" s="4" t="s">
        <v>962</v>
      </c>
      <c r="B68" s="5" t="n">
        <v>0</v>
      </c>
      <c r="C68" s="5" t="n">
        <v>0</v>
      </c>
      <c r="D68" s="5" t="n">
        <v>0</v>
      </c>
      <c r="E68" s="5" t="n">
        <v>0</v>
      </c>
    </row>
    <row r="69" spans="1:5">
      <c r="A69" s="4" t="s">
        <v>98</v>
      </c>
      <c r="B69" s="8" t="n">
        <v>1.8</v>
      </c>
      <c r="C69" s="8" t="n">
        <v>2.2</v>
      </c>
      <c r="D69" s="8" t="n">
        <v>5.9</v>
      </c>
      <c r="E69" s="8" t="n">
        <v>5.4</v>
      </c>
    </row>
    <row r="70" spans="1:5">
      <c r="A70" s="4" t="s">
        <v>99</v>
      </c>
      <c r="B70" s="8" t="n">
        <v>-12.9</v>
      </c>
      <c r="C70" s="8" t="n">
        <v>-13.3</v>
      </c>
      <c r="D70" s="8" t="n">
        <v>-35.8</v>
      </c>
      <c r="E70" s="8" t="n">
        <v>-42.2</v>
      </c>
    </row>
    <row r="71" spans="1:5">
      <c r="A71" s="4" t="s">
        <v>100</v>
      </c>
      <c r="B71" s="8" t="n">
        <v>2.6</v>
      </c>
      <c r="C71" s="8" t="n">
        <v>1.4</v>
      </c>
      <c r="D71" s="8" t="n">
        <v>-17.7</v>
      </c>
      <c r="E71" s="8" t="n">
        <v>-3.5</v>
      </c>
    </row>
    <row r="72" spans="1:5">
      <c r="A72" s="4" t="s">
        <v>101</v>
      </c>
      <c r="C72" s="8" t="n">
        <v>-14.7</v>
      </c>
      <c r="E72" s="8" t="n">
        <v>-38.7</v>
      </c>
    </row>
    <row r="73" spans="1:5">
      <c r="A73" s="4" t="s">
        <v>102</v>
      </c>
      <c r="C73" s="5" t="n">
        <v>0</v>
      </c>
      <c r="E73" s="5" t="n">
        <v>0</v>
      </c>
    </row>
    <row r="74" spans="1:5">
      <c r="A74" s="4" t="s">
        <v>103</v>
      </c>
      <c r="B74" s="8" t="n">
        <v>-15.5</v>
      </c>
      <c r="C74" s="8" t="n">
        <v>-14.7</v>
      </c>
      <c r="D74" s="8" t="n">
        <v>-18.1</v>
      </c>
      <c r="E74" s="8" t="n">
        <v>-38.7</v>
      </c>
    </row>
    <row r="75" spans="1:5">
      <c r="A75" s="4" t="s">
        <v>444</v>
      </c>
      <c r="B75" s="5" t="n">
        <v>0</v>
      </c>
      <c r="C75" s="5" t="n">
        <v>0</v>
      </c>
      <c r="D75" s="5" t="n">
        <v>0</v>
      </c>
      <c r="E75" s="5" t="n">
        <v>0</v>
      </c>
    </row>
    <row r="76" spans="1:5">
      <c r="A76" s="4" t="s">
        <v>105</v>
      </c>
      <c r="B76" s="8" t="n">
        <v>-15.5</v>
      </c>
      <c r="C76" s="8" t="n">
        <v>-14.7</v>
      </c>
      <c r="D76" s="8" t="n">
        <v>-18.1</v>
      </c>
      <c r="E76" s="8" t="n">
        <v>-38.7</v>
      </c>
    </row>
    <row r="77" spans="1:5">
      <c r="A77" s="4" t="s">
        <v>116</v>
      </c>
      <c r="B77" s="8" t="n">
        <v>-15.5</v>
      </c>
      <c r="C77" s="8" t="n">
        <v>-14.7</v>
      </c>
      <c r="D77" s="8" t="n">
        <v>-18.1</v>
      </c>
      <c r="E77" s="5" t="n">
        <v>-39</v>
      </c>
    </row>
    <row r="78" spans="1:5">
      <c r="A78" s="4" t="s">
        <v>117</v>
      </c>
      <c r="B78" s="5" t="n">
        <v>0</v>
      </c>
      <c r="C78" s="5" t="n">
        <v>0</v>
      </c>
      <c r="D78" s="5" t="n">
        <v>0</v>
      </c>
      <c r="E78" s="5" t="n">
        <v>0</v>
      </c>
    </row>
    <row r="79" spans="1:5">
      <c r="A79" s="4" t="s">
        <v>118</v>
      </c>
      <c r="B79" s="8" t="n">
        <v>-15.5</v>
      </c>
      <c r="C79" s="8" t="n">
        <v>-14.7</v>
      </c>
      <c r="D79" s="8" t="n">
        <v>-18.1</v>
      </c>
      <c r="E79" s="5" t="n">
        <v>-39</v>
      </c>
    </row>
    <row r="80" spans="1:5">
      <c r="A80" s="4" t="s">
        <v>958</v>
      </c>
    </row>
    <row r="81" spans="1:5">
      <c r="A81" s="4" t="s">
        <v>84</v>
      </c>
      <c r="B81" s="5" t="n">
        <v>833</v>
      </c>
      <c r="C81" s="8" t="n">
        <v>681.6</v>
      </c>
      <c r="D81" s="8" t="n">
        <v>2526.6</v>
      </c>
      <c r="E81" s="8" t="n">
        <v>1219.4</v>
      </c>
    </row>
    <row r="82" spans="1:5">
      <c r="A82" s="4" t="s">
        <v>85</v>
      </c>
      <c r="B82" s="8" t="n">
        <v>646.9</v>
      </c>
      <c r="C82" s="8" t="n">
        <v>554.1</v>
      </c>
      <c r="D82" s="8" t="n">
        <v>1965.4</v>
      </c>
      <c r="E82" s="8" t="n">
        <v>944.7</v>
      </c>
    </row>
    <row r="83" spans="1:5">
      <c r="A83" s="4" t="s">
        <v>87</v>
      </c>
      <c r="B83" s="8" t="n">
        <v>186.1</v>
      </c>
      <c r="C83" s="8" t="n">
        <v>127.5</v>
      </c>
      <c r="D83" s="8" t="n">
        <v>561.2</v>
      </c>
      <c r="E83" s="8" t="n">
        <v>274.7</v>
      </c>
    </row>
    <row r="84" spans="1:5">
      <c r="A84" s="4" t="s">
        <v>88</v>
      </c>
      <c r="B84" s="8" t="n">
        <v>140.9</v>
      </c>
      <c r="C84" s="8" t="n">
        <v>220.6</v>
      </c>
      <c r="D84" s="8" t="n">
        <v>473.4</v>
      </c>
      <c r="E84" s="8" t="n">
        <v>311.9</v>
      </c>
    </row>
    <row r="85" spans="1:5">
      <c r="A85" s="4" t="s">
        <v>89</v>
      </c>
      <c r="B85" s="8" t="n">
        <v>22.4</v>
      </c>
      <c r="C85" s="8" t="n">
        <v>19.5</v>
      </c>
      <c r="D85" s="8" t="n">
        <v>82.09999999999999</v>
      </c>
      <c r="E85" s="8" t="n">
        <v>29.5</v>
      </c>
    </row>
    <row r="86" spans="1:5">
      <c r="A86" s="4" t="s">
        <v>90</v>
      </c>
      <c r="D86" s="5" t="n">
        <v>0</v>
      </c>
    </row>
    <row r="87" spans="1:5">
      <c r="A87" s="4" t="s">
        <v>91</v>
      </c>
      <c r="B87" s="8" t="n">
        <v>5.6</v>
      </c>
      <c r="C87" s="8" t="n">
        <v>-0.4</v>
      </c>
      <c r="D87" s="8" t="n">
        <v>-2.6</v>
      </c>
      <c r="E87" s="8" t="n">
        <v>-0.3</v>
      </c>
    </row>
    <row r="88" spans="1:5">
      <c r="A88" s="4" t="s">
        <v>961</v>
      </c>
      <c r="B88" s="8" t="n">
        <v>168.9</v>
      </c>
      <c r="C88" s="8" t="n">
        <v>239.7</v>
      </c>
      <c r="D88" s="8" t="n">
        <v>552.9</v>
      </c>
      <c r="E88" s="8" t="n">
        <v>341.1</v>
      </c>
    </row>
    <row r="89" spans="1:5">
      <c r="A89" s="4" t="s">
        <v>93</v>
      </c>
      <c r="B89" s="8" t="n">
        <v>17.2</v>
      </c>
      <c r="C89" s="8" t="n">
        <v>-112.2</v>
      </c>
      <c r="D89" s="8" t="n">
        <v>8.300000000000001</v>
      </c>
      <c r="E89" s="8" t="n">
        <v>-66.40000000000001</v>
      </c>
    </row>
    <row r="90" spans="1:5">
      <c r="A90" s="3" t="s">
        <v>94</v>
      </c>
    </row>
    <row r="91" spans="1:5">
      <c r="A91" s="4" t="s">
        <v>95</v>
      </c>
      <c r="B91" s="8" t="n">
        <v>3.6</v>
      </c>
      <c r="C91" s="8" t="n">
        <v>4.2</v>
      </c>
      <c r="D91" s="8" t="n">
        <v>13.9</v>
      </c>
      <c r="E91" s="5" t="n">
        <v>14</v>
      </c>
    </row>
    <row r="92" spans="1:5">
      <c r="A92" s="4" t="s">
        <v>96</v>
      </c>
      <c r="B92" s="5" t="n">
        <v>-2</v>
      </c>
      <c r="C92" s="8" t="n">
        <v>-1.5</v>
      </c>
      <c r="D92" s="8" t="n">
        <v>-6.2</v>
      </c>
      <c r="E92" s="5" t="n">
        <v>-8</v>
      </c>
    </row>
    <row r="93" spans="1:5">
      <c r="A93" s="4" t="s">
        <v>97</v>
      </c>
      <c r="B93" s="8" t="n">
        <v>2.7</v>
      </c>
      <c r="C93" s="8" t="n">
        <v>0.3</v>
      </c>
      <c r="D93" s="8" t="n">
        <v>-7.7</v>
      </c>
      <c r="E93" s="8" t="n">
        <v>-0.3</v>
      </c>
    </row>
    <row r="94" spans="1:5">
      <c r="A94" s="4" t="s">
        <v>962</v>
      </c>
      <c r="B94" s="5" t="n">
        <v>0</v>
      </c>
      <c r="C94" s="5" t="n">
        <v>0</v>
      </c>
      <c r="D94" s="5" t="n">
        <v>0</v>
      </c>
      <c r="E94" s="5" t="n">
        <v>0</v>
      </c>
    </row>
    <row r="95" spans="1:5">
      <c r="A95" s="4" t="s">
        <v>98</v>
      </c>
      <c r="B95" s="8" t="n">
        <v>-4.7</v>
      </c>
      <c r="C95" s="8" t="n">
        <v>0.4</v>
      </c>
      <c r="D95" s="5" t="n">
        <v>-12</v>
      </c>
      <c r="E95" s="8" t="n">
        <v>4.3</v>
      </c>
    </row>
    <row r="96" spans="1:5">
      <c r="A96" s="4" t="s">
        <v>99</v>
      </c>
      <c r="B96" s="8" t="n">
        <v>16.8</v>
      </c>
      <c r="C96" s="8" t="n">
        <v>-108.8</v>
      </c>
      <c r="D96" s="8" t="n">
        <v>-3.7</v>
      </c>
      <c r="E96" s="8" t="n">
        <v>-56.4</v>
      </c>
    </row>
    <row r="97" spans="1:5">
      <c r="A97" s="4" t="s">
        <v>100</v>
      </c>
      <c r="B97" s="8" t="n">
        <v>-16.6</v>
      </c>
      <c r="C97" s="8" t="n">
        <v>-27.7</v>
      </c>
      <c r="D97" s="8" t="n">
        <v>-0.9</v>
      </c>
      <c r="E97" s="8" t="n">
        <v>-21.3</v>
      </c>
    </row>
    <row r="98" spans="1:5">
      <c r="A98" s="4" t="s">
        <v>101</v>
      </c>
      <c r="C98" s="8" t="n">
        <v>-81.09999999999999</v>
      </c>
      <c r="E98" s="8" t="n">
        <v>-35.1</v>
      </c>
    </row>
    <row r="99" spans="1:5">
      <c r="A99" s="4" t="s">
        <v>102</v>
      </c>
      <c r="C99" s="5" t="n">
        <v>0</v>
      </c>
      <c r="E99" s="8" t="n">
        <v>9.9</v>
      </c>
    </row>
    <row r="100" spans="1:5">
      <c r="A100" s="4" t="s">
        <v>103</v>
      </c>
      <c r="B100" s="8" t="n">
        <v>33.4</v>
      </c>
      <c r="C100" s="8" t="n">
        <v>-81.09999999999999</v>
      </c>
      <c r="D100" s="8" t="n">
        <v>-2.8</v>
      </c>
      <c r="E100" s="8" t="n">
        <v>-25.2</v>
      </c>
    </row>
    <row r="101" spans="1:5">
      <c r="A101" s="4" t="s">
        <v>444</v>
      </c>
      <c r="B101" s="8" t="n">
        <v>6.6</v>
      </c>
      <c r="C101" s="8" t="n">
        <v>0.5</v>
      </c>
      <c r="D101" s="8" t="n">
        <v>20.2</v>
      </c>
      <c r="E101" s="8" t="n">
        <v>1.6</v>
      </c>
    </row>
    <row r="102" spans="1:5">
      <c r="A102" s="4" t="s">
        <v>105</v>
      </c>
      <c r="B102" s="8" t="n">
        <v>26.8</v>
      </c>
      <c r="C102" s="8" t="n">
        <v>-81.59999999999999</v>
      </c>
      <c r="D102" s="5" t="n">
        <v>-23</v>
      </c>
      <c r="E102" s="8" t="n">
        <v>-26.8</v>
      </c>
    </row>
    <row r="103" spans="1:5">
      <c r="A103" s="4" t="s">
        <v>116</v>
      </c>
      <c r="B103" s="8" t="n">
        <v>56.3</v>
      </c>
      <c r="C103" s="8" t="n">
        <v>-81.90000000000001</v>
      </c>
      <c r="D103" s="5" t="n">
        <v>179</v>
      </c>
      <c r="E103" s="8" t="n">
        <v>27.6</v>
      </c>
    </row>
    <row r="104" spans="1:5">
      <c r="A104" s="4" t="s">
        <v>117</v>
      </c>
      <c r="B104" s="8" t="n">
        <v>8.4</v>
      </c>
      <c r="C104" s="8" t="n">
        <v>0.5</v>
      </c>
      <c r="D104" s="8" t="n">
        <v>23.7</v>
      </c>
      <c r="E104" s="8" t="n">
        <v>1.1</v>
      </c>
    </row>
    <row r="105" spans="1:5">
      <c r="A105" s="4" t="s">
        <v>118</v>
      </c>
      <c r="B105" s="8" t="n">
        <v>47.9</v>
      </c>
      <c r="C105" s="8" t="n">
        <v>-82.40000000000001</v>
      </c>
      <c r="D105" s="8" t="n">
        <v>155.3</v>
      </c>
      <c r="E105" s="8" t="n">
        <v>26.5</v>
      </c>
    </row>
    <row r="106" spans="1:5">
      <c r="A106" s="4" t="s">
        <v>959</v>
      </c>
    </row>
    <row r="107" spans="1:5">
      <c r="A107" s="4" t="s">
        <v>84</v>
      </c>
      <c r="B107" s="5" t="n">
        <v>0</v>
      </c>
      <c r="C107" s="8" t="n">
        <v>-22.1</v>
      </c>
      <c r="D107" s="8" t="n">
        <v>-5.1</v>
      </c>
      <c r="E107" s="8" t="n">
        <v>-73.90000000000001</v>
      </c>
    </row>
    <row r="108" spans="1:5">
      <c r="A108" s="4" t="s">
        <v>85</v>
      </c>
      <c r="B108" s="5" t="n">
        <v>0</v>
      </c>
      <c r="C108" s="5" t="n">
        <v>-22</v>
      </c>
      <c r="D108" s="8" t="n">
        <v>-5.1</v>
      </c>
      <c r="E108" s="8" t="n">
        <v>-73.3</v>
      </c>
    </row>
    <row r="109" spans="1:5">
      <c r="A109" s="4" t="s">
        <v>87</v>
      </c>
      <c r="B109" s="5" t="n">
        <v>0</v>
      </c>
      <c r="C109" s="8" t="n">
        <v>-0.1</v>
      </c>
      <c r="D109" s="5" t="n">
        <v>0</v>
      </c>
      <c r="E109" s="8" t="n">
        <v>-0.6</v>
      </c>
    </row>
    <row r="110" spans="1:5">
      <c r="A110" s="4" t="s">
        <v>88</v>
      </c>
      <c r="B110" s="5" t="n">
        <v>0</v>
      </c>
      <c r="C110" s="5" t="n">
        <v>0</v>
      </c>
      <c r="D110" s="5" t="n">
        <v>0</v>
      </c>
      <c r="E110" s="5" t="n">
        <v>0</v>
      </c>
    </row>
    <row r="111" spans="1:5">
      <c r="A111" s="4" t="s">
        <v>89</v>
      </c>
      <c r="B111" s="5" t="n">
        <v>0</v>
      </c>
      <c r="C111" s="5" t="n">
        <v>0</v>
      </c>
      <c r="D111" s="5" t="n">
        <v>0</v>
      </c>
      <c r="E111" s="5" t="n">
        <v>0</v>
      </c>
    </row>
    <row r="112" spans="1:5">
      <c r="A112" s="4" t="s">
        <v>90</v>
      </c>
      <c r="D112" s="5" t="n">
        <v>0</v>
      </c>
    </row>
    <row r="113" spans="1:5">
      <c r="A113" s="4" t="s">
        <v>91</v>
      </c>
      <c r="B113" s="5" t="n">
        <v>0</v>
      </c>
      <c r="C113" s="5" t="n">
        <v>0</v>
      </c>
      <c r="D113" s="5" t="n">
        <v>0</v>
      </c>
      <c r="E113" s="5" t="n">
        <v>0</v>
      </c>
    </row>
    <row r="114" spans="1:5">
      <c r="A114" s="4" t="s">
        <v>961</v>
      </c>
      <c r="B114" s="5" t="n">
        <v>0</v>
      </c>
      <c r="C114" s="5" t="n">
        <v>0</v>
      </c>
      <c r="D114" s="5" t="n">
        <v>0</v>
      </c>
      <c r="E114" s="5" t="n">
        <v>0</v>
      </c>
    </row>
    <row r="115" spans="1:5">
      <c r="A115" s="4" t="s">
        <v>93</v>
      </c>
      <c r="B115" s="5" t="n">
        <v>0</v>
      </c>
      <c r="C115" s="8" t="n">
        <v>-0.1</v>
      </c>
      <c r="D115" s="5" t="n">
        <v>0</v>
      </c>
      <c r="E115" s="8" t="n">
        <v>-0.6</v>
      </c>
    </row>
    <row r="116" spans="1:5">
      <c r="A116" s="3" t="s">
        <v>94</v>
      </c>
    </row>
    <row r="117" spans="1:5">
      <c r="A117" s="4" t="s">
        <v>95</v>
      </c>
      <c r="B117" s="5" t="n">
        <v>0</v>
      </c>
      <c r="C117" s="5" t="n">
        <v>0</v>
      </c>
      <c r="D117" s="5" t="n">
        <v>0</v>
      </c>
      <c r="E117" s="5" t="n">
        <v>0</v>
      </c>
    </row>
    <row r="118" spans="1:5">
      <c r="A118" s="4" t="s">
        <v>96</v>
      </c>
      <c r="B118" s="5" t="n">
        <v>0</v>
      </c>
      <c r="C118" s="8" t="n">
        <v>1.3</v>
      </c>
      <c r="D118" s="5" t="n">
        <v>0</v>
      </c>
      <c r="E118" s="8" t="n">
        <v>4.2</v>
      </c>
    </row>
    <row r="119" spans="1:5">
      <c r="A119" s="4" t="s">
        <v>97</v>
      </c>
      <c r="B119" s="5" t="n">
        <v>0</v>
      </c>
      <c r="C119" s="5" t="n">
        <v>0</v>
      </c>
      <c r="D119" s="5" t="n">
        <v>0</v>
      </c>
      <c r="E119" s="5" t="n">
        <v>0</v>
      </c>
    </row>
    <row r="120" spans="1:5">
      <c r="A120" s="4" t="s">
        <v>962</v>
      </c>
      <c r="B120" s="5" t="n">
        <v>-11</v>
      </c>
      <c r="C120" s="8" t="n">
        <v>96.40000000000001</v>
      </c>
      <c r="D120" s="8" t="n">
        <v>42.3</v>
      </c>
      <c r="E120" s="8" t="n">
        <v>66.09999999999999</v>
      </c>
    </row>
    <row r="121" spans="1:5">
      <c r="A121" s="4" t="s">
        <v>98</v>
      </c>
      <c r="B121" s="8" t="n">
        <v>-0.3</v>
      </c>
      <c r="C121" s="8" t="n">
        <v>-1.3</v>
      </c>
      <c r="D121" s="8" t="n">
        <v>-1.2</v>
      </c>
      <c r="E121" s="8" t="n">
        <v>-4.2</v>
      </c>
    </row>
    <row r="122" spans="1:5">
      <c r="A122" s="4" t="s">
        <v>99</v>
      </c>
      <c r="B122" s="8" t="n">
        <v>-11.3</v>
      </c>
      <c r="C122" s="8" t="n">
        <v>96.3</v>
      </c>
      <c r="D122" s="8" t="n">
        <v>41.1</v>
      </c>
      <c r="E122" s="8" t="n">
        <v>65.5</v>
      </c>
    </row>
    <row r="123" spans="1:5">
      <c r="A123" s="4" t="s">
        <v>100</v>
      </c>
      <c r="B123" s="5" t="n">
        <v>0</v>
      </c>
      <c r="C123" s="5" t="n">
        <v>0</v>
      </c>
      <c r="D123" s="5" t="n">
        <v>0</v>
      </c>
      <c r="E123" s="5" t="n">
        <v>0</v>
      </c>
    </row>
    <row r="124" spans="1:5">
      <c r="A124" s="4" t="s">
        <v>101</v>
      </c>
      <c r="C124" s="8" t="n">
        <v>96.3</v>
      </c>
      <c r="E124" s="8" t="n">
        <v>65.5</v>
      </c>
    </row>
    <row r="125" spans="1:5">
      <c r="A125" s="4" t="s">
        <v>102</v>
      </c>
      <c r="C125" s="5" t="n">
        <v>0</v>
      </c>
      <c r="E125" s="5" t="n">
        <v>0</v>
      </c>
    </row>
    <row r="126" spans="1:5">
      <c r="A126" s="4" t="s">
        <v>103</v>
      </c>
      <c r="B126" s="8" t="n">
        <v>-11.3</v>
      </c>
      <c r="C126" s="8" t="n">
        <v>96.3</v>
      </c>
      <c r="D126" s="8" t="n">
        <v>41.1</v>
      </c>
      <c r="E126" s="8" t="n">
        <v>65.5</v>
      </c>
    </row>
    <row r="127" spans="1:5">
      <c r="A127" s="4" t="s">
        <v>444</v>
      </c>
      <c r="B127" s="5" t="n">
        <v>0</v>
      </c>
      <c r="C127" s="5" t="n">
        <v>0</v>
      </c>
      <c r="D127" s="5" t="n">
        <v>0</v>
      </c>
      <c r="E127" s="5" t="n">
        <v>0</v>
      </c>
    </row>
    <row r="128" spans="1:5">
      <c r="A128" s="4" t="s">
        <v>105</v>
      </c>
      <c r="B128" s="8" t="n">
        <v>-11.3</v>
      </c>
      <c r="C128" s="8" t="n">
        <v>96.3</v>
      </c>
      <c r="D128" s="8" t="n">
        <v>41.1</v>
      </c>
      <c r="E128" s="8" t="n">
        <v>65.5</v>
      </c>
    </row>
    <row r="129" spans="1:5">
      <c r="A129" s="4" t="s">
        <v>116</v>
      </c>
      <c r="B129" s="8" t="n">
        <v>-32.4</v>
      </c>
      <c r="C129" s="8" t="n">
        <v>97.09999999999999</v>
      </c>
      <c r="D129" s="8" t="n">
        <v>-137.2</v>
      </c>
      <c r="E129" s="8" t="n">
        <v>12.5</v>
      </c>
    </row>
    <row r="130" spans="1:5">
      <c r="A130" s="4" t="s">
        <v>117</v>
      </c>
      <c r="B130" s="5" t="n">
        <v>0</v>
      </c>
      <c r="C130" s="5" t="n">
        <v>0</v>
      </c>
      <c r="D130" s="5" t="n">
        <v>0</v>
      </c>
      <c r="E130" s="5" t="n">
        <v>0</v>
      </c>
    </row>
    <row r="131" spans="1:5">
      <c r="A131" s="4" t="s">
        <v>118</v>
      </c>
      <c r="B131" s="7" t="n">
        <v>-32.4</v>
      </c>
      <c r="C131" s="7" t="n">
        <v>97.09999999999999</v>
      </c>
      <c r="D131" s="7" t="n">
        <v>-137.2</v>
      </c>
      <c r="E131" s="7" t="n">
        <v>12.5</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63</v>
      </c>
      <c r="B1" s="2" t="s">
        <v>79</v>
      </c>
      <c r="D1" s="2" t="s">
        <v>1</v>
      </c>
      <c r="F1" s="2" t="s">
        <v>364</v>
      </c>
    </row>
    <row r="2" spans="1:6">
      <c r="B2" s="2" t="s">
        <v>2</v>
      </c>
      <c r="C2" s="2" t="s">
        <v>80</v>
      </c>
      <c r="D2" s="2" t="s">
        <v>2</v>
      </c>
      <c r="E2" s="2" t="s">
        <v>80</v>
      </c>
      <c r="F2" s="2" t="s">
        <v>23</v>
      </c>
    </row>
    <row r="3" spans="1:6">
      <c r="A3" s="4" t="s">
        <v>145</v>
      </c>
      <c r="D3" s="7" t="n">
        <v>-235.3</v>
      </c>
      <c r="E3" s="7" t="n">
        <v>-194.6</v>
      </c>
    </row>
    <row r="4" spans="1:6">
      <c r="A4" s="3" t="s">
        <v>146</v>
      </c>
    </row>
    <row r="5" spans="1:6">
      <c r="A5" s="4" t="s">
        <v>964</v>
      </c>
      <c r="D5" s="8" t="n">
        <v>-5.6</v>
      </c>
      <c r="E5" s="8" t="n">
        <v>-890.6</v>
      </c>
    </row>
    <row r="6" spans="1:6">
      <c r="A6" s="4" t="s">
        <v>148</v>
      </c>
      <c r="D6" s="8" t="n">
        <v>249.5</v>
      </c>
      <c r="E6" s="8" t="n">
        <v>164.1</v>
      </c>
    </row>
    <row r="7" spans="1:6">
      <c r="A7" s="4" t="s">
        <v>149</v>
      </c>
      <c r="D7" s="5" t="n">
        <v>0</v>
      </c>
      <c r="E7" s="8" t="n">
        <v>16.2</v>
      </c>
    </row>
    <row r="8" spans="1:6">
      <c r="A8" s="4" t="s">
        <v>150</v>
      </c>
      <c r="D8" s="8" t="n">
        <v>-260.7</v>
      </c>
      <c r="E8" s="8" t="n">
        <v>-155.6</v>
      </c>
    </row>
    <row r="9" spans="1:6">
      <c r="A9" s="4" t="s">
        <v>151</v>
      </c>
      <c r="D9" s="8" t="n">
        <v>14.6</v>
      </c>
      <c r="E9" s="8" t="n">
        <v>28.7</v>
      </c>
    </row>
    <row r="10" spans="1:6">
      <c r="A10" s="4" t="s">
        <v>152</v>
      </c>
      <c r="D10" s="8" t="n">
        <v>-41.7</v>
      </c>
      <c r="E10" s="8" t="n">
        <v>-23.9</v>
      </c>
    </row>
    <row r="11" spans="1:6">
      <c r="A11" s="4" t="s">
        <v>965</v>
      </c>
      <c r="D11" s="8" t="n">
        <v>-7.9</v>
      </c>
      <c r="E11" s="5" t="n">
        <v>0</v>
      </c>
    </row>
    <row r="12" spans="1:6">
      <c r="A12" s="4" t="s">
        <v>154</v>
      </c>
      <c r="D12" s="8" t="n">
        <v>-26.9</v>
      </c>
      <c r="E12" s="8" t="n">
        <v>-17.9</v>
      </c>
    </row>
    <row r="13" spans="1:6">
      <c r="A13" s="4" t="s">
        <v>966</v>
      </c>
      <c r="D13" s="5" t="n">
        <v>0</v>
      </c>
      <c r="E13" s="5" t="n">
        <v>0</v>
      </c>
    </row>
    <row r="14" spans="1:6">
      <c r="A14" s="4" t="s">
        <v>967</v>
      </c>
      <c r="D14" s="5" t="n">
        <v>0</v>
      </c>
      <c r="E14" s="5" t="n">
        <v>0</v>
      </c>
    </row>
    <row r="15" spans="1:6">
      <c r="A15" s="4" t="s">
        <v>155</v>
      </c>
      <c r="D15" s="8" t="n">
        <v>-78.7</v>
      </c>
      <c r="E15" s="5" t="n">
        <v>-879</v>
      </c>
    </row>
    <row r="16" spans="1:6">
      <c r="A16" s="4" t="s">
        <v>156</v>
      </c>
      <c r="D16" s="5" t="n">
        <v>0</v>
      </c>
      <c r="E16" s="8" t="n">
        <v>361.9</v>
      </c>
    </row>
    <row r="17" spans="1:6">
      <c r="A17" s="4" t="s">
        <v>157</v>
      </c>
      <c r="D17" s="8" t="n">
        <v>-78.7</v>
      </c>
      <c r="E17" s="8" t="n">
        <v>-517.1</v>
      </c>
    </row>
    <row r="18" spans="1:6">
      <c r="A18" s="3" t="s">
        <v>158</v>
      </c>
    </row>
    <row r="19" spans="1:6">
      <c r="A19" s="4" t="s">
        <v>159</v>
      </c>
      <c r="B19" s="7" t="n">
        <v>-7.6</v>
      </c>
      <c r="C19" s="9" t="n">
        <v>-19</v>
      </c>
      <c r="D19" s="8" t="n">
        <v>-22.9</v>
      </c>
      <c r="E19" s="5" t="n">
        <v>-57</v>
      </c>
    </row>
    <row r="20" spans="1:6">
      <c r="A20" s="4" t="s">
        <v>160</v>
      </c>
      <c r="D20" s="8" t="n">
        <v>-1.1</v>
      </c>
      <c r="E20" s="8" t="n">
        <v>-39.2</v>
      </c>
    </row>
    <row r="21" spans="1:6">
      <c r="A21" s="4" t="s">
        <v>161</v>
      </c>
      <c r="D21" s="5" t="n">
        <v>120</v>
      </c>
      <c r="E21" s="5" t="n">
        <v>-168</v>
      </c>
    </row>
    <row r="22" spans="1:6">
      <c r="A22" s="4" t="s">
        <v>162</v>
      </c>
      <c r="D22" s="5" t="n">
        <v>381</v>
      </c>
      <c r="E22" s="8" t="n">
        <v>1825.7</v>
      </c>
    </row>
    <row r="23" spans="1:6">
      <c r="A23" s="4" t="s">
        <v>163</v>
      </c>
      <c r="D23" s="8" t="n">
        <v>-433.5</v>
      </c>
      <c r="E23" s="8" t="n">
        <v>-419.2</v>
      </c>
    </row>
    <row r="24" spans="1:6">
      <c r="A24" s="4" t="s">
        <v>164</v>
      </c>
      <c r="D24" s="8" t="n">
        <v>-16.3</v>
      </c>
      <c r="E24" s="8" t="n">
        <v>-2.1</v>
      </c>
    </row>
    <row r="25" spans="1:6">
      <c r="A25" s="4" t="s">
        <v>165</v>
      </c>
      <c r="D25" s="8" t="n">
        <v>0.3</v>
      </c>
      <c r="E25" s="8" t="n">
        <v>0.3</v>
      </c>
    </row>
    <row r="26" spans="1:6">
      <c r="A26" s="4" t="s">
        <v>166</v>
      </c>
      <c r="D26" s="8" t="n">
        <v>-4.8</v>
      </c>
      <c r="E26" s="8" t="n">
        <v>-2.1</v>
      </c>
    </row>
    <row r="27" spans="1:6">
      <c r="A27" s="4" t="s">
        <v>968</v>
      </c>
      <c r="D27" s="5" t="n">
        <v>0</v>
      </c>
      <c r="E27" s="5" t="n">
        <v>0</v>
      </c>
    </row>
    <row r="28" spans="1:6">
      <c r="A28" s="4" t="s">
        <v>969</v>
      </c>
      <c r="D28" s="5" t="n">
        <v>0</v>
      </c>
      <c r="E28" s="5" t="n">
        <v>0</v>
      </c>
    </row>
    <row r="29" spans="1:6">
      <c r="A29" s="4" t="s">
        <v>167</v>
      </c>
      <c r="D29" s="8" t="n">
        <v>22.7</v>
      </c>
      <c r="E29" s="8" t="n">
        <v>1138.4</v>
      </c>
    </row>
    <row r="30" spans="1:6">
      <c r="A30" s="4" t="s">
        <v>168</v>
      </c>
      <c r="D30" s="8" t="n">
        <v>19.3</v>
      </c>
      <c r="E30" s="8" t="n">
        <v>9.4</v>
      </c>
    </row>
    <row r="31" spans="1:6">
      <c r="A31" s="4" t="s">
        <v>970</v>
      </c>
      <c r="D31" s="5" t="n">
        <v>-272</v>
      </c>
      <c r="E31" s="8" t="n">
        <v>436.1</v>
      </c>
    </row>
    <row r="32" spans="1:6">
      <c r="A32" s="4" t="s">
        <v>170</v>
      </c>
      <c r="D32" s="5" t="n">
        <v>0</v>
      </c>
      <c r="E32" s="8" t="n">
        <v>-1.5</v>
      </c>
      <c r="F32" s="7" t="n">
        <v>-1.5</v>
      </c>
    </row>
    <row r="33" spans="1:6">
      <c r="A33" s="4" t="s">
        <v>971</v>
      </c>
      <c r="F33" s="5" t="n">
        <v>0</v>
      </c>
    </row>
    <row r="34" spans="1:6">
      <c r="A34" s="4" t="s">
        <v>171</v>
      </c>
      <c r="D34" s="8" t="n">
        <v>652.7</v>
      </c>
      <c r="E34" s="8" t="n">
        <v>313.6</v>
      </c>
      <c r="F34" s="8" t="n">
        <v>313.6</v>
      </c>
    </row>
    <row r="35" spans="1:6">
      <c r="A35" s="4" t="s">
        <v>172</v>
      </c>
      <c r="B35" s="8" t="n">
        <v>380.7</v>
      </c>
      <c r="C35" s="8" t="n">
        <v>748.2</v>
      </c>
      <c r="D35" s="8" t="n">
        <v>380.7</v>
      </c>
      <c r="E35" s="8" t="n">
        <v>748.2</v>
      </c>
      <c r="F35" s="8" t="n">
        <v>652.7</v>
      </c>
    </row>
    <row r="36" spans="1:6">
      <c r="A36" s="4" t="s">
        <v>956</v>
      </c>
    </row>
    <row r="37" spans="1:6">
      <c r="A37" s="4" t="s">
        <v>145</v>
      </c>
      <c r="D37" s="8" t="n">
        <v>-101.9</v>
      </c>
      <c r="E37" s="8" t="n">
        <v>-224.8</v>
      </c>
    </row>
    <row r="38" spans="1:6">
      <c r="A38" s="3" t="s">
        <v>146</v>
      </c>
    </row>
    <row r="39" spans="1:6">
      <c r="A39" s="4" t="s">
        <v>964</v>
      </c>
      <c r="D39" s="5" t="n">
        <v>0</v>
      </c>
      <c r="E39" s="8" t="n">
        <v>-995.3</v>
      </c>
    </row>
    <row r="40" spans="1:6">
      <c r="A40" s="4" t="s">
        <v>148</v>
      </c>
      <c r="D40" s="8" t="n">
        <v>0.4</v>
      </c>
      <c r="E40" s="8" t="n">
        <v>0.8</v>
      </c>
    </row>
    <row r="41" spans="1:6">
      <c r="A41" s="4" t="s">
        <v>149</v>
      </c>
      <c r="E41" s="8" t="n">
        <v>16.2</v>
      </c>
    </row>
    <row r="42" spans="1:6">
      <c r="A42" s="4" t="s">
        <v>150</v>
      </c>
      <c r="D42" s="5" t="n">
        <v>-14</v>
      </c>
      <c r="E42" s="5" t="n">
        <v>0</v>
      </c>
    </row>
    <row r="43" spans="1:6">
      <c r="A43" s="4" t="s">
        <v>151</v>
      </c>
      <c r="D43" s="5" t="n">
        <v>0</v>
      </c>
      <c r="E43" s="5" t="n">
        <v>0</v>
      </c>
    </row>
    <row r="44" spans="1:6">
      <c r="A44" s="4" t="s">
        <v>152</v>
      </c>
      <c r="D44" s="8" t="n">
        <v>-7.5</v>
      </c>
      <c r="E44" s="8" t="n">
        <v>-6.1</v>
      </c>
    </row>
    <row r="45" spans="1:6">
      <c r="A45" s="4" t="s">
        <v>965</v>
      </c>
      <c r="D45" s="5" t="n">
        <v>0</v>
      </c>
    </row>
    <row r="46" spans="1:6">
      <c r="A46" s="4" t="s">
        <v>154</v>
      </c>
      <c r="D46" s="8" t="n">
        <v>-0.6</v>
      </c>
      <c r="E46" s="8" t="n">
        <v>-5.7</v>
      </c>
    </row>
    <row r="47" spans="1:6">
      <c r="A47" s="4" t="s">
        <v>966</v>
      </c>
      <c r="D47" s="8" t="n">
        <v>-100.2</v>
      </c>
      <c r="E47" s="5" t="n">
        <v>-185</v>
      </c>
    </row>
    <row r="48" spans="1:6">
      <c r="A48" s="4" t="s">
        <v>967</v>
      </c>
      <c r="D48" s="8" t="n">
        <v>193.7</v>
      </c>
      <c r="E48" s="8" t="n">
        <v>83.3</v>
      </c>
    </row>
    <row r="49" spans="1:6">
      <c r="A49" s="4" t="s">
        <v>155</v>
      </c>
      <c r="E49" s="8" t="n">
        <v>-1091.8</v>
      </c>
    </row>
    <row r="50" spans="1:6">
      <c r="A50" s="4" t="s">
        <v>156</v>
      </c>
      <c r="E50" s="8" t="n">
        <v>361.9</v>
      </c>
    </row>
    <row r="51" spans="1:6">
      <c r="A51" s="4" t="s">
        <v>157</v>
      </c>
      <c r="D51" s="8" t="n">
        <v>71.8</v>
      </c>
      <c r="E51" s="8" t="n">
        <v>-729.9</v>
      </c>
    </row>
    <row r="52" spans="1:6">
      <c r="A52" s="3" t="s">
        <v>158</v>
      </c>
    </row>
    <row r="53" spans="1:6">
      <c r="A53" s="4" t="s">
        <v>159</v>
      </c>
      <c r="D53" s="8" t="n">
        <v>-22.9</v>
      </c>
      <c r="E53" s="5" t="n">
        <v>-57</v>
      </c>
    </row>
    <row r="54" spans="1:6">
      <c r="A54" s="4" t="s">
        <v>160</v>
      </c>
      <c r="D54" s="8" t="n">
        <v>-1.1</v>
      </c>
      <c r="E54" s="8" t="n">
        <v>-39.2</v>
      </c>
    </row>
    <row r="55" spans="1:6">
      <c r="A55" s="4" t="s">
        <v>161</v>
      </c>
      <c r="D55" s="5" t="n">
        <v>0</v>
      </c>
      <c r="E55" s="5" t="n">
        <v>-168</v>
      </c>
    </row>
    <row r="56" spans="1:6">
      <c r="A56" s="4" t="s">
        <v>162</v>
      </c>
      <c r="D56" s="8" t="n">
        <v>323.3</v>
      </c>
      <c r="E56" s="8" t="n">
        <v>1781.1</v>
      </c>
    </row>
    <row r="57" spans="1:6">
      <c r="A57" s="4" t="s">
        <v>163</v>
      </c>
      <c r="D57" s="8" t="n">
        <v>-344.3</v>
      </c>
      <c r="E57" s="8" t="n">
        <v>-233.5</v>
      </c>
    </row>
    <row r="58" spans="1:6">
      <c r="A58" s="4" t="s">
        <v>164</v>
      </c>
      <c r="D58" s="5" t="n">
        <v>0</v>
      </c>
      <c r="E58" s="5" t="n">
        <v>0</v>
      </c>
    </row>
    <row r="59" spans="1:6">
      <c r="A59" s="4" t="s">
        <v>165</v>
      </c>
      <c r="D59" s="8" t="n">
        <v>0.3</v>
      </c>
      <c r="E59" s="8" t="n">
        <v>0.3</v>
      </c>
    </row>
    <row r="60" spans="1:6">
      <c r="A60" s="4" t="s">
        <v>166</v>
      </c>
      <c r="D60" s="8" t="n">
        <v>-4.8</v>
      </c>
      <c r="E60" s="8" t="n">
        <v>-2.1</v>
      </c>
    </row>
    <row r="61" spans="1:6">
      <c r="A61" s="4" t="s">
        <v>968</v>
      </c>
      <c r="D61" s="5" t="n">
        <v>0</v>
      </c>
      <c r="E61" s="5" t="n">
        <v>0</v>
      </c>
    </row>
    <row r="62" spans="1:6">
      <c r="A62" s="4" t="s">
        <v>969</v>
      </c>
      <c r="D62" s="5" t="n">
        <v>0</v>
      </c>
      <c r="E62" s="5" t="n">
        <v>0</v>
      </c>
    </row>
    <row r="63" spans="1:6">
      <c r="A63" s="4" t="s">
        <v>167</v>
      </c>
      <c r="D63" s="8" t="n">
        <v>-49.5</v>
      </c>
      <c r="E63" s="8" t="n">
        <v>1281.6</v>
      </c>
    </row>
    <row r="64" spans="1:6">
      <c r="A64" s="4" t="s">
        <v>168</v>
      </c>
      <c r="D64" s="5" t="n">
        <v>0</v>
      </c>
      <c r="E64" s="5" t="n">
        <v>0</v>
      </c>
    </row>
    <row r="65" spans="1:6">
      <c r="A65" s="4" t="s">
        <v>970</v>
      </c>
      <c r="D65" s="8" t="n">
        <v>-79.59999999999999</v>
      </c>
      <c r="E65" s="8" t="n">
        <v>326.9</v>
      </c>
    </row>
    <row r="66" spans="1:6">
      <c r="A66" s="4" t="s">
        <v>170</v>
      </c>
      <c r="E66" s="8" t="n">
        <v>-1.5</v>
      </c>
      <c r="F66" s="8" t="n">
        <v>-1.5</v>
      </c>
    </row>
    <row r="67" spans="1:6">
      <c r="A67" s="4" t="s">
        <v>171</v>
      </c>
      <c r="D67" s="8" t="n">
        <v>138.9</v>
      </c>
      <c r="E67" s="8" t="n">
        <v>20.3</v>
      </c>
      <c r="F67" s="8" t="n">
        <v>20.3</v>
      </c>
    </row>
    <row r="68" spans="1:6">
      <c r="A68" s="4" t="s">
        <v>172</v>
      </c>
      <c r="B68" s="8" t="n">
        <v>59.3</v>
      </c>
      <c r="C68" s="8" t="n">
        <v>345.7</v>
      </c>
      <c r="D68" s="8" t="n">
        <v>59.3</v>
      </c>
      <c r="E68" s="8" t="n">
        <v>345.7</v>
      </c>
      <c r="F68" s="8" t="n">
        <v>138.9</v>
      </c>
    </row>
    <row r="69" spans="1:6">
      <c r="A69" s="4" t="s">
        <v>957</v>
      </c>
    </row>
    <row r="70" spans="1:6">
      <c r="A70" s="4" t="s">
        <v>145</v>
      </c>
      <c r="D70" s="8" t="n">
        <v>-23.9</v>
      </c>
      <c r="E70" s="8" t="n">
        <v>-34.2</v>
      </c>
    </row>
    <row r="71" spans="1:6">
      <c r="A71" s="3" t="s">
        <v>146</v>
      </c>
    </row>
    <row r="72" spans="1:6">
      <c r="A72" s="4" t="s">
        <v>964</v>
      </c>
      <c r="D72" s="5" t="n">
        <v>0</v>
      </c>
      <c r="E72" s="5" t="n">
        <v>0</v>
      </c>
    </row>
    <row r="73" spans="1:6">
      <c r="A73" s="4" t="s">
        <v>148</v>
      </c>
      <c r="D73" s="5" t="n">
        <v>0</v>
      </c>
      <c r="E73" s="5" t="n">
        <v>0</v>
      </c>
    </row>
    <row r="74" spans="1:6">
      <c r="A74" s="4" t="s">
        <v>149</v>
      </c>
      <c r="E74" s="5" t="n">
        <v>0</v>
      </c>
    </row>
    <row r="75" spans="1:6">
      <c r="A75" s="4" t="s">
        <v>150</v>
      </c>
      <c r="D75" s="5" t="n">
        <v>0</v>
      </c>
      <c r="E75" s="5" t="n">
        <v>0</v>
      </c>
    </row>
    <row r="76" spans="1:6">
      <c r="A76" s="4" t="s">
        <v>151</v>
      </c>
      <c r="D76" s="5" t="n">
        <v>0</v>
      </c>
      <c r="E76" s="5" t="n">
        <v>0</v>
      </c>
    </row>
    <row r="77" spans="1:6">
      <c r="A77" s="4" t="s">
        <v>152</v>
      </c>
      <c r="D77" s="8" t="n">
        <v>-0.1</v>
      </c>
      <c r="E77" s="8" t="n">
        <v>-0.5</v>
      </c>
    </row>
    <row r="78" spans="1:6">
      <c r="A78" s="4" t="s">
        <v>965</v>
      </c>
      <c r="D78" s="5" t="n">
        <v>0</v>
      </c>
    </row>
    <row r="79" spans="1:6">
      <c r="A79" s="4" t="s">
        <v>154</v>
      </c>
      <c r="D79" s="8" t="n">
        <v>3.9</v>
      </c>
      <c r="E79" s="5" t="n">
        <v>-5</v>
      </c>
    </row>
    <row r="80" spans="1:6">
      <c r="A80" s="4" t="s">
        <v>966</v>
      </c>
      <c r="D80" s="5" t="n">
        <v>0</v>
      </c>
      <c r="E80" s="5" t="n">
        <v>0</v>
      </c>
    </row>
    <row r="81" spans="1:6">
      <c r="A81" s="4" t="s">
        <v>967</v>
      </c>
      <c r="D81" s="5" t="n">
        <v>0</v>
      </c>
      <c r="E81" s="5" t="n">
        <v>0</v>
      </c>
    </row>
    <row r="82" spans="1:6">
      <c r="A82" s="4" t="s">
        <v>155</v>
      </c>
      <c r="E82" s="8" t="n">
        <v>-5.5</v>
      </c>
    </row>
    <row r="83" spans="1:6">
      <c r="A83" s="4" t="s">
        <v>156</v>
      </c>
      <c r="E83" s="5" t="n">
        <v>0</v>
      </c>
    </row>
    <row r="84" spans="1:6">
      <c r="A84" s="4" t="s">
        <v>157</v>
      </c>
      <c r="D84" s="8" t="n">
        <v>3.8</v>
      </c>
      <c r="E84" s="8" t="n">
        <v>-5.5</v>
      </c>
    </row>
    <row r="85" spans="1:6">
      <c r="A85" s="3" t="s">
        <v>158</v>
      </c>
    </row>
    <row r="86" spans="1:6">
      <c r="A86" s="4" t="s">
        <v>159</v>
      </c>
      <c r="D86" s="5" t="n">
        <v>0</v>
      </c>
      <c r="E86" s="5" t="n">
        <v>0</v>
      </c>
    </row>
    <row r="87" spans="1:6">
      <c r="A87" s="4" t="s">
        <v>160</v>
      </c>
      <c r="D87" s="5" t="n">
        <v>0</v>
      </c>
      <c r="E87" s="5" t="n">
        <v>0</v>
      </c>
    </row>
    <row r="88" spans="1:6">
      <c r="A88" s="4" t="s">
        <v>161</v>
      </c>
      <c r="D88" s="5" t="n">
        <v>0</v>
      </c>
      <c r="E88" s="5" t="n">
        <v>0</v>
      </c>
    </row>
    <row r="89" spans="1:6">
      <c r="A89" s="4" t="s">
        <v>162</v>
      </c>
      <c r="D89" s="5" t="n">
        <v>0</v>
      </c>
      <c r="E89" s="5" t="n">
        <v>0</v>
      </c>
    </row>
    <row r="90" spans="1:6">
      <c r="A90" s="4" t="s">
        <v>163</v>
      </c>
      <c r="D90" s="8" t="n">
        <v>-1.1</v>
      </c>
      <c r="E90" s="8" t="n">
        <v>-0.6</v>
      </c>
    </row>
    <row r="91" spans="1:6">
      <c r="A91" s="4" t="s">
        <v>164</v>
      </c>
      <c r="D91" s="5" t="n">
        <v>0</v>
      </c>
      <c r="E91" s="5" t="n">
        <v>0</v>
      </c>
    </row>
    <row r="92" spans="1:6">
      <c r="A92" s="4" t="s">
        <v>165</v>
      </c>
      <c r="D92" s="5" t="n">
        <v>0</v>
      </c>
      <c r="E92" s="5" t="n">
        <v>0</v>
      </c>
    </row>
    <row r="93" spans="1:6">
      <c r="A93" s="4" t="s">
        <v>166</v>
      </c>
      <c r="D93" s="5" t="n">
        <v>0</v>
      </c>
      <c r="E93" s="5" t="n">
        <v>0</v>
      </c>
    </row>
    <row r="94" spans="1:6">
      <c r="A94" s="4" t="s">
        <v>968</v>
      </c>
      <c r="D94" s="8" t="n">
        <v>53.2</v>
      </c>
      <c r="E94" s="8" t="n">
        <v>104.7</v>
      </c>
    </row>
    <row r="95" spans="1:6">
      <c r="A95" s="4" t="s">
        <v>969</v>
      </c>
      <c r="D95" s="8" t="n">
        <v>-31.8</v>
      </c>
      <c r="E95" s="8" t="n">
        <v>-69.7</v>
      </c>
    </row>
    <row r="96" spans="1:6">
      <c r="A96" s="4" t="s">
        <v>167</v>
      </c>
      <c r="D96" s="8" t="n">
        <v>20.3</v>
      </c>
      <c r="E96" s="8" t="n">
        <v>34.4</v>
      </c>
    </row>
    <row r="97" spans="1:6">
      <c r="A97" s="4" t="s">
        <v>168</v>
      </c>
      <c r="D97" s="5" t="n">
        <v>0</v>
      </c>
      <c r="E97" s="5" t="n">
        <v>0</v>
      </c>
    </row>
    <row r="98" spans="1:6">
      <c r="A98" s="4" t="s">
        <v>970</v>
      </c>
      <c r="D98" s="8" t="n">
        <v>0.2</v>
      </c>
      <c r="E98" s="8" t="n">
        <v>-5.3</v>
      </c>
    </row>
    <row r="99" spans="1:6">
      <c r="A99" s="4" t="s">
        <v>170</v>
      </c>
      <c r="E99" s="5" t="n">
        <v>0</v>
      </c>
      <c r="F99" s="5" t="n">
        <v>0</v>
      </c>
    </row>
    <row r="100" spans="1:6">
      <c r="A100" s="4" t="s">
        <v>171</v>
      </c>
      <c r="D100" s="8" t="n">
        <v>2.3</v>
      </c>
      <c r="E100" s="8" t="n">
        <v>7.9</v>
      </c>
      <c r="F100" s="8" t="n">
        <v>7.9</v>
      </c>
    </row>
    <row r="101" spans="1:6">
      <c r="A101" s="4" t="s">
        <v>172</v>
      </c>
      <c r="B101" s="8" t="n">
        <v>2.5</v>
      </c>
      <c r="C101" s="8" t="n">
        <v>2.6</v>
      </c>
      <c r="D101" s="8" t="n">
        <v>2.5</v>
      </c>
      <c r="E101" s="8" t="n">
        <v>2.6</v>
      </c>
      <c r="F101" s="8" t="n">
        <v>2.3</v>
      </c>
    </row>
    <row r="102" spans="1:6">
      <c r="A102" s="4" t="s">
        <v>958</v>
      </c>
    </row>
    <row r="103" spans="1:6">
      <c r="A103" s="4" t="s">
        <v>145</v>
      </c>
      <c r="D103" s="8" t="n">
        <v>-109.5</v>
      </c>
      <c r="E103" s="8" t="n">
        <v>64.40000000000001</v>
      </c>
    </row>
    <row r="104" spans="1:6">
      <c r="A104" s="3" t="s">
        <v>146</v>
      </c>
    </row>
    <row r="105" spans="1:6">
      <c r="A105" s="4" t="s">
        <v>964</v>
      </c>
      <c r="D105" s="8" t="n">
        <v>-5.6</v>
      </c>
      <c r="E105" s="8" t="n">
        <v>104.7</v>
      </c>
    </row>
    <row r="106" spans="1:6">
      <c r="A106" s="4" t="s">
        <v>148</v>
      </c>
      <c r="D106" s="8" t="n">
        <v>249.1</v>
      </c>
      <c r="E106" s="8" t="n">
        <v>163.3</v>
      </c>
    </row>
    <row r="107" spans="1:6">
      <c r="A107" s="4" t="s">
        <v>149</v>
      </c>
      <c r="E107" s="5" t="n">
        <v>0</v>
      </c>
    </row>
    <row r="108" spans="1:6">
      <c r="A108" s="4" t="s">
        <v>150</v>
      </c>
      <c r="D108" s="8" t="n">
        <v>-246.7</v>
      </c>
      <c r="E108" s="8" t="n">
        <v>-155.6</v>
      </c>
    </row>
    <row r="109" spans="1:6">
      <c r="A109" s="4" t="s">
        <v>151</v>
      </c>
      <c r="D109" s="8" t="n">
        <v>14.6</v>
      </c>
      <c r="E109" s="8" t="n">
        <v>28.7</v>
      </c>
    </row>
    <row r="110" spans="1:6">
      <c r="A110" s="4" t="s">
        <v>152</v>
      </c>
      <c r="D110" s="8" t="n">
        <v>-34.1</v>
      </c>
      <c r="E110" s="8" t="n">
        <v>-17.3</v>
      </c>
    </row>
    <row r="111" spans="1:6">
      <c r="A111" s="4" t="s">
        <v>965</v>
      </c>
      <c r="D111" s="8" t="n">
        <v>-7.9</v>
      </c>
    </row>
    <row r="112" spans="1:6">
      <c r="A112" s="4" t="s">
        <v>154</v>
      </c>
      <c r="D112" s="8" t="n">
        <v>-30.2</v>
      </c>
      <c r="E112" s="8" t="n">
        <v>-7.2</v>
      </c>
    </row>
    <row r="113" spans="1:6">
      <c r="A113" s="4" t="s">
        <v>966</v>
      </c>
      <c r="D113" s="5" t="n">
        <v>0</v>
      </c>
      <c r="E113" s="5" t="n">
        <v>0</v>
      </c>
    </row>
    <row r="114" spans="1:6">
      <c r="A114" s="4" t="s">
        <v>967</v>
      </c>
      <c r="D114" s="5" t="n">
        <v>0</v>
      </c>
      <c r="E114" s="5" t="n">
        <v>0</v>
      </c>
    </row>
    <row r="115" spans="1:6">
      <c r="A115" s="4" t="s">
        <v>155</v>
      </c>
      <c r="E115" s="8" t="n">
        <v>116.6</v>
      </c>
    </row>
    <row r="116" spans="1:6">
      <c r="A116" s="4" t="s">
        <v>156</v>
      </c>
      <c r="E116" s="5" t="n">
        <v>0</v>
      </c>
    </row>
    <row r="117" spans="1:6">
      <c r="A117" s="4" t="s">
        <v>157</v>
      </c>
      <c r="D117" s="8" t="n">
        <v>-60.8</v>
      </c>
      <c r="E117" s="8" t="n">
        <v>116.6</v>
      </c>
    </row>
    <row r="118" spans="1:6">
      <c r="A118" s="3" t="s">
        <v>158</v>
      </c>
    </row>
    <row r="119" spans="1:6">
      <c r="A119" s="4" t="s">
        <v>159</v>
      </c>
      <c r="D119" s="5" t="n">
        <v>0</v>
      </c>
      <c r="E119" s="5" t="n">
        <v>0</v>
      </c>
    </row>
    <row r="120" spans="1:6">
      <c r="A120" s="4" t="s">
        <v>160</v>
      </c>
      <c r="D120" s="5" t="n">
        <v>0</v>
      </c>
      <c r="E120" s="5" t="n">
        <v>0</v>
      </c>
    </row>
    <row r="121" spans="1:6">
      <c r="A121" s="4" t="s">
        <v>161</v>
      </c>
      <c r="D121" s="5" t="n">
        <v>120</v>
      </c>
      <c r="E121" s="5" t="n">
        <v>0</v>
      </c>
    </row>
    <row r="122" spans="1:6">
      <c r="A122" s="4" t="s">
        <v>162</v>
      </c>
      <c r="D122" s="8" t="n">
        <v>57.7</v>
      </c>
      <c r="E122" s="8" t="n">
        <v>44.6</v>
      </c>
    </row>
    <row r="123" spans="1:6">
      <c r="A123" s="4" t="s">
        <v>163</v>
      </c>
      <c r="D123" s="8" t="n">
        <v>-88.09999999999999</v>
      </c>
      <c r="E123" s="8" t="n">
        <v>-185.1</v>
      </c>
    </row>
    <row r="124" spans="1:6">
      <c r="A124" s="4" t="s">
        <v>164</v>
      </c>
      <c r="D124" s="8" t="n">
        <v>-16.3</v>
      </c>
      <c r="E124" s="8" t="n">
        <v>-2.1</v>
      </c>
    </row>
    <row r="125" spans="1:6">
      <c r="A125" s="4" t="s">
        <v>165</v>
      </c>
      <c r="D125" s="5" t="n">
        <v>0</v>
      </c>
      <c r="E125" s="5" t="n">
        <v>0</v>
      </c>
    </row>
    <row r="126" spans="1:6">
      <c r="A126" s="4" t="s">
        <v>166</v>
      </c>
      <c r="D126" s="5" t="n">
        <v>0</v>
      </c>
      <c r="E126" s="5" t="n">
        <v>0</v>
      </c>
    </row>
    <row r="127" spans="1:6">
      <c r="A127" s="4" t="s">
        <v>968</v>
      </c>
      <c r="D127" s="5" t="n">
        <v>47</v>
      </c>
      <c r="E127" s="8" t="n">
        <v>80.3</v>
      </c>
    </row>
    <row r="128" spans="1:6">
      <c r="A128" s="4" t="s">
        <v>969</v>
      </c>
      <c r="D128" s="8" t="n">
        <v>-161.9</v>
      </c>
      <c r="E128" s="8" t="n">
        <v>-13.6</v>
      </c>
    </row>
    <row r="129" spans="1:6">
      <c r="A129" s="4" t="s">
        <v>167</v>
      </c>
      <c r="D129" s="8" t="n">
        <v>-41.6</v>
      </c>
      <c r="E129" s="8" t="n">
        <v>-75.90000000000001</v>
      </c>
    </row>
    <row r="130" spans="1:6">
      <c r="A130" s="4" t="s">
        <v>168</v>
      </c>
      <c r="D130" s="8" t="n">
        <v>19.3</v>
      </c>
      <c r="E130" s="8" t="n">
        <v>9.4</v>
      </c>
    </row>
    <row r="131" spans="1:6">
      <c r="A131" s="4" t="s">
        <v>970</v>
      </c>
      <c r="D131" s="8" t="n">
        <v>-192.6</v>
      </c>
      <c r="E131" s="8" t="n">
        <v>114.5</v>
      </c>
    </row>
    <row r="132" spans="1:6">
      <c r="A132" s="4" t="s">
        <v>170</v>
      </c>
      <c r="E132" s="5" t="n">
        <v>0</v>
      </c>
      <c r="F132" s="5" t="n">
        <v>0</v>
      </c>
    </row>
    <row r="133" spans="1:6">
      <c r="A133" s="4" t="s">
        <v>171</v>
      </c>
      <c r="D133" s="8" t="n">
        <v>511.5</v>
      </c>
      <c r="E133" s="8" t="n">
        <v>285.4</v>
      </c>
      <c r="F133" s="8" t="n">
        <v>285.4</v>
      </c>
    </row>
    <row r="134" spans="1:6">
      <c r="A134" s="4" t="s">
        <v>172</v>
      </c>
      <c r="B134" s="8" t="n">
        <v>318.9</v>
      </c>
      <c r="C134" s="8" t="n">
        <v>399.9</v>
      </c>
      <c r="D134" s="8" t="n">
        <v>318.9</v>
      </c>
      <c r="E134" s="8" t="n">
        <v>399.9</v>
      </c>
      <c r="F134" s="8" t="n">
        <v>511.5</v>
      </c>
    </row>
    <row r="135" spans="1:6">
      <c r="A135" s="4" t="s">
        <v>959</v>
      </c>
    </row>
    <row r="136" spans="1:6">
      <c r="A136" s="4" t="s">
        <v>145</v>
      </c>
      <c r="D136" s="5" t="n">
        <v>0</v>
      </c>
      <c r="E136" s="5" t="n">
        <v>0</v>
      </c>
    </row>
    <row r="137" spans="1:6">
      <c r="A137" s="3" t="s">
        <v>146</v>
      </c>
    </row>
    <row r="138" spans="1:6">
      <c r="A138" s="4" t="s">
        <v>964</v>
      </c>
      <c r="D138" s="5" t="n">
        <v>0</v>
      </c>
      <c r="E138" s="5" t="n">
        <v>0</v>
      </c>
    </row>
    <row r="139" spans="1:6">
      <c r="A139" s="4" t="s">
        <v>148</v>
      </c>
      <c r="D139" s="5" t="n">
        <v>0</v>
      </c>
      <c r="E139" s="5" t="n">
        <v>0</v>
      </c>
    </row>
    <row r="140" spans="1:6">
      <c r="A140" s="4" t="s">
        <v>149</v>
      </c>
      <c r="E140" s="5" t="n">
        <v>0</v>
      </c>
    </row>
    <row r="141" spans="1:6">
      <c r="A141" s="4" t="s">
        <v>150</v>
      </c>
      <c r="D141" s="5" t="n">
        <v>0</v>
      </c>
      <c r="E141" s="5" t="n">
        <v>0</v>
      </c>
    </row>
    <row r="142" spans="1:6">
      <c r="A142" s="4" t="s">
        <v>151</v>
      </c>
      <c r="D142" s="5" t="n">
        <v>0</v>
      </c>
      <c r="E142" s="5" t="n">
        <v>0</v>
      </c>
    </row>
    <row r="143" spans="1:6">
      <c r="A143" s="4" t="s">
        <v>152</v>
      </c>
      <c r="D143" s="5" t="n">
        <v>0</v>
      </c>
      <c r="E143" s="5" t="n">
        <v>0</v>
      </c>
    </row>
    <row r="144" spans="1:6">
      <c r="A144" s="4" t="s">
        <v>965</v>
      </c>
      <c r="D144" s="5" t="n">
        <v>0</v>
      </c>
    </row>
    <row r="145" spans="1:6">
      <c r="A145" s="4" t="s">
        <v>154</v>
      </c>
      <c r="D145" s="5" t="n">
        <v>0</v>
      </c>
      <c r="E145" s="5" t="n">
        <v>0</v>
      </c>
    </row>
    <row r="146" spans="1:6">
      <c r="A146" s="4" t="s">
        <v>966</v>
      </c>
      <c r="D146" s="8" t="n">
        <v>100.2</v>
      </c>
      <c r="E146" s="5" t="n">
        <v>185</v>
      </c>
    </row>
    <row r="147" spans="1:6">
      <c r="A147" s="4" t="s">
        <v>967</v>
      </c>
      <c r="D147" s="8" t="n">
        <v>-193.7</v>
      </c>
      <c r="E147" s="8" t="n">
        <v>-83.3</v>
      </c>
    </row>
    <row r="148" spans="1:6">
      <c r="A148" s="4" t="s">
        <v>155</v>
      </c>
      <c r="E148" s="8" t="n">
        <v>101.7</v>
      </c>
    </row>
    <row r="149" spans="1:6">
      <c r="A149" s="4" t="s">
        <v>156</v>
      </c>
      <c r="E149" s="5" t="n">
        <v>0</v>
      </c>
    </row>
    <row r="150" spans="1:6">
      <c r="A150" s="4" t="s">
        <v>157</v>
      </c>
      <c r="D150" s="8" t="n">
        <v>-93.5</v>
      </c>
      <c r="E150" s="8" t="n">
        <v>101.7</v>
      </c>
    </row>
    <row r="151" spans="1:6">
      <c r="A151" s="3" t="s">
        <v>158</v>
      </c>
    </row>
    <row r="152" spans="1:6">
      <c r="A152" s="4" t="s">
        <v>159</v>
      </c>
      <c r="D152" s="5" t="n">
        <v>0</v>
      </c>
      <c r="E152" s="5" t="n">
        <v>0</v>
      </c>
    </row>
    <row r="153" spans="1:6">
      <c r="A153" s="4" t="s">
        <v>160</v>
      </c>
      <c r="D153" s="5" t="n">
        <v>0</v>
      </c>
      <c r="E153" s="5" t="n">
        <v>0</v>
      </c>
    </row>
    <row r="154" spans="1:6">
      <c r="A154" s="4" t="s">
        <v>161</v>
      </c>
      <c r="D154" s="5" t="n">
        <v>0</v>
      </c>
      <c r="E154" s="5" t="n">
        <v>0</v>
      </c>
    </row>
    <row r="155" spans="1:6">
      <c r="A155" s="4" t="s">
        <v>162</v>
      </c>
      <c r="D155" s="5" t="n">
        <v>0</v>
      </c>
      <c r="E155" s="5" t="n">
        <v>0</v>
      </c>
    </row>
    <row r="156" spans="1:6">
      <c r="A156" s="4" t="s">
        <v>163</v>
      </c>
      <c r="D156" s="5" t="n">
        <v>0</v>
      </c>
      <c r="E156" s="5" t="n">
        <v>0</v>
      </c>
    </row>
    <row r="157" spans="1:6">
      <c r="A157" s="4" t="s">
        <v>164</v>
      </c>
      <c r="D157" s="5" t="n">
        <v>0</v>
      </c>
      <c r="E157" s="5" t="n">
        <v>0</v>
      </c>
    </row>
    <row r="158" spans="1:6">
      <c r="A158" s="4" t="s">
        <v>165</v>
      </c>
      <c r="D158" s="5" t="n">
        <v>0</v>
      </c>
      <c r="E158" s="5" t="n">
        <v>0</v>
      </c>
    </row>
    <row r="159" spans="1:6">
      <c r="A159" s="4" t="s">
        <v>166</v>
      </c>
      <c r="D159" s="5" t="n">
        <v>0</v>
      </c>
      <c r="E159" s="5" t="n">
        <v>0</v>
      </c>
    </row>
    <row r="160" spans="1:6">
      <c r="A160" s="4" t="s">
        <v>968</v>
      </c>
      <c r="D160" s="8" t="n">
        <v>-100.2</v>
      </c>
      <c r="E160" s="5" t="n">
        <v>-185</v>
      </c>
    </row>
    <row r="161" spans="1:6">
      <c r="A161" s="4" t="s">
        <v>969</v>
      </c>
      <c r="D161" s="8" t="n">
        <v>193.7</v>
      </c>
      <c r="E161" s="8" t="n">
        <v>83.3</v>
      </c>
    </row>
    <row r="162" spans="1:6">
      <c r="A162" s="4" t="s">
        <v>167</v>
      </c>
      <c r="D162" s="8" t="n">
        <v>93.5</v>
      </c>
      <c r="E162" s="8" t="n">
        <v>-101.7</v>
      </c>
    </row>
    <row r="163" spans="1:6">
      <c r="A163" s="4" t="s">
        <v>168</v>
      </c>
      <c r="D163" s="5" t="n">
        <v>0</v>
      </c>
      <c r="E163" s="5" t="n">
        <v>0</v>
      </c>
    </row>
    <row r="164" spans="1:6">
      <c r="A164" s="4" t="s">
        <v>970</v>
      </c>
      <c r="D164" s="5" t="n">
        <v>0</v>
      </c>
      <c r="E164" s="5" t="n">
        <v>0</v>
      </c>
    </row>
    <row r="165" spans="1:6">
      <c r="A165" s="4" t="s">
        <v>170</v>
      </c>
      <c r="E165" s="5" t="n">
        <v>0</v>
      </c>
      <c r="F165" s="5" t="n">
        <v>0</v>
      </c>
    </row>
    <row r="166" spans="1:6">
      <c r="A166" s="4" t="s">
        <v>171</v>
      </c>
      <c r="D166" s="5" t="n">
        <v>0</v>
      </c>
      <c r="E166" s="5" t="n">
        <v>0</v>
      </c>
      <c r="F166" s="5" t="n">
        <v>0</v>
      </c>
    </row>
    <row r="167" spans="1:6">
      <c r="A167" s="4" t="s">
        <v>172</v>
      </c>
      <c r="B167" s="9" t="n">
        <v>0</v>
      </c>
      <c r="C167" s="9" t="n">
        <v>0</v>
      </c>
      <c r="D167" s="9" t="n">
        <v>0</v>
      </c>
      <c r="E167" s="9" t="n">
        <v>0</v>
      </c>
      <c r="F167" s="9"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07:13:23Z</dcterms:created>
  <dcterms:modified xmlns:dcterms="http://purl.org/dc/terms/" xmlns:xsi="http://www.w3.org/2001/XMLSchema-instance" xsi:type="dcterms:W3CDTF">2017-10-31T07:13:23Z</dcterms:modified>
</cp:coreProperties>
</file>